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916" uniqueCount="439">
  <si>
    <t>'STRATEGIC ALLOCATION: CONSERVATIVE FUND</t>
  </si>
  <si>
    <t>'Fund Summary â€“ Strategic Allocation: Conservative Fund</t>
  </si>
  <si>
    <t>'Investment Objective</t>
  </si>
  <si>
    <t>'</t>
  </si>
  <si>
    <t>The fund is an asset allocation fund. That is, it diversifies its assets among various classes of investments such as equity securities, bonds and money market instruments. The fund seeks the highest level of total return consistent with its asset mix.</t>
  </si>
  <si>
    <t>'Fees and Expenses</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22 of the fund’s prospectus and </t>
    </r>
    <r>
      <rPr>
        <i/>
        <sz val="10"/>
        <color theme="1"/>
        <rFont val="Inherit"/>
      </rPr>
      <t>Sales Charges</t>
    </r>
    <r>
      <rPr>
        <sz val="10"/>
        <color theme="1"/>
        <rFont val="Inherit"/>
      </rPr>
      <t xml:space="preserve"> in Appendix B of the statement of additional information. The fund’s B Class shares are not available for purchase, except through exchanges and dividend reinvestments.</t>
    </r>
  </si>
  <si>
    <t>'Shareholder FeesÂ (fees paid directly from your investment)</t>
  </si>
  <si>
    <t>Shareholder Fees Strategic Asset Allocation Prospectus STRATEGIC ALLOCATION: CONSERVATIVE FUND (USD $)</t>
  </si>
  <si>
    <t>INVESTOR CLASS</t>
  </si>
  <si>
    <t>INSTITUTIONAL CLASS</t>
  </si>
  <si>
    <t>A CLASS</t>
  </si>
  <si>
    <t>B CLASS</t>
  </si>
  <si>
    <t>C CLASS</t>
  </si>
  <si>
    <t>R CLASS</t>
  </si>
  <si>
    <t>R6 CLASS</t>
  </si>
  <si>
    <t>Maximum Sales Charge Imposed on Purchases (as a percentage of Offering Price)</t>
  </si>
  <si>
    <t xml:space="preserve">none </t>
  </si>
  <si>
    <t>Maximum Deferred Sales Charge (as a percentage)</t>
  </si>
  <si>
    <t>[1]</t>
  </si>
  <si>
    <t>Maximum Account Fee</t>
  </si>
  <si>
    <t>Investments of $1 million or more may be subject to a contingent deferred sales charge of 1.00% if the shares are redeemed within one year of the date of the purchase.</t>
  </si>
  <si>
    <t>'Annual Fund Operating Expenses (expenses that you pay each year as a percentage of the value of your investment)</t>
  </si>
  <si>
    <t>Annual Fund Operating Expenses Strategic Asset Allocation Prospectus STRATEGIC ALLOCATION: CONSERVATIVE FUND</t>
  </si>
  <si>
    <t>Management Fees (as a percentage of Assets)</t>
  </si>
  <si>
    <t>Distribution and Service (12b-1) Fees</t>
  </si>
  <si>
    <t>Other Expenses (as a percentage of Assets):</t>
  </si>
  <si>
    <t>Expenses (as a percentage of Assets)</t>
  </si>
  <si>
    <t>'Example</t>
  </si>
  <si>
    <t>The example below is intended to help you compare the costs of investing in the fund with the costs of investing in other mutual funds.</t>
  </si>
  <si>
    <t>'The example assumes that you invest $10,000 in the fund for the time periods indicated and then redeem all of your shares at the end of those periods (unless otherwise indicated), that you earn a 5% return each year, and that the fundâ€™s operating expenses remain the same. Although your actual costs may be higher or lower, based on these assumptions your costs would be:</t>
  </si>
  <si>
    <t>Expense Example Strategic Asset Allocation Prospectus STRATEGIC ALLOCATION: CONSERVATIVE FUND (USD $)</t>
  </si>
  <si>
    <t>Expense Example, with Redemption, 1 Year</t>
  </si>
  <si>
    <t>Expense Example, with Redemption, 3 Years</t>
  </si>
  <si>
    <t>Expense Example, with Redemption, 5 Years</t>
  </si>
  <si>
    <t>Expense Example, with Redemption, 10 Years</t>
  </si>
  <si>
    <t>'B Class (if shares not redeemed)</t>
  </si>
  <si>
    <t>Expense Example, No Redemption (USD $)</t>
  </si>
  <si>
    <t>Expense Example, No Redemption, 1 Year</t>
  </si>
  <si>
    <t>Expense Example, No Redemption, 3 Years</t>
  </si>
  <si>
    <t>Expense Example, No Redemption, 5 Years</t>
  </si>
  <si>
    <t>Expense Example, No Redemption, 10 Years</t>
  </si>
  <si>
    <t>Strategic Asset Allocation Prospectus STRATEGIC ALLOCATION: CONSERVATIVE FUND B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of the average value of its portfolio.</t>
  </si>
  <si>
    <t>'Principal Investment Strategies</t>
  </si>
  <si>
    <t>The fund’s asset allocation strategy diversifies investments among equity securities, bonds and money market instruments. Strategic Allocation: Conservative seeks regular income through its emphasis on bonds and money market securities. It also has the potential for moderate long-term total return as a result of its stake in equity securities. The following table indicates the fund’s neutral mix, that is, how the fund’s investments generally will be allocated among the major asset classes over the long term. The table also shows the operating ranges within which the fund’s asset mix generally will vary over short-term periods.</t>
  </si>
  <si>
    <t>Equity Securities</t>
  </si>
  <si>
    <r>
      <t>(Stocks)</t>
    </r>
    <r>
      <rPr>
        <sz val="8"/>
        <color theme="1"/>
        <rFont val="Arial"/>
        <family val="2"/>
      </rPr>
      <t> </t>
    </r>
  </si>
  <si>
    <t>Fixed-Income or</t>
  </si>
  <si>
    <r>
      <t>Debt Securities (Bonds)</t>
    </r>
    <r>
      <rPr>
        <sz val="8"/>
        <color theme="1"/>
        <rFont val="Arial"/>
        <family val="2"/>
      </rPr>
      <t> </t>
    </r>
  </si>
  <si>
    <t>Cash Equivalents</t>
  </si>
  <si>
    <r>
      <t>(Money Markets)</t>
    </r>
    <r>
      <rPr>
        <sz val="8"/>
        <color theme="1"/>
        <rFont val="Arial"/>
        <family val="2"/>
      </rPr>
      <t> </t>
    </r>
  </si>
  <si>
    <t>Neutral Mix</t>
  </si>
  <si>
    <t>Operating Range</t>
  </si>
  <si>
    <t>39-51%</t>
  </si>
  <si>
    <t>38-52%</t>
  </si>
  <si>
    <t>5-20%</t>
  </si>
  <si>
    <t>The fund may invest in any type of U.S. or foreign equity security that meets certain fundamental and technical standards. The portfolio managers draw on growth, value and quantitative investment techniques in managing the equity portion of the fund’s portfolio, and they diversify the fund’s equity investments among small, medium and large companies. </t>
  </si>
  <si>
    <t>The fund also invests in a variety of debt securities payable in U.S. and foreign currencies. The fixed-income portion of the fund invests in investment-grade debt securities. An investment-grade security is one that has been rated by at least one independent rating agency in its top four credit quality categories or determined by the advisor to be of comparable credit quality.</t>
  </si>
  <si>
    <t>Responsibility for research, stock selection and portfolio construction for specified portions of the fund has been allocated among portfolio teams representing various investment disciplines and strategies employed by other American Century funds.</t>
  </si>
  <si>
    <t>'Principal Risks</t>
  </si>
  <si>
    <t>•</t>
  </si>
  <si>
    <r>
      <t>Allocation Risk</t>
    </r>
    <r>
      <rPr>
        <sz val="10"/>
        <color theme="1"/>
        <rFont val="Inherit"/>
      </rPr>
      <t> — The fund’s ability to achieve its investment objective depends in part on the managers’ skill in determining the fund’s asset class allocations and in selecting and weighting investments within each class. The managers’ evaluations and assumptions regarding asset classes and investments may differ from actual market conditions.</t>
    </r>
  </si>
  <si>
    <r>
      <t>Small- and Mid-Cap Stock Risks</t>
    </r>
    <r>
      <rPr>
        <sz val="10"/>
        <color theme="1"/>
        <rFont val="Inherit"/>
      </rPr>
      <t> — Stocks of smaller companies can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the fund invests in these companies, it may take on more risk.</t>
    </r>
  </si>
  <si>
    <r>
      <t>“Growth” and “Value” Style Risks</t>
    </r>
    <r>
      <rPr>
        <sz val="10"/>
        <color theme="1"/>
        <rFont val="Inherit"/>
      </rPr>
      <t> — The fund employs a mix of investment styles, each of which has risks associated with it. Growth stocks can be volatile and may lack dividends that can cushion share prices during market declines. Value stocks may continue to be undervalued by the market for long periods of time.</t>
    </r>
  </si>
  <si>
    <r>
      <t>Interest Rate Risk</t>
    </r>
    <r>
      <rPr>
        <sz val="10"/>
        <color theme="1"/>
        <rFont val="Inherit"/>
      </rPr>
      <t> — Generally, when interest rates rise, the value of the fund’s fixed-income securities will decline. The opposite is true when interest rates decline.</t>
    </r>
  </si>
  <si>
    <r>
      <t>Credit Risk</t>
    </r>
    <r>
      <rPr>
        <sz val="10"/>
        <color theme="1"/>
        <rFont val="Inherit"/>
      </rPr>
      <t> — The value of the fund’s fixed-income securities will be affected adversely by the inability or perceived inability of the issuers of these securities to make interest and principal payments as they become due.</t>
    </r>
  </si>
  <si>
    <r>
      <t>Prepayment Risk</t>
    </r>
    <r>
      <rPr>
        <sz val="10"/>
        <color theme="1"/>
        <rFont val="Inherit"/>
      </rPr>
      <t> — The fund may invest in debt securities backed by mortgages or other assets. If these underlying assets are prepaid, the fund may benefit less from declining interest rates than funds of similar maturity that invest less heavily in mortgage- and asset-backed securities.</t>
    </r>
  </si>
  <si>
    <r>
      <t>Foreign Risk</t>
    </r>
    <r>
      <rPr>
        <sz val="10"/>
        <color theme="1"/>
        <rFont val="Inherit"/>
      </rPr>
      <t> — The fund may invest in foreign securities, which may be riskier than investing in U.S. securities. Securities of foreign issuers may be less liquid, more volatile and harder to value than U.S. securities. Fluctuations in currency exchange rates also may affect the fund’s share price.</t>
    </r>
  </si>
  <si>
    <r>
      <t>Market Risk</t>
    </r>
    <r>
      <rPr>
        <sz val="10"/>
        <color theme="1"/>
        <rFont val="Inherit"/>
      </rPr>
      <t> — The value of the fund’s shares will go up and down based on the performance of the companies whose securities it owns and other factors generally affecting the securities market.</t>
    </r>
  </si>
  <si>
    <r>
      <t>Principal Loss</t>
    </r>
    <r>
      <rPr>
        <sz val="10"/>
        <color theme="1"/>
        <rFont val="Inherit"/>
      </rPr>
      <t> — At any given time your shares may be worth less than the price you paid for them. In other words, it is possible to lose money by investing in the fund.</t>
    </r>
  </si>
  <si>
    <t>An investment in the fund is not a bank deposit, and it is not insured or guaranteed by the Federal Deposit Insurance Corporation (FDIC) or any other government agency.</t>
  </si>
  <si>
    <t>'Fund Performance</t>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Because the R6 Class is new, it is not included. The fund’s past performance (before and after taxes) is not necessarily an indication of how the fund will perform in the future. For current performance information, including yields, please visit americancentury.com.</t>
  </si>
  <si>
    <t>Sales charges and account fees, if applicable, are not reflected in the bar chart. If those charges were included, returns would be less than those shown.</t>
  </si>
  <si>
    <t>'Calendar Year Total Returns</t>
  </si>
  <si>
    <t>Highest Performance Quarter (3Q 2009): 8.56%    Lowest Performance Quarter (4Q 2008): -7.82%</t>
  </si>
  <si>
    <t>'Average Annual Total Returns For the calendar year ended December 31, 2013</t>
  </si>
  <si>
    <t>Average Annual Total Returns Strategic Asset Allocation Prospectus STRATEGIC ALLOCATION: CONSERVATIVE FUND</t>
  </si>
  <si>
    <t>Label</t>
  </si>
  <si>
    <t>1 Year</t>
  </si>
  <si>
    <t>5 Years</t>
  </si>
  <si>
    <t>10 Years</t>
  </si>
  <si>
    <t>Since Inception</t>
  </si>
  <si>
    <t>Inception Date</t>
  </si>
  <si>
    <t>'Investor Class Return Before Taxes</t>
  </si>
  <si>
    <t>INVESTOR CLASS After Taxes on Distributions</t>
  </si>
  <si>
    <t>'Return After Taxes on Distributions</t>
  </si>
  <si>
    <t>INVESTOR CLASS After Taxes on Distributions and Sales</t>
  </si>
  <si>
    <t>'Return After Taxes on Distributions and Sale of Fund Shares</t>
  </si>
  <si>
    <t>'Institutional Class Return Before Taxes</t>
  </si>
  <si>
    <t>'A Class1 Return Before Taxes</t>
  </si>
  <si>
    <t>'B Class Return Before Taxes</t>
  </si>
  <si>
    <t>'C Class Return Before Taxes</t>
  </si>
  <si>
    <t>'R Class Return Before Taxes</t>
  </si>
  <si>
    <t>S&amp;P 500 Index</t>
  </si>
  <si>
    <t>'S&amp;P 500Â® Index Â Â Â (reflects no deductions for fees, expenses or taxes)</t>
  </si>
  <si>
    <t>Barclays Aggregate Bond Index</t>
  </si>
  <si>
    <t>'Barclays U.S. Aggregate Bond Index Â Â Â (reflects no deductions for fees, expenses or taxes)</t>
  </si>
  <si>
    <t>Barclays U.S. 1-3 Month Treasury Bill Index</t>
  </si>
  <si>
    <t>'Barclays U.S. 1-3 Month Treasury Bill Index Â Â Â (reflects no deductions for fees, expenses or taxes)</t>
  </si>
  <si>
    <t>Prior to December 3, 2007, the A Class was referred to as the Advisor Class and did not have a front-end sales charge. Performance prior to that date has been restated to reflect this charge.</t>
  </si>
  <si>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si>
  <si>
    <t>'STRATEGIC ALLOCATION: MODERATE FUND</t>
  </si>
  <si>
    <t>'Fund Summary â€“ Strategic Allocation: Moderate Fund</t>
  </si>
  <si>
    <t>'Shareholder Fees (fees paid directly from your investment)</t>
  </si>
  <si>
    <t>Shareholder Fees Strategic Asset Allocation Prospectus STRATEGIC ALLOCATION: MODERATE FUND (USD $)</t>
  </si>
  <si>
    <t>Annual Fund Operating Expenses Strategic Asset Allocation Prospectus STRATEGIC ALLOCATION: MODERATE FUND</t>
  </si>
  <si>
    <t>Expense Example Strategic Asset Allocation Prospectus STRATEGIC ALLOCATION: MODERATE FUND (USD $)</t>
  </si>
  <si>
    <t>Strategic Asset Allocation Prospectus STRATEGIC ALLOCATION: MODERATE FUND B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 of the average value of its portfolio.</t>
  </si>
  <si>
    <t>The fund’s asset allocation strategy diversifies investments among equity securities, bonds and money market instruments. Strategic Allocation: Moderate seeks long-term capital growth with some regular income. It emphasizes investments in equity securities but maintains a sizeable stake in bonds and money market securities. The following table indicates the fund’s neutral mix, that is, how the fund’s investments generally will be allocated among the major asset classes over the long term. The table also shows the operating ranges within which the fund’s asset mix generally will vary over short-term periods. </t>
  </si>
  <si>
    <t>53-73%</t>
  </si>
  <si>
    <t>21-41%</t>
  </si>
  <si>
    <t>0-15%</t>
  </si>
  <si>
    <t>The fund may invest in any type of U.S. or foreign equity security that meets certain fundamental and technical standards. The portfolio managers draw on growth, value and quantitative investment techniques in managing the equity portion of the fund’s portfolio, and they diversify the fund’s equity investments among small, medium and large companies.</t>
  </si>
  <si>
    <t>The fund also invests in a variety of debt securities payable in U.S. and foreign currencies. The fixed-income portion of the fund primarily invests in investment-grade debt securities. An investment-grade security is one that has been rated by at least one independent rating agency in its top four credit quality categories or determined by the advisor to be of comparable credit quality. However, the fund may invest up to 5% of its assets in below investment-grade (high-yield) securities. </t>
  </si>
  <si>
    <r>
      <t>Credit Risk</t>
    </r>
    <r>
      <rPr>
        <sz val="10"/>
        <color theme="1"/>
        <rFont val="Inherit"/>
      </rPr>
      <t> — The value of the fund’s fixed-income securities will be affected adversely by the inability or perceived inability of the issuers of these securities to make interest and principal payments as they become due. To the extent that Strategic Allocation: Moderate invests in below investment-grade (high-yield) securities, the fund takes on additional credit risk.</t>
    </r>
  </si>
  <si>
    <r>
      <t>Foreign Risk</t>
    </r>
    <r>
      <rPr>
        <sz val="10"/>
        <color theme="1"/>
        <rFont val="Inherit"/>
      </rPr>
      <t> — The fund may invest in foreign securities, which may be riskier than investing in U.S. securities. Securities of foreign issuers may be less liquid, more volatile and harder to value than U.S. securities. Fluctuations in currency exchange rates also may affect the fund’s share price. Investing in securities of companies located in emerging market countries is generally riskier than investing in securities of companies located in developed foreign countries.</t>
    </r>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Because the R6 Class is new, it is not included. The fund’s past performance (before and after taxes) is not necessarily an indication of how the fund will perform in the future. For current performance information, including yields, please visit americancentury.com. </t>
  </si>
  <si>
    <t>Sales charges and account fees, if applicable, are not reflected in the bar chart. If those charges were included, returns would be less than those shown. </t>
  </si>
  <si>
    <t xml:space="preserve">Highest Performance Quarter (3Q 2009): 11.17%    Lowest Performance Quarter (4Q 2008): -13.29% </t>
  </si>
  <si>
    <t>Average Annual Total Returns Strategic Asset Allocation Prospectus STRATEGIC ALLOCATION: MODERATE FUND</t>
  </si>
  <si>
    <t>'STRATEGIC ALLOCATION: AGGRESSIVE FUND</t>
  </si>
  <si>
    <t>'Fund Summary â€“ Strategic Allocation: Aggressive Fund</t>
  </si>
  <si>
    <t>Shareholder Fees Strategic Asset Allocation Prospectus STRATEGIC ALLOCATION: AGGRESSIVE FUND (USD $)</t>
  </si>
  <si>
    <t>Annual Fund Operating Expenses Strategic Asset Allocation Prospectus STRATEGIC ALLOCATION: AGGRESSIVE FUND</t>
  </si>
  <si>
    <t>Expense Example Strategic Asset Allocation Prospectus STRATEGIC ALLOCATION: AGGRESSIVE FUND (USD $)</t>
  </si>
  <si>
    <t>Strategic Asset Allocation Prospectus STRATEGIC ALLOCATION: AGGRESSIVE FUND B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9% of the average value of its portfolio.</t>
  </si>
  <si>
    <t>The fund’s asset allocation strategy diversifies investments among equity securities, bonds and money market instruments. Strategic Allocation: Aggressive seeks long-term capital growth with a small amount of regular income. It emphasizes investments in equity securities but maintains a portion of its assets in bonds and money market securities. The following table indicates the fund’s neutral mix, that is, how the fund’s investments generally will be allocated among the major asset classes over the long term. The table also shows the operating ranges within which the fund’s asset mix generally will vary over short-term periods.</t>
  </si>
  <si>
    <t>60-90%</t>
  </si>
  <si>
    <t>10-30%</t>
  </si>
  <si>
    <t>The fund also invests in a variety of debt securities payable in U.S. and foreign currencies. The fixed-income portion of the fund primarily invests in investment-grade debt securities. An investment-grade security is one that has been rated by at least one independent rating agency in its top four credit quality categories or determined by the advisor to be of comparable credit quality. However, the fund may invest up to 10% of its assets in below investment-grade (high-yield) securities. </t>
  </si>
  <si>
    <r>
      <t>Credit Risk</t>
    </r>
    <r>
      <rPr>
        <sz val="10"/>
        <color theme="1"/>
        <rFont val="Inherit"/>
      </rPr>
      <t> — The value of the fund’s fixed-income securities will be affected adversely by the inability or perceived inability of the issuers of these securities to make interest and principal payments as they become due. To the extent that Strategic Allocation: Aggressive invests in below investment-grade (high-yield) securities, the fund takes on additional credit risk.</t>
    </r>
  </si>
  <si>
    <t>Sales charges and account fees, if applicable, are not reflected in the bar chart. If those charges were included, returns would be less than those shown.  </t>
  </si>
  <si>
    <t>Highest Performance Quarter (3Q 2009): 13.40%    Lowest Performance Quarter (4Q 2008): -17.75%</t>
  </si>
  <si>
    <t>'Average Annual Total Returns For the calendar year ended December 31, 2013Â </t>
  </si>
  <si>
    <t>Average Annual Total Returns Strategic Asset Allocation Prospectus STRATEGIC ALLOCATION: AGGRESSIVE FUND</t>
  </si>
  <si>
    <t>'GLOBAL ALLOCATION FUND</t>
  </si>
  <si>
    <t>'Fund Summary</t>
  </si>
  <si>
    <t>The fund seeks total return. Total return includes capital appreciation plus dividend and interest income.</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15 of the fund’s prospectus and </t>
    </r>
    <r>
      <rPr>
        <i/>
        <sz val="10"/>
        <color theme="1"/>
        <rFont val="Inherit"/>
      </rPr>
      <t>Sales Charges</t>
    </r>
    <r>
      <rPr>
        <sz val="10"/>
        <color theme="1"/>
        <rFont val="Inherit"/>
      </rPr>
      <t xml:space="preserve"> in Appendix B of the statement of additional information.</t>
    </r>
  </si>
  <si>
    <t>Shareholder Fees Strategic Asset Allocation Prospectus GLOBAL ALLOCATION FUND (USD $)</t>
  </si>
  <si>
    <t>Annual Fund Operating Expenses Strategic Asset Allocation Prospectus GLOBAL ALLOCATION FUND</t>
  </si>
  <si>
    <t>Acquired Fund Fees and Expenses</t>
  </si>
  <si>
    <t>Fee Waiver or Reimbursement</t>
  </si>
  <si>
    <t>[1][2]</t>
  </si>
  <si>
    <t>Net Expenses (as a percentage of Assets)</t>
  </si>
  <si>
    <t>The advisor will waive the portion of the fundâ€™s management fee equal to the expenses attributable to the management fees of the American Century funds in which the fund invests. The amount of this waiver fluctuates depending on the fundâ€™s daily allocations to other American Century funds. This waiver is expected to remain in effect permanently and it cannot be terminated without the approval of the Board of Directors.</t>
  </si>
  <si>
    <t>[2]</t>
  </si>
  <si>
    <t>Effective April 1, 2014, the advisor also agreed to waive an additional 0.24 percentage points of the fundâ€™s management fee. The advisor expects this fee waiver to continue until MarchÂ 31, 2015 and cannot terminate it without the approval of the Board of Directors.</t>
  </si>
  <si>
    <t>'The example assumes that you invest $10,000 in the fund for the time periods indicated and then redeem all of your shares at the end of those periods, that you earn a 5% return each year, and that the fundâ€™s operating expenses remain the same. Although your actual costs may be higher or lower, based on these assumptions your costs would be:</t>
  </si>
  <si>
    <t>Expense Example Strategic Asset Allocation Prospectus GLOBAL ALLOCATIO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its portfolio.</t>
  </si>
  <si>
    <t>The fund’s asset allocation strategy diversifies investments directly or indirectly among a broad range of global asset classes, including equity securities, debt securities, commodity-related investments and real estate-related investments. The fund also may invest in other alternative asset classes, such as currencies or volatility. The fund generally seeks diversification across markets, industries and issuers as one of its strategies to reduce volatility. Except as described below, the fund has no geographic limits on where it may invest. </t>
  </si>
  <si>
    <t>The portfolio managers draw on growth, value and quantitative investment techniques in managing the equity portion of the fund’s portfolio and diversify the fund’s equity investments among small, medium and large companies.</t>
  </si>
  <si>
    <t>The fixed-income portion of the fund represents a diverse range of debt securities that vary by issuer type (corporate and government) and credit quality (investment-grade and high-yield). The fixed-income portion of the fund also may include asset-backed and mortgage-backed securities.</t>
  </si>
  <si>
    <t>The fund’s commodity-related investments may include securities of companies engaged in commodity-related businesses, as well as investments providing exposure to underlying commodities. Commodities are assets that have tangible properties, such as oil, metals and agricultural products.</t>
  </si>
  <si>
    <t>The fund’s real estate-related investments may provide exposure to securities issued by real estate investment trusts (REITs) or companies engaged in the real estate industry. REITs invest primarily in income-producing real estate or make loans to persons involved in the real estate industry.</t>
  </si>
  <si>
    <t>Although the fund expects to maintain exposure to each of these asset classes, investment disciplines and categories, the fund is not required to allocate its assets in any fixed proportion. The portfolio managers regularly review the fund’s investments, as well as global macroeconomic conditions and various market valuation metrics, and may make tactical asset allocation changes to emphasize investments that they believe will provide the most favorable outlook for achieving the fund’s objective. </t>
  </si>
  <si>
    <t>To gain exposure to the various asset classes, the fund may invest in varying combinations of other American Century funds (affiliated funds), unaffiliated funds such as exchange-traded funds (ETFs), securities and other financial instruments. The fund may invest up to 100% of its assets in affiliated and unaffiliated funds (acquired funds). </t>
  </si>
  <si>
    <t>The fund will invest directly or indirectly at least 40% (unless market conditions are not deemed favorable by the advisor, in which case the fund would invest at least 30%) of its assets in foreign investments. The fund will allocate its assets among at least three different countries (one of which may be the United States). The fund’s foreign investments may include securities of issuers located in developed and emerging market countries, as well as foreign currencies. </t>
  </si>
  <si>
    <t>As described above, the fund may seek exposure to alternative asset classes such as volatility. The fund may invest in volatility indices as a potential hedge against equity market risk.</t>
  </si>
  <si>
    <t>The fund may effect short sales of securities and/or ETFs primarily for hedging purposes or to manage the fund’s asset class exposure. The fund also may invest in derivative instruments provided that such investments are in keeping with the fund’s investment objective. For example, the fund may use foreign currency exchange contracts to shift its investment exposure from one currency into another for hedging purposes or to enhance returns. The fund also may invest in futures contracts for hedging purposes or to gain exposure to a particular asset class.</t>
  </si>
  <si>
    <r>
      <t>Allocation Risk</t>
    </r>
    <r>
      <rPr>
        <sz val="10"/>
        <color theme="1"/>
        <rFont val="Inherit"/>
      </rPr>
      <t xml:space="preserve"> — The fund’s ability to achieve its investment objective depends in part on the managers’ skill in determining the fund’s asset class allocations and in selecting and weighting investments within each class. The managers’ evaluations and assumptions regarding asset classes and investments may differ from actual market conditions.</t>
    </r>
  </si>
  <si>
    <r>
      <t>Small- and Mid-Cap Stock Risks</t>
    </r>
    <r>
      <rPr>
        <sz val="10"/>
        <color theme="1"/>
        <rFont val="Inherit"/>
      </rPr>
      <t xml:space="preserve"> — Stocks of smaller companies can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the fund invests in these companies, it may take on more risk.</t>
    </r>
  </si>
  <si>
    <r>
      <t>“Growth” and “Value” Style Risks</t>
    </r>
    <r>
      <rPr>
        <sz val="10"/>
        <color theme="1"/>
        <rFont val="Inherit"/>
      </rPr>
      <t xml:space="preserve"> — The fund employs a mix of investment styles, each of which has risks associated with it. Growth stocks can be volatile and may lack dividends that can cushion share prices during market declines. Value stocks may continue to be undervalued by the market for long periods of time.</t>
    </r>
  </si>
  <si>
    <r>
      <t>Interest Rate Risk</t>
    </r>
    <r>
      <rPr>
        <sz val="10"/>
        <color theme="1"/>
        <rFont val="Inherit"/>
      </rPr>
      <t xml:space="preserve"> — Generally, when interest rates rise, the value of the fund’s fixed-income securities will decline. The opposite is true when interest rates decline.</t>
    </r>
  </si>
  <si>
    <r>
      <t>Credit Risk</t>
    </r>
    <r>
      <rPr>
        <sz val="10"/>
        <color theme="1"/>
        <rFont val="Inherit"/>
      </rPr>
      <t xml:space="preserve"> — The value of the fund’s fixed-income securities will be affected adversely by the inability or perceived inability of the issuers of these securities to make interest and principal payments as they become due. Changes in the credit rating of a fixed-income security held by the fund could have a similar effect.</t>
    </r>
  </si>
  <si>
    <r>
      <t>Foreign Securities Risk</t>
    </r>
    <r>
      <rPr>
        <sz val="10"/>
        <color theme="1"/>
        <rFont val="Inherit"/>
      </rPr>
      <t xml:space="preserve"> — The fund may be affected by political, social or economic events, or natural disasters occurring in a country where the fund invests, which could cause the fund’s investments in that country to experience gains or losses. The trading markets for many foreign securities are not as active as U.S. markets and may have less governmental regulation and oversight. Because of these risks and others, securities of foreign issuers may be less liquid, more volatile and harder to value than U.S. securities. Investing in securities of issuers located in emerging market countries is generally riskier than investing in securities of issuers located in developed foreign countries.</t>
    </r>
  </si>
  <si>
    <r>
      <t>Currency Risk</t>
    </r>
    <r>
      <rPr>
        <sz val="10"/>
        <color theme="1"/>
        <rFont val="Inherit"/>
      </rPr>
      <t xml:space="preserve"> — The fund is subject to the risk of a decline in the value of a foreign currency versus the U.S. dollar, which reduces the dollar value of securities denominated in that currency. The overall impact on the fund’s holdings may be significant depending on the currencies represented in the portfolio, how each one appreciates or depreciates in relation to the U.S. dollar, and whether currency positions are hedged. Currency trends are unpredictable, and to the extent the fund purchases and sells currencies, it will also be subject to the risk that its trading strategies, including efforts at hedging, will not succeed.</t>
    </r>
  </si>
  <si>
    <r>
      <t>Commodity Investing Risk</t>
    </r>
    <r>
      <rPr>
        <sz val="10"/>
        <color theme="1"/>
        <rFont val="Inherit"/>
      </rPr>
      <t xml:space="preserve"> — The fund’s commodity-related investments may be subject to greater volatility than investments in traditional securities.  The value of the fund’s commodity-related investments may be affected by changes in overall market movements, interest rate changes, and volatility in commodity-related indexes. The value of these investments may also be affected by factors affecting a particular commodity, such as weather, disease, embargoes, tariffs, taxes and economic, political and regulatory developments.</t>
    </r>
  </si>
  <si>
    <r>
      <t>Real Estate Investing Risk</t>
    </r>
    <r>
      <rPr>
        <sz val="10"/>
        <color theme="1"/>
        <rFont val="Inherit"/>
      </rPr>
      <t xml:space="preserve"> — The fund’s real estate-related investments may subject the fund to risks similar to those associated with direct investment in real estate. These risks include changes in economic conditions, interest rates, property values, property tax increases, overbuilding and increased competition, environmental contamination, zoning and natural disasters.</t>
    </r>
  </si>
  <si>
    <r>
      <t>Market Risk</t>
    </r>
    <r>
      <rPr>
        <sz val="10"/>
        <color theme="1"/>
        <rFont val="Inherit"/>
      </rPr>
      <t xml:space="preserve"> — The value of the fund’s shares will go up and down based on the performance of the securities it owns and other factors generally affecting the securities market.</t>
    </r>
  </si>
  <si>
    <r>
      <t>Principal Loss</t>
    </r>
    <r>
      <rPr>
        <sz val="10"/>
        <color theme="1"/>
        <rFont val="Inherit"/>
      </rPr>
      <t xml:space="preserve"> — At any given time your shares may be worth less than the price you paid for them. In other words, it is possible to lose money by investing in the fund.</t>
    </r>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t>
  </si>
  <si>
    <t>The blended index is considered the benchmark for Global Allocation. It combines two widely known indices. The MSCI All Country World Investable Market Index represents 60% of the blended index, and the Barclays Global Aggregate Bond Index represents the remaining 40%.</t>
  </si>
  <si>
    <t xml:space="preserve">Highest Performance Quarter (3Q 2013):4.56%    Lowest Performance Quarter (2Q 2013): -3.13% </t>
  </si>
  <si>
    <t>Average Annual Total Returns Strategic Asset Allocation Prospectus GLOBAL ALLOCATION FUND</t>
  </si>
  <si>
    <t>'A Class Return Before Taxes</t>
  </si>
  <si>
    <t>MSCI All Country World Investable Market Index</t>
  </si>
  <si>
    <t>'MSCI All Country World Investable Market Index Â Â Â (reflects no deductions for fees, expenses or taxes)</t>
  </si>
  <si>
    <t>'Barclays Global Aggregate Bond Index Â Â Â (reflects no deductions for fees, expenses or taxes)</t>
  </si>
  <si>
    <t>Blended Index</t>
  </si>
  <si>
    <t>'Blended Index Â Â Â (reflects no deductions for fees, expenses or taxes)</t>
  </si>
  <si>
    <t>Element</t>
  </si>
  <si>
    <t>Value</t>
  </si>
  <si>
    <t>Risk/Return:</t>
  </si>
  <si>
    <t>rr_RiskReturnAbstract</t>
  </si>
  <si>
    <t>Document Type</t>
  </si>
  <si>
    <t>dei_DocumentType</t>
  </si>
  <si>
    <t>'485BPOS</t>
  </si>
  <si>
    <t>Document Period End Date</t>
  </si>
  <si>
    <t>dei_DocumentPeriodEndDate</t>
  </si>
  <si>
    <t>Registrant Name</t>
  </si>
  <si>
    <t>dei_EntityRegistrantName</t>
  </si>
  <si>
    <t>'AMERICAN CENTURY STRATEGIC ASSET ALLOCATIONS INC</t>
  </si>
  <si>
    <t>Central Index Key</t>
  </si>
  <si>
    <t>dei_EntityCentralIndexKey</t>
  </si>
  <si>
    <t>'0000924211</t>
  </si>
  <si>
    <t>Amendment Flag</t>
  </si>
  <si>
    <t>dei_AmendmentFlag</t>
  </si>
  <si>
    <t>'false</t>
  </si>
  <si>
    <t>Document Creation Date</t>
  </si>
  <si>
    <t>dei_DocumentCreationDate</t>
  </si>
  <si>
    <t>Document Effective Date</t>
  </si>
  <si>
    <t>dei_DocumentEffectiveDate</t>
  </si>
  <si>
    <t>Prospectus Date</t>
  </si>
  <si>
    <t>rr_ProspectusDate</t>
  </si>
  <si>
    <t>Strategic Asset Allocation Prospectus | STRATEGIC ALLOCATION: CONSERVATIV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22 of the fundâ€™s prospectus and Sales Charges in Appendix B of the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Principal LossÂ â€” At any given time your shares may be worth less than the price you paid for them. In other words, it is possible to lose money by investing in the fund.</t>
  </si>
  <si>
    <t>Risk Not Insured Depository Institution [Text]</t>
  </si>
  <si>
    <t>rr_RiskNotInsuredDepositoryInstitution</t>
  </si>
  <si>
    <t>'An investment in the fund is not a bank deposit, and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â€™s performance from year to year for Investor Class shares. The table shows how the fundâ€™s average annual returns for the periods shown compared with those of a broad measure of market performance.</t>
  </si>
  <si>
    <t>Performance Availability Website Address [Text]</t>
  </si>
  <si>
    <t>rr_PerformanceAvailabilityWebSiteAddress</t>
  </si>
  <si>
    <t>'americancentury.com</t>
  </si>
  <si>
    <t>Performance Past Does Not Indicate Future [Text]</t>
  </si>
  <si>
    <t>rr_PerformancePastDoesNotIndicateFuture</t>
  </si>
  <si>
    <t>'The fundâ€™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nd account fees, if applicable, are not reflected in the bar chart. If those charges were includ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â€™s tax situation and may differ from those shown. After-tax returns are not relevant to investors who hold their fund shares through tax-deferred arrangements, such as 401(k) plans or IRAs.</t>
  </si>
  <si>
    <t>Performance Table One Class of after Tax Shown [Text]</t>
  </si>
  <si>
    <t>rr_PerformanceTableOneClassOfAfterTaxShown</t>
  </si>
  <si>
    <t>'The after-tax returns are shown only for Investor Class shares. After-tax returns for other share classes will vary.</t>
  </si>
  <si>
    <t>Performance Table Closing [Text Block]</t>
  </si>
  <si>
    <t>rr_PerformanceTableClosingTextBlock</t>
  </si>
  <si>
    <t>Strategic Asset Allocation Prospectus | STRATEGIC ALLOCATION: CONSERVATIVE FUND | S&amp;P 500 Index</t>
  </si>
  <si>
    <t>Index No Deduction for Fees, Expenses, Taxes [Text]</t>
  </si>
  <si>
    <t>rr_IndexNoDeductionForFeesExpensesTaxes</t>
  </si>
  <si>
    <t>'(reflects no deductions for fees, expenses or taxes)</t>
  </si>
  <si>
    <t>rr_AverageAnnualReturnLabel</t>
  </si>
  <si>
    <t>rr_AverageAnnualReturnYear01</t>
  </si>
  <si>
    <t>rr_AverageAnnualReturnYear05</t>
  </si>
  <si>
    <t>rr_AverageAnnualReturnYear10</t>
  </si>
  <si>
    <t>Strategic Asset Allocation Prospectus | STRATEGIC ALLOCATION: CONSERVATIVE FUND | Barclays Aggregate Bond Index</t>
  </si>
  <si>
    <t>Strategic Asset Allocation Prospectus | STRATEGIC ALLOCATION: CONSERVATIVE FUND | Barclays U.S. 1-3 Month Treasury Bill Index</t>
  </si>
  <si>
    <t>Strategic Asset Allocation Prospectus | STRATEGIC ALLOCATION: CONSERVATIVE FUND | INVESTOR CLASS</t>
  </si>
  <si>
    <t>Trading Symbol</t>
  </si>
  <si>
    <t>dei_TradingSymbol</t>
  </si>
  <si>
    <t>'TWSCX</t>
  </si>
  <si>
    <t>rr_MaximumSalesChargeImposedOnPurchasesOverOfferingPrice</t>
  </si>
  <si>
    <t>rr_MaximumDeferredSalesChargeOverOther</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Highest Performance Quarter</t>
  </si>
  <si>
    <t>Highest Quarterly Return, Date</t>
  </si>
  <si>
    <t>rr_BarChartHighestQuarterlyReturnDate</t>
  </si>
  <si>
    <t>Highest Quarterly Return</t>
  </si>
  <si>
    <t>rr_BarChartHighestQuarterlyReturn</t>
  </si>
  <si>
    <t>Lowest Quarterly Return, Label</t>
  </si>
  <si>
    <t>rr_LowestQuarterlyReturnLabel</t>
  </si>
  <si>
    <t>'Lowest Performance Quarter</t>
  </si>
  <si>
    <t>Lowest Quarterly Return, Date</t>
  </si>
  <si>
    <t>rr_BarChartLowestQuarterlyReturnDate</t>
  </si>
  <si>
    <t>Lowest Quarterly Return</t>
  </si>
  <si>
    <t>rr_BarChartLowestQuarterlyReturn</t>
  </si>
  <si>
    <t>rr_AverageAnnualReturnInceptionDate</t>
  </si>
  <si>
    <t>Strategic Asset Allocation Prospectus | STRATEGIC ALLOCATION: CONSERVATIVE FUND | INVESTOR CLASS | After Taxes on Distributions</t>
  </si>
  <si>
    <t>Strategic Asset Allocation Prospectus | STRATEGIC ALLOCATION: CONSERVATIVE FUND | INVESTOR CLASS | After Taxes on Distributions and Sales</t>
  </si>
  <si>
    <t>Strategic Asset Allocation Prospectus | STRATEGIC ALLOCATION: CONSERVATIVE FUND | INSTITUTIONAL CLASS</t>
  </si>
  <si>
    <t>'ACCIX</t>
  </si>
  <si>
    <t>Strategic Asset Allocation Prospectus | STRATEGIC ALLOCATION: CONSERVATIVE FUND | A CLASS</t>
  </si>
  <si>
    <t>'ACCAX</t>
  </si>
  <si>
    <t>Strategic Asset Allocation Prospectus | STRATEGIC ALLOCATION: CONSERVATIVE FUND | B CLASS</t>
  </si>
  <si>
    <t>'ACVBX</t>
  </si>
  <si>
    <t>rr_ExpenseExampleNoRedemptionYear01</t>
  </si>
  <si>
    <t>rr_ExpenseExampleNoRedemptionYear03</t>
  </si>
  <si>
    <t>rr_ExpenseExampleNoRedemptionYear05</t>
  </si>
  <si>
    <t>rr_ExpenseExampleNoRedemptionYear10</t>
  </si>
  <si>
    <t>rr_AverageAnnualReturnSinceInception</t>
  </si>
  <si>
    <t>Strategic Asset Allocation Prospectus | STRATEGIC ALLOCATION: CONSERVATIVE FUND | C CLASS</t>
  </si>
  <si>
    <t>'AACCX</t>
  </si>
  <si>
    <t>Strategic Asset Allocation Prospectus | STRATEGIC ALLOCATION: CONSERVATIVE FUND | R CLASS</t>
  </si>
  <si>
    <t>'AACRX</t>
  </si>
  <si>
    <t>Strategic Asset Allocation Prospectus | STRATEGIC ALLOCATION: CONSERVATIVE FUND | R6 CLASS</t>
  </si>
  <si>
    <t>'AACDX</t>
  </si>
  <si>
    <t>Strategic Asset Allocation Prospectus | STRATEGIC ALLOCATION: MODERATE FUND</t>
  </si>
  <si>
    <t>'Sales charges and account fees, if applicable, are not reflected in the bar chart. If those charges were included, returns would be less than those shown.Â </t>
  </si>
  <si>
    <t>Strategic Asset Allocation Prospectus | STRATEGIC ALLOCATION: MODERATE FUND | S&amp;P 500 Index</t>
  </si>
  <si>
    <t>Strategic Asset Allocation Prospectus | STRATEGIC ALLOCATION: MODERATE FUND | Barclays Aggregate Bond Index</t>
  </si>
  <si>
    <t>Strategic Asset Allocation Prospectus | STRATEGIC ALLOCATION: MODERATE FUND | Barclays U.S. 1-3 Month Treasury Bill Index</t>
  </si>
  <si>
    <t>Strategic Asset Allocation Prospectus | STRATEGIC ALLOCATION: MODERATE FUND | INVESTOR CLASS</t>
  </si>
  <si>
    <t>'TWSMX</t>
  </si>
  <si>
    <t>Strategic Asset Allocation Prospectus | STRATEGIC ALLOCATION: MODERATE FUND | INVESTOR CLASS | After Taxes on Distributions</t>
  </si>
  <si>
    <t>Strategic Asset Allocation Prospectus | STRATEGIC ALLOCATION: MODERATE FUND | INVESTOR CLASS | After Taxes on Distributions and Sales</t>
  </si>
  <si>
    <t>Strategic Asset Allocation Prospectus | STRATEGIC ALLOCATION: MODERATE FUND | INSTITUTIONAL CLASS</t>
  </si>
  <si>
    <t>'ASAMX</t>
  </si>
  <si>
    <t>Strategic Asset Allocation Prospectus | STRATEGIC ALLOCATION: MODERATE FUND | A CLASS</t>
  </si>
  <si>
    <t>'ACOAX</t>
  </si>
  <si>
    <t>Strategic Asset Allocation Prospectus | STRATEGIC ALLOCATION: MODERATE FUND | B CLASS</t>
  </si>
  <si>
    <t>'ASTBX</t>
  </si>
  <si>
    <t>Strategic Asset Allocation Prospectus | STRATEGIC ALLOCATION: MODERATE FUND | C CLASS</t>
  </si>
  <si>
    <t>'ASTCX</t>
  </si>
  <si>
    <t>Strategic Asset Allocation Prospectus | STRATEGIC ALLOCATION: MODERATE FUND | R CLASS</t>
  </si>
  <si>
    <t>'ASMRX</t>
  </si>
  <si>
    <t>Strategic Asset Allocation Prospectus | STRATEGIC ALLOCATION: MODERATE FUND | R6 CLASS</t>
  </si>
  <si>
    <t>'ASMDX</t>
  </si>
  <si>
    <t>Strategic Asset Allocation Prospectus | STRATEGIC ALLOCATION: AGGRESSIVE FUND</t>
  </si>
  <si>
    <t>Strategic Asset Allocation Prospectus | STRATEGIC ALLOCATION: AGGRESSIVE FUND | S&amp;P 500 Index</t>
  </si>
  <si>
    <t>Strategic Asset Allocation Prospectus | STRATEGIC ALLOCATION: AGGRESSIVE FUND | Barclays Aggregate Bond Index</t>
  </si>
  <si>
    <t>Strategic Asset Allocation Prospectus | STRATEGIC ALLOCATION: AGGRESSIVE FUND | Barclays U.S. 1-3 Month Treasury Bill Index</t>
  </si>
  <si>
    <t>Strategic Asset Allocation Prospectus | STRATEGIC ALLOCATION: AGGRESSIVE FUND | INVESTOR CLASS</t>
  </si>
  <si>
    <t>'TWSAX</t>
  </si>
  <si>
    <t>Strategic Asset Allocation Prospectus | STRATEGIC ALLOCATION: AGGRESSIVE FUND | INVESTOR CLASS | After Taxes on Distributions</t>
  </si>
  <si>
    <t>Strategic Asset Allocation Prospectus | STRATEGIC ALLOCATION: AGGRESSIVE FUND | INVESTOR CLASS | After Taxes on Distributions and Sales</t>
  </si>
  <si>
    <t>Strategic Asset Allocation Prospectus | STRATEGIC ALLOCATION: AGGRESSIVE FUND | INSTITUTIONAL CLASS</t>
  </si>
  <si>
    <t>'AAAIX</t>
  </si>
  <si>
    <t>Strategic Asset Allocation Prospectus | STRATEGIC ALLOCATION: AGGRESSIVE FUND | A CLASS</t>
  </si>
  <si>
    <t>'ACVAX</t>
  </si>
  <si>
    <t>Strategic Asset Allocation Prospectus | STRATEGIC ALLOCATION: AGGRESSIVE FUND | B CLASS</t>
  </si>
  <si>
    <t>'ALLBX</t>
  </si>
  <si>
    <t>Strategic Asset Allocation Prospectus | STRATEGIC ALLOCATION: AGGRESSIVE FUND | C CLASS</t>
  </si>
  <si>
    <t>'ASTAX</t>
  </si>
  <si>
    <t>Strategic Asset Allocation Prospectus | STRATEGIC ALLOCATION: AGGRESSIVE FUND | R CLASS</t>
  </si>
  <si>
    <t>'AAARX</t>
  </si>
  <si>
    <t>Strategic Asset Allocation Prospectus | STRATEGIC ALLOCATION: AGGRESSIVE FUND | R6 CLASS</t>
  </si>
  <si>
    <t>'AAAUX</t>
  </si>
  <si>
    <t>Strategic Asset Allocation Prospectus | GLOBAL ALLOCATION FUND</t>
  </si>
  <si>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5 of the fundâ€™s prospectus and Sales Charges in Appendix B of the statement of additional information.</t>
  </si>
  <si>
    <t>'Principal Loss â€” At any given time your shares may be worth less than the price you paid for them. In other words, it is possible to lose money by investing in the fund.</t>
  </si>
  <si>
    <t>Performance Additional Market Index [Text]</t>
  </si>
  <si>
    <t>rr_PerformanceAdditionalMarketIndex</t>
  </si>
  <si>
    <t>'The blended index is considered the benchmark for Global Allocation. It combines two widely known indices. The MSCI All Country World Investable Market Index represents 60% of the blended index, and the Barclays Global Aggregate Bond Index represents the remaining 40%.</t>
  </si>
  <si>
    <t>Strategic Asset Allocation Prospectus | GLOBAL ALLOCATION FUND | MSCI All Country World Investable Market Index</t>
  </si>
  <si>
    <t>Strategic Asset Allocation Prospectus | GLOBAL ALLOCATION FUND | Barclays Aggregate Bond Index</t>
  </si>
  <si>
    <t>Strategic Asset Allocation Prospectus | GLOBAL ALLOCATION FUND | Blended Index</t>
  </si>
  <si>
    <t>Strategic Asset Allocation Prospectus | GLOBAL ALLOCATION FUND | INVESTOR CLASS</t>
  </si>
  <si>
    <t>'AGAVX</t>
  </si>
  <si>
    <t>rr_AcquiredFundFeesAndExpensesOverAssets</t>
  </si>
  <si>
    <t>rr_FeeWaiverOrReimbursementOverAssets</t>
  </si>
  <si>
    <t>[3],[4]</t>
  </si>
  <si>
    <t>rr_NetExpensesOverAssets</t>
  </si>
  <si>
    <t>Strategic Asset Allocation Prospectus | GLOBAL ALLOCATION FUND | INVESTOR CLASS | After Taxes on Distributions</t>
  </si>
  <si>
    <t>Strategic Asset Allocation Prospectus | GLOBAL ALLOCATION FUND | INVESTOR CLASS | After Taxes on Distributions and Sales</t>
  </si>
  <si>
    <t>Strategic Asset Allocation Prospectus | GLOBAL ALLOCATION FUND | INSTITUTIONAL CLASS</t>
  </si>
  <si>
    <t>'AGANX</t>
  </si>
  <si>
    <t>Strategic Asset Allocation Prospectus | GLOBAL ALLOCATION FUND | A CLASS</t>
  </si>
  <si>
    <t>'AGAEX</t>
  </si>
  <si>
    <t>Strategic Asset Allocation Prospectus | GLOBAL ALLOCATION FUND | C CLASS</t>
  </si>
  <si>
    <t>'AGAGX</t>
  </si>
  <si>
    <t>Strategic Asset Allocation Prospectus | GLOBAL ALLOCATION FUND | R CLASS</t>
  </si>
  <si>
    <t>'AGAFX</t>
  </si>
  <si>
    <t>[3]</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i/>
      <sz val="10"/>
      <color theme="1"/>
      <name val="Inherit"/>
    </font>
    <font>
      <vertAlign val="superscript"/>
      <sz val="11"/>
      <color theme="1"/>
      <name val="Calibri"/>
      <family val="2"/>
      <scheme val="minor"/>
    </font>
    <font>
      <sz val="8"/>
      <color theme="1"/>
      <name val="Arial"/>
      <family val="2"/>
    </font>
    <font>
      <i/>
      <sz val="8"/>
      <color theme="1"/>
      <name val="Arial"/>
      <family val="2"/>
    </font>
    <font>
      <sz val="9"/>
      <color theme="1"/>
      <name val="Arial"/>
      <family val="2"/>
    </font>
    <font>
      <b/>
      <sz val="10"/>
      <color theme="1"/>
      <name val="Inherit"/>
    </font>
    <font>
      <b/>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23" fillId="0" borderId="0" xfId="0" applyFont="1" applyAlignment="1">
      <alignment vertical="center" wrapText="1"/>
    </xf>
    <xf numFmtId="0" fontId="23" fillId="0" borderId="10" xfId="0" applyFont="1" applyBorder="1" applyAlignment="1">
      <alignment vertical="center" wrapText="1"/>
    </xf>
    <xf numFmtId="0" fontId="24" fillId="0" borderId="10" xfId="0" applyFont="1" applyBorder="1" applyAlignment="1">
      <alignment horizontal="left" vertical="center" wrapText="1"/>
    </xf>
    <xf numFmtId="0" fontId="19" fillId="0" borderId="10" xfId="0" applyFont="1" applyBorder="1" applyAlignment="1">
      <alignment wrapText="1"/>
    </xf>
    <xf numFmtId="9" fontId="24" fillId="0" borderId="10" xfId="0" applyNumberFormat="1" applyFont="1" applyBorder="1" applyAlignment="1">
      <alignment horizontal="left" vertical="center" wrapText="1"/>
    </xf>
    <xf numFmtId="0" fontId="18" fillId="0" borderId="0" xfId="0" applyFont="1" applyAlignment="1">
      <alignment wrapText="1"/>
    </xf>
    <xf numFmtId="0" fontId="22" fillId="0" borderId="0" xfId="0" applyFont="1" applyAlignment="1">
      <alignment horizontal="left" vertical="center" wrapText="1"/>
    </xf>
    <xf numFmtId="0" fontId="22" fillId="0" borderId="10" xfId="0" applyFont="1" applyBorder="1" applyAlignment="1">
      <alignment horizontal="left" vertical="center" wrapText="1"/>
    </xf>
    <xf numFmtId="0" fontId="19" fillId="0" borderId="0" xfId="0" applyFont="1" applyAlignment="1">
      <alignment wrapText="1"/>
    </xf>
    <xf numFmtId="0" fontId="19" fillId="0" borderId="10" xfId="0" applyFont="1" applyBorder="1" applyAlignment="1">
      <alignment wrapText="1"/>
    </xf>
    <xf numFmtId="0" fontId="25" fillId="0" borderId="0" xfId="0" applyFont="1" applyAlignment="1">
      <alignment vertical="top" wrapText="1"/>
    </xf>
    <xf numFmtId="0" fontId="19" fillId="0" borderId="0" xfId="0" applyFont="1" applyAlignment="1">
      <alignment vertical="top" wrapText="1"/>
    </xf>
    <xf numFmtId="15" fontId="0" fillId="0" borderId="0" xfId="0" applyNumberFormat="1" applyAlignment="1">
      <alignment wrapText="1"/>
    </xf>
    <xf numFmtId="0" fontId="23" fillId="0" borderId="0" xfId="0" applyFont="1" applyAlignment="1">
      <alignment wrapText="1"/>
    </xf>
    <xf numFmtId="0" fontId="23" fillId="0" borderId="10" xfId="0" applyFont="1" applyBorder="1" applyAlignment="1">
      <alignment wrapText="1"/>
    </xf>
    <xf numFmtId="0" fontId="24" fillId="0" borderId="10" xfId="0" applyFont="1" applyBorder="1" applyAlignment="1">
      <alignment horizontal="left" vertical="top" wrapText="1"/>
    </xf>
    <xf numFmtId="9" fontId="24" fillId="0" borderId="10" xfId="0" applyNumberFormat="1" applyFont="1" applyBorder="1" applyAlignment="1">
      <alignment horizontal="left" vertical="top" wrapText="1"/>
    </xf>
    <xf numFmtId="0" fontId="22" fillId="0" borderId="0" xfId="0" applyFont="1" applyAlignment="1">
      <alignment horizontal="left" wrapText="1"/>
    </xf>
    <xf numFmtId="0" fontId="22" fillId="0" borderId="10" xfId="0" applyFont="1" applyBorder="1" applyAlignment="1">
      <alignment horizontal="left" wrapText="1"/>
    </xf>
    <xf numFmtId="0" fontId="19" fillId="0" borderId="0" xfId="0" applyFont="1" applyAlignment="1">
      <alignment horizontal="left" vertical="top" wrapText="1" indent="1"/>
    </xf>
    <xf numFmtId="0" fontId="19"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6" fillId="0" borderId="0" xfId="0" applyFont="1" applyAlignment="1">
      <alignment wrapText="1"/>
    </xf>
    <xf numFmtId="0" fontId="19"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19" fillId="0" borderId="11" xfId="0" applyFont="1"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104775</xdr:rowOff>
    </xdr:to>
    <xdr:pic>
      <xdr:nvPicPr>
        <xdr:cNvPr id="1025" name="Picture 1" descr="C:\8c0017f2_069c_4d8c_b2eb_e28db335a70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4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4</xdr:row>
      <xdr:rowOff>0</xdr:rowOff>
    </xdr:from>
    <xdr:to>
      <xdr:col>2</xdr:col>
      <xdr:colOff>266700</xdr:colOff>
      <xdr:row>185</xdr:row>
      <xdr:rowOff>104775</xdr:rowOff>
    </xdr:to>
    <xdr:pic>
      <xdr:nvPicPr>
        <xdr:cNvPr id="1026" name="Picture 2" descr="C:\8c0017f2_069c_4d8c_b2eb_e28db335a709\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6341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1</xdr:row>
      <xdr:rowOff>0</xdr:rowOff>
    </xdr:from>
    <xdr:to>
      <xdr:col>2</xdr:col>
      <xdr:colOff>266700</xdr:colOff>
      <xdr:row>282</xdr:row>
      <xdr:rowOff>104775</xdr:rowOff>
    </xdr:to>
    <xdr:pic>
      <xdr:nvPicPr>
        <xdr:cNvPr id="1027" name="Picture 3" descr="C:\8c0017f2_069c_4d8c_b2eb_e28db335a709\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3536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7</xdr:row>
      <xdr:rowOff>0</xdr:rowOff>
    </xdr:from>
    <xdr:to>
      <xdr:col>0</xdr:col>
      <xdr:colOff>1285875</xdr:colOff>
      <xdr:row>388</xdr:row>
      <xdr:rowOff>0</xdr:rowOff>
    </xdr:to>
    <xdr:pic>
      <xdr:nvPicPr>
        <xdr:cNvPr id="1028" name="Picture 4" descr="C:\8c0017f2_069c_4d8c_b2eb_e28db335a709\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547622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3"/>
  <sheetViews>
    <sheetView showGridLines="0" tabSelected="1" workbookViewId="0">
      <selection sqref="A1:I1"/>
    </sheetView>
  </sheetViews>
  <sheetFormatPr defaultRowHeight="15"/>
  <cols>
    <col min="1" max="5" width="36.5703125" bestFit="1" customWidth="1"/>
    <col min="6" max="6" width="8.28515625" customWidth="1"/>
    <col min="7" max="7" width="14.7109375" customWidth="1"/>
    <col min="8" max="8" width="14.140625" customWidth="1"/>
    <col min="9" max="9" width="8.85546875" customWidth="1"/>
  </cols>
  <sheetData>
    <row r="1" spans="1:9" ht="15" customHeight="1">
      <c r="A1" s="31" t="s">
        <v>0</v>
      </c>
      <c r="B1" s="31"/>
      <c r="C1" s="31"/>
      <c r="D1" s="31"/>
      <c r="E1" s="31"/>
      <c r="F1" s="31"/>
      <c r="G1" s="31"/>
      <c r="H1" s="31"/>
      <c r="I1" s="31"/>
    </row>
    <row r="2" spans="1:9" ht="15" customHeight="1">
      <c r="A2" s="31" t="s">
        <v>1</v>
      </c>
      <c r="B2" s="31"/>
      <c r="C2" s="31"/>
      <c r="D2" s="31"/>
      <c r="E2" s="31"/>
      <c r="F2" s="31"/>
      <c r="G2" s="31"/>
      <c r="H2" s="31"/>
      <c r="I2" s="31"/>
    </row>
    <row r="3" spans="1:9" ht="15" customHeight="1">
      <c r="A3" s="31" t="s">
        <v>2</v>
      </c>
      <c r="B3" s="31"/>
      <c r="C3" s="31"/>
      <c r="D3" s="31"/>
      <c r="E3" s="31"/>
      <c r="F3" s="31"/>
      <c r="G3" s="31"/>
      <c r="H3" s="31"/>
      <c r="I3" s="31"/>
    </row>
    <row r="4" spans="1:9" ht="15" customHeight="1">
      <c r="A4" s="31" t="s">
        <v>3</v>
      </c>
      <c r="B4" s="31"/>
      <c r="C4" s="31"/>
      <c r="D4" s="31"/>
      <c r="E4" s="31"/>
      <c r="F4" s="31"/>
      <c r="G4" s="31"/>
      <c r="H4" s="31"/>
      <c r="I4" s="31"/>
    </row>
    <row r="5" spans="1:9">
      <c r="A5" s="18" t="s">
        <v>4</v>
      </c>
      <c r="B5" s="18"/>
      <c r="C5" s="18"/>
      <c r="D5" s="18"/>
      <c r="E5" s="18"/>
      <c r="F5" s="18"/>
      <c r="G5" s="18"/>
      <c r="H5" s="18"/>
      <c r="I5" s="18"/>
    </row>
    <row r="6" spans="1:9" ht="15" customHeight="1">
      <c r="A6" s="31" t="s">
        <v>5</v>
      </c>
      <c r="B6" s="31"/>
      <c r="C6" s="31"/>
      <c r="D6" s="31"/>
      <c r="E6" s="31"/>
      <c r="F6" s="31"/>
      <c r="G6" s="31"/>
      <c r="H6" s="31"/>
      <c r="I6" s="31"/>
    </row>
    <row r="7" spans="1:9" ht="15" customHeight="1">
      <c r="A7" s="31" t="s">
        <v>3</v>
      </c>
      <c r="B7" s="31"/>
      <c r="C7" s="31"/>
      <c r="D7" s="31"/>
      <c r="E7" s="31"/>
      <c r="F7" s="31"/>
      <c r="G7" s="31"/>
      <c r="H7" s="31"/>
      <c r="I7" s="31"/>
    </row>
    <row r="8" spans="1:9" ht="38.25" customHeight="1">
      <c r="A8" s="18" t="s">
        <v>6</v>
      </c>
      <c r="B8" s="18"/>
      <c r="C8" s="18"/>
      <c r="D8" s="18"/>
      <c r="E8" s="18"/>
      <c r="F8" s="18"/>
      <c r="G8" s="18"/>
      <c r="H8" s="18"/>
      <c r="I8" s="18"/>
    </row>
    <row r="9" spans="1:9" ht="15" customHeight="1">
      <c r="A9" s="31" t="s">
        <v>7</v>
      </c>
      <c r="B9" s="31"/>
      <c r="C9" s="31"/>
      <c r="D9" s="31"/>
      <c r="E9" s="31"/>
      <c r="F9" s="31"/>
      <c r="G9" s="31"/>
      <c r="H9" s="31"/>
      <c r="I9" s="31"/>
    </row>
    <row r="10" spans="1:9" ht="60">
      <c r="A10" s="2" t="s">
        <v>8</v>
      </c>
      <c r="B10" s="2" t="s">
        <v>9</v>
      </c>
      <c r="C10" s="2" t="s">
        <v>10</v>
      </c>
      <c r="D10" s="7" t="s">
        <v>11</v>
      </c>
      <c r="E10" s="7"/>
      <c r="F10" s="2" t="s">
        <v>12</v>
      </c>
      <c r="G10" s="2" t="s">
        <v>13</v>
      </c>
      <c r="H10" s="2" t="s">
        <v>14</v>
      </c>
      <c r="I10" s="2" t="s">
        <v>15</v>
      </c>
    </row>
    <row r="11" spans="1:9" ht="45">
      <c r="A11" s="3" t="s">
        <v>16</v>
      </c>
      <c r="B11" s="4" t="s">
        <v>17</v>
      </c>
      <c r="C11" s="4" t="s">
        <v>17</v>
      </c>
      <c r="D11" s="5">
        <v>5.7500000000000002E-2</v>
      </c>
      <c r="E11" s="1"/>
      <c r="F11" s="4" t="s">
        <v>17</v>
      </c>
      <c r="G11" s="4" t="s">
        <v>17</v>
      </c>
      <c r="H11" s="4" t="s">
        <v>17</v>
      </c>
      <c r="I11" s="4" t="s">
        <v>17</v>
      </c>
    </row>
    <row r="12" spans="1:9" ht="30">
      <c r="A12" s="3" t="s">
        <v>18</v>
      </c>
      <c r="B12" s="4" t="s">
        <v>17</v>
      </c>
      <c r="C12" s="4" t="s">
        <v>17</v>
      </c>
      <c r="D12" s="4" t="s">
        <v>17</v>
      </c>
      <c r="E12" s="6" t="s">
        <v>19</v>
      </c>
      <c r="F12" s="5">
        <v>0.05</v>
      </c>
      <c r="G12" s="5">
        <v>0.01</v>
      </c>
      <c r="H12" s="4" t="s">
        <v>17</v>
      </c>
      <c r="I12" s="4" t="s">
        <v>17</v>
      </c>
    </row>
    <row r="13" spans="1:9">
      <c r="A13" s="3" t="s">
        <v>20</v>
      </c>
      <c r="B13" s="1">
        <v>25</v>
      </c>
      <c r="C13" s="4" t="s">
        <v>17</v>
      </c>
      <c r="D13" s="4" t="s">
        <v>17</v>
      </c>
      <c r="E13" s="1"/>
      <c r="F13" s="4" t="s">
        <v>17</v>
      </c>
      <c r="G13" s="4" t="s">
        <v>17</v>
      </c>
      <c r="H13" s="4" t="s">
        <v>17</v>
      </c>
      <c r="I13" s="4" t="s">
        <v>17</v>
      </c>
    </row>
    <row r="14" spans="1:9" ht="75">
      <c r="A14" s="3" t="s">
        <v>19</v>
      </c>
      <c r="B14" s="3" t="s">
        <v>21</v>
      </c>
    </row>
    <row r="15" spans="1:9" ht="15" customHeight="1">
      <c r="A15" s="31" t="s">
        <v>22</v>
      </c>
      <c r="B15" s="31"/>
      <c r="C15" s="31"/>
      <c r="D15" s="31"/>
      <c r="E15" s="31"/>
      <c r="F15" s="31"/>
      <c r="G15" s="31"/>
      <c r="H15" s="31"/>
      <c r="I15" s="31"/>
    </row>
    <row r="16" spans="1:9" ht="60">
      <c r="A16" s="2" t="s">
        <v>23</v>
      </c>
      <c r="B16" s="2" t="s">
        <v>9</v>
      </c>
      <c r="C16" s="2" t="s">
        <v>10</v>
      </c>
      <c r="D16" s="2" t="s">
        <v>11</v>
      </c>
      <c r="E16" s="2" t="s">
        <v>12</v>
      </c>
      <c r="F16" s="2" t="s">
        <v>13</v>
      </c>
      <c r="G16" s="2" t="s">
        <v>14</v>
      </c>
      <c r="H16" s="2" t="s">
        <v>15</v>
      </c>
    </row>
    <row r="17" spans="1:9" ht="30">
      <c r="A17" s="3" t="s">
        <v>24</v>
      </c>
      <c r="B17" s="5">
        <v>9.9000000000000008E-3</v>
      </c>
      <c r="C17" s="5">
        <v>7.9000000000000008E-3</v>
      </c>
      <c r="D17" s="5">
        <v>9.9000000000000008E-3</v>
      </c>
      <c r="E17" s="5">
        <v>9.9000000000000008E-3</v>
      </c>
      <c r="F17" s="5">
        <v>9.9000000000000008E-3</v>
      </c>
      <c r="G17" s="5">
        <v>9.9000000000000008E-3</v>
      </c>
      <c r="H17" s="5">
        <v>6.4000000000000003E-3</v>
      </c>
    </row>
    <row r="18" spans="1:9">
      <c r="A18" s="3" t="s">
        <v>25</v>
      </c>
      <c r="B18" s="4" t="s">
        <v>17</v>
      </c>
      <c r="C18" s="4" t="s">
        <v>17</v>
      </c>
      <c r="D18" s="5">
        <v>2.5000000000000001E-3</v>
      </c>
      <c r="E18" s="5">
        <v>0.01</v>
      </c>
      <c r="F18" s="5">
        <v>0.01</v>
      </c>
      <c r="G18" s="5">
        <v>5.0000000000000001E-3</v>
      </c>
      <c r="H18" s="4" t="s">
        <v>17</v>
      </c>
    </row>
    <row r="19" spans="1:9" ht="30">
      <c r="A19" s="3" t="s">
        <v>26</v>
      </c>
      <c r="B19" s="5">
        <v>1E-4</v>
      </c>
      <c r="C19" s="5">
        <v>1E-4</v>
      </c>
      <c r="D19" s="5">
        <v>1E-4</v>
      </c>
      <c r="E19" s="5">
        <v>1E-4</v>
      </c>
      <c r="F19" s="5">
        <v>1E-4</v>
      </c>
      <c r="G19" s="5">
        <v>1E-4</v>
      </c>
      <c r="H19" s="5">
        <v>1E-4</v>
      </c>
    </row>
    <row r="20" spans="1:9">
      <c r="A20" s="3" t="s">
        <v>27</v>
      </c>
      <c r="B20" s="5">
        <v>0.01</v>
      </c>
      <c r="C20" s="5">
        <v>8.0000000000000002E-3</v>
      </c>
      <c r="D20" s="5">
        <v>1.2500000000000001E-2</v>
      </c>
      <c r="E20" s="5">
        <v>0.02</v>
      </c>
      <c r="F20" s="5">
        <v>0.02</v>
      </c>
      <c r="G20" s="5">
        <v>1.4999999999999999E-2</v>
      </c>
      <c r="H20" s="5">
        <v>6.4999999999999997E-3</v>
      </c>
    </row>
    <row r="21" spans="1:9" ht="15" customHeight="1">
      <c r="A21" s="31" t="s">
        <v>28</v>
      </c>
      <c r="B21" s="31"/>
      <c r="C21" s="31"/>
      <c r="D21" s="31"/>
      <c r="E21" s="31"/>
      <c r="F21" s="31"/>
      <c r="G21" s="31"/>
      <c r="H21" s="31"/>
      <c r="I21" s="31"/>
    </row>
    <row r="22" spans="1:9" ht="15" customHeight="1">
      <c r="A22" s="31" t="s">
        <v>3</v>
      </c>
      <c r="B22" s="31"/>
      <c r="C22" s="31"/>
      <c r="D22" s="31"/>
      <c r="E22" s="31"/>
      <c r="F22" s="31"/>
      <c r="G22" s="31"/>
      <c r="H22" s="31"/>
      <c r="I22" s="31"/>
    </row>
    <row r="23" spans="1:9">
      <c r="A23" s="32" t="s">
        <v>29</v>
      </c>
      <c r="B23" s="32"/>
      <c r="C23" s="32"/>
      <c r="D23" s="32"/>
      <c r="E23" s="32"/>
      <c r="F23" s="32"/>
      <c r="G23" s="32"/>
      <c r="H23" s="32"/>
      <c r="I23" s="32"/>
    </row>
    <row r="24" spans="1:9" ht="30" customHeight="1">
      <c r="A24" s="31" t="s">
        <v>30</v>
      </c>
      <c r="B24" s="31"/>
      <c r="C24" s="31"/>
      <c r="D24" s="31"/>
      <c r="E24" s="31"/>
      <c r="F24" s="31"/>
      <c r="G24" s="31"/>
      <c r="H24" s="31"/>
      <c r="I24" s="31"/>
    </row>
    <row r="25" spans="1:9" ht="60">
      <c r="A25" s="2" t="s">
        <v>31</v>
      </c>
      <c r="B25" s="2" t="s">
        <v>32</v>
      </c>
      <c r="C25" s="2" t="s">
        <v>33</v>
      </c>
      <c r="D25" s="2" t="s">
        <v>34</v>
      </c>
      <c r="E25" s="2" t="s">
        <v>35</v>
      </c>
    </row>
    <row r="26" spans="1:9">
      <c r="A26" s="3" t="s">
        <v>9</v>
      </c>
      <c r="B26" s="1">
        <v>102</v>
      </c>
      <c r="C26" s="1">
        <v>319</v>
      </c>
      <c r="D26" s="1">
        <v>553</v>
      </c>
      <c r="E26" s="8">
        <v>1225</v>
      </c>
    </row>
    <row r="27" spans="1:9">
      <c r="A27" s="3" t="s">
        <v>10</v>
      </c>
      <c r="B27" s="1">
        <v>82</v>
      </c>
      <c r="C27" s="1">
        <v>256</v>
      </c>
      <c r="D27" s="1">
        <v>445</v>
      </c>
      <c r="E27" s="1">
        <v>990</v>
      </c>
    </row>
    <row r="28" spans="1:9">
      <c r="A28" s="3" t="s">
        <v>11</v>
      </c>
      <c r="B28" s="1">
        <v>695</v>
      </c>
      <c r="C28" s="1">
        <v>949</v>
      </c>
      <c r="D28" s="8">
        <v>1223</v>
      </c>
      <c r="E28" s="8">
        <v>1999</v>
      </c>
    </row>
    <row r="29" spans="1:9">
      <c r="A29" s="3" t="s">
        <v>12</v>
      </c>
      <c r="B29" s="1">
        <v>603</v>
      </c>
      <c r="C29" s="1">
        <v>928</v>
      </c>
      <c r="D29" s="8">
        <v>1179</v>
      </c>
      <c r="E29" s="8">
        <v>2132</v>
      </c>
    </row>
    <row r="30" spans="1:9">
      <c r="A30" s="3" t="s">
        <v>13</v>
      </c>
      <c r="B30" s="1">
        <v>203</v>
      </c>
      <c r="C30" s="1">
        <v>628</v>
      </c>
      <c r="D30" s="8">
        <v>1079</v>
      </c>
      <c r="E30" s="8">
        <v>2324</v>
      </c>
    </row>
    <row r="31" spans="1:9">
      <c r="A31" s="3" t="s">
        <v>14</v>
      </c>
      <c r="B31" s="1">
        <v>153</v>
      </c>
      <c r="C31" s="1">
        <v>475</v>
      </c>
      <c r="D31" s="1">
        <v>819</v>
      </c>
      <c r="E31" s="8">
        <v>1789</v>
      </c>
    </row>
    <row r="32" spans="1:9">
      <c r="A32" s="3" t="s">
        <v>15</v>
      </c>
      <c r="B32" s="1">
        <v>67</v>
      </c>
      <c r="C32" s="1">
        <v>208</v>
      </c>
      <c r="D32" s="1">
        <v>363</v>
      </c>
      <c r="E32" s="1">
        <v>811</v>
      </c>
    </row>
    <row r="33" spans="1:9" ht="15" customHeight="1">
      <c r="A33" s="31" t="s">
        <v>36</v>
      </c>
      <c r="B33" s="31"/>
      <c r="C33" s="31"/>
      <c r="D33" s="31"/>
      <c r="E33" s="31"/>
      <c r="F33" s="31"/>
      <c r="G33" s="31"/>
      <c r="H33" s="31"/>
      <c r="I33" s="31"/>
    </row>
    <row r="34" spans="1:9" ht="30">
      <c r="A34" s="2" t="s">
        <v>37</v>
      </c>
      <c r="B34" s="2" t="s">
        <v>38</v>
      </c>
      <c r="C34" s="2" t="s">
        <v>39</v>
      </c>
      <c r="D34" s="2" t="s">
        <v>40</v>
      </c>
      <c r="E34" s="2" t="s">
        <v>41</v>
      </c>
    </row>
    <row r="35" spans="1:9" ht="45">
      <c r="A35" s="3" t="s">
        <v>42</v>
      </c>
      <c r="B35" s="1">
        <v>203</v>
      </c>
      <c r="C35" s="1">
        <v>628</v>
      </c>
      <c r="D35" s="8">
        <v>1079</v>
      </c>
      <c r="E35" s="8">
        <v>2132</v>
      </c>
    </row>
    <row r="36" spans="1:9" ht="15" customHeight="1">
      <c r="A36" s="31" t="s">
        <v>43</v>
      </c>
      <c r="B36" s="31"/>
      <c r="C36" s="31"/>
      <c r="D36" s="31"/>
      <c r="E36" s="31"/>
      <c r="F36" s="31"/>
      <c r="G36" s="31"/>
      <c r="H36" s="31"/>
      <c r="I36" s="31"/>
    </row>
    <row r="37" spans="1:9" ht="15" customHeight="1">
      <c r="A37" s="31" t="s">
        <v>3</v>
      </c>
      <c r="B37" s="31"/>
      <c r="C37" s="31"/>
      <c r="D37" s="31"/>
      <c r="E37" s="31"/>
      <c r="F37" s="31"/>
      <c r="G37" s="31"/>
      <c r="H37" s="31"/>
      <c r="I37" s="31"/>
    </row>
    <row r="38" spans="1:9" ht="25.5" customHeight="1">
      <c r="A38" s="18" t="s">
        <v>44</v>
      </c>
      <c r="B38" s="18"/>
      <c r="C38" s="18"/>
      <c r="D38" s="18"/>
      <c r="E38" s="18"/>
      <c r="F38" s="18"/>
      <c r="G38" s="18"/>
      <c r="H38" s="18"/>
      <c r="I38" s="18"/>
    </row>
    <row r="39" spans="1:9" ht="15" customHeight="1">
      <c r="A39" s="31" t="s">
        <v>45</v>
      </c>
      <c r="B39" s="31"/>
      <c r="C39" s="31"/>
      <c r="D39" s="31"/>
      <c r="E39" s="31"/>
      <c r="F39" s="31"/>
      <c r="G39" s="31"/>
      <c r="H39" s="31"/>
      <c r="I39" s="31"/>
    </row>
    <row r="40" spans="1:9" ht="15" customHeight="1">
      <c r="A40" s="31" t="s">
        <v>3</v>
      </c>
      <c r="B40" s="31"/>
      <c r="C40" s="31"/>
      <c r="D40" s="31"/>
      <c r="E40" s="31"/>
      <c r="F40" s="31"/>
      <c r="G40" s="31"/>
      <c r="H40" s="31"/>
      <c r="I40" s="31"/>
    </row>
    <row r="41" spans="1:9" ht="38.25" customHeight="1">
      <c r="A41" s="32" t="s">
        <v>46</v>
      </c>
      <c r="B41" s="32"/>
      <c r="C41" s="32"/>
      <c r="D41" s="32"/>
      <c r="E41" s="32"/>
      <c r="F41" s="32"/>
      <c r="G41" s="32"/>
      <c r="H41" s="32"/>
      <c r="I41" s="32"/>
    </row>
    <row r="42" spans="1:9">
      <c r="A42" s="15"/>
      <c r="B42" s="15"/>
      <c r="C42" s="15"/>
      <c r="D42" s="15"/>
      <c r="E42" s="15"/>
      <c r="F42" s="15"/>
      <c r="G42" s="15"/>
    </row>
    <row r="43" spans="1:9">
      <c r="A43" s="9"/>
      <c r="B43" s="9"/>
      <c r="C43" s="9"/>
      <c r="D43" s="9"/>
      <c r="E43" s="9"/>
      <c r="F43" s="9"/>
      <c r="G43" s="9"/>
    </row>
    <row r="44" spans="1:9">
      <c r="A44" s="16"/>
      <c r="B44" s="18"/>
      <c r="C44" s="10" t="s">
        <v>47</v>
      </c>
      <c r="D44" s="18"/>
      <c r="E44" s="10" t="s">
        <v>49</v>
      </c>
      <c r="F44" s="18"/>
      <c r="G44" s="10" t="s">
        <v>51</v>
      </c>
    </row>
    <row r="45" spans="1:9" ht="15.75" thickBot="1">
      <c r="A45" s="17"/>
      <c r="B45" s="19"/>
      <c r="C45" s="11" t="s">
        <v>48</v>
      </c>
      <c r="D45" s="19"/>
      <c r="E45" s="11" t="s">
        <v>50</v>
      </c>
      <c r="F45" s="19"/>
      <c r="G45" s="11" t="s">
        <v>52</v>
      </c>
    </row>
    <row r="46" spans="1:9" ht="15.75" thickBot="1">
      <c r="A46" s="12" t="s">
        <v>53</v>
      </c>
      <c r="B46" s="13"/>
      <c r="C46" s="14">
        <v>0.45</v>
      </c>
      <c r="D46" s="13"/>
      <c r="E46" s="14">
        <v>0.47</v>
      </c>
      <c r="F46" s="13"/>
      <c r="G46" s="14">
        <v>0.08</v>
      </c>
    </row>
    <row r="47" spans="1:9" ht="15.75" thickBot="1">
      <c r="A47" s="12" t="s">
        <v>54</v>
      </c>
      <c r="B47" s="13"/>
      <c r="C47" s="12" t="s">
        <v>55</v>
      </c>
      <c r="D47" s="13"/>
      <c r="E47" s="12" t="s">
        <v>56</v>
      </c>
      <c r="F47" s="13"/>
      <c r="G47" s="12" t="s">
        <v>57</v>
      </c>
    </row>
    <row r="48" spans="1:9" ht="25.5" customHeight="1">
      <c r="A48" s="18" t="s">
        <v>58</v>
      </c>
      <c r="B48" s="18"/>
      <c r="C48" s="18"/>
      <c r="D48" s="18"/>
      <c r="E48" s="18"/>
      <c r="F48" s="18"/>
      <c r="G48" s="18"/>
      <c r="H48" s="18"/>
      <c r="I48" s="18"/>
    </row>
    <row r="49" spans="1:9" ht="25.5" customHeight="1">
      <c r="A49" s="32" t="s">
        <v>59</v>
      </c>
      <c r="B49" s="32"/>
      <c r="C49" s="32"/>
      <c r="D49" s="32"/>
      <c r="E49" s="32"/>
      <c r="F49" s="32"/>
      <c r="G49" s="32"/>
      <c r="H49" s="32"/>
      <c r="I49" s="32"/>
    </row>
    <row r="50" spans="1:9">
      <c r="A50" s="32" t="s">
        <v>60</v>
      </c>
      <c r="B50" s="32"/>
      <c r="C50" s="32"/>
      <c r="D50" s="32"/>
      <c r="E50" s="32"/>
      <c r="F50" s="32"/>
      <c r="G50" s="32"/>
      <c r="H50" s="32"/>
      <c r="I50" s="32"/>
    </row>
    <row r="51" spans="1:9" ht="15" customHeight="1">
      <c r="A51" s="31" t="s">
        <v>61</v>
      </c>
      <c r="B51" s="31"/>
      <c r="C51" s="31"/>
      <c r="D51" s="31"/>
      <c r="E51" s="31"/>
      <c r="F51" s="31"/>
      <c r="G51" s="31"/>
      <c r="H51" s="31"/>
      <c r="I51" s="31"/>
    </row>
    <row r="52" spans="1:9" ht="15" customHeight="1">
      <c r="A52" s="31" t="s">
        <v>3</v>
      </c>
      <c r="B52" s="31"/>
      <c r="C52" s="31"/>
      <c r="D52" s="31"/>
      <c r="E52" s="31"/>
      <c r="F52" s="31"/>
      <c r="G52" s="31"/>
      <c r="H52" s="31"/>
      <c r="I52" s="31"/>
    </row>
    <row r="53" spans="1:9">
      <c r="A53" s="9"/>
      <c r="B53" s="9"/>
    </row>
    <row r="54" spans="1:9" ht="114.75">
      <c r="A54" s="20" t="s">
        <v>62</v>
      </c>
      <c r="B54" s="20" t="s">
        <v>63</v>
      </c>
    </row>
    <row r="55" spans="1:9">
      <c r="A55" s="9"/>
      <c r="B55" s="9"/>
    </row>
    <row r="56" spans="1:9" ht="153">
      <c r="A56" s="21" t="s">
        <v>62</v>
      </c>
      <c r="B56" s="20" t="s">
        <v>64</v>
      </c>
    </row>
    <row r="57" spans="1:9">
      <c r="A57" s="9"/>
      <c r="B57" s="9"/>
    </row>
    <row r="58" spans="1:9" ht="114.75">
      <c r="A58" s="21" t="s">
        <v>62</v>
      </c>
      <c r="B58" s="20" t="s">
        <v>65</v>
      </c>
    </row>
    <row r="59" spans="1:9">
      <c r="A59" s="9"/>
      <c r="B59" s="9"/>
    </row>
    <row r="60" spans="1:9" ht="63.75">
      <c r="A60" s="21" t="s">
        <v>62</v>
      </c>
      <c r="B60" s="20" t="s">
        <v>66</v>
      </c>
    </row>
    <row r="61" spans="1:9">
      <c r="A61" s="9"/>
      <c r="B61" s="9"/>
    </row>
    <row r="62" spans="1:9" ht="76.5">
      <c r="A62" s="21" t="s">
        <v>62</v>
      </c>
      <c r="B62" s="20" t="s">
        <v>67</v>
      </c>
    </row>
    <row r="63" spans="1:9">
      <c r="A63" s="9"/>
      <c r="B63" s="9"/>
    </row>
    <row r="64" spans="1:9" ht="89.25">
      <c r="A64" s="21" t="s">
        <v>62</v>
      </c>
      <c r="B64" s="20" t="s">
        <v>68</v>
      </c>
    </row>
    <row r="65" spans="1:9">
      <c r="A65" s="9"/>
      <c r="B65" s="9"/>
    </row>
    <row r="66" spans="1:9" ht="102">
      <c r="A66" s="21" t="s">
        <v>62</v>
      </c>
      <c r="B66" s="20" t="s">
        <v>69</v>
      </c>
    </row>
    <row r="67" spans="1:9">
      <c r="A67" s="9"/>
      <c r="B67" s="9"/>
    </row>
    <row r="68" spans="1:9" ht="63.75">
      <c r="A68" s="21" t="s">
        <v>62</v>
      </c>
      <c r="B68" s="20" t="s">
        <v>70</v>
      </c>
    </row>
    <row r="69" spans="1:9">
      <c r="A69" s="9"/>
      <c r="B69" s="9"/>
    </row>
    <row r="70" spans="1:9" ht="63.75">
      <c r="A70" s="21" t="s">
        <v>62</v>
      </c>
      <c r="B70" s="20" t="s">
        <v>71</v>
      </c>
    </row>
    <row r="71" spans="1:9">
      <c r="A71" s="18" t="s">
        <v>72</v>
      </c>
      <c r="B71" s="18"/>
      <c r="C71" s="18"/>
      <c r="D71" s="18"/>
      <c r="E71" s="18"/>
      <c r="F71" s="18"/>
      <c r="G71" s="18"/>
      <c r="H71" s="18"/>
      <c r="I71" s="18"/>
    </row>
    <row r="72" spans="1:9" ht="15" customHeight="1">
      <c r="A72" s="31" t="s">
        <v>73</v>
      </c>
      <c r="B72" s="31"/>
      <c r="C72" s="31"/>
      <c r="D72" s="31"/>
      <c r="E72" s="31"/>
      <c r="F72" s="31"/>
      <c r="G72" s="31"/>
      <c r="H72" s="31"/>
      <c r="I72" s="31"/>
    </row>
    <row r="73" spans="1:9" ht="15" customHeight="1">
      <c r="A73" s="31" t="s">
        <v>3</v>
      </c>
      <c r="B73" s="31"/>
      <c r="C73" s="31"/>
      <c r="D73" s="31"/>
      <c r="E73" s="31"/>
      <c r="F73" s="31"/>
      <c r="G73" s="31"/>
      <c r="H73" s="31"/>
      <c r="I73" s="31"/>
    </row>
    <row r="74" spans="1:9" ht="38.25" customHeight="1">
      <c r="A74" s="18" t="s">
        <v>74</v>
      </c>
      <c r="B74" s="18"/>
      <c r="C74" s="18"/>
      <c r="D74" s="18"/>
      <c r="E74" s="18"/>
      <c r="F74" s="18"/>
      <c r="G74" s="18"/>
      <c r="H74" s="18"/>
      <c r="I74" s="18"/>
    </row>
    <row r="75" spans="1:9">
      <c r="A75" s="32" t="s">
        <v>75</v>
      </c>
      <c r="B75" s="32"/>
      <c r="C75" s="32"/>
      <c r="D75" s="32"/>
      <c r="E75" s="32"/>
      <c r="F75" s="32"/>
      <c r="G75" s="32"/>
      <c r="H75" s="32"/>
      <c r="I75" s="32"/>
    </row>
    <row r="76" spans="1:9" ht="15" customHeight="1">
      <c r="A76" s="31" t="s">
        <v>76</v>
      </c>
      <c r="B76" s="31"/>
      <c r="C76" s="31"/>
      <c r="D76" s="31"/>
      <c r="E76" s="31"/>
      <c r="F76" s="31"/>
      <c r="G76" s="31"/>
      <c r="H76" s="31"/>
      <c r="I76" s="31"/>
    </row>
    <row r="77" spans="1:9">
      <c r="A77" s="1"/>
    </row>
    <row r="78" spans="1:9">
      <c r="A78" s="1"/>
    </row>
    <row r="79" spans="1:9">
      <c r="A79" s="1"/>
    </row>
    <row r="80" spans="1:9" ht="15" customHeight="1">
      <c r="A80" s="31" t="s">
        <v>3</v>
      </c>
      <c r="B80" s="31"/>
      <c r="C80" s="31"/>
      <c r="D80" s="31"/>
      <c r="E80" s="31"/>
      <c r="F80" s="31"/>
      <c r="G80" s="31"/>
      <c r="H80" s="31"/>
      <c r="I80" s="31"/>
    </row>
    <row r="81" spans="1:9">
      <c r="A81" s="33" t="s">
        <v>77</v>
      </c>
      <c r="B81" s="33"/>
      <c r="C81" s="33"/>
      <c r="D81" s="33"/>
      <c r="E81" s="33"/>
      <c r="F81" s="33"/>
      <c r="G81" s="33"/>
      <c r="H81" s="33"/>
      <c r="I81" s="33"/>
    </row>
    <row r="82" spans="1:9" ht="15" customHeight="1">
      <c r="A82" s="31" t="s">
        <v>78</v>
      </c>
      <c r="B82" s="31"/>
      <c r="C82" s="31"/>
      <c r="D82" s="31"/>
      <c r="E82" s="31"/>
      <c r="F82" s="31"/>
      <c r="G82" s="31"/>
      <c r="H82" s="31"/>
      <c r="I82" s="31"/>
    </row>
    <row r="83" spans="1:9" ht="30" customHeight="1">
      <c r="A83" s="7" t="s">
        <v>79</v>
      </c>
      <c r="B83" s="7"/>
      <c r="C83" s="2" t="s">
        <v>80</v>
      </c>
      <c r="D83" s="2" t="s">
        <v>81</v>
      </c>
      <c r="E83" s="2" t="s">
        <v>82</v>
      </c>
      <c r="F83" s="2" t="s">
        <v>83</v>
      </c>
      <c r="G83" s="2" t="s">
        <v>84</v>
      </c>
      <c r="H83" s="2" t="s">
        <v>85</v>
      </c>
    </row>
    <row r="84" spans="1:9" ht="17.25">
      <c r="A84" s="3" t="s">
        <v>9</v>
      </c>
      <c r="B84" s="6"/>
      <c r="C84" s="1" t="s">
        <v>86</v>
      </c>
      <c r="D84" s="5">
        <v>9.8400000000000001E-2</v>
      </c>
      <c r="E84" s="5">
        <v>9.35E-2</v>
      </c>
      <c r="F84" s="5">
        <v>5.6099999999999997E-2</v>
      </c>
      <c r="G84" s="1" t="s">
        <v>3</v>
      </c>
      <c r="H84" s="22">
        <v>35110</v>
      </c>
    </row>
    <row r="85" spans="1:9" ht="30">
      <c r="A85" s="3" t="s">
        <v>87</v>
      </c>
      <c r="B85" s="6"/>
      <c r="C85" s="1" t="s">
        <v>88</v>
      </c>
      <c r="D85" s="5">
        <v>7.6300000000000007E-2</v>
      </c>
      <c r="E85" s="5">
        <v>8.3799999999999999E-2</v>
      </c>
      <c r="F85" s="5">
        <v>4.4299999999999999E-2</v>
      </c>
      <c r="G85" s="1" t="s">
        <v>3</v>
      </c>
      <c r="H85" s="22">
        <v>35110</v>
      </c>
    </row>
    <row r="86" spans="1:9" ht="30">
      <c r="A86" s="3" t="s">
        <v>89</v>
      </c>
      <c r="B86" s="6"/>
      <c r="C86" s="1" t="s">
        <v>90</v>
      </c>
      <c r="D86" s="5">
        <v>6.7900000000000002E-2</v>
      </c>
      <c r="E86" s="5">
        <v>7.3300000000000004E-2</v>
      </c>
      <c r="F86" s="5">
        <v>4.2799999999999998E-2</v>
      </c>
      <c r="G86" s="1" t="s">
        <v>3</v>
      </c>
      <c r="H86" s="22">
        <v>35110</v>
      </c>
    </row>
    <row r="87" spans="1:9" ht="17.25">
      <c r="A87" s="3" t="s">
        <v>10</v>
      </c>
      <c r="B87" s="6"/>
      <c r="C87" s="1" t="s">
        <v>91</v>
      </c>
      <c r="D87" s="5">
        <v>0.10059999999999999</v>
      </c>
      <c r="E87" s="5">
        <v>9.5699999999999993E-2</v>
      </c>
      <c r="F87" s="5">
        <v>5.8200000000000002E-2</v>
      </c>
      <c r="G87" s="1" t="s">
        <v>3</v>
      </c>
      <c r="H87" s="22">
        <v>36739</v>
      </c>
    </row>
    <row r="88" spans="1:9" ht="17.25">
      <c r="A88" s="3" t="s">
        <v>11</v>
      </c>
      <c r="B88" s="6" t="s">
        <v>19</v>
      </c>
      <c r="C88" s="1" t="s">
        <v>92</v>
      </c>
      <c r="D88" s="5">
        <v>3.3099999999999997E-2</v>
      </c>
      <c r="E88" s="5">
        <v>7.7899999999999997E-2</v>
      </c>
      <c r="F88" s="5">
        <v>4.7399999999999998E-2</v>
      </c>
      <c r="G88" s="1" t="s">
        <v>3</v>
      </c>
      <c r="H88" s="22">
        <v>35340</v>
      </c>
    </row>
    <row r="89" spans="1:9" ht="17.25">
      <c r="A89" s="3" t="s">
        <v>12</v>
      </c>
      <c r="B89" s="6"/>
      <c r="C89" s="1" t="s">
        <v>93</v>
      </c>
      <c r="D89" s="5">
        <v>4.7199999999999999E-2</v>
      </c>
      <c r="E89" s="5">
        <v>8.1299999999999997E-2</v>
      </c>
      <c r="F89" s="1" t="s">
        <v>3</v>
      </c>
      <c r="G89" s="5">
        <v>4.7699999999999999E-2</v>
      </c>
      <c r="H89" s="22">
        <v>38260</v>
      </c>
    </row>
    <row r="90" spans="1:9" ht="17.25">
      <c r="A90" s="3" t="s">
        <v>13</v>
      </c>
      <c r="B90" s="6"/>
      <c r="C90" s="1" t="s">
        <v>94</v>
      </c>
      <c r="D90" s="5">
        <v>8.72E-2</v>
      </c>
      <c r="E90" s="5">
        <v>8.2699999999999996E-2</v>
      </c>
      <c r="F90" s="1" t="s">
        <v>3</v>
      </c>
      <c r="G90" s="5">
        <v>4.7600000000000003E-2</v>
      </c>
      <c r="H90" s="22">
        <v>38260</v>
      </c>
    </row>
    <row r="91" spans="1:9" ht="17.25">
      <c r="A91" s="3" t="s">
        <v>14</v>
      </c>
      <c r="B91" s="6"/>
      <c r="C91" s="1" t="s">
        <v>95</v>
      </c>
      <c r="D91" s="5">
        <v>9.3200000000000005E-2</v>
      </c>
      <c r="E91" s="5">
        <v>8.8099999999999998E-2</v>
      </c>
      <c r="F91" s="1" t="s">
        <v>3</v>
      </c>
      <c r="G91" s="5">
        <v>5.1200000000000002E-2</v>
      </c>
      <c r="H91" s="22">
        <v>38442</v>
      </c>
    </row>
    <row r="92" spans="1:9" ht="30">
      <c r="A92" s="3" t="s">
        <v>96</v>
      </c>
      <c r="B92" s="6"/>
      <c r="C92" s="1" t="s">
        <v>97</v>
      </c>
      <c r="D92" s="5">
        <v>0.32390000000000002</v>
      </c>
      <c r="E92" s="5">
        <v>0.17929999999999999</v>
      </c>
      <c r="F92" s="5">
        <v>7.3999999999999996E-2</v>
      </c>
      <c r="G92" s="1" t="s">
        <v>3</v>
      </c>
      <c r="H92" s="1" t="s">
        <v>3</v>
      </c>
    </row>
    <row r="93" spans="1:9" ht="45">
      <c r="A93" s="3" t="s">
        <v>98</v>
      </c>
      <c r="B93" s="6"/>
      <c r="C93" s="1" t="s">
        <v>99</v>
      </c>
      <c r="D93" s="5">
        <v>-2.0199999999999999E-2</v>
      </c>
      <c r="E93" s="5">
        <v>4.4400000000000002E-2</v>
      </c>
      <c r="F93" s="5">
        <v>4.5400000000000003E-2</v>
      </c>
      <c r="G93" s="1" t="s">
        <v>3</v>
      </c>
      <c r="H93" s="1" t="s">
        <v>3</v>
      </c>
    </row>
    <row r="94" spans="1:9" ht="45">
      <c r="A94" s="3" t="s">
        <v>100</v>
      </c>
      <c r="B94" s="6"/>
      <c r="C94" s="1" t="s">
        <v>101</v>
      </c>
      <c r="D94" s="5">
        <v>5.0000000000000001E-4</v>
      </c>
      <c r="E94" s="5">
        <v>8.9999999999999998E-4</v>
      </c>
      <c r="F94" s="5">
        <v>1.5900000000000001E-2</v>
      </c>
      <c r="G94" s="1" t="s">
        <v>3</v>
      </c>
      <c r="H94" s="1" t="s">
        <v>3</v>
      </c>
    </row>
    <row r="95" spans="1:9" ht="90">
      <c r="A95" s="3" t="s">
        <v>19</v>
      </c>
      <c r="B95" s="3" t="s">
        <v>102</v>
      </c>
    </row>
    <row r="96" spans="1:9" ht="15" customHeight="1">
      <c r="A96" s="31" t="s">
        <v>3</v>
      </c>
      <c r="B96" s="31"/>
      <c r="C96" s="31"/>
      <c r="D96" s="31"/>
      <c r="E96" s="31"/>
      <c r="F96" s="31"/>
      <c r="G96" s="31"/>
      <c r="H96" s="31"/>
      <c r="I96" s="31"/>
    </row>
    <row r="97" spans="1:9" ht="25.5" customHeight="1">
      <c r="A97" s="18" t="s">
        <v>103</v>
      </c>
      <c r="B97" s="18"/>
      <c r="C97" s="18"/>
      <c r="D97" s="18"/>
      <c r="E97" s="18"/>
      <c r="F97" s="18"/>
      <c r="G97" s="18"/>
      <c r="H97" s="18"/>
      <c r="I97" s="18"/>
    </row>
    <row r="98" spans="1:9" ht="15" customHeight="1">
      <c r="A98" s="31" t="s">
        <v>104</v>
      </c>
      <c r="B98" s="31"/>
      <c r="C98" s="31"/>
      <c r="D98" s="31"/>
      <c r="E98" s="31"/>
      <c r="F98" s="31"/>
      <c r="G98" s="31"/>
      <c r="H98" s="31"/>
      <c r="I98" s="31"/>
    </row>
    <row r="99" spans="1:9" ht="15" customHeight="1">
      <c r="A99" s="31" t="s">
        <v>105</v>
      </c>
      <c r="B99" s="31"/>
      <c r="C99" s="31"/>
      <c r="D99" s="31"/>
      <c r="E99" s="31"/>
      <c r="F99" s="31"/>
      <c r="G99" s="31"/>
      <c r="H99" s="31"/>
      <c r="I99" s="31"/>
    </row>
    <row r="100" spans="1:9" ht="15" customHeight="1">
      <c r="A100" s="31" t="s">
        <v>2</v>
      </c>
      <c r="B100" s="31"/>
      <c r="C100" s="31"/>
      <c r="D100" s="31"/>
      <c r="E100" s="31"/>
      <c r="F100" s="31"/>
      <c r="G100" s="31"/>
      <c r="H100" s="31"/>
      <c r="I100" s="31"/>
    </row>
    <row r="101" spans="1:9" ht="15" customHeight="1">
      <c r="A101" s="31" t="s">
        <v>3</v>
      </c>
      <c r="B101" s="31"/>
      <c r="C101" s="31"/>
      <c r="D101" s="31"/>
      <c r="E101" s="31"/>
      <c r="F101" s="31"/>
      <c r="G101" s="31"/>
      <c r="H101" s="31"/>
      <c r="I101" s="31"/>
    </row>
    <row r="102" spans="1:9">
      <c r="A102" s="18" t="s">
        <v>4</v>
      </c>
      <c r="B102" s="18"/>
      <c r="C102" s="18"/>
      <c r="D102" s="18"/>
      <c r="E102" s="18"/>
      <c r="F102" s="18"/>
      <c r="G102" s="18"/>
      <c r="H102" s="18"/>
      <c r="I102" s="18"/>
    </row>
    <row r="103" spans="1:9" ht="15" customHeight="1">
      <c r="A103" s="31" t="s">
        <v>5</v>
      </c>
      <c r="B103" s="31"/>
      <c r="C103" s="31"/>
      <c r="D103" s="31"/>
      <c r="E103" s="31"/>
      <c r="F103" s="31"/>
      <c r="G103" s="31"/>
      <c r="H103" s="31"/>
      <c r="I103" s="31"/>
    </row>
    <row r="104" spans="1:9" ht="15" customHeight="1">
      <c r="A104" s="31" t="s">
        <v>3</v>
      </c>
      <c r="B104" s="31"/>
      <c r="C104" s="31"/>
      <c r="D104" s="31"/>
      <c r="E104" s="31"/>
      <c r="F104" s="31"/>
      <c r="G104" s="31"/>
      <c r="H104" s="31"/>
      <c r="I104" s="31"/>
    </row>
    <row r="105" spans="1:9" ht="38.25" customHeight="1">
      <c r="A105" s="32" t="s">
        <v>6</v>
      </c>
      <c r="B105" s="32"/>
      <c r="C105" s="32"/>
      <c r="D105" s="32"/>
      <c r="E105" s="32"/>
      <c r="F105" s="32"/>
      <c r="G105" s="32"/>
      <c r="H105" s="32"/>
      <c r="I105" s="32"/>
    </row>
    <row r="106" spans="1:9" ht="15" customHeight="1">
      <c r="A106" s="31" t="s">
        <v>106</v>
      </c>
      <c r="B106" s="31"/>
      <c r="C106" s="31"/>
      <c r="D106" s="31"/>
      <c r="E106" s="31"/>
      <c r="F106" s="31"/>
      <c r="G106" s="31"/>
      <c r="H106" s="31"/>
      <c r="I106" s="31"/>
    </row>
    <row r="107" spans="1:9" ht="60">
      <c r="A107" s="2" t="s">
        <v>107</v>
      </c>
      <c r="B107" s="2" t="s">
        <v>9</v>
      </c>
      <c r="C107" s="2" t="s">
        <v>10</v>
      </c>
      <c r="D107" s="7" t="s">
        <v>11</v>
      </c>
      <c r="E107" s="7"/>
      <c r="F107" s="2" t="s">
        <v>12</v>
      </c>
      <c r="G107" s="2" t="s">
        <v>13</v>
      </c>
      <c r="H107" s="2" t="s">
        <v>14</v>
      </c>
      <c r="I107" s="2" t="s">
        <v>15</v>
      </c>
    </row>
    <row r="108" spans="1:9" ht="45">
      <c r="A108" s="3" t="s">
        <v>16</v>
      </c>
      <c r="B108" s="4" t="s">
        <v>17</v>
      </c>
      <c r="C108" s="4" t="s">
        <v>17</v>
      </c>
      <c r="D108" s="5">
        <v>5.7500000000000002E-2</v>
      </c>
      <c r="E108" s="1"/>
      <c r="F108" s="4" t="s">
        <v>17</v>
      </c>
      <c r="G108" s="4" t="s">
        <v>17</v>
      </c>
      <c r="H108" s="4" t="s">
        <v>17</v>
      </c>
      <c r="I108" s="4" t="s">
        <v>17</v>
      </c>
    </row>
    <row r="109" spans="1:9" ht="30">
      <c r="A109" s="3" t="s">
        <v>18</v>
      </c>
      <c r="B109" s="4" t="s">
        <v>17</v>
      </c>
      <c r="C109" s="4" t="s">
        <v>17</v>
      </c>
      <c r="D109" s="4" t="s">
        <v>17</v>
      </c>
      <c r="E109" s="6" t="s">
        <v>19</v>
      </c>
      <c r="F109" s="5">
        <v>0.05</v>
      </c>
      <c r="G109" s="5">
        <v>0.01</v>
      </c>
      <c r="H109" s="4" t="s">
        <v>17</v>
      </c>
      <c r="I109" s="4" t="s">
        <v>17</v>
      </c>
    </row>
    <row r="110" spans="1:9">
      <c r="A110" s="3" t="s">
        <v>20</v>
      </c>
      <c r="B110" s="1">
        <v>25</v>
      </c>
      <c r="C110" s="4" t="s">
        <v>17</v>
      </c>
      <c r="D110" s="4" t="s">
        <v>17</v>
      </c>
      <c r="E110" s="1"/>
      <c r="F110" s="4" t="s">
        <v>17</v>
      </c>
      <c r="G110" s="4" t="s">
        <v>17</v>
      </c>
      <c r="H110" s="4" t="s">
        <v>17</v>
      </c>
      <c r="I110" s="4" t="s">
        <v>17</v>
      </c>
    </row>
    <row r="111" spans="1:9" ht="75">
      <c r="A111" s="3" t="s">
        <v>19</v>
      </c>
      <c r="B111" s="3" t="s">
        <v>21</v>
      </c>
    </row>
    <row r="112" spans="1:9" ht="15" customHeight="1">
      <c r="A112" s="31" t="s">
        <v>22</v>
      </c>
      <c r="B112" s="31"/>
      <c r="C112" s="31"/>
      <c r="D112" s="31"/>
      <c r="E112" s="31"/>
      <c r="F112" s="31"/>
      <c r="G112" s="31"/>
      <c r="H112" s="31"/>
      <c r="I112" s="31"/>
    </row>
    <row r="113" spans="1:9" ht="60">
      <c r="A113" s="2" t="s">
        <v>108</v>
      </c>
      <c r="B113" s="2" t="s">
        <v>9</v>
      </c>
      <c r="C113" s="2" t="s">
        <v>10</v>
      </c>
      <c r="D113" s="2" t="s">
        <v>11</v>
      </c>
      <c r="E113" s="2" t="s">
        <v>12</v>
      </c>
      <c r="F113" s="2" t="s">
        <v>13</v>
      </c>
      <c r="G113" s="2" t="s">
        <v>14</v>
      </c>
      <c r="H113" s="2" t="s">
        <v>15</v>
      </c>
    </row>
    <row r="114" spans="1:9" ht="30">
      <c r="A114" s="3" t="s">
        <v>24</v>
      </c>
      <c r="B114" s="5">
        <v>1.06E-2</v>
      </c>
      <c r="C114" s="5">
        <v>8.6E-3</v>
      </c>
      <c r="D114" s="5">
        <v>1.06E-2</v>
      </c>
      <c r="E114" s="5">
        <v>1.06E-2</v>
      </c>
      <c r="F114" s="5">
        <v>1.06E-2</v>
      </c>
      <c r="G114" s="5">
        <v>1.06E-2</v>
      </c>
      <c r="H114" s="5">
        <v>7.1000000000000004E-3</v>
      </c>
    </row>
    <row r="115" spans="1:9">
      <c r="A115" s="3" t="s">
        <v>25</v>
      </c>
      <c r="B115" s="4" t="s">
        <v>17</v>
      </c>
      <c r="C115" s="4" t="s">
        <v>17</v>
      </c>
      <c r="D115" s="5">
        <v>2.5000000000000001E-3</v>
      </c>
      <c r="E115" s="5">
        <v>0.01</v>
      </c>
      <c r="F115" s="5">
        <v>0.01</v>
      </c>
      <c r="G115" s="5">
        <v>5.0000000000000001E-3</v>
      </c>
      <c r="H115" s="4" t="s">
        <v>17</v>
      </c>
    </row>
    <row r="116" spans="1:9" ht="30">
      <c r="A116" s="3" t="s">
        <v>26</v>
      </c>
      <c r="B116" s="5">
        <v>1E-4</v>
      </c>
      <c r="C116" s="5">
        <v>1E-4</v>
      </c>
      <c r="D116" s="5">
        <v>1E-4</v>
      </c>
      <c r="E116" s="5">
        <v>1E-4</v>
      </c>
      <c r="F116" s="5">
        <v>1E-4</v>
      </c>
      <c r="G116" s="5">
        <v>1E-4</v>
      </c>
      <c r="H116" s="5">
        <v>1E-4</v>
      </c>
    </row>
    <row r="117" spans="1:9">
      <c r="A117" s="3" t="s">
        <v>27</v>
      </c>
      <c r="B117" s="5">
        <v>1.0699999999999999E-2</v>
      </c>
      <c r="C117" s="5">
        <v>8.6999999999999994E-3</v>
      </c>
      <c r="D117" s="5">
        <v>1.32E-2</v>
      </c>
      <c r="E117" s="5">
        <v>2.07E-2</v>
      </c>
      <c r="F117" s="5">
        <v>2.07E-2</v>
      </c>
      <c r="G117" s="5">
        <v>1.5699999999999999E-2</v>
      </c>
      <c r="H117" s="5">
        <v>7.1999999999999998E-3</v>
      </c>
    </row>
    <row r="118" spans="1:9" ht="15" customHeight="1">
      <c r="A118" s="31" t="s">
        <v>28</v>
      </c>
      <c r="B118" s="31"/>
      <c r="C118" s="31"/>
      <c r="D118" s="31"/>
      <c r="E118" s="31"/>
      <c r="F118" s="31"/>
      <c r="G118" s="31"/>
      <c r="H118" s="31"/>
      <c r="I118" s="31"/>
    </row>
    <row r="119" spans="1:9" ht="15" customHeight="1">
      <c r="A119" s="31" t="s">
        <v>3</v>
      </c>
      <c r="B119" s="31"/>
      <c r="C119" s="31"/>
      <c r="D119" s="31"/>
      <c r="E119" s="31"/>
      <c r="F119" s="31"/>
      <c r="G119" s="31"/>
      <c r="H119" s="31"/>
      <c r="I119" s="31"/>
    </row>
    <row r="120" spans="1:9">
      <c r="A120" s="32" t="s">
        <v>29</v>
      </c>
      <c r="B120" s="32"/>
      <c r="C120" s="32"/>
      <c r="D120" s="32"/>
      <c r="E120" s="32"/>
      <c r="F120" s="32"/>
      <c r="G120" s="32"/>
      <c r="H120" s="32"/>
      <c r="I120" s="32"/>
    </row>
    <row r="121" spans="1:9" ht="30" customHeight="1">
      <c r="A121" s="31" t="s">
        <v>30</v>
      </c>
      <c r="B121" s="31"/>
      <c r="C121" s="31"/>
      <c r="D121" s="31"/>
      <c r="E121" s="31"/>
      <c r="F121" s="31"/>
      <c r="G121" s="31"/>
      <c r="H121" s="31"/>
      <c r="I121" s="31"/>
    </row>
    <row r="122" spans="1:9" ht="60">
      <c r="A122" s="2" t="s">
        <v>109</v>
      </c>
      <c r="B122" s="2" t="s">
        <v>32</v>
      </c>
      <c r="C122" s="2" t="s">
        <v>33</v>
      </c>
      <c r="D122" s="2" t="s">
        <v>34</v>
      </c>
      <c r="E122" s="2" t="s">
        <v>35</v>
      </c>
    </row>
    <row r="123" spans="1:9">
      <c r="A123" s="3" t="s">
        <v>9</v>
      </c>
      <c r="B123" s="1">
        <v>109</v>
      </c>
      <c r="C123" s="1">
        <v>341</v>
      </c>
      <c r="D123" s="1">
        <v>591</v>
      </c>
      <c r="E123" s="8">
        <v>1306</v>
      </c>
    </row>
    <row r="124" spans="1:9">
      <c r="A124" s="3" t="s">
        <v>10</v>
      </c>
      <c r="B124" s="1">
        <v>89</v>
      </c>
      <c r="C124" s="1">
        <v>278</v>
      </c>
      <c r="D124" s="1">
        <v>483</v>
      </c>
      <c r="E124" s="8">
        <v>1073</v>
      </c>
    </row>
    <row r="125" spans="1:9">
      <c r="A125" s="3" t="s">
        <v>11</v>
      </c>
      <c r="B125" s="1">
        <v>702</v>
      </c>
      <c r="C125" s="1">
        <v>970</v>
      </c>
      <c r="D125" s="8">
        <v>1258</v>
      </c>
      <c r="E125" s="8">
        <v>2073</v>
      </c>
    </row>
    <row r="126" spans="1:9">
      <c r="A126" s="3" t="s">
        <v>12</v>
      </c>
      <c r="B126" s="1">
        <v>611</v>
      </c>
      <c r="C126" s="1">
        <v>950</v>
      </c>
      <c r="D126" s="8">
        <v>1214</v>
      </c>
      <c r="E126" s="8">
        <v>2205</v>
      </c>
    </row>
    <row r="127" spans="1:9">
      <c r="A127" s="3" t="s">
        <v>13</v>
      </c>
      <c r="B127" s="1">
        <v>211</v>
      </c>
      <c r="C127" s="1">
        <v>650</v>
      </c>
      <c r="D127" s="8">
        <v>1114</v>
      </c>
      <c r="E127" s="8">
        <v>2397</v>
      </c>
    </row>
    <row r="128" spans="1:9">
      <c r="A128" s="3" t="s">
        <v>14</v>
      </c>
      <c r="B128" s="1">
        <v>160</v>
      </c>
      <c r="C128" s="1">
        <v>496</v>
      </c>
      <c r="D128" s="1">
        <v>856</v>
      </c>
      <c r="E128" s="8">
        <v>1866</v>
      </c>
    </row>
    <row r="129" spans="1:9">
      <c r="A129" s="3" t="s">
        <v>15</v>
      </c>
      <c r="B129" s="1">
        <v>74</v>
      </c>
      <c r="C129" s="1">
        <v>231</v>
      </c>
      <c r="D129" s="1">
        <v>401</v>
      </c>
      <c r="E129" s="1">
        <v>895</v>
      </c>
    </row>
    <row r="130" spans="1:9" ht="15" customHeight="1">
      <c r="A130" s="31" t="s">
        <v>36</v>
      </c>
      <c r="B130" s="31"/>
      <c r="C130" s="31"/>
      <c r="D130" s="31"/>
      <c r="E130" s="31"/>
      <c r="F130" s="31"/>
      <c r="G130" s="31"/>
      <c r="H130" s="31"/>
      <c r="I130" s="31"/>
    </row>
    <row r="131" spans="1:9" ht="30">
      <c r="A131" s="2" t="s">
        <v>37</v>
      </c>
      <c r="B131" s="2" t="s">
        <v>38</v>
      </c>
      <c r="C131" s="2" t="s">
        <v>39</v>
      </c>
      <c r="D131" s="2" t="s">
        <v>40</v>
      </c>
      <c r="E131" s="2" t="s">
        <v>41</v>
      </c>
    </row>
    <row r="132" spans="1:9" ht="45">
      <c r="A132" s="3" t="s">
        <v>110</v>
      </c>
      <c r="B132" s="1">
        <v>211</v>
      </c>
      <c r="C132" s="1">
        <v>650</v>
      </c>
      <c r="D132" s="8">
        <v>1114</v>
      </c>
      <c r="E132" s="8">
        <v>2205</v>
      </c>
    </row>
    <row r="133" spans="1:9" ht="15" customHeight="1">
      <c r="A133" s="31" t="s">
        <v>43</v>
      </c>
      <c r="B133" s="31"/>
      <c r="C133" s="31"/>
      <c r="D133" s="31"/>
      <c r="E133" s="31"/>
      <c r="F133" s="31"/>
      <c r="G133" s="31"/>
      <c r="H133" s="31"/>
      <c r="I133" s="31"/>
    </row>
    <row r="134" spans="1:9" ht="15" customHeight="1">
      <c r="A134" s="31" t="s">
        <v>3</v>
      </c>
      <c r="B134" s="31"/>
      <c r="C134" s="31"/>
      <c r="D134" s="31"/>
      <c r="E134" s="31"/>
      <c r="F134" s="31"/>
      <c r="G134" s="31"/>
      <c r="H134" s="31"/>
      <c r="I134" s="31"/>
    </row>
    <row r="135" spans="1:9" ht="25.5" customHeight="1">
      <c r="A135" s="18" t="s">
        <v>111</v>
      </c>
      <c r="B135" s="18"/>
      <c r="C135" s="18"/>
      <c r="D135" s="18"/>
      <c r="E135" s="18"/>
      <c r="F135" s="18"/>
      <c r="G135" s="18"/>
      <c r="H135" s="18"/>
      <c r="I135" s="18"/>
    </row>
    <row r="136" spans="1:9" ht="15" customHeight="1">
      <c r="A136" s="31" t="s">
        <v>45</v>
      </c>
      <c r="B136" s="31"/>
      <c r="C136" s="31"/>
      <c r="D136" s="31"/>
      <c r="E136" s="31"/>
      <c r="F136" s="31"/>
      <c r="G136" s="31"/>
      <c r="H136" s="31"/>
      <c r="I136" s="31"/>
    </row>
    <row r="137" spans="1:9" ht="15" customHeight="1">
      <c r="A137" s="31" t="s">
        <v>3</v>
      </c>
      <c r="B137" s="31"/>
      <c r="C137" s="31"/>
      <c r="D137" s="31"/>
      <c r="E137" s="31"/>
      <c r="F137" s="31"/>
      <c r="G137" s="31"/>
      <c r="H137" s="31"/>
      <c r="I137" s="31"/>
    </row>
    <row r="138" spans="1:9" ht="38.25" customHeight="1">
      <c r="A138" s="32" t="s">
        <v>112</v>
      </c>
      <c r="B138" s="32"/>
      <c r="C138" s="32"/>
      <c r="D138" s="32"/>
      <c r="E138" s="32"/>
      <c r="F138" s="32"/>
      <c r="G138" s="32"/>
      <c r="H138" s="32"/>
      <c r="I138" s="32"/>
    </row>
    <row r="139" spans="1:9">
      <c r="A139" s="15"/>
      <c r="B139" s="15"/>
      <c r="C139" s="15"/>
      <c r="D139" s="15"/>
      <c r="E139" s="15"/>
      <c r="F139" s="15"/>
      <c r="G139" s="15"/>
    </row>
    <row r="140" spans="1:9">
      <c r="A140" s="9"/>
      <c r="B140" s="9"/>
      <c r="C140" s="9"/>
      <c r="D140" s="9"/>
      <c r="E140" s="9"/>
      <c r="F140" s="9"/>
      <c r="G140" s="9"/>
    </row>
    <row r="141" spans="1:9">
      <c r="A141" s="27"/>
      <c r="B141" s="18"/>
      <c r="C141" s="23" t="s">
        <v>47</v>
      </c>
      <c r="D141" s="18"/>
      <c r="E141" s="23" t="s">
        <v>49</v>
      </c>
      <c r="F141" s="18"/>
      <c r="G141" s="23" t="s">
        <v>51</v>
      </c>
    </row>
    <row r="142" spans="1:9" ht="15.75" thickBot="1">
      <c r="A142" s="28"/>
      <c r="B142" s="19"/>
      <c r="C142" s="24" t="s">
        <v>48</v>
      </c>
      <c r="D142" s="19"/>
      <c r="E142" s="24" t="s">
        <v>50</v>
      </c>
      <c r="F142" s="19"/>
      <c r="G142" s="24" t="s">
        <v>52</v>
      </c>
    </row>
    <row r="143" spans="1:9" ht="15.75" thickBot="1">
      <c r="A143" s="25" t="s">
        <v>53</v>
      </c>
      <c r="B143" s="13"/>
      <c r="C143" s="26">
        <v>0.64</v>
      </c>
      <c r="D143" s="13"/>
      <c r="E143" s="26">
        <v>0.31</v>
      </c>
      <c r="F143" s="13"/>
      <c r="G143" s="26">
        <v>0.05</v>
      </c>
    </row>
    <row r="144" spans="1:9" ht="15.75" thickBot="1">
      <c r="A144" s="25" t="s">
        <v>54</v>
      </c>
      <c r="B144" s="13"/>
      <c r="C144" s="25" t="s">
        <v>113</v>
      </c>
      <c r="D144" s="13"/>
      <c r="E144" s="25" t="s">
        <v>114</v>
      </c>
      <c r="F144" s="13"/>
      <c r="G144" s="25" t="s">
        <v>115</v>
      </c>
    </row>
    <row r="145" spans="1:9" ht="25.5" customHeight="1">
      <c r="A145" s="18" t="s">
        <v>116</v>
      </c>
      <c r="B145" s="18"/>
      <c r="C145" s="18"/>
      <c r="D145" s="18"/>
      <c r="E145" s="18"/>
      <c r="F145" s="18"/>
      <c r="G145" s="18"/>
      <c r="H145" s="18"/>
      <c r="I145" s="18"/>
    </row>
    <row r="146" spans="1:9" ht="25.5" customHeight="1">
      <c r="A146" s="18" t="s">
        <v>117</v>
      </c>
      <c r="B146" s="18"/>
      <c r="C146" s="18"/>
      <c r="D146" s="18"/>
      <c r="E146" s="18"/>
      <c r="F146" s="18"/>
      <c r="G146" s="18"/>
      <c r="H146" s="18"/>
      <c r="I146" s="18"/>
    </row>
    <row r="147" spans="1:9">
      <c r="A147" s="32" t="s">
        <v>60</v>
      </c>
      <c r="B147" s="32"/>
      <c r="C147" s="32"/>
      <c r="D147" s="32"/>
      <c r="E147" s="32"/>
      <c r="F147" s="32"/>
      <c r="G147" s="32"/>
      <c r="H147" s="32"/>
      <c r="I147" s="32"/>
    </row>
    <row r="148" spans="1:9" ht="15" customHeight="1">
      <c r="A148" s="31" t="s">
        <v>61</v>
      </c>
      <c r="B148" s="31"/>
      <c r="C148" s="31"/>
      <c r="D148" s="31"/>
      <c r="E148" s="31"/>
      <c r="F148" s="31"/>
      <c r="G148" s="31"/>
      <c r="H148" s="31"/>
      <c r="I148" s="31"/>
    </row>
    <row r="149" spans="1:9" ht="15" customHeight="1">
      <c r="A149" s="31" t="s">
        <v>3</v>
      </c>
      <c r="B149" s="31"/>
      <c r="C149" s="31"/>
      <c r="D149" s="31"/>
      <c r="E149" s="31"/>
      <c r="F149" s="31"/>
      <c r="G149" s="31"/>
      <c r="H149" s="31"/>
      <c r="I149" s="31"/>
    </row>
    <row r="150" spans="1:9">
      <c r="A150" s="9"/>
      <c r="B150" s="9"/>
    </row>
    <row r="151" spans="1:9" ht="114.75">
      <c r="A151" s="21" t="s">
        <v>62</v>
      </c>
      <c r="B151" s="20" t="s">
        <v>63</v>
      </c>
    </row>
    <row r="152" spans="1:9">
      <c r="A152" s="9"/>
      <c r="B152" s="9"/>
    </row>
    <row r="153" spans="1:9" ht="153">
      <c r="A153" s="21" t="s">
        <v>62</v>
      </c>
      <c r="B153" s="20" t="s">
        <v>64</v>
      </c>
    </row>
    <row r="154" spans="1:9">
      <c r="A154" s="9"/>
      <c r="B154" s="9"/>
    </row>
    <row r="155" spans="1:9" ht="114.75">
      <c r="A155" s="21" t="s">
        <v>62</v>
      </c>
      <c r="B155" s="20" t="s">
        <v>65</v>
      </c>
    </row>
    <row r="156" spans="1:9">
      <c r="A156" s="9"/>
      <c r="B156" s="9"/>
    </row>
    <row r="157" spans="1:9" ht="63.75">
      <c r="A157" s="21" t="s">
        <v>62</v>
      </c>
      <c r="B157" s="20" t="s">
        <v>66</v>
      </c>
    </row>
    <row r="158" spans="1:9">
      <c r="A158" s="9"/>
      <c r="B158" s="9"/>
    </row>
    <row r="159" spans="1:9" ht="127.5">
      <c r="A159" s="21" t="s">
        <v>62</v>
      </c>
      <c r="B159" s="20" t="s">
        <v>118</v>
      </c>
    </row>
    <row r="160" spans="1:9">
      <c r="A160" s="9"/>
      <c r="B160" s="9"/>
    </row>
    <row r="161" spans="1:9" ht="89.25">
      <c r="A161" s="21" t="s">
        <v>62</v>
      </c>
      <c r="B161" s="20" t="s">
        <v>68</v>
      </c>
    </row>
    <row r="162" spans="1:9">
      <c r="A162" s="9"/>
      <c r="B162" s="9"/>
    </row>
    <row r="163" spans="1:9" ht="165.75">
      <c r="A163" s="21" t="s">
        <v>62</v>
      </c>
      <c r="B163" s="20" t="s">
        <v>119</v>
      </c>
    </row>
    <row r="164" spans="1:9">
      <c r="A164" s="9"/>
      <c r="B164" s="9"/>
    </row>
    <row r="165" spans="1:9" ht="63.75">
      <c r="A165" s="21" t="s">
        <v>62</v>
      </c>
      <c r="B165" s="20" t="s">
        <v>70</v>
      </c>
    </row>
    <row r="166" spans="1:9">
      <c r="A166" s="9"/>
      <c r="B166" s="9"/>
    </row>
    <row r="167" spans="1:9" ht="63.75">
      <c r="A167" s="21" t="s">
        <v>62</v>
      </c>
      <c r="B167" s="20" t="s">
        <v>71</v>
      </c>
    </row>
    <row r="168" spans="1:9">
      <c r="A168" s="32" t="s">
        <v>72</v>
      </c>
      <c r="B168" s="32"/>
      <c r="C168" s="32"/>
      <c r="D168" s="32"/>
      <c r="E168" s="32"/>
      <c r="F168" s="32"/>
      <c r="G168" s="32"/>
      <c r="H168" s="32"/>
      <c r="I168" s="32"/>
    </row>
    <row r="169" spans="1:9" ht="15" customHeight="1">
      <c r="A169" s="31" t="s">
        <v>73</v>
      </c>
      <c r="B169" s="31"/>
      <c r="C169" s="31"/>
      <c r="D169" s="31"/>
      <c r="E169" s="31"/>
      <c r="F169" s="31"/>
      <c r="G169" s="31"/>
      <c r="H169" s="31"/>
      <c r="I169" s="31"/>
    </row>
    <row r="170" spans="1:9" ht="15" customHeight="1">
      <c r="A170" s="31" t="s">
        <v>3</v>
      </c>
      <c r="B170" s="31"/>
      <c r="C170" s="31"/>
      <c r="D170" s="31"/>
      <c r="E170" s="31"/>
      <c r="F170" s="31"/>
      <c r="G170" s="31"/>
      <c r="H170" s="31"/>
      <c r="I170" s="31"/>
    </row>
    <row r="171" spans="1:9" ht="38.25" customHeight="1">
      <c r="A171" s="32" t="s">
        <v>120</v>
      </c>
      <c r="B171" s="32"/>
      <c r="C171" s="32"/>
      <c r="D171" s="32"/>
      <c r="E171" s="32"/>
      <c r="F171" s="32"/>
      <c r="G171" s="32"/>
      <c r="H171" s="32"/>
      <c r="I171" s="32"/>
    </row>
    <row r="172" spans="1:9">
      <c r="A172" s="32" t="s">
        <v>121</v>
      </c>
      <c r="B172" s="32"/>
      <c r="C172" s="32"/>
      <c r="D172" s="32"/>
      <c r="E172" s="32"/>
      <c r="F172" s="32"/>
      <c r="G172" s="32"/>
      <c r="H172" s="32"/>
      <c r="I172" s="32"/>
    </row>
    <row r="173" spans="1:9" ht="15" customHeight="1">
      <c r="A173" s="31" t="s">
        <v>76</v>
      </c>
      <c r="B173" s="31"/>
      <c r="C173" s="31"/>
      <c r="D173" s="31"/>
      <c r="E173" s="31"/>
      <c r="F173" s="31"/>
      <c r="G173" s="31"/>
      <c r="H173" s="31"/>
      <c r="I173" s="31"/>
    </row>
    <row r="174" spans="1:9">
      <c r="A174" s="1"/>
    </row>
    <row r="175" spans="1:9">
      <c r="A175" s="1"/>
    </row>
    <row r="176" spans="1:9">
      <c r="A176" s="1"/>
    </row>
    <row r="177" spans="1:9" ht="15" customHeight="1">
      <c r="A177" s="31" t="s">
        <v>3</v>
      </c>
      <c r="B177" s="31"/>
      <c r="C177" s="31"/>
      <c r="D177" s="31"/>
      <c r="E177" s="31"/>
      <c r="F177" s="31"/>
      <c r="G177" s="31"/>
      <c r="H177" s="31"/>
      <c r="I177" s="31"/>
    </row>
    <row r="178" spans="1:9">
      <c r="A178" s="33" t="s">
        <v>122</v>
      </c>
      <c r="B178" s="33"/>
      <c r="C178" s="33"/>
      <c r="D178" s="33"/>
      <c r="E178" s="33"/>
      <c r="F178" s="33"/>
      <c r="G178" s="33"/>
      <c r="H178" s="33"/>
      <c r="I178" s="33"/>
    </row>
    <row r="179" spans="1:9" ht="15" customHeight="1">
      <c r="A179" s="31" t="s">
        <v>78</v>
      </c>
      <c r="B179" s="31"/>
      <c r="C179" s="31"/>
      <c r="D179" s="31"/>
      <c r="E179" s="31"/>
      <c r="F179" s="31"/>
      <c r="G179" s="31"/>
      <c r="H179" s="31"/>
      <c r="I179" s="31"/>
    </row>
    <row r="180" spans="1:9" ht="30" customHeight="1">
      <c r="A180" s="7" t="s">
        <v>123</v>
      </c>
      <c r="B180" s="7"/>
      <c r="C180" s="2" t="s">
        <v>80</v>
      </c>
      <c r="D180" s="2" t="s">
        <v>81</v>
      </c>
      <c r="E180" s="2" t="s">
        <v>82</v>
      </c>
      <c r="F180" s="2" t="s">
        <v>83</v>
      </c>
      <c r="G180" s="2" t="s">
        <v>84</v>
      </c>
      <c r="H180" s="2" t="s">
        <v>85</v>
      </c>
    </row>
    <row r="181" spans="1:9" ht="17.25">
      <c r="A181" s="3" t="s">
        <v>9</v>
      </c>
      <c r="B181" s="6"/>
      <c r="C181" s="1" t="s">
        <v>86</v>
      </c>
      <c r="D181" s="5">
        <v>0.15609999999999999</v>
      </c>
      <c r="E181" s="5">
        <v>0.1235</v>
      </c>
      <c r="F181" s="5">
        <v>6.8099999999999994E-2</v>
      </c>
      <c r="G181" s="1" t="s">
        <v>3</v>
      </c>
      <c r="H181" s="22">
        <v>35110</v>
      </c>
    </row>
    <row r="182" spans="1:9" ht="30">
      <c r="A182" s="3" t="s">
        <v>87</v>
      </c>
      <c r="B182" s="6"/>
      <c r="C182" s="1" t="s">
        <v>88</v>
      </c>
      <c r="D182" s="5">
        <v>0.1268</v>
      </c>
      <c r="E182" s="5">
        <v>0.1135</v>
      </c>
      <c r="F182" s="5">
        <v>5.5599999999999997E-2</v>
      </c>
      <c r="G182" s="1" t="s">
        <v>3</v>
      </c>
      <c r="H182" s="22">
        <v>35110</v>
      </c>
    </row>
    <row r="183" spans="1:9" ht="30">
      <c r="A183" s="3" t="s">
        <v>89</v>
      </c>
      <c r="B183" s="6"/>
      <c r="C183" s="1" t="s">
        <v>90</v>
      </c>
      <c r="D183" s="5">
        <v>0.1047</v>
      </c>
      <c r="E183" s="5">
        <v>9.8400000000000001E-2</v>
      </c>
      <c r="F183" s="5">
        <v>5.3100000000000001E-2</v>
      </c>
      <c r="G183" s="1" t="s">
        <v>3</v>
      </c>
      <c r="H183" s="22">
        <v>35110</v>
      </c>
    </row>
    <row r="184" spans="1:9" ht="17.25">
      <c r="A184" s="3" t="s">
        <v>10</v>
      </c>
      <c r="B184" s="6"/>
      <c r="C184" s="1" t="s">
        <v>91</v>
      </c>
      <c r="D184" s="5">
        <v>0.15679999999999999</v>
      </c>
      <c r="E184" s="5">
        <v>0.12540000000000001</v>
      </c>
      <c r="F184" s="5">
        <v>7.0000000000000007E-2</v>
      </c>
      <c r="G184" s="1" t="s">
        <v>3</v>
      </c>
      <c r="H184" s="22">
        <v>36739</v>
      </c>
    </row>
    <row r="185" spans="1:9" ht="17.25">
      <c r="A185" s="3" t="s">
        <v>11</v>
      </c>
      <c r="B185" s="6" t="s">
        <v>19</v>
      </c>
      <c r="C185" s="1" t="s">
        <v>92</v>
      </c>
      <c r="D185" s="5">
        <v>8.5500000000000007E-2</v>
      </c>
      <c r="E185" s="5">
        <v>0.1074</v>
      </c>
      <c r="F185" s="5">
        <v>5.9200000000000003E-2</v>
      </c>
      <c r="G185" s="1" t="s">
        <v>3</v>
      </c>
      <c r="H185" s="22">
        <v>35340</v>
      </c>
    </row>
    <row r="186" spans="1:9" ht="17.25">
      <c r="A186" s="3" t="s">
        <v>12</v>
      </c>
      <c r="B186" s="6"/>
      <c r="C186" s="1" t="s">
        <v>93</v>
      </c>
      <c r="D186" s="5">
        <v>0.1024</v>
      </c>
      <c r="E186" s="5">
        <v>0.111</v>
      </c>
      <c r="F186" s="1" t="s">
        <v>3</v>
      </c>
      <c r="G186" s="5">
        <v>6.0699999999999997E-2</v>
      </c>
      <c r="H186" s="22">
        <v>38260</v>
      </c>
    </row>
    <row r="187" spans="1:9" ht="17.25">
      <c r="A187" s="3" t="s">
        <v>13</v>
      </c>
      <c r="B187" s="6"/>
      <c r="C187" s="1" t="s">
        <v>94</v>
      </c>
      <c r="D187" s="5">
        <v>0.14199999999999999</v>
      </c>
      <c r="E187" s="5">
        <v>0.11210000000000001</v>
      </c>
      <c r="F187" s="5">
        <v>5.74E-2</v>
      </c>
      <c r="G187" s="1" t="s">
        <v>3</v>
      </c>
      <c r="H187" s="22">
        <v>37166</v>
      </c>
    </row>
    <row r="188" spans="1:9" ht="17.25">
      <c r="A188" s="3" t="s">
        <v>14</v>
      </c>
      <c r="B188" s="6"/>
      <c r="C188" s="1" t="s">
        <v>95</v>
      </c>
      <c r="D188" s="5">
        <v>0.14779999999999999</v>
      </c>
      <c r="E188" s="5">
        <v>0.1178</v>
      </c>
      <c r="F188" s="1" t="s">
        <v>3</v>
      </c>
      <c r="G188" s="1" t="s">
        <v>3</v>
      </c>
      <c r="H188" s="22">
        <v>37862</v>
      </c>
    </row>
    <row r="189" spans="1:9" ht="30">
      <c r="A189" s="3" t="s">
        <v>96</v>
      </c>
      <c r="B189" s="6"/>
      <c r="C189" s="1" t="s">
        <v>97</v>
      </c>
      <c r="D189" s="5">
        <v>0.32390000000000002</v>
      </c>
      <c r="E189" s="5">
        <v>0.17929999999999999</v>
      </c>
      <c r="F189" s="5">
        <v>7.3999999999999996E-2</v>
      </c>
      <c r="G189" s="1" t="s">
        <v>3</v>
      </c>
      <c r="H189" s="1" t="s">
        <v>3</v>
      </c>
    </row>
    <row r="190" spans="1:9" ht="45">
      <c r="A190" s="3" t="s">
        <v>98</v>
      </c>
      <c r="B190" s="6"/>
      <c r="C190" s="1" t="s">
        <v>99</v>
      </c>
      <c r="D190" s="5">
        <v>-2.0199999999999999E-2</v>
      </c>
      <c r="E190" s="5">
        <v>4.4400000000000002E-2</v>
      </c>
      <c r="F190" s="5">
        <v>4.5400000000000003E-2</v>
      </c>
      <c r="G190" s="1" t="s">
        <v>3</v>
      </c>
      <c r="H190" s="1" t="s">
        <v>3</v>
      </c>
    </row>
    <row r="191" spans="1:9" ht="45">
      <c r="A191" s="3" t="s">
        <v>100</v>
      </c>
      <c r="B191" s="6"/>
      <c r="C191" s="1" t="s">
        <v>101</v>
      </c>
      <c r="D191" s="5">
        <v>5.0000000000000001E-4</v>
      </c>
      <c r="E191" s="5">
        <v>8.9999999999999998E-4</v>
      </c>
      <c r="F191" s="5">
        <v>1.5900000000000001E-2</v>
      </c>
      <c r="G191" s="1" t="s">
        <v>3</v>
      </c>
      <c r="H191" s="1" t="s">
        <v>3</v>
      </c>
    </row>
    <row r="192" spans="1:9" ht="90">
      <c r="A192" s="3" t="s">
        <v>19</v>
      </c>
      <c r="B192" s="3" t="s">
        <v>102</v>
      </c>
    </row>
    <row r="193" spans="1:9" ht="15" customHeight="1">
      <c r="A193" s="31" t="s">
        <v>3</v>
      </c>
      <c r="B193" s="31"/>
      <c r="C193" s="31"/>
      <c r="D193" s="31"/>
      <c r="E193" s="31"/>
      <c r="F193" s="31"/>
      <c r="G193" s="31"/>
      <c r="H193" s="31"/>
      <c r="I193" s="31"/>
    </row>
    <row r="194" spans="1:9" ht="25.5" customHeight="1">
      <c r="A194" s="18" t="s">
        <v>103</v>
      </c>
      <c r="B194" s="18"/>
      <c r="C194" s="18"/>
      <c r="D194" s="18"/>
      <c r="E194" s="18"/>
      <c r="F194" s="18"/>
      <c r="G194" s="18"/>
      <c r="H194" s="18"/>
      <c r="I194" s="18"/>
    </row>
    <row r="195" spans="1:9" ht="15" customHeight="1">
      <c r="A195" s="31" t="s">
        <v>124</v>
      </c>
      <c r="B195" s="31"/>
      <c r="C195" s="31"/>
      <c r="D195" s="31"/>
      <c r="E195" s="31"/>
      <c r="F195" s="31"/>
      <c r="G195" s="31"/>
      <c r="H195" s="31"/>
      <c r="I195" s="31"/>
    </row>
    <row r="196" spans="1:9" ht="15" customHeight="1">
      <c r="A196" s="31" t="s">
        <v>125</v>
      </c>
      <c r="B196" s="31"/>
      <c r="C196" s="31"/>
      <c r="D196" s="31"/>
      <c r="E196" s="31"/>
      <c r="F196" s="31"/>
      <c r="G196" s="31"/>
      <c r="H196" s="31"/>
      <c r="I196" s="31"/>
    </row>
    <row r="197" spans="1:9" ht="15" customHeight="1">
      <c r="A197" s="31" t="s">
        <v>2</v>
      </c>
      <c r="B197" s="31"/>
      <c r="C197" s="31"/>
      <c r="D197" s="31"/>
      <c r="E197" s="31"/>
      <c r="F197" s="31"/>
      <c r="G197" s="31"/>
      <c r="H197" s="31"/>
      <c r="I197" s="31"/>
    </row>
    <row r="198" spans="1:9" ht="15" customHeight="1">
      <c r="A198" s="31" t="s">
        <v>3</v>
      </c>
      <c r="B198" s="31"/>
      <c r="C198" s="31"/>
      <c r="D198" s="31"/>
      <c r="E198" s="31"/>
      <c r="F198" s="31"/>
      <c r="G198" s="31"/>
      <c r="H198" s="31"/>
      <c r="I198" s="31"/>
    </row>
    <row r="199" spans="1:9">
      <c r="A199" s="32" t="s">
        <v>4</v>
      </c>
      <c r="B199" s="32"/>
      <c r="C199" s="32"/>
      <c r="D199" s="32"/>
      <c r="E199" s="32"/>
      <c r="F199" s="32"/>
      <c r="G199" s="32"/>
      <c r="H199" s="32"/>
      <c r="I199" s="32"/>
    </row>
    <row r="200" spans="1:9" ht="15" customHeight="1">
      <c r="A200" s="31" t="s">
        <v>5</v>
      </c>
      <c r="B200" s="31"/>
      <c r="C200" s="31"/>
      <c r="D200" s="31"/>
      <c r="E200" s="31"/>
      <c r="F200" s="31"/>
      <c r="G200" s="31"/>
      <c r="H200" s="31"/>
      <c r="I200" s="31"/>
    </row>
    <row r="201" spans="1:9" ht="15" customHeight="1">
      <c r="A201" s="31" t="s">
        <v>3</v>
      </c>
      <c r="B201" s="31"/>
      <c r="C201" s="31"/>
      <c r="D201" s="31"/>
      <c r="E201" s="31"/>
      <c r="F201" s="31"/>
      <c r="G201" s="31"/>
      <c r="H201" s="31"/>
      <c r="I201" s="31"/>
    </row>
    <row r="202" spans="1:9" ht="38.25" customHeight="1">
      <c r="A202" s="32" t="s">
        <v>6</v>
      </c>
      <c r="B202" s="32"/>
      <c r="C202" s="32"/>
      <c r="D202" s="32"/>
      <c r="E202" s="32"/>
      <c r="F202" s="32"/>
      <c r="G202" s="32"/>
      <c r="H202" s="32"/>
      <c r="I202" s="32"/>
    </row>
    <row r="203" spans="1:9" ht="15" customHeight="1">
      <c r="A203" s="31" t="s">
        <v>106</v>
      </c>
      <c r="B203" s="31"/>
      <c r="C203" s="31"/>
      <c r="D203" s="31"/>
      <c r="E203" s="31"/>
      <c r="F203" s="31"/>
      <c r="G203" s="31"/>
      <c r="H203" s="31"/>
      <c r="I203" s="31"/>
    </row>
    <row r="204" spans="1:9" ht="60">
      <c r="A204" s="2" t="s">
        <v>126</v>
      </c>
      <c r="B204" s="2" t="s">
        <v>9</v>
      </c>
      <c r="C204" s="2" t="s">
        <v>10</v>
      </c>
      <c r="D204" s="7" t="s">
        <v>11</v>
      </c>
      <c r="E204" s="7"/>
      <c r="F204" s="2" t="s">
        <v>12</v>
      </c>
      <c r="G204" s="2" t="s">
        <v>13</v>
      </c>
      <c r="H204" s="2" t="s">
        <v>14</v>
      </c>
      <c r="I204" s="2" t="s">
        <v>15</v>
      </c>
    </row>
    <row r="205" spans="1:9" ht="45">
      <c r="A205" s="3" t="s">
        <v>16</v>
      </c>
      <c r="B205" s="4" t="s">
        <v>17</v>
      </c>
      <c r="C205" s="4" t="s">
        <v>17</v>
      </c>
      <c r="D205" s="5">
        <v>5.7500000000000002E-2</v>
      </c>
      <c r="E205" s="1"/>
      <c r="F205" s="4" t="s">
        <v>17</v>
      </c>
      <c r="G205" s="4" t="s">
        <v>17</v>
      </c>
      <c r="H205" s="4" t="s">
        <v>17</v>
      </c>
      <c r="I205" s="4" t="s">
        <v>17</v>
      </c>
    </row>
    <row r="206" spans="1:9" ht="30">
      <c r="A206" s="3" t="s">
        <v>18</v>
      </c>
      <c r="B206" s="4" t="s">
        <v>17</v>
      </c>
      <c r="C206" s="4" t="s">
        <v>17</v>
      </c>
      <c r="D206" s="4" t="s">
        <v>17</v>
      </c>
      <c r="E206" s="6" t="s">
        <v>19</v>
      </c>
      <c r="F206" s="5">
        <v>0.05</v>
      </c>
      <c r="G206" s="5">
        <v>0.01</v>
      </c>
      <c r="H206" s="4" t="s">
        <v>17</v>
      </c>
      <c r="I206" s="4" t="s">
        <v>17</v>
      </c>
    </row>
    <row r="207" spans="1:9">
      <c r="A207" s="3" t="s">
        <v>20</v>
      </c>
      <c r="B207" s="1">
        <v>25</v>
      </c>
      <c r="C207" s="4" t="s">
        <v>17</v>
      </c>
      <c r="D207" s="4" t="s">
        <v>17</v>
      </c>
      <c r="E207" s="1"/>
      <c r="F207" s="4" t="s">
        <v>17</v>
      </c>
      <c r="G207" s="4" t="s">
        <v>17</v>
      </c>
      <c r="H207" s="4" t="s">
        <v>17</v>
      </c>
      <c r="I207" s="4" t="s">
        <v>17</v>
      </c>
    </row>
    <row r="208" spans="1:9" ht="75">
      <c r="A208" s="3" t="s">
        <v>19</v>
      </c>
      <c r="B208" s="3" t="s">
        <v>21</v>
      </c>
    </row>
    <row r="209" spans="1:9" ht="15" customHeight="1">
      <c r="A209" s="31" t="s">
        <v>22</v>
      </c>
      <c r="B209" s="31"/>
      <c r="C209" s="31"/>
      <c r="D209" s="31"/>
      <c r="E209" s="31"/>
      <c r="F209" s="31"/>
      <c r="G209" s="31"/>
      <c r="H209" s="31"/>
      <c r="I209" s="31"/>
    </row>
    <row r="210" spans="1:9" ht="60">
      <c r="A210" s="2" t="s">
        <v>127</v>
      </c>
      <c r="B210" s="2" t="s">
        <v>9</v>
      </c>
      <c r="C210" s="2" t="s">
        <v>10</v>
      </c>
      <c r="D210" s="2" t="s">
        <v>11</v>
      </c>
      <c r="E210" s="2" t="s">
        <v>12</v>
      </c>
      <c r="F210" s="2" t="s">
        <v>13</v>
      </c>
      <c r="G210" s="2" t="s">
        <v>14</v>
      </c>
      <c r="H210" s="2" t="s">
        <v>15</v>
      </c>
    </row>
    <row r="211" spans="1:9" ht="30">
      <c r="A211" s="3" t="s">
        <v>24</v>
      </c>
      <c r="B211" s="5">
        <v>1.1900000000000001E-2</v>
      </c>
      <c r="C211" s="5">
        <v>9.9000000000000008E-3</v>
      </c>
      <c r="D211" s="5">
        <v>1.1900000000000001E-2</v>
      </c>
      <c r="E211" s="5">
        <v>1.1900000000000001E-2</v>
      </c>
      <c r="F211" s="5">
        <v>1.1900000000000001E-2</v>
      </c>
      <c r="G211" s="5">
        <v>1.1900000000000001E-2</v>
      </c>
      <c r="H211" s="5">
        <v>8.3999999999999995E-3</v>
      </c>
    </row>
    <row r="212" spans="1:9">
      <c r="A212" s="3" t="s">
        <v>25</v>
      </c>
      <c r="B212" s="4" t="s">
        <v>17</v>
      </c>
      <c r="C212" s="4" t="s">
        <v>17</v>
      </c>
      <c r="D212" s="5">
        <v>2.5000000000000001E-3</v>
      </c>
      <c r="E212" s="5">
        <v>0.01</v>
      </c>
      <c r="F212" s="5">
        <v>0.01</v>
      </c>
      <c r="G212" s="5">
        <v>5.0000000000000001E-3</v>
      </c>
      <c r="H212" s="4" t="s">
        <v>17</v>
      </c>
    </row>
    <row r="213" spans="1:9" ht="30">
      <c r="A213" s="3" t="s">
        <v>26</v>
      </c>
      <c r="B213" s="5">
        <v>1E-4</v>
      </c>
      <c r="C213" s="5">
        <v>1E-4</v>
      </c>
      <c r="D213" s="5">
        <v>1E-4</v>
      </c>
      <c r="E213" s="5">
        <v>1E-4</v>
      </c>
      <c r="F213" s="5">
        <v>1E-4</v>
      </c>
      <c r="G213" s="5">
        <v>1E-4</v>
      </c>
      <c r="H213" s="5">
        <v>1E-4</v>
      </c>
    </row>
    <row r="214" spans="1:9">
      <c r="A214" s="3" t="s">
        <v>27</v>
      </c>
      <c r="B214" s="5">
        <v>1.2E-2</v>
      </c>
      <c r="C214" s="5">
        <v>0.01</v>
      </c>
      <c r="D214" s="5">
        <v>1.4500000000000001E-2</v>
      </c>
      <c r="E214" s="5">
        <v>2.1999999999999999E-2</v>
      </c>
      <c r="F214" s="5">
        <v>2.1999999999999999E-2</v>
      </c>
      <c r="G214" s="5">
        <v>1.7000000000000001E-2</v>
      </c>
      <c r="H214" s="5">
        <v>8.5000000000000006E-3</v>
      </c>
    </row>
    <row r="215" spans="1:9" ht="15" customHeight="1">
      <c r="A215" s="31" t="s">
        <v>28</v>
      </c>
      <c r="B215" s="31"/>
      <c r="C215" s="31"/>
      <c r="D215" s="31"/>
      <c r="E215" s="31"/>
      <c r="F215" s="31"/>
      <c r="G215" s="31"/>
      <c r="H215" s="31"/>
      <c r="I215" s="31"/>
    </row>
    <row r="216" spans="1:9" ht="15" customHeight="1">
      <c r="A216" s="31" t="s">
        <v>3</v>
      </c>
      <c r="B216" s="31"/>
      <c r="C216" s="31"/>
      <c r="D216" s="31"/>
      <c r="E216" s="31"/>
      <c r="F216" s="31"/>
      <c r="G216" s="31"/>
      <c r="H216" s="31"/>
      <c r="I216" s="31"/>
    </row>
    <row r="217" spans="1:9">
      <c r="A217" s="18" t="s">
        <v>29</v>
      </c>
      <c r="B217" s="18"/>
      <c r="C217" s="18"/>
      <c r="D217" s="18"/>
      <c r="E217" s="18"/>
      <c r="F217" s="18"/>
      <c r="G217" s="18"/>
      <c r="H217" s="18"/>
      <c r="I217" s="18"/>
    </row>
    <row r="218" spans="1:9" ht="30" customHeight="1">
      <c r="A218" s="31" t="s">
        <v>30</v>
      </c>
      <c r="B218" s="31"/>
      <c r="C218" s="31"/>
      <c r="D218" s="31"/>
      <c r="E218" s="31"/>
      <c r="F218" s="31"/>
      <c r="G218" s="31"/>
      <c r="H218" s="31"/>
      <c r="I218" s="31"/>
    </row>
    <row r="219" spans="1:9" ht="60">
      <c r="A219" s="2" t="s">
        <v>128</v>
      </c>
      <c r="B219" s="2" t="s">
        <v>32</v>
      </c>
      <c r="C219" s="2" t="s">
        <v>33</v>
      </c>
      <c r="D219" s="2" t="s">
        <v>34</v>
      </c>
      <c r="E219" s="2" t="s">
        <v>35</v>
      </c>
    </row>
    <row r="220" spans="1:9">
      <c r="A220" s="3" t="s">
        <v>9</v>
      </c>
      <c r="B220" s="1">
        <v>123</v>
      </c>
      <c r="C220" s="1">
        <v>382</v>
      </c>
      <c r="D220" s="1">
        <v>660</v>
      </c>
      <c r="E220" s="8">
        <v>1454</v>
      </c>
    </row>
    <row r="221" spans="1:9">
      <c r="A221" s="3" t="s">
        <v>10</v>
      </c>
      <c r="B221" s="1">
        <v>102</v>
      </c>
      <c r="C221" s="1">
        <v>319</v>
      </c>
      <c r="D221" s="1">
        <v>553</v>
      </c>
      <c r="E221" s="8">
        <v>1225</v>
      </c>
    </row>
    <row r="222" spans="1:9">
      <c r="A222" s="3" t="s">
        <v>11</v>
      </c>
      <c r="B222" s="1">
        <v>714</v>
      </c>
      <c r="C222" s="8">
        <v>1008</v>
      </c>
      <c r="D222" s="8">
        <v>1322</v>
      </c>
      <c r="E222" s="8">
        <v>2209</v>
      </c>
    </row>
    <row r="223" spans="1:9">
      <c r="A223" s="3" t="s">
        <v>12</v>
      </c>
      <c r="B223" s="1">
        <v>624</v>
      </c>
      <c r="C223" s="1">
        <v>989</v>
      </c>
      <c r="D223" s="8">
        <v>1280</v>
      </c>
      <c r="E223" s="8">
        <v>2341</v>
      </c>
    </row>
    <row r="224" spans="1:9">
      <c r="A224" s="3" t="s">
        <v>13</v>
      </c>
      <c r="B224" s="1">
        <v>224</v>
      </c>
      <c r="C224" s="1">
        <v>689</v>
      </c>
      <c r="D224" s="8">
        <v>1180</v>
      </c>
      <c r="E224" s="8">
        <v>2530</v>
      </c>
    </row>
    <row r="225" spans="1:9">
      <c r="A225" s="3" t="s">
        <v>14</v>
      </c>
      <c r="B225" s="1">
        <v>173</v>
      </c>
      <c r="C225" s="1">
        <v>537</v>
      </c>
      <c r="D225" s="1">
        <v>924</v>
      </c>
      <c r="E225" s="8">
        <v>2007</v>
      </c>
    </row>
    <row r="226" spans="1:9">
      <c r="A226" s="3" t="s">
        <v>15</v>
      </c>
      <c r="B226" s="1">
        <v>87</v>
      </c>
      <c r="C226" s="1">
        <v>272</v>
      </c>
      <c r="D226" s="1">
        <v>472</v>
      </c>
      <c r="E226" s="8">
        <v>1049</v>
      </c>
    </row>
    <row r="227" spans="1:9" ht="15" customHeight="1">
      <c r="A227" s="31" t="s">
        <v>36</v>
      </c>
      <c r="B227" s="31"/>
      <c r="C227" s="31"/>
      <c r="D227" s="31"/>
      <c r="E227" s="31"/>
      <c r="F227" s="31"/>
      <c r="G227" s="31"/>
      <c r="H227" s="31"/>
      <c r="I227" s="31"/>
    </row>
    <row r="228" spans="1:9" ht="30">
      <c r="A228" s="2" t="s">
        <v>37</v>
      </c>
      <c r="B228" s="2" t="s">
        <v>38</v>
      </c>
      <c r="C228" s="2" t="s">
        <v>39</v>
      </c>
      <c r="D228" s="2" t="s">
        <v>40</v>
      </c>
      <c r="E228" s="2" t="s">
        <v>41</v>
      </c>
    </row>
    <row r="229" spans="1:9" ht="45">
      <c r="A229" s="3" t="s">
        <v>129</v>
      </c>
      <c r="B229" s="1">
        <v>224</v>
      </c>
      <c r="C229" s="1">
        <v>689</v>
      </c>
      <c r="D229" s="8">
        <v>1180</v>
      </c>
      <c r="E229" s="8">
        <v>2341</v>
      </c>
    </row>
    <row r="230" spans="1:9" ht="15" customHeight="1">
      <c r="A230" s="31" t="s">
        <v>43</v>
      </c>
      <c r="B230" s="31"/>
      <c r="C230" s="31"/>
      <c r="D230" s="31"/>
      <c r="E230" s="31"/>
      <c r="F230" s="31"/>
      <c r="G230" s="31"/>
      <c r="H230" s="31"/>
      <c r="I230" s="31"/>
    </row>
    <row r="231" spans="1:9" ht="15" customHeight="1">
      <c r="A231" s="31" t="s">
        <v>3</v>
      </c>
      <c r="B231" s="31"/>
      <c r="C231" s="31"/>
      <c r="D231" s="31"/>
      <c r="E231" s="31"/>
      <c r="F231" s="31"/>
      <c r="G231" s="31"/>
      <c r="H231" s="31"/>
      <c r="I231" s="31"/>
    </row>
    <row r="232" spans="1:9" ht="25.5" customHeight="1">
      <c r="A232" s="18" t="s">
        <v>130</v>
      </c>
      <c r="B232" s="18"/>
      <c r="C232" s="18"/>
      <c r="D232" s="18"/>
      <c r="E232" s="18"/>
      <c r="F232" s="18"/>
      <c r="G232" s="18"/>
      <c r="H232" s="18"/>
      <c r="I232" s="18"/>
    </row>
    <row r="233" spans="1:9" ht="15" customHeight="1">
      <c r="A233" s="31" t="s">
        <v>45</v>
      </c>
      <c r="B233" s="31"/>
      <c r="C233" s="31"/>
      <c r="D233" s="31"/>
      <c r="E233" s="31"/>
      <c r="F233" s="31"/>
      <c r="G233" s="31"/>
      <c r="H233" s="31"/>
      <c r="I233" s="31"/>
    </row>
    <row r="234" spans="1:9" ht="15" customHeight="1">
      <c r="A234" s="31" t="s">
        <v>3</v>
      </c>
      <c r="B234" s="31"/>
      <c r="C234" s="31"/>
      <c r="D234" s="31"/>
      <c r="E234" s="31"/>
      <c r="F234" s="31"/>
      <c r="G234" s="31"/>
      <c r="H234" s="31"/>
      <c r="I234" s="31"/>
    </row>
    <row r="235" spans="1:9" ht="38.25" customHeight="1">
      <c r="A235" s="32" t="s">
        <v>131</v>
      </c>
      <c r="B235" s="32"/>
      <c r="C235" s="32"/>
      <c r="D235" s="32"/>
      <c r="E235" s="32"/>
      <c r="F235" s="32"/>
      <c r="G235" s="32"/>
      <c r="H235" s="32"/>
      <c r="I235" s="32"/>
    </row>
    <row r="236" spans="1:9">
      <c r="A236" s="15"/>
      <c r="B236" s="15"/>
      <c r="C236" s="15"/>
      <c r="D236" s="15"/>
      <c r="E236" s="15"/>
      <c r="F236" s="15"/>
      <c r="G236" s="15"/>
    </row>
    <row r="237" spans="1:9">
      <c r="A237" s="9"/>
      <c r="B237" s="9"/>
      <c r="C237" s="9"/>
      <c r="D237" s="9"/>
      <c r="E237" s="9"/>
      <c r="F237" s="9"/>
      <c r="G237" s="9"/>
    </row>
    <row r="238" spans="1:9">
      <c r="A238" s="27"/>
      <c r="B238" s="18"/>
      <c r="C238" s="23" t="s">
        <v>47</v>
      </c>
      <c r="D238" s="18"/>
      <c r="E238" s="23" t="s">
        <v>49</v>
      </c>
      <c r="F238" s="18"/>
      <c r="G238" s="23" t="s">
        <v>51</v>
      </c>
    </row>
    <row r="239" spans="1:9" ht="15.75" thickBot="1">
      <c r="A239" s="28"/>
      <c r="B239" s="19"/>
      <c r="C239" s="24" t="s">
        <v>48</v>
      </c>
      <c r="D239" s="19"/>
      <c r="E239" s="24" t="s">
        <v>50</v>
      </c>
      <c r="F239" s="19"/>
      <c r="G239" s="24" t="s">
        <v>52</v>
      </c>
    </row>
    <row r="240" spans="1:9" ht="15.75" thickBot="1">
      <c r="A240" s="25" t="s">
        <v>53</v>
      </c>
      <c r="B240" s="13"/>
      <c r="C240" s="26">
        <v>0.79</v>
      </c>
      <c r="D240" s="13"/>
      <c r="E240" s="26">
        <v>0.2</v>
      </c>
      <c r="F240" s="13"/>
      <c r="G240" s="26">
        <v>0.01</v>
      </c>
    </row>
    <row r="241" spans="1:9" ht="15.75" thickBot="1">
      <c r="A241" s="25" t="s">
        <v>54</v>
      </c>
      <c r="B241" s="13"/>
      <c r="C241" s="25" t="s">
        <v>132</v>
      </c>
      <c r="D241" s="13"/>
      <c r="E241" s="25" t="s">
        <v>133</v>
      </c>
      <c r="F241" s="13"/>
      <c r="G241" s="25" t="s">
        <v>115</v>
      </c>
    </row>
    <row r="242" spans="1:9" ht="25.5" customHeight="1">
      <c r="A242" s="18" t="s">
        <v>58</v>
      </c>
      <c r="B242" s="18"/>
      <c r="C242" s="18"/>
      <c r="D242" s="18"/>
      <c r="E242" s="18"/>
      <c r="F242" s="18"/>
      <c r="G242" s="18"/>
      <c r="H242" s="18"/>
      <c r="I242" s="18"/>
    </row>
    <row r="243" spans="1:9" ht="25.5" customHeight="1">
      <c r="A243" s="32" t="s">
        <v>134</v>
      </c>
      <c r="B243" s="32"/>
      <c r="C243" s="32"/>
      <c r="D243" s="32"/>
      <c r="E243" s="32"/>
      <c r="F243" s="32"/>
      <c r="G243" s="32"/>
      <c r="H243" s="32"/>
      <c r="I243" s="32"/>
    </row>
    <row r="244" spans="1:9">
      <c r="A244" s="32" t="s">
        <v>60</v>
      </c>
      <c r="B244" s="32"/>
      <c r="C244" s="32"/>
      <c r="D244" s="32"/>
      <c r="E244" s="32"/>
      <c r="F244" s="32"/>
      <c r="G244" s="32"/>
      <c r="H244" s="32"/>
      <c r="I244" s="32"/>
    </row>
    <row r="245" spans="1:9" ht="15" customHeight="1">
      <c r="A245" s="31" t="s">
        <v>61</v>
      </c>
      <c r="B245" s="31"/>
      <c r="C245" s="31"/>
      <c r="D245" s="31"/>
      <c r="E245" s="31"/>
      <c r="F245" s="31"/>
      <c r="G245" s="31"/>
      <c r="H245" s="31"/>
      <c r="I245" s="31"/>
    </row>
    <row r="246" spans="1:9" ht="15" customHeight="1">
      <c r="A246" s="31" t="s">
        <v>3</v>
      </c>
      <c r="B246" s="31"/>
      <c r="C246" s="31"/>
      <c r="D246" s="31"/>
      <c r="E246" s="31"/>
      <c r="F246" s="31"/>
      <c r="G246" s="31"/>
      <c r="H246" s="31"/>
      <c r="I246" s="31"/>
    </row>
    <row r="247" spans="1:9">
      <c r="A247" s="9"/>
      <c r="B247" s="9"/>
    </row>
    <row r="248" spans="1:9" ht="114.75">
      <c r="A248" s="21" t="s">
        <v>62</v>
      </c>
      <c r="B248" s="20" t="s">
        <v>63</v>
      </c>
    </row>
    <row r="249" spans="1:9">
      <c r="A249" s="9"/>
      <c r="B249" s="9"/>
    </row>
    <row r="250" spans="1:9" ht="153">
      <c r="A250" s="21" t="s">
        <v>62</v>
      </c>
      <c r="B250" s="20" t="s">
        <v>64</v>
      </c>
    </row>
    <row r="251" spans="1:9">
      <c r="A251" s="9"/>
      <c r="B251" s="9"/>
    </row>
    <row r="252" spans="1:9" ht="114.75">
      <c r="A252" s="21" t="s">
        <v>62</v>
      </c>
      <c r="B252" s="20" t="s">
        <v>65</v>
      </c>
    </row>
    <row r="253" spans="1:9">
      <c r="A253" s="9"/>
      <c r="B253" s="9"/>
    </row>
    <row r="254" spans="1:9" ht="63.75">
      <c r="A254" s="21" t="s">
        <v>62</v>
      </c>
      <c r="B254" s="20" t="s">
        <v>66</v>
      </c>
    </row>
    <row r="255" spans="1:9">
      <c r="A255" s="9"/>
      <c r="B255" s="9"/>
    </row>
    <row r="256" spans="1:9" ht="127.5">
      <c r="A256" s="21" t="s">
        <v>62</v>
      </c>
      <c r="B256" s="20" t="s">
        <v>135</v>
      </c>
    </row>
    <row r="257" spans="1:9">
      <c r="A257" s="9"/>
      <c r="B257" s="9"/>
    </row>
    <row r="258" spans="1:9" ht="89.25">
      <c r="A258" s="21" t="s">
        <v>62</v>
      </c>
      <c r="B258" s="20" t="s">
        <v>68</v>
      </c>
    </row>
    <row r="259" spans="1:9">
      <c r="A259" s="9"/>
      <c r="B259" s="9"/>
    </row>
    <row r="260" spans="1:9" ht="165.75">
      <c r="A260" s="21" t="s">
        <v>62</v>
      </c>
      <c r="B260" s="20" t="s">
        <v>119</v>
      </c>
    </row>
    <row r="261" spans="1:9">
      <c r="A261" s="9"/>
      <c r="B261" s="9"/>
    </row>
    <row r="262" spans="1:9" ht="63.75">
      <c r="A262" s="21" t="s">
        <v>62</v>
      </c>
      <c r="B262" s="20" t="s">
        <v>70</v>
      </c>
    </row>
    <row r="263" spans="1:9">
      <c r="A263" s="9"/>
      <c r="B263" s="9"/>
    </row>
    <row r="264" spans="1:9" ht="63.75">
      <c r="A264" s="21" t="s">
        <v>62</v>
      </c>
      <c r="B264" s="20" t="s">
        <v>71</v>
      </c>
    </row>
    <row r="265" spans="1:9">
      <c r="A265" s="18" t="s">
        <v>72</v>
      </c>
      <c r="B265" s="18"/>
      <c r="C265" s="18"/>
      <c r="D265" s="18"/>
      <c r="E265" s="18"/>
      <c r="F265" s="18"/>
      <c r="G265" s="18"/>
      <c r="H265" s="18"/>
      <c r="I265" s="18"/>
    </row>
    <row r="266" spans="1:9" ht="15" customHeight="1">
      <c r="A266" s="31" t="s">
        <v>73</v>
      </c>
      <c r="B266" s="31"/>
      <c r="C266" s="31"/>
      <c r="D266" s="31"/>
      <c r="E266" s="31"/>
      <c r="F266" s="31"/>
      <c r="G266" s="31"/>
      <c r="H266" s="31"/>
      <c r="I266" s="31"/>
    </row>
    <row r="267" spans="1:9" ht="15" customHeight="1">
      <c r="A267" s="31" t="s">
        <v>3</v>
      </c>
      <c r="B267" s="31"/>
      <c r="C267" s="31"/>
      <c r="D267" s="31"/>
      <c r="E267" s="31"/>
      <c r="F267" s="31"/>
      <c r="G267" s="31"/>
      <c r="H267" s="31"/>
      <c r="I267" s="31"/>
    </row>
    <row r="268" spans="1:9" ht="38.25" customHeight="1">
      <c r="A268" s="32" t="s">
        <v>120</v>
      </c>
      <c r="B268" s="32"/>
      <c r="C268" s="32"/>
      <c r="D268" s="32"/>
      <c r="E268" s="32"/>
      <c r="F268" s="32"/>
      <c r="G268" s="32"/>
      <c r="H268" s="32"/>
      <c r="I268" s="32"/>
    </row>
    <row r="269" spans="1:9">
      <c r="A269" s="32" t="s">
        <v>136</v>
      </c>
      <c r="B269" s="32"/>
      <c r="C269" s="32"/>
      <c r="D269" s="32"/>
      <c r="E269" s="32"/>
      <c r="F269" s="32"/>
      <c r="G269" s="32"/>
      <c r="H269" s="32"/>
      <c r="I269" s="32"/>
    </row>
    <row r="270" spans="1:9" ht="15" customHeight="1">
      <c r="A270" s="31" t="s">
        <v>76</v>
      </c>
      <c r="B270" s="31"/>
      <c r="C270" s="31"/>
      <c r="D270" s="31"/>
      <c r="E270" s="31"/>
      <c r="F270" s="31"/>
      <c r="G270" s="31"/>
      <c r="H270" s="31"/>
      <c r="I270" s="31"/>
    </row>
    <row r="271" spans="1:9">
      <c r="A271" s="1"/>
    </row>
    <row r="272" spans="1:9">
      <c r="A272" s="1"/>
    </row>
    <row r="273" spans="1:9">
      <c r="A273" s="1"/>
    </row>
    <row r="274" spans="1:9" ht="15" customHeight="1">
      <c r="A274" s="31" t="s">
        <v>3</v>
      </c>
      <c r="B274" s="31"/>
      <c r="C274" s="31"/>
      <c r="D274" s="31"/>
      <c r="E274" s="31"/>
      <c r="F274" s="31"/>
      <c r="G274" s="31"/>
      <c r="H274" s="31"/>
      <c r="I274" s="31"/>
    </row>
    <row r="275" spans="1:9">
      <c r="A275" s="33" t="s">
        <v>137</v>
      </c>
      <c r="B275" s="33"/>
      <c r="C275" s="33"/>
      <c r="D275" s="33"/>
      <c r="E275" s="33"/>
      <c r="F275" s="33"/>
      <c r="G275" s="33"/>
      <c r="H275" s="33"/>
      <c r="I275" s="33"/>
    </row>
    <row r="276" spans="1:9" ht="15" customHeight="1">
      <c r="A276" s="31" t="s">
        <v>138</v>
      </c>
      <c r="B276" s="31"/>
      <c r="C276" s="31"/>
      <c r="D276" s="31"/>
      <c r="E276" s="31"/>
      <c r="F276" s="31"/>
      <c r="G276" s="31"/>
      <c r="H276" s="31"/>
      <c r="I276" s="31"/>
    </row>
    <row r="277" spans="1:9" ht="30" customHeight="1">
      <c r="A277" s="7" t="s">
        <v>139</v>
      </c>
      <c r="B277" s="7"/>
      <c r="C277" s="2" t="s">
        <v>80</v>
      </c>
      <c r="D277" s="2" t="s">
        <v>81</v>
      </c>
      <c r="E277" s="2" t="s">
        <v>82</v>
      </c>
      <c r="F277" s="2" t="s">
        <v>83</v>
      </c>
      <c r="G277" s="2" t="s">
        <v>84</v>
      </c>
      <c r="H277" s="2" t="s">
        <v>85</v>
      </c>
    </row>
    <row r="278" spans="1:9" ht="17.25">
      <c r="A278" s="3" t="s">
        <v>9</v>
      </c>
      <c r="B278" s="6"/>
      <c r="C278" s="1" t="s">
        <v>86</v>
      </c>
      <c r="D278" s="5">
        <v>0.19839999999999999</v>
      </c>
      <c r="E278" s="5">
        <v>0.1444</v>
      </c>
      <c r="F278" s="5">
        <v>7.4399999999999994E-2</v>
      </c>
      <c r="G278" s="1" t="s">
        <v>3</v>
      </c>
      <c r="H278" s="22">
        <v>35110</v>
      </c>
    </row>
    <row r="279" spans="1:9" ht="30">
      <c r="A279" s="3" t="s">
        <v>87</v>
      </c>
      <c r="B279" s="6"/>
      <c r="C279" s="1" t="s">
        <v>88</v>
      </c>
      <c r="D279" s="5">
        <v>0.1608</v>
      </c>
      <c r="E279" s="5">
        <v>0.13439999999999999</v>
      </c>
      <c r="F279" s="5">
        <v>6.3E-2</v>
      </c>
      <c r="G279" s="1" t="s">
        <v>3</v>
      </c>
      <c r="H279" s="22">
        <v>35110</v>
      </c>
    </row>
    <row r="280" spans="1:9" ht="30">
      <c r="A280" s="3" t="s">
        <v>89</v>
      </c>
      <c r="B280" s="6"/>
      <c r="C280" s="1" t="s">
        <v>90</v>
      </c>
      <c r="D280" s="5">
        <v>0.13370000000000001</v>
      </c>
      <c r="E280" s="5">
        <v>0.11609999999999999</v>
      </c>
      <c r="F280" s="5">
        <v>5.9299999999999999E-2</v>
      </c>
      <c r="G280" s="1" t="s">
        <v>3</v>
      </c>
      <c r="H280" s="22">
        <v>35110</v>
      </c>
    </row>
    <row r="281" spans="1:9" ht="17.25">
      <c r="A281" s="3" t="s">
        <v>10</v>
      </c>
      <c r="B281" s="6"/>
      <c r="C281" s="1" t="s">
        <v>91</v>
      </c>
      <c r="D281" s="5">
        <v>0.20180000000000001</v>
      </c>
      <c r="E281" s="5">
        <v>0.1469</v>
      </c>
      <c r="F281" s="5">
        <v>7.6499999999999999E-2</v>
      </c>
      <c r="G281" s="1" t="s">
        <v>3</v>
      </c>
      <c r="H281" s="22">
        <v>36739</v>
      </c>
    </row>
    <row r="282" spans="1:9" ht="17.25">
      <c r="A282" s="3" t="s">
        <v>11</v>
      </c>
      <c r="B282" s="6" t="s">
        <v>19</v>
      </c>
      <c r="C282" s="1" t="s">
        <v>92</v>
      </c>
      <c r="D282" s="5">
        <v>0.1273</v>
      </c>
      <c r="E282" s="5">
        <v>0.1278</v>
      </c>
      <c r="F282" s="5">
        <v>6.5299999999999997E-2</v>
      </c>
      <c r="G282" s="1" t="s">
        <v>3</v>
      </c>
      <c r="H282" s="22">
        <v>35340</v>
      </c>
    </row>
    <row r="283" spans="1:9" ht="17.25">
      <c r="A283" s="3" t="s">
        <v>12</v>
      </c>
      <c r="B283" s="6"/>
      <c r="C283" s="1" t="s">
        <v>93</v>
      </c>
      <c r="D283" s="5">
        <v>0.1464</v>
      </c>
      <c r="E283" s="5">
        <v>0.1318</v>
      </c>
      <c r="F283" s="1" t="s">
        <v>3</v>
      </c>
      <c r="G283" s="5">
        <v>6.7400000000000002E-2</v>
      </c>
      <c r="H283" s="22">
        <v>38260</v>
      </c>
    </row>
    <row r="284" spans="1:9" ht="17.25">
      <c r="A284" s="3" t="s">
        <v>13</v>
      </c>
      <c r="B284" s="6"/>
      <c r="C284" s="1" t="s">
        <v>94</v>
      </c>
      <c r="D284" s="5">
        <v>0.1855</v>
      </c>
      <c r="E284" s="5">
        <v>0.1328</v>
      </c>
      <c r="F284" s="5">
        <v>6.3600000000000004E-2</v>
      </c>
      <c r="G284" s="1" t="s">
        <v>3</v>
      </c>
      <c r="H284" s="22">
        <v>37222</v>
      </c>
    </row>
    <row r="285" spans="1:9" ht="17.25">
      <c r="A285" s="3" t="s">
        <v>14</v>
      </c>
      <c r="B285" s="6"/>
      <c r="C285" s="1" t="s">
        <v>95</v>
      </c>
      <c r="D285" s="5">
        <v>0.19239999999999999</v>
      </c>
      <c r="E285" s="5">
        <v>0.13830000000000001</v>
      </c>
      <c r="F285" s="1" t="s">
        <v>3</v>
      </c>
      <c r="G285" s="5">
        <v>6.7699999999999996E-2</v>
      </c>
      <c r="H285" s="22">
        <v>38442</v>
      </c>
    </row>
    <row r="286" spans="1:9" ht="30">
      <c r="A286" s="3" t="s">
        <v>96</v>
      </c>
      <c r="B286" s="6"/>
      <c r="C286" s="1" t="s">
        <v>97</v>
      </c>
      <c r="D286" s="5">
        <v>0.32390000000000002</v>
      </c>
      <c r="E286" s="5">
        <v>0.17929999999999999</v>
      </c>
      <c r="F286" s="5">
        <v>7.3999999999999996E-2</v>
      </c>
      <c r="G286" s="1" t="s">
        <v>3</v>
      </c>
      <c r="H286" s="1" t="s">
        <v>3</v>
      </c>
    </row>
    <row r="287" spans="1:9" ht="45">
      <c r="A287" s="3" t="s">
        <v>98</v>
      </c>
      <c r="B287" s="6"/>
      <c r="C287" s="1" t="s">
        <v>99</v>
      </c>
      <c r="D287" s="5">
        <v>-2.0199999999999999E-2</v>
      </c>
      <c r="E287" s="5">
        <v>4.4400000000000002E-2</v>
      </c>
      <c r="F287" s="5">
        <v>4.5400000000000003E-2</v>
      </c>
      <c r="G287" s="1" t="s">
        <v>3</v>
      </c>
      <c r="H287" s="1" t="s">
        <v>3</v>
      </c>
    </row>
    <row r="288" spans="1:9" ht="45">
      <c r="A288" s="3" t="s">
        <v>100</v>
      </c>
      <c r="B288" s="6"/>
      <c r="C288" s="1" t="s">
        <v>101</v>
      </c>
      <c r="D288" s="5">
        <v>5.0000000000000001E-4</v>
      </c>
      <c r="E288" s="5">
        <v>8.9999999999999998E-4</v>
      </c>
      <c r="F288" s="5">
        <v>1.5900000000000001E-2</v>
      </c>
      <c r="G288" s="1" t="s">
        <v>3</v>
      </c>
      <c r="H288" s="1" t="s">
        <v>3</v>
      </c>
    </row>
    <row r="289" spans="1:9" ht="90">
      <c r="A289" s="3" t="s">
        <v>19</v>
      </c>
      <c r="B289" s="3" t="s">
        <v>102</v>
      </c>
    </row>
    <row r="290" spans="1:9" ht="15" customHeight="1">
      <c r="A290" s="31" t="s">
        <v>3</v>
      </c>
      <c r="B290" s="31"/>
      <c r="C290" s="31"/>
      <c r="D290" s="31"/>
      <c r="E290" s="31"/>
      <c r="F290" s="31"/>
      <c r="G290" s="31"/>
      <c r="H290" s="31"/>
      <c r="I290" s="31"/>
    </row>
    <row r="291" spans="1:9" ht="25.5" customHeight="1">
      <c r="A291" s="18" t="s">
        <v>103</v>
      </c>
      <c r="B291" s="18"/>
      <c r="C291" s="18"/>
      <c r="D291" s="18"/>
      <c r="E291" s="18"/>
      <c r="F291" s="18"/>
      <c r="G291" s="18"/>
      <c r="H291" s="18"/>
      <c r="I291" s="18"/>
    </row>
    <row r="292" spans="1:9" ht="15" customHeight="1">
      <c r="A292" s="31" t="s">
        <v>140</v>
      </c>
      <c r="B292" s="31"/>
      <c r="C292" s="31"/>
      <c r="D292" s="31"/>
      <c r="E292" s="31"/>
      <c r="F292" s="31"/>
      <c r="G292" s="31"/>
      <c r="H292" s="31"/>
      <c r="I292" s="31"/>
    </row>
    <row r="293" spans="1:9" ht="15" customHeight="1">
      <c r="A293" s="31" t="s">
        <v>141</v>
      </c>
      <c r="B293" s="31"/>
      <c r="C293" s="31"/>
      <c r="D293" s="31"/>
      <c r="E293" s="31"/>
      <c r="F293" s="31"/>
      <c r="G293" s="31"/>
      <c r="H293" s="31"/>
      <c r="I293" s="31"/>
    </row>
    <row r="294" spans="1:9" ht="15" customHeight="1">
      <c r="A294" s="31" t="s">
        <v>2</v>
      </c>
      <c r="B294" s="31"/>
      <c r="C294" s="31"/>
      <c r="D294" s="31"/>
      <c r="E294" s="31"/>
      <c r="F294" s="31"/>
      <c r="G294" s="31"/>
      <c r="H294" s="31"/>
      <c r="I294" s="31"/>
    </row>
    <row r="295" spans="1:9" ht="15" customHeight="1">
      <c r="A295" s="31" t="s">
        <v>3</v>
      </c>
      <c r="B295" s="31"/>
      <c r="C295" s="31"/>
      <c r="D295" s="31"/>
      <c r="E295" s="31"/>
      <c r="F295" s="31"/>
      <c r="G295" s="31"/>
      <c r="H295" s="31"/>
      <c r="I295" s="31"/>
    </row>
    <row r="296" spans="1:9">
      <c r="A296" s="34" t="s">
        <v>142</v>
      </c>
      <c r="B296" s="34"/>
      <c r="C296" s="34"/>
      <c r="D296" s="34"/>
      <c r="E296" s="34"/>
      <c r="F296" s="34"/>
      <c r="G296" s="34"/>
      <c r="H296" s="34"/>
      <c r="I296" s="34"/>
    </row>
    <row r="297" spans="1:9" ht="15" customHeight="1">
      <c r="A297" s="31" t="s">
        <v>5</v>
      </c>
      <c r="B297" s="31"/>
      <c r="C297" s="31"/>
      <c r="D297" s="31"/>
      <c r="E297" s="31"/>
      <c r="F297" s="31"/>
      <c r="G297" s="31"/>
      <c r="H297" s="31"/>
      <c r="I297" s="31"/>
    </row>
    <row r="298" spans="1:9" ht="15" customHeight="1">
      <c r="A298" s="31" t="s">
        <v>3</v>
      </c>
      <c r="B298" s="31"/>
      <c r="C298" s="31"/>
      <c r="D298" s="31"/>
      <c r="E298" s="31"/>
      <c r="F298" s="31"/>
      <c r="G298" s="31"/>
      <c r="H298" s="31"/>
      <c r="I298" s="31"/>
    </row>
    <row r="299" spans="1:9" ht="25.5" customHeight="1">
      <c r="A299" s="34" t="s">
        <v>143</v>
      </c>
      <c r="B299" s="34"/>
      <c r="C299" s="34"/>
      <c r="D299" s="34"/>
      <c r="E299" s="34"/>
      <c r="F299" s="34"/>
      <c r="G299" s="34"/>
      <c r="H299" s="34"/>
      <c r="I299" s="34"/>
    </row>
    <row r="300" spans="1:9" ht="15" customHeight="1">
      <c r="A300" s="31" t="s">
        <v>106</v>
      </c>
      <c r="B300" s="31"/>
      <c r="C300" s="31"/>
      <c r="D300" s="31"/>
      <c r="E300" s="31"/>
      <c r="F300" s="31"/>
      <c r="G300" s="31"/>
      <c r="H300" s="31"/>
      <c r="I300" s="31"/>
    </row>
    <row r="301" spans="1:9" ht="45">
      <c r="A301" s="2" t="s">
        <v>144</v>
      </c>
      <c r="B301" s="2" t="s">
        <v>9</v>
      </c>
      <c r="C301" s="2" t="s">
        <v>10</v>
      </c>
      <c r="D301" s="7" t="s">
        <v>11</v>
      </c>
      <c r="E301" s="7"/>
      <c r="F301" s="2" t="s">
        <v>13</v>
      </c>
      <c r="G301" s="2" t="s">
        <v>14</v>
      </c>
    </row>
    <row r="302" spans="1:9" ht="45">
      <c r="A302" s="3" t="s">
        <v>16</v>
      </c>
      <c r="B302" s="4" t="s">
        <v>17</v>
      </c>
      <c r="C302" s="4" t="s">
        <v>17</v>
      </c>
      <c r="D302" s="5">
        <v>5.7500000000000002E-2</v>
      </c>
      <c r="E302" s="1"/>
      <c r="F302" s="4" t="s">
        <v>17</v>
      </c>
      <c r="G302" s="4" t="s">
        <v>17</v>
      </c>
    </row>
    <row r="303" spans="1:9" ht="30">
      <c r="A303" s="3" t="s">
        <v>18</v>
      </c>
      <c r="B303" s="4" t="s">
        <v>17</v>
      </c>
      <c r="C303" s="4" t="s">
        <v>17</v>
      </c>
      <c r="D303" s="4" t="s">
        <v>17</v>
      </c>
      <c r="E303" s="6" t="s">
        <v>19</v>
      </c>
      <c r="F303" s="5">
        <v>0.01</v>
      </c>
      <c r="G303" s="4" t="s">
        <v>17</v>
      </c>
    </row>
    <row r="304" spans="1:9">
      <c r="A304" s="3" t="s">
        <v>20</v>
      </c>
      <c r="B304" s="1">
        <v>25</v>
      </c>
      <c r="C304" s="4" t="s">
        <v>17</v>
      </c>
      <c r="D304" s="4" t="s">
        <v>17</v>
      </c>
      <c r="E304" s="1"/>
      <c r="F304" s="4" t="s">
        <v>17</v>
      </c>
      <c r="G304" s="4" t="s">
        <v>17</v>
      </c>
    </row>
    <row r="305" spans="1:9" ht="75">
      <c r="A305" s="3" t="s">
        <v>19</v>
      </c>
      <c r="B305" s="3" t="s">
        <v>21</v>
      </c>
    </row>
    <row r="306" spans="1:9" ht="15" customHeight="1">
      <c r="A306" s="31" t="s">
        <v>22</v>
      </c>
      <c r="B306" s="31"/>
      <c r="C306" s="31"/>
      <c r="D306" s="31"/>
      <c r="E306" s="31"/>
      <c r="F306" s="31"/>
      <c r="G306" s="31"/>
      <c r="H306" s="31"/>
      <c r="I306" s="31"/>
    </row>
    <row r="307" spans="1:9" ht="30" customHeight="1">
      <c r="A307" s="7" t="s">
        <v>145</v>
      </c>
      <c r="B307" s="7"/>
      <c r="C307" s="2" t="s">
        <v>9</v>
      </c>
      <c r="D307" s="2" t="s">
        <v>10</v>
      </c>
      <c r="E307" s="2" t="s">
        <v>11</v>
      </c>
      <c r="F307" s="2" t="s">
        <v>13</v>
      </c>
      <c r="G307" s="2" t="s">
        <v>14</v>
      </c>
    </row>
    <row r="308" spans="1:9" ht="30">
      <c r="A308" s="3" t="s">
        <v>24</v>
      </c>
      <c r="B308" s="6"/>
      <c r="C308" s="5">
        <v>1.3599999999999999E-2</v>
      </c>
      <c r="D308" s="5">
        <v>1.1599999999999999E-2</v>
      </c>
      <c r="E308" s="5">
        <v>1.3599999999999999E-2</v>
      </c>
      <c r="F308" s="5">
        <v>1.3599999999999999E-2</v>
      </c>
      <c r="G308" s="5">
        <v>1.3599999999999999E-2</v>
      </c>
    </row>
    <row r="309" spans="1:9" ht="17.25">
      <c r="A309" s="3" t="s">
        <v>25</v>
      </c>
      <c r="B309" s="6"/>
      <c r="C309" s="4" t="s">
        <v>17</v>
      </c>
      <c r="D309" s="4" t="s">
        <v>17</v>
      </c>
      <c r="E309" s="5">
        <v>2.5000000000000001E-3</v>
      </c>
      <c r="F309" s="5">
        <v>0.01</v>
      </c>
      <c r="G309" s="5">
        <v>5.0000000000000001E-3</v>
      </c>
    </row>
    <row r="310" spans="1:9" ht="30">
      <c r="A310" s="3" t="s">
        <v>26</v>
      </c>
      <c r="B310" s="6"/>
      <c r="C310" s="5">
        <v>1E-4</v>
      </c>
      <c r="D310" s="5">
        <v>1E-4</v>
      </c>
      <c r="E310" s="5">
        <v>1E-4</v>
      </c>
      <c r="F310" s="5">
        <v>1E-4</v>
      </c>
      <c r="G310" s="5">
        <v>1E-4</v>
      </c>
    </row>
    <row r="311" spans="1:9" ht="17.25">
      <c r="A311" s="3" t="s">
        <v>146</v>
      </c>
      <c r="B311" s="6"/>
      <c r="C311" s="5">
        <v>8.0999999999999996E-3</v>
      </c>
      <c r="D311" s="5">
        <v>8.0999999999999996E-3</v>
      </c>
      <c r="E311" s="5">
        <v>8.0999999999999996E-3</v>
      </c>
      <c r="F311" s="5">
        <v>8.0999999999999996E-3</v>
      </c>
      <c r="G311" s="5">
        <v>8.0999999999999996E-3</v>
      </c>
    </row>
    <row r="312" spans="1:9" ht="17.25">
      <c r="A312" s="3" t="s">
        <v>27</v>
      </c>
      <c r="B312" s="6"/>
      <c r="C312" s="5">
        <v>2.18E-2</v>
      </c>
      <c r="D312" s="5">
        <v>1.9800000000000002E-2</v>
      </c>
      <c r="E312" s="5">
        <v>2.4299999999999999E-2</v>
      </c>
      <c r="F312" s="5">
        <v>3.1800000000000002E-2</v>
      </c>
      <c r="G312" s="5">
        <v>2.6800000000000001E-2</v>
      </c>
    </row>
    <row r="313" spans="1:9" ht="17.25">
      <c r="A313" s="3" t="s">
        <v>147</v>
      </c>
      <c r="B313" s="6" t="s">
        <v>148</v>
      </c>
      <c r="C313" s="5">
        <v>-9.2999999999999992E-3</v>
      </c>
      <c r="D313" s="5">
        <v>-9.2999999999999992E-3</v>
      </c>
      <c r="E313" s="5">
        <v>-9.2999999999999992E-3</v>
      </c>
      <c r="F313" s="5">
        <v>-9.2999999999999992E-3</v>
      </c>
      <c r="G313" s="5">
        <v>-9.2999999999999992E-3</v>
      </c>
    </row>
    <row r="314" spans="1:9" ht="30">
      <c r="A314" s="3" t="s">
        <v>149</v>
      </c>
      <c r="B314" s="6"/>
      <c r="C314" s="5">
        <v>1.2500000000000001E-2</v>
      </c>
      <c r="D314" s="5">
        <v>1.0500000000000001E-2</v>
      </c>
      <c r="E314" s="5">
        <v>1.4999999999999999E-2</v>
      </c>
      <c r="F314" s="5">
        <v>2.2499999999999999E-2</v>
      </c>
      <c r="G314" s="5">
        <v>1.7500000000000002E-2</v>
      </c>
    </row>
    <row r="315" spans="1:9" ht="180">
      <c r="A315" s="3" t="s">
        <v>19</v>
      </c>
      <c r="B315" s="3" t="s">
        <v>150</v>
      </c>
    </row>
    <row r="316" spans="1:9" ht="120">
      <c r="A316" s="3" t="s">
        <v>151</v>
      </c>
      <c r="B316" s="3" t="s">
        <v>152</v>
      </c>
    </row>
    <row r="317" spans="1:9" ht="15" customHeight="1">
      <c r="A317" s="31" t="s">
        <v>28</v>
      </c>
      <c r="B317" s="31"/>
      <c r="C317" s="31"/>
      <c r="D317" s="31"/>
      <c r="E317" s="31"/>
      <c r="F317" s="31"/>
      <c r="G317" s="31"/>
      <c r="H317" s="31"/>
      <c r="I317" s="31"/>
    </row>
    <row r="318" spans="1:9" ht="15" customHeight="1">
      <c r="A318" s="31" t="s">
        <v>3</v>
      </c>
      <c r="B318" s="31"/>
      <c r="C318" s="31"/>
      <c r="D318" s="31"/>
      <c r="E318" s="31"/>
      <c r="F318" s="31"/>
      <c r="G318" s="31"/>
      <c r="H318" s="31"/>
      <c r="I318" s="31"/>
    </row>
    <row r="319" spans="1:9">
      <c r="A319" s="34" t="s">
        <v>29</v>
      </c>
      <c r="B319" s="34"/>
      <c r="C319" s="34"/>
      <c r="D319" s="34"/>
      <c r="E319" s="34"/>
      <c r="F319" s="34"/>
      <c r="G319" s="34"/>
      <c r="H319" s="34"/>
      <c r="I319" s="34"/>
    </row>
    <row r="320" spans="1:9" ht="30" customHeight="1">
      <c r="A320" s="31" t="s">
        <v>153</v>
      </c>
      <c r="B320" s="31"/>
      <c r="C320" s="31"/>
      <c r="D320" s="31"/>
      <c r="E320" s="31"/>
      <c r="F320" s="31"/>
      <c r="G320" s="31"/>
      <c r="H320" s="31"/>
      <c r="I320" s="31"/>
    </row>
    <row r="321" spans="1:9" ht="45">
      <c r="A321" s="2" t="s">
        <v>154</v>
      </c>
      <c r="B321" s="2" t="s">
        <v>32</v>
      </c>
      <c r="C321" s="2" t="s">
        <v>33</v>
      </c>
      <c r="D321" s="2" t="s">
        <v>34</v>
      </c>
      <c r="E321" s="2" t="s">
        <v>35</v>
      </c>
    </row>
    <row r="322" spans="1:9">
      <c r="A322" s="3" t="s">
        <v>9</v>
      </c>
      <c r="B322" s="1">
        <v>128</v>
      </c>
      <c r="C322" s="1">
        <v>448</v>
      </c>
      <c r="D322" s="1">
        <v>791</v>
      </c>
      <c r="E322" s="8">
        <v>1758</v>
      </c>
    </row>
    <row r="323" spans="1:9">
      <c r="A323" s="3" t="s">
        <v>10</v>
      </c>
      <c r="B323" s="1">
        <v>107</v>
      </c>
      <c r="C323" s="1">
        <v>386</v>
      </c>
      <c r="D323" s="1">
        <v>685</v>
      </c>
      <c r="E323" s="8">
        <v>1535</v>
      </c>
    </row>
    <row r="324" spans="1:9">
      <c r="A324" s="3" t="s">
        <v>11</v>
      </c>
      <c r="B324" s="1">
        <v>719</v>
      </c>
      <c r="C324" s="8">
        <v>1070</v>
      </c>
      <c r="D324" s="8">
        <v>1444</v>
      </c>
      <c r="E324" s="8">
        <v>2488</v>
      </c>
    </row>
    <row r="325" spans="1:9">
      <c r="A325" s="3" t="s">
        <v>13</v>
      </c>
      <c r="B325" s="1">
        <v>229</v>
      </c>
      <c r="C325" s="1">
        <v>754</v>
      </c>
      <c r="D325" s="8">
        <v>1305</v>
      </c>
      <c r="E325" s="8">
        <v>2803</v>
      </c>
    </row>
    <row r="326" spans="1:9">
      <c r="A326" s="3" t="s">
        <v>14</v>
      </c>
      <c r="B326" s="1">
        <v>178</v>
      </c>
      <c r="C326" s="1">
        <v>602</v>
      </c>
      <c r="D326" s="8">
        <v>1051</v>
      </c>
      <c r="E326" s="8">
        <v>2295</v>
      </c>
    </row>
    <row r="327" spans="1:9" ht="15" customHeight="1">
      <c r="A327" s="31" t="s">
        <v>43</v>
      </c>
      <c r="B327" s="31"/>
      <c r="C327" s="31"/>
      <c r="D327" s="31"/>
      <c r="E327" s="31"/>
      <c r="F327" s="31"/>
      <c r="G327" s="31"/>
      <c r="H327" s="31"/>
      <c r="I327" s="31"/>
    </row>
    <row r="328" spans="1:9" ht="15" customHeight="1">
      <c r="A328" s="31" t="s">
        <v>3</v>
      </c>
      <c r="B328" s="31"/>
      <c r="C328" s="31"/>
      <c r="D328" s="31"/>
      <c r="E328" s="31"/>
      <c r="F328" s="31"/>
      <c r="G328" s="31"/>
      <c r="H328" s="31"/>
      <c r="I328" s="31"/>
    </row>
    <row r="329" spans="1:9" ht="25.5" customHeight="1">
      <c r="A329" s="32" t="s">
        <v>155</v>
      </c>
      <c r="B329" s="32"/>
      <c r="C329" s="32"/>
      <c r="D329" s="32"/>
      <c r="E329" s="32"/>
      <c r="F329" s="32"/>
      <c r="G329" s="32"/>
      <c r="H329" s="32"/>
      <c r="I329" s="32"/>
    </row>
    <row r="330" spans="1:9" ht="15" customHeight="1">
      <c r="A330" s="31" t="s">
        <v>45</v>
      </c>
      <c r="B330" s="31"/>
      <c r="C330" s="31"/>
      <c r="D330" s="31"/>
      <c r="E330" s="31"/>
      <c r="F330" s="31"/>
      <c r="G330" s="31"/>
      <c r="H330" s="31"/>
      <c r="I330" s="31"/>
    </row>
    <row r="331" spans="1:9" ht="15" customHeight="1">
      <c r="A331" s="31" t="s">
        <v>3</v>
      </c>
      <c r="B331" s="31"/>
      <c r="C331" s="31"/>
      <c r="D331" s="31"/>
      <c r="E331" s="31"/>
      <c r="F331" s="31"/>
      <c r="G331" s="31"/>
      <c r="H331" s="31"/>
      <c r="I331" s="31"/>
    </row>
    <row r="332" spans="1:9" ht="25.5" customHeight="1">
      <c r="A332" s="32" t="s">
        <v>156</v>
      </c>
      <c r="B332" s="32"/>
      <c r="C332" s="32"/>
      <c r="D332" s="32"/>
      <c r="E332" s="32"/>
      <c r="F332" s="32"/>
      <c r="G332" s="32"/>
      <c r="H332" s="32"/>
      <c r="I332" s="32"/>
    </row>
    <row r="333" spans="1:9">
      <c r="A333" s="9"/>
      <c r="B333" s="9"/>
    </row>
    <row r="334" spans="1:9" ht="76.5">
      <c r="A334" s="29" t="s">
        <v>62</v>
      </c>
      <c r="B334" s="30" t="s">
        <v>157</v>
      </c>
    </row>
    <row r="335" spans="1:9">
      <c r="A335" s="9"/>
      <c r="B335" s="9"/>
    </row>
    <row r="336" spans="1:9" ht="102">
      <c r="A336" s="29" t="s">
        <v>62</v>
      </c>
      <c r="B336" s="30" t="s">
        <v>158</v>
      </c>
    </row>
    <row r="337" spans="1:9">
      <c r="A337" s="9"/>
      <c r="B337" s="9"/>
    </row>
    <row r="338" spans="1:9" ht="102">
      <c r="A338" s="29" t="s">
        <v>62</v>
      </c>
      <c r="B338" s="30" t="s">
        <v>159</v>
      </c>
    </row>
    <row r="339" spans="1:9">
      <c r="A339" s="9"/>
      <c r="B339" s="9"/>
    </row>
    <row r="340" spans="1:9" ht="102">
      <c r="A340" s="29" t="s">
        <v>62</v>
      </c>
      <c r="B340" s="30" t="s">
        <v>160</v>
      </c>
    </row>
    <row r="341" spans="1:9" ht="25.5" customHeight="1">
      <c r="A341" s="32" t="s">
        <v>161</v>
      </c>
      <c r="B341" s="32"/>
      <c r="C341" s="32"/>
      <c r="D341" s="32"/>
      <c r="E341" s="32"/>
      <c r="F341" s="32"/>
      <c r="G341" s="32"/>
      <c r="H341" s="32"/>
      <c r="I341" s="32"/>
    </row>
    <row r="342" spans="1:9" ht="25.5" customHeight="1">
      <c r="A342" s="32" t="s">
        <v>162</v>
      </c>
      <c r="B342" s="32"/>
      <c r="C342" s="32"/>
      <c r="D342" s="32"/>
      <c r="E342" s="32"/>
      <c r="F342" s="32"/>
      <c r="G342" s="32"/>
      <c r="H342" s="32"/>
      <c r="I342" s="32"/>
    </row>
    <row r="343" spans="1:9" ht="25.5" customHeight="1">
      <c r="A343" s="32" t="s">
        <v>163</v>
      </c>
      <c r="B343" s="32"/>
      <c r="C343" s="32"/>
      <c r="D343" s="32"/>
      <c r="E343" s="32"/>
      <c r="F343" s="32"/>
      <c r="G343" s="32"/>
      <c r="H343" s="32"/>
      <c r="I343" s="32"/>
    </row>
    <row r="344" spans="1:9">
      <c r="A344" s="32" t="s">
        <v>164</v>
      </c>
      <c r="B344" s="32"/>
      <c r="C344" s="32"/>
      <c r="D344" s="32"/>
      <c r="E344" s="32"/>
      <c r="F344" s="32"/>
      <c r="G344" s="32"/>
      <c r="H344" s="32"/>
      <c r="I344" s="32"/>
    </row>
    <row r="345" spans="1:9" ht="38.25" customHeight="1">
      <c r="A345" s="32" t="s">
        <v>165</v>
      </c>
      <c r="B345" s="32"/>
      <c r="C345" s="32"/>
      <c r="D345" s="32"/>
      <c r="E345" s="32"/>
      <c r="F345" s="32"/>
      <c r="G345" s="32"/>
      <c r="H345" s="32"/>
      <c r="I345" s="32"/>
    </row>
    <row r="346" spans="1:9" ht="15" customHeight="1">
      <c r="A346" s="31" t="s">
        <v>61</v>
      </c>
      <c r="B346" s="31"/>
      <c r="C346" s="31"/>
      <c r="D346" s="31"/>
      <c r="E346" s="31"/>
      <c r="F346" s="31"/>
      <c r="G346" s="31"/>
      <c r="H346" s="31"/>
      <c r="I346" s="31"/>
    </row>
    <row r="347" spans="1:9" ht="15" customHeight="1">
      <c r="A347" s="31" t="s">
        <v>3</v>
      </c>
      <c r="B347" s="31"/>
      <c r="C347" s="31"/>
      <c r="D347" s="31"/>
      <c r="E347" s="31"/>
      <c r="F347" s="31"/>
      <c r="G347" s="31"/>
      <c r="H347" s="31"/>
      <c r="I347" s="31"/>
    </row>
    <row r="348" spans="1:9">
      <c r="A348" s="9"/>
      <c r="B348" s="9"/>
    </row>
    <row r="349" spans="1:9" ht="114.75">
      <c r="A349" s="21" t="s">
        <v>62</v>
      </c>
      <c r="B349" s="20" t="s">
        <v>166</v>
      </c>
    </row>
    <row r="350" spans="1:9">
      <c r="A350" s="9"/>
      <c r="B350" s="9"/>
    </row>
    <row r="351" spans="1:9" ht="153">
      <c r="A351" s="21" t="s">
        <v>62</v>
      </c>
      <c r="B351" s="20" t="s">
        <v>167</v>
      </c>
    </row>
    <row r="352" spans="1:9">
      <c r="A352" s="9"/>
      <c r="B352" s="9"/>
    </row>
    <row r="353" spans="1:2" ht="114.75">
      <c r="A353" s="21" t="s">
        <v>62</v>
      </c>
      <c r="B353" s="20" t="s">
        <v>168</v>
      </c>
    </row>
    <row r="354" spans="1:2">
      <c r="A354" s="9"/>
      <c r="B354" s="9"/>
    </row>
    <row r="355" spans="1:2" ht="63.75">
      <c r="A355" s="21" t="s">
        <v>62</v>
      </c>
      <c r="B355" s="20" t="s">
        <v>169</v>
      </c>
    </row>
    <row r="356" spans="1:2">
      <c r="A356" s="9"/>
      <c r="B356" s="9"/>
    </row>
    <row r="357" spans="1:2" ht="114.75">
      <c r="A357" s="21" t="s">
        <v>62</v>
      </c>
      <c r="B357" s="20" t="s">
        <v>170</v>
      </c>
    </row>
    <row r="358" spans="1:2">
      <c r="A358" s="9"/>
      <c r="B358" s="9"/>
    </row>
    <row r="359" spans="1:2" ht="229.5">
      <c r="A359" s="21" t="s">
        <v>62</v>
      </c>
      <c r="B359" s="20" t="s">
        <v>171</v>
      </c>
    </row>
    <row r="360" spans="1:2">
      <c r="A360" s="9"/>
      <c r="B360" s="9"/>
    </row>
    <row r="361" spans="1:2" ht="204">
      <c r="A361" s="21" t="s">
        <v>62</v>
      </c>
      <c r="B361" s="20" t="s">
        <v>172</v>
      </c>
    </row>
    <row r="362" spans="1:2">
      <c r="A362" s="9"/>
      <c r="B362" s="9"/>
    </row>
    <row r="363" spans="1:2" ht="178.5">
      <c r="A363" s="21" t="s">
        <v>62</v>
      </c>
      <c r="B363" s="20" t="s">
        <v>173</v>
      </c>
    </row>
    <row r="364" spans="1:2">
      <c r="A364" s="9"/>
      <c r="B364" s="9"/>
    </row>
    <row r="365" spans="1:2" ht="127.5">
      <c r="A365" s="21" t="s">
        <v>62</v>
      </c>
      <c r="B365" s="20" t="s">
        <v>174</v>
      </c>
    </row>
    <row r="366" spans="1:2">
      <c r="A366" s="9"/>
      <c r="B366" s="9"/>
    </row>
    <row r="367" spans="1:2" ht="63.75">
      <c r="A367" s="21" t="s">
        <v>62</v>
      </c>
      <c r="B367" s="20" t="s">
        <v>175</v>
      </c>
    </row>
    <row r="368" spans="1:2">
      <c r="A368" s="9"/>
      <c r="B368" s="9"/>
    </row>
    <row r="369" spans="1:9" ht="63.75">
      <c r="A369" s="21" t="s">
        <v>62</v>
      </c>
      <c r="B369" s="20" t="s">
        <v>176</v>
      </c>
    </row>
    <row r="370" spans="1:9">
      <c r="A370" s="32" t="s">
        <v>72</v>
      </c>
      <c r="B370" s="32"/>
      <c r="C370" s="32"/>
      <c r="D370" s="32"/>
      <c r="E370" s="32"/>
      <c r="F370" s="32"/>
      <c r="G370" s="32"/>
      <c r="H370" s="32"/>
      <c r="I370" s="32"/>
    </row>
    <row r="371" spans="1:9" ht="15" customHeight="1">
      <c r="A371" s="31" t="s">
        <v>73</v>
      </c>
      <c r="B371" s="31"/>
      <c r="C371" s="31"/>
      <c r="D371" s="31"/>
      <c r="E371" s="31"/>
      <c r="F371" s="31"/>
      <c r="G371" s="31"/>
      <c r="H371" s="31"/>
      <c r="I371" s="31"/>
    </row>
    <row r="372" spans="1:9" ht="15" customHeight="1">
      <c r="A372" s="31" t="s">
        <v>3</v>
      </c>
      <c r="B372" s="31"/>
      <c r="C372" s="31"/>
      <c r="D372" s="31"/>
      <c r="E372" s="31"/>
      <c r="F372" s="31"/>
      <c r="G372" s="31"/>
      <c r="H372" s="31"/>
      <c r="I372" s="31"/>
    </row>
    <row r="373" spans="1:9" ht="38.25" customHeight="1">
      <c r="A373" s="18" t="s">
        <v>177</v>
      </c>
      <c r="B373" s="18"/>
      <c r="C373" s="18"/>
      <c r="D373" s="18"/>
      <c r="E373" s="18"/>
      <c r="F373" s="18"/>
      <c r="G373" s="18"/>
      <c r="H373" s="18"/>
      <c r="I373" s="18"/>
    </row>
    <row r="374" spans="1:9" ht="25.5" customHeight="1">
      <c r="A374" s="18" t="s">
        <v>178</v>
      </c>
      <c r="B374" s="18"/>
      <c r="C374" s="18"/>
      <c r="D374" s="18"/>
      <c r="E374" s="18"/>
      <c r="F374" s="18"/>
      <c r="G374" s="18"/>
      <c r="H374" s="18"/>
      <c r="I374" s="18"/>
    </row>
    <row r="375" spans="1:9">
      <c r="A375" s="32" t="s">
        <v>75</v>
      </c>
      <c r="B375" s="32"/>
      <c r="C375" s="32"/>
      <c r="D375" s="32"/>
      <c r="E375" s="32"/>
      <c r="F375" s="32"/>
      <c r="G375" s="32"/>
      <c r="H375" s="32"/>
      <c r="I375" s="32"/>
    </row>
    <row r="376" spans="1:9" ht="15" customHeight="1">
      <c r="A376" s="31" t="s">
        <v>76</v>
      </c>
      <c r="B376" s="31"/>
      <c r="C376" s="31"/>
      <c r="D376" s="31"/>
      <c r="E376" s="31"/>
      <c r="F376" s="31"/>
      <c r="G376" s="31"/>
      <c r="H376" s="31"/>
      <c r="I376" s="31"/>
    </row>
    <row r="377" spans="1:9">
      <c r="A377" s="1"/>
    </row>
    <row r="378" spans="1:9">
      <c r="A378" s="1"/>
    </row>
    <row r="379" spans="1:9">
      <c r="A379" s="1"/>
    </row>
    <row r="380" spans="1:9" ht="15" customHeight="1">
      <c r="A380" s="31" t="s">
        <v>3</v>
      </c>
      <c r="B380" s="31"/>
      <c r="C380" s="31"/>
      <c r="D380" s="31"/>
      <c r="E380" s="31"/>
      <c r="F380" s="31"/>
      <c r="G380" s="31"/>
      <c r="H380" s="31"/>
      <c r="I380" s="31"/>
    </row>
    <row r="381" spans="1:9">
      <c r="A381" s="33" t="s">
        <v>179</v>
      </c>
      <c r="B381" s="33"/>
      <c r="C381" s="33"/>
      <c r="D381" s="33"/>
      <c r="E381" s="33"/>
      <c r="F381" s="33"/>
      <c r="G381" s="33"/>
      <c r="H381" s="33"/>
      <c r="I381" s="33"/>
    </row>
    <row r="382" spans="1:9" ht="15" customHeight="1">
      <c r="A382" s="31" t="s">
        <v>138</v>
      </c>
      <c r="B382" s="31"/>
      <c r="C382" s="31"/>
      <c r="D382" s="31"/>
      <c r="E382" s="31"/>
      <c r="F382" s="31"/>
      <c r="G382" s="31"/>
      <c r="H382" s="31"/>
      <c r="I382" s="31"/>
    </row>
    <row r="383" spans="1:9" ht="45">
      <c r="A383" s="2" t="s">
        <v>180</v>
      </c>
      <c r="B383" s="2" t="s">
        <v>80</v>
      </c>
      <c r="C383" s="2" t="s">
        <v>81</v>
      </c>
      <c r="D383" s="2" t="s">
        <v>84</v>
      </c>
      <c r="E383" s="2" t="s">
        <v>85</v>
      </c>
    </row>
    <row r="384" spans="1:9">
      <c r="A384" s="3" t="s">
        <v>9</v>
      </c>
      <c r="B384" s="1" t="s">
        <v>86</v>
      </c>
      <c r="C384" s="5">
        <v>6.2600000000000003E-2</v>
      </c>
      <c r="D384" s="5">
        <v>7.3499999999999996E-2</v>
      </c>
      <c r="E384" s="22">
        <v>40939</v>
      </c>
    </row>
    <row r="385" spans="1:5" ht="30">
      <c r="A385" s="3" t="s">
        <v>87</v>
      </c>
      <c r="B385" s="1" t="s">
        <v>88</v>
      </c>
      <c r="C385" s="5">
        <v>5.8200000000000002E-2</v>
      </c>
      <c r="D385" s="5">
        <v>6.93E-2</v>
      </c>
      <c r="E385" s="22">
        <v>40939</v>
      </c>
    </row>
    <row r="386" spans="1:5" ht="30">
      <c r="A386" s="3" t="s">
        <v>89</v>
      </c>
      <c r="B386" s="1" t="s">
        <v>90</v>
      </c>
      <c r="C386" s="5">
        <v>3.78E-2</v>
      </c>
      <c r="D386" s="5">
        <v>5.5800000000000002E-2</v>
      </c>
      <c r="E386" s="22">
        <v>40939</v>
      </c>
    </row>
    <row r="387" spans="1:5">
      <c r="A387" s="3" t="s">
        <v>10</v>
      </c>
      <c r="B387" s="1" t="s">
        <v>91</v>
      </c>
      <c r="C387" s="5">
        <v>6.5600000000000006E-2</v>
      </c>
      <c r="D387" s="5">
        <v>7.5899999999999995E-2</v>
      </c>
      <c r="E387" s="22">
        <v>40939</v>
      </c>
    </row>
    <row r="388" spans="1:5">
      <c r="A388" s="3" t="s">
        <v>11</v>
      </c>
      <c r="B388" s="1" t="s">
        <v>181</v>
      </c>
      <c r="C388" s="5">
        <v>-1.1000000000000001E-3</v>
      </c>
      <c r="D388" s="5">
        <v>3.8100000000000002E-2</v>
      </c>
      <c r="E388" s="22">
        <v>40939</v>
      </c>
    </row>
    <row r="389" spans="1:5">
      <c r="A389" s="3" t="s">
        <v>13</v>
      </c>
      <c r="B389" s="1" t="s">
        <v>94</v>
      </c>
      <c r="C389" s="5">
        <v>5.1299999999999998E-2</v>
      </c>
      <c r="D389" s="5">
        <v>6.2700000000000006E-2</v>
      </c>
      <c r="E389" s="22">
        <v>40939</v>
      </c>
    </row>
    <row r="390" spans="1:5">
      <c r="A390" s="3" t="s">
        <v>14</v>
      </c>
      <c r="B390" s="1" t="s">
        <v>95</v>
      </c>
      <c r="C390" s="5">
        <v>5.6500000000000002E-2</v>
      </c>
      <c r="D390" s="5">
        <v>6.7799999999999999E-2</v>
      </c>
      <c r="E390" s="22">
        <v>40939</v>
      </c>
    </row>
    <row r="391" spans="1:5" ht="45">
      <c r="A391" s="3" t="s">
        <v>182</v>
      </c>
      <c r="B391" s="1" t="s">
        <v>183</v>
      </c>
      <c r="C391" s="5">
        <v>0.23549999999999999</v>
      </c>
      <c r="D391" s="5">
        <v>0.17180000000000001</v>
      </c>
      <c r="E391" s="22">
        <v>40939</v>
      </c>
    </row>
    <row r="392" spans="1:5" ht="45">
      <c r="A392" s="3" t="s">
        <v>98</v>
      </c>
      <c r="B392" s="1" t="s">
        <v>184</v>
      </c>
      <c r="C392" s="5">
        <v>-2.5999999999999999E-2</v>
      </c>
      <c r="D392" s="5">
        <v>-2.9999999999999997E-4</v>
      </c>
      <c r="E392" s="22">
        <v>40939</v>
      </c>
    </row>
    <row r="393" spans="1:5" ht="30">
      <c r="A393" s="3" t="s">
        <v>185</v>
      </c>
      <c r="B393" s="1" t="s">
        <v>186</v>
      </c>
      <c r="C393" s="5">
        <v>0.12470000000000001</v>
      </c>
      <c r="D393" s="5">
        <v>0.1012</v>
      </c>
      <c r="E393" s="22">
        <v>40939</v>
      </c>
    </row>
  </sheetData>
  <mergeCells count="171">
    <mergeCell ref="A375:I375"/>
    <mergeCell ref="A376:I376"/>
    <mergeCell ref="A380:I380"/>
    <mergeCell ref="A381:I381"/>
    <mergeCell ref="A382:I382"/>
    <mergeCell ref="A347:I347"/>
    <mergeCell ref="A370:I370"/>
    <mergeCell ref="A371:I371"/>
    <mergeCell ref="A372:I372"/>
    <mergeCell ref="A373:I373"/>
    <mergeCell ref="A374:I374"/>
    <mergeCell ref="A341:I341"/>
    <mergeCell ref="A342:I342"/>
    <mergeCell ref="A343:I343"/>
    <mergeCell ref="A344:I344"/>
    <mergeCell ref="A345:I345"/>
    <mergeCell ref="A346:I346"/>
    <mergeCell ref="A327:I327"/>
    <mergeCell ref="A328:I328"/>
    <mergeCell ref="A329:I329"/>
    <mergeCell ref="A330:I330"/>
    <mergeCell ref="A331:I331"/>
    <mergeCell ref="A332:I332"/>
    <mergeCell ref="A300:I300"/>
    <mergeCell ref="A306:I306"/>
    <mergeCell ref="A317:I317"/>
    <mergeCell ref="A318:I318"/>
    <mergeCell ref="A319:I319"/>
    <mergeCell ref="A320:I320"/>
    <mergeCell ref="A294:I294"/>
    <mergeCell ref="A295:I295"/>
    <mergeCell ref="A296:I296"/>
    <mergeCell ref="A297:I297"/>
    <mergeCell ref="A298:I298"/>
    <mergeCell ref="A299:I299"/>
    <mergeCell ref="A275:I275"/>
    <mergeCell ref="A276:I276"/>
    <mergeCell ref="A290:I290"/>
    <mergeCell ref="A291:I291"/>
    <mergeCell ref="A292:I292"/>
    <mergeCell ref="A293:I293"/>
    <mergeCell ref="A266:I266"/>
    <mergeCell ref="A267:I267"/>
    <mergeCell ref="A268:I268"/>
    <mergeCell ref="A269:I269"/>
    <mergeCell ref="A270:I270"/>
    <mergeCell ref="A274:I274"/>
    <mergeCell ref="A242:I242"/>
    <mergeCell ref="A243:I243"/>
    <mergeCell ref="A244:I244"/>
    <mergeCell ref="A245:I245"/>
    <mergeCell ref="A246:I246"/>
    <mergeCell ref="A265:I265"/>
    <mergeCell ref="A230:I230"/>
    <mergeCell ref="A231:I231"/>
    <mergeCell ref="A232:I232"/>
    <mergeCell ref="A233:I233"/>
    <mergeCell ref="A234:I234"/>
    <mergeCell ref="A235:I235"/>
    <mergeCell ref="A209:I209"/>
    <mergeCell ref="A215:I215"/>
    <mergeCell ref="A216:I216"/>
    <mergeCell ref="A217:I217"/>
    <mergeCell ref="A218:I218"/>
    <mergeCell ref="A227:I227"/>
    <mergeCell ref="A198:I198"/>
    <mergeCell ref="A199:I199"/>
    <mergeCell ref="A200:I200"/>
    <mergeCell ref="A201:I201"/>
    <mergeCell ref="A202:I202"/>
    <mergeCell ref="A203:I203"/>
    <mergeCell ref="A173:I173"/>
    <mergeCell ref="A177:I177"/>
    <mergeCell ref="A178:I178"/>
    <mergeCell ref="A179:I179"/>
    <mergeCell ref="A193:I193"/>
    <mergeCell ref="A194:I194"/>
    <mergeCell ref="A149:I149"/>
    <mergeCell ref="A168:I168"/>
    <mergeCell ref="A169:I169"/>
    <mergeCell ref="A170:I170"/>
    <mergeCell ref="A171:I171"/>
    <mergeCell ref="A172:I172"/>
    <mergeCell ref="A137:I137"/>
    <mergeCell ref="A138:I138"/>
    <mergeCell ref="A145:I145"/>
    <mergeCell ref="A146:I146"/>
    <mergeCell ref="A147:I147"/>
    <mergeCell ref="A148:I148"/>
    <mergeCell ref="A121:I121"/>
    <mergeCell ref="A130:I130"/>
    <mergeCell ref="A133:I133"/>
    <mergeCell ref="A134:I134"/>
    <mergeCell ref="A135:I135"/>
    <mergeCell ref="A136:I136"/>
    <mergeCell ref="A105:I105"/>
    <mergeCell ref="A106:I106"/>
    <mergeCell ref="A112:I112"/>
    <mergeCell ref="A118:I118"/>
    <mergeCell ref="A119:I119"/>
    <mergeCell ref="A120:I120"/>
    <mergeCell ref="A99:I99"/>
    <mergeCell ref="A100:I100"/>
    <mergeCell ref="A101:I101"/>
    <mergeCell ref="A102:I102"/>
    <mergeCell ref="A103:I103"/>
    <mergeCell ref="A104:I104"/>
    <mergeCell ref="A74:I74"/>
    <mergeCell ref="A75:I75"/>
    <mergeCell ref="A76:I76"/>
    <mergeCell ref="A80:I80"/>
    <mergeCell ref="A81:I81"/>
    <mergeCell ref="A82:I82"/>
    <mergeCell ref="A50:I50"/>
    <mergeCell ref="A51:I51"/>
    <mergeCell ref="A52:I52"/>
    <mergeCell ref="A71:I71"/>
    <mergeCell ref="A72:I72"/>
    <mergeCell ref="A73:I73"/>
    <mergeCell ref="A38:I38"/>
    <mergeCell ref="A39:I39"/>
    <mergeCell ref="A40:I40"/>
    <mergeCell ref="A41:I41"/>
    <mergeCell ref="A48:I48"/>
    <mergeCell ref="A49:I49"/>
    <mergeCell ref="A8:I8"/>
    <mergeCell ref="A9:I9"/>
    <mergeCell ref="A15:I15"/>
    <mergeCell ref="A21:I21"/>
    <mergeCell ref="A22:I22"/>
    <mergeCell ref="A23:I23"/>
    <mergeCell ref="A277:B277"/>
    <mergeCell ref="D301:E301"/>
    <mergeCell ref="A307:B307"/>
    <mergeCell ref="A1:I1"/>
    <mergeCell ref="A2:I2"/>
    <mergeCell ref="A3:I3"/>
    <mergeCell ref="A4:I4"/>
    <mergeCell ref="A5:I5"/>
    <mergeCell ref="A6:I6"/>
    <mergeCell ref="A7:I7"/>
    <mergeCell ref="A180:B180"/>
    <mergeCell ref="D204:E204"/>
    <mergeCell ref="A236:G236"/>
    <mergeCell ref="A238:A239"/>
    <mergeCell ref="B238:B239"/>
    <mergeCell ref="D238:D239"/>
    <mergeCell ref="F238:F239"/>
    <mergeCell ref="A195:I195"/>
    <mergeCell ref="A196:I196"/>
    <mergeCell ref="A197:I197"/>
    <mergeCell ref="A83:B83"/>
    <mergeCell ref="D107:E107"/>
    <mergeCell ref="A139:G139"/>
    <mergeCell ref="A141:A142"/>
    <mergeCell ref="B141:B142"/>
    <mergeCell ref="D141:D142"/>
    <mergeCell ref="F141:F142"/>
    <mergeCell ref="A96:I96"/>
    <mergeCell ref="A97:I97"/>
    <mergeCell ref="A98:I98"/>
    <mergeCell ref="D10:E10"/>
    <mergeCell ref="A42:G42"/>
    <mergeCell ref="A44:A45"/>
    <mergeCell ref="B44:B45"/>
    <mergeCell ref="D44:D45"/>
    <mergeCell ref="F44:F45"/>
    <mergeCell ref="A24:I24"/>
    <mergeCell ref="A33:I33"/>
    <mergeCell ref="A36:I36"/>
    <mergeCell ref="A37:I3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7"/>
  <sheetViews>
    <sheetView showGridLines="0" workbookViewId="0"/>
  </sheetViews>
  <sheetFormatPr defaultRowHeight="15"/>
  <cols>
    <col min="1" max="2" width="36.5703125" bestFit="1" customWidth="1"/>
    <col min="3" max="3" width="17.42578125" customWidth="1"/>
    <col min="4" max="4" width="36.5703125" bestFit="1" customWidth="1"/>
    <col min="5" max="5" width="16.28515625" customWidth="1"/>
    <col min="6" max="6" width="10.85546875" customWidth="1"/>
    <col min="7" max="7" width="23.140625" customWidth="1"/>
    <col min="8" max="8" width="10.85546875" customWidth="1"/>
    <col min="9" max="9" width="16.7109375" customWidth="1"/>
    <col min="10" max="10" width="4.5703125" bestFit="1" customWidth="1"/>
  </cols>
  <sheetData>
    <row r="1" spans="1:10" ht="15" customHeight="1">
      <c r="A1" s="2" t="s">
        <v>80</v>
      </c>
      <c r="B1" s="2" t="s">
        <v>187</v>
      </c>
      <c r="C1" s="7" t="s">
        <v>188</v>
      </c>
      <c r="D1" s="7"/>
      <c r="E1" s="7"/>
      <c r="F1" s="7"/>
      <c r="G1" s="7"/>
      <c r="H1" s="7"/>
      <c r="I1" s="7"/>
      <c r="J1" s="7"/>
    </row>
    <row r="2" spans="1:10" ht="15" customHeight="1">
      <c r="A2" s="35" t="s">
        <v>189</v>
      </c>
      <c r="B2" s="1" t="s">
        <v>190</v>
      </c>
      <c r="C2" s="31" t="s">
        <v>3</v>
      </c>
      <c r="D2" s="31"/>
      <c r="E2" s="31"/>
      <c r="F2" s="31"/>
      <c r="G2" s="31"/>
      <c r="H2" s="31"/>
      <c r="I2" s="31"/>
      <c r="J2" s="1"/>
    </row>
    <row r="3" spans="1:10" ht="15" customHeight="1">
      <c r="A3" s="3" t="s">
        <v>191</v>
      </c>
      <c r="B3" s="1" t="s">
        <v>192</v>
      </c>
      <c r="C3" s="31" t="s">
        <v>193</v>
      </c>
      <c r="D3" s="31"/>
      <c r="E3" s="31"/>
      <c r="F3" s="31"/>
      <c r="G3" s="31"/>
      <c r="H3" s="31"/>
      <c r="I3" s="31"/>
      <c r="J3" s="1"/>
    </row>
    <row r="4" spans="1:10" ht="15" customHeight="1">
      <c r="A4" s="3" t="s">
        <v>194</v>
      </c>
      <c r="B4" s="1" t="s">
        <v>195</v>
      </c>
      <c r="C4" s="36">
        <v>41608</v>
      </c>
      <c r="D4" s="36"/>
      <c r="E4" s="36"/>
      <c r="F4" s="36"/>
      <c r="G4" s="36"/>
      <c r="H4" s="36"/>
      <c r="I4" s="36"/>
      <c r="J4" s="1"/>
    </row>
    <row r="5" spans="1:10" ht="15" customHeight="1">
      <c r="A5" s="3" t="s">
        <v>196</v>
      </c>
      <c r="B5" s="1" t="s">
        <v>197</v>
      </c>
      <c r="C5" s="31" t="s">
        <v>198</v>
      </c>
      <c r="D5" s="31"/>
      <c r="E5" s="31"/>
      <c r="F5" s="31"/>
      <c r="G5" s="31"/>
      <c r="H5" s="31"/>
      <c r="I5" s="31"/>
      <c r="J5" s="1"/>
    </row>
    <row r="6" spans="1:10" ht="15" customHeight="1">
      <c r="A6" s="3" t="s">
        <v>199</v>
      </c>
      <c r="B6" s="1" t="s">
        <v>200</v>
      </c>
      <c r="C6" s="31" t="s">
        <v>201</v>
      </c>
      <c r="D6" s="31"/>
      <c r="E6" s="31"/>
      <c r="F6" s="31"/>
      <c r="G6" s="31"/>
      <c r="H6" s="31"/>
      <c r="I6" s="31"/>
      <c r="J6" s="1"/>
    </row>
    <row r="7" spans="1:10" ht="15" customHeight="1">
      <c r="A7" s="3" t="s">
        <v>202</v>
      </c>
      <c r="B7" s="1" t="s">
        <v>203</v>
      </c>
      <c r="C7" s="31" t="s">
        <v>204</v>
      </c>
      <c r="D7" s="31"/>
      <c r="E7" s="31"/>
      <c r="F7" s="31"/>
      <c r="G7" s="31"/>
      <c r="H7" s="31"/>
      <c r="I7" s="31"/>
      <c r="J7" s="1"/>
    </row>
    <row r="8" spans="1:10" ht="15" customHeight="1">
      <c r="A8" s="3" t="s">
        <v>205</v>
      </c>
      <c r="B8" s="1" t="s">
        <v>206</v>
      </c>
      <c r="C8" s="36">
        <v>41726</v>
      </c>
      <c r="D8" s="36"/>
      <c r="E8" s="36"/>
      <c r="F8" s="36"/>
      <c r="G8" s="36"/>
      <c r="H8" s="36"/>
      <c r="I8" s="36"/>
      <c r="J8" s="1"/>
    </row>
    <row r="9" spans="1:10" ht="15" customHeight="1">
      <c r="A9" s="3" t="s">
        <v>207</v>
      </c>
      <c r="B9" s="1" t="s">
        <v>208</v>
      </c>
      <c r="C9" s="36">
        <v>41730</v>
      </c>
      <c r="D9" s="36"/>
      <c r="E9" s="36"/>
      <c r="F9" s="36"/>
      <c r="G9" s="36"/>
      <c r="H9" s="36"/>
      <c r="I9" s="36"/>
      <c r="J9" s="1"/>
    </row>
    <row r="10" spans="1:10" ht="15" customHeight="1">
      <c r="A10" s="3" t="s">
        <v>209</v>
      </c>
      <c r="B10" s="1" t="s">
        <v>210</v>
      </c>
      <c r="C10" s="36">
        <v>41730</v>
      </c>
      <c r="D10" s="36"/>
      <c r="E10" s="36"/>
      <c r="F10" s="36"/>
      <c r="G10" s="36"/>
      <c r="H10" s="36"/>
      <c r="I10" s="36"/>
      <c r="J10" s="1"/>
    </row>
    <row r="11" spans="1:10" ht="45">
      <c r="A11" s="3" t="s">
        <v>211</v>
      </c>
      <c r="B11" s="1"/>
      <c r="C11" s="31" t="s">
        <v>3</v>
      </c>
      <c r="D11" s="31"/>
      <c r="E11" s="31"/>
      <c r="F11" s="31"/>
      <c r="G11" s="31"/>
      <c r="H11" s="31"/>
      <c r="I11" s="31"/>
      <c r="J11" s="1"/>
    </row>
    <row r="12" spans="1:10" ht="15" customHeight="1">
      <c r="A12" s="35" t="s">
        <v>189</v>
      </c>
      <c r="B12" s="1" t="s">
        <v>190</v>
      </c>
      <c r="C12" s="31" t="s">
        <v>3</v>
      </c>
      <c r="D12" s="31"/>
      <c r="E12" s="31"/>
      <c r="F12" s="31"/>
      <c r="G12" s="31"/>
      <c r="H12" s="31"/>
      <c r="I12" s="31"/>
      <c r="J12" s="1"/>
    </row>
    <row r="13" spans="1:10" ht="15" customHeight="1">
      <c r="A13" s="3" t="s">
        <v>212</v>
      </c>
      <c r="B13" s="1" t="s">
        <v>213</v>
      </c>
      <c r="C13" s="31" t="s">
        <v>1</v>
      </c>
      <c r="D13" s="31"/>
      <c r="E13" s="31"/>
      <c r="F13" s="31"/>
      <c r="G13" s="31"/>
      <c r="H13" s="31"/>
      <c r="I13" s="31"/>
      <c r="J13" s="1"/>
    </row>
    <row r="14" spans="1:10" ht="15" customHeight="1">
      <c r="A14" s="3" t="s">
        <v>214</v>
      </c>
      <c r="B14" s="1" t="s">
        <v>215</v>
      </c>
      <c r="C14" s="31" t="s">
        <v>2</v>
      </c>
      <c r="D14" s="31"/>
      <c r="E14" s="31"/>
      <c r="F14" s="31"/>
      <c r="G14" s="31"/>
      <c r="H14" s="31"/>
      <c r="I14" s="31"/>
      <c r="J14" s="1"/>
    </row>
    <row r="15" spans="1:10" ht="15" customHeight="1">
      <c r="A15" s="37" t="s">
        <v>216</v>
      </c>
      <c r="B15" s="31" t="s">
        <v>217</v>
      </c>
      <c r="C15" s="31" t="s">
        <v>3</v>
      </c>
      <c r="D15" s="31"/>
      <c r="E15" s="31"/>
      <c r="F15" s="31"/>
      <c r="G15" s="31"/>
      <c r="H15" s="31"/>
      <c r="I15" s="31"/>
      <c r="J15" s="31"/>
    </row>
    <row r="16" spans="1:10" ht="25.5" customHeight="1">
      <c r="A16" s="37"/>
      <c r="B16" s="31"/>
      <c r="C16" s="18" t="s">
        <v>4</v>
      </c>
      <c r="D16" s="18"/>
      <c r="E16" s="18"/>
      <c r="F16" s="18"/>
      <c r="G16" s="18"/>
      <c r="H16" s="18"/>
      <c r="I16" s="18"/>
      <c r="J16" s="31"/>
    </row>
    <row r="17" spans="1:10" ht="15" customHeight="1">
      <c r="A17" s="3" t="s">
        <v>218</v>
      </c>
      <c r="B17" s="1" t="s">
        <v>219</v>
      </c>
      <c r="C17" s="31" t="s">
        <v>5</v>
      </c>
      <c r="D17" s="31"/>
      <c r="E17" s="31"/>
      <c r="F17" s="31"/>
      <c r="G17" s="31"/>
      <c r="H17" s="31"/>
      <c r="I17" s="31"/>
      <c r="J17" s="1"/>
    </row>
    <row r="18" spans="1:10" ht="15" customHeight="1">
      <c r="A18" s="37" t="s">
        <v>220</v>
      </c>
      <c r="B18" s="31" t="s">
        <v>221</v>
      </c>
      <c r="C18" s="31" t="s">
        <v>3</v>
      </c>
      <c r="D18" s="31"/>
      <c r="E18" s="31"/>
      <c r="F18" s="31"/>
      <c r="G18" s="31"/>
      <c r="H18" s="31"/>
      <c r="I18" s="31"/>
      <c r="J18" s="31"/>
    </row>
    <row r="19" spans="1:10" ht="51" customHeight="1">
      <c r="A19" s="37"/>
      <c r="B19" s="31"/>
      <c r="C19" s="18" t="s">
        <v>6</v>
      </c>
      <c r="D19" s="18"/>
      <c r="E19" s="18"/>
      <c r="F19" s="18"/>
      <c r="G19" s="18"/>
      <c r="H19" s="18"/>
      <c r="I19" s="18"/>
      <c r="J19" s="31"/>
    </row>
    <row r="20" spans="1:10" ht="15" customHeight="1">
      <c r="A20" s="3" t="s">
        <v>222</v>
      </c>
      <c r="B20" s="1" t="s">
        <v>223</v>
      </c>
      <c r="C20" s="31" t="s">
        <v>7</v>
      </c>
      <c r="D20" s="31"/>
      <c r="E20" s="31"/>
      <c r="F20" s="31"/>
      <c r="G20" s="31"/>
      <c r="H20" s="31"/>
      <c r="I20" s="31"/>
      <c r="J20" s="1"/>
    </row>
    <row r="21" spans="1:10" ht="15" customHeight="1">
      <c r="A21" s="3" t="s">
        <v>224</v>
      </c>
      <c r="B21" s="1" t="s">
        <v>225</v>
      </c>
      <c r="C21" s="31" t="s">
        <v>22</v>
      </c>
      <c r="D21" s="31"/>
      <c r="E21" s="31"/>
      <c r="F21" s="31"/>
      <c r="G21" s="31"/>
      <c r="H21" s="31"/>
      <c r="I21" s="31"/>
      <c r="J21" s="1"/>
    </row>
    <row r="22" spans="1:10" ht="15" customHeight="1">
      <c r="A22" s="3" t="s">
        <v>226</v>
      </c>
      <c r="B22" s="1" t="s">
        <v>227</v>
      </c>
      <c r="C22" s="31" t="s">
        <v>43</v>
      </c>
      <c r="D22" s="31"/>
      <c r="E22" s="31"/>
      <c r="F22" s="31"/>
      <c r="G22" s="31"/>
      <c r="H22" s="31"/>
      <c r="I22" s="31"/>
      <c r="J22" s="1"/>
    </row>
    <row r="23" spans="1:10" ht="15" customHeight="1">
      <c r="A23" s="37" t="s">
        <v>228</v>
      </c>
      <c r="B23" s="31" t="s">
        <v>229</v>
      </c>
      <c r="C23" s="31" t="s">
        <v>3</v>
      </c>
      <c r="D23" s="31"/>
      <c r="E23" s="31"/>
      <c r="F23" s="31"/>
      <c r="G23" s="31"/>
      <c r="H23" s="31"/>
      <c r="I23" s="31"/>
      <c r="J23" s="31"/>
    </row>
    <row r="24" spans="1:10" ht="51" customHeight="1">
      <c r="A24" s="37"/>
      <c r="B24" s="31"/>
      <c r="C24" s="18" t="s">
        <v>44</v>
      </c>
      <c r="D24" s="18"/>
      <c r="E24" s="18"/>
      <c r="F24" s="18"/>
      <c r="G24" s="18"/>
      <c r="H24" s="18"/>
      <c r="I24" s="18"/>
      <c r="J24" s="31"/>
    </row>
    <row r="25" spans="1:10" ht="15" customHeight="1">
      <c r="A25" s="3" t="s">
        <v>230</v>
      </c>
      <c r="B25" s="1" t="s">
        <v>231</v>
      </c>
      <c r="C25" s="38">
        <v>0.68</v>
      </c>
      <c r="D25" s="38"/>
      <c r="E25" s="38"/>
      <c r="F25" s="38"/>
      <c r="G25" s="38"/>
      <c r="H25" s="38"/>
      <c r="I25" s="38"/>
      <c r="J25" s="1"/>
    </row>
    <row r="26" spans="1:10" ht="45" customHeight="1">
      <c r="A26" s="3" t="s">
        <v>232</v>
      </c>
      <c r="B26" s="1" t="s">
        <v>233</v>
      </c>
      <c r="C26" s="31" t="s">
        <v>234</v>
      </c>
      <c r="D26" s="31"/>
      <c r="E26" s="31"/>
      <c r="F26" s="31"/>
      <c r="G26" s="31"/>
      <c r="H26" s="31"/>
      <c r="I26" s="31"/>
      <c r="J26" s="1"/>
    </row>
    <row r="27" spans="1:10" ht="30">
      <c r="A27" s="3" t="s">
        <v>235</v>
      </c>
      <c r="B27" s="1" t="s">
        <v>236</v>
      </c>
      <c r="C27" s="39">
        <v>50000</v>
      </c>
      <c r="D27" s="39"/>
      <c r="E27" s="39"/>
      <c r="F27" s="39"/>
      <c r="G27" s="39"/>
      <c r="H27" s="39"/>
      <c r="I27" s="39"/>
      <c r="J27" s="1"/>
    </row>
    <row r="28" spans="1:10" ht="15" customHeight="1">
      <c r="A28" s="3" t="s">
        <v>237</v>
      </c>
      <c r="B28" s="1" t="s">
        <v>238</v>
      </c>
      <c r="C28" s="31" t="s">
        <v>28</v>
      </c>
      <c r="D28" s="31"/>
      <c r="E28" s="31"/>
      <c r="F28" s="31"/>
      <c r="G28" s="31"/>
      <c r="H28" s="31"/>
      <c r="I28" s="31"/>
      <c r="J28" s="1"/>
    </row>
    <row r="29" spans="1:10" ht="15" customHeight="1">
      <c r="A29" s="37" t="s">
        <v>239</v>
      </c>
      <c r="B29" s="31" t="s">
        <v>240</v>
      </c>
      <c r="C29" s="31" t="s">
        <v>3</v>
      </c>
      <c r="D29" s="31"/>
      <c r="E29" s="31"/>
      <c r="F29" s="31"/>
      <c r="G29" s="31"/>
      <c r="H29" s="31"/>
      <c r="I29" s="31"/>
      <c r="J29" s="31"/>
    </row>
    <row r="30" spans="1:10">
      <c r="A30" s="37"/>
      <c r="B30" s="31"/>
      <c r="C30" s="32" t="s">
        <v>29</v>
      </c>
      <c r="D30" s="32"/>
      <c r="E30" s="32"/>
      <c r="F30" s="32"/>
      <c r="G30" s="32"/>
      <c r="H30" s="32"/>
      <c r="I30" s="32"/>
      <c r="J30" s="31"/>
    </row>
    <row r="31" spans="1:10" ht="45" customHeight="1">
      <c r="A31" s="3" t="s">
        <v>241</v>
      </c>
      <c r="B31" s="1" t="s">
        <v>242</v>
      </c>
      <c r="C31" s="31" t="s">
        <v>30</v>
      </c>
      <c r="D31" s="31"/>
      <c r="E31" s="31"/>
      <c r="F31" s="31"/>
      <c r="G31" s="31"/>
      <c r="H31" s="31"/>
      <c r="I31" s="31"/>
      <c r="J31" s="1"/>
    </row>
    <row r="32" spans="1:10" ht="30">
      <c r="A32" s="3" t="s">
        <v>243</v>
      </c>
      <c r="B32" s="1" t="s">
        <v>244</v>
      </c>
      <c r="C32" s="31" t="s">
        <v>36</v>
      </c>
      <c r="D32" s="31"/>
      <c r="E32" s="31"/>
      <c r="F32" s="31"/>
      <c r="G32" s="31"/>
      <c r="H32" s="31"/>
      <c r="I32" s="31"/>
      <c r="J32" s="1"/>
    </row>
    <row r="33" spans="1:10" ht="15" customHeight="1">
      <c r="A33" s="3" t="s">
        <v>245</v>
      </c>
      <c r="B33" s="1" t="s">
        <v>246</v>
      </c>
      <c r="C33" s="31" t="s">
        <v>45</v>
      </c>
      <c r="D33" s="31"/>
      <c r="E33" s="31"/>
      <c r="F33" s="31"/>
      <c r="G33" s="31"/>
      <c r="H33" s="31"/>
      <c r="I33" s="31"/>
      <c r="J33" s="1"/>
    </row>
    <row r="34" spans="1:10" ht="15" customHeight="1">
      <c r="A34" s="37" t="s">
        <v>247</v>
      </c>
      <c r="B34" s="31" t="s">
        <v>248</v>
      </c>
      <c r="C34" s="31" t="s">
        <v>3</v>
      </c>
      <c r="D34" s="31"/>
      <c r="E34" s="31"/>
      <c r="F34" s="31"/>
      <c r="G34" s="31"/>
      <c r="H34" s="31"/>
      <c r="I34" s="31"/>
      <c r="J34" s="31"/>
    </row>
    <row r="35" spans="1:10" ht="51" customHeight="1">
      <c r="A35" s="37"/>
      <c r="B35" s="31"/>
      <c r="C35" s="32" t="s">
        <v>46</v>
      </c>
      <c r="D35" s="32"/>
      <c r="E35" s="32"/>
      <c r="F35" s="32"/>
      <c r="G35" s="32"/>
      <c r="H35" s="32"/>
      <c r="I35" s="32"/>
      <c r="J35" s="31"/>
    </row>
    <row r="36" spans="1:10">
      <c r="A36" s="37"/>
      <c r="B36" s="31"/>
      <c r="C36" s="15"/>
      <c r="D36" s="15"/>
      <c r="E36" s="15"/>
      <c r="F36" s="15"/>
      <c r="G36" s="15"/>
      <c r="H36" s="15"/>
      <c r="I36" s="15"/>
      <c r="J36" s="31"/>
    </row>
    <row r="37" spans="1:10">
      <c r="A37" s="37"/>
      <c r="B37" s="31"/>
      <c r="C37" s="9"/>
      <c r="D37" s="9"/>
      <c r="E37" s="9"/>
      <c r="F37" s="9"/>
      <c r="G37" s="9"/>
      <c r="H37" s="9"/>
      <c r="I37" s="9"/>
      <c r="J37" s="31"/>
    </row>
    <row r="38" spans="1:10">
      <c r="A38" s="37"/>
      <c r="B38" s="31"/>
      <c r="C38" s="16"/>
      <c r="D38" s="18"/>
      <c r="E38" s="10" t="s">
        <v>47</v>
      </c>
      <c r="F38" s="18"/>
      <c r="G38" s="10" t="s">
        <v>49</v>
      </c>
      <c r="H38" s="18"/>
      <c r="I38" s="10" t="s">
        <v>51</v>
      </c>
      <c r="J38" s="31"/>
    </row>
    <row r="39" spans="1:10" ht="15.75" thickBot="1">
      <c r="A39" s="37"/>
      <c r="B39" s="31"/>
      <c r="C39" s="17"/>
      <c r="D39" s="19"/>
      <c r="E39" s="11" t="s">
        <v>48</v>
      </c>
      <c r="F39" s="19"/>
      <c r="G39" s="11" t="s">
        <v>50</v>
      </c>
      <c r="H39" s="19"/>
      <c r="I39" s="11" t="s">
        <v>52</v>
      </c>
      <c r="J39" s="31"/>
    </row>
    <row r="40" spans="1:10" ht="15.75" thickBot="1">
      <c r="A40" s="37"/>
      <c r="B40" s="31"/>
      <c r="C40" s="12" t="s">
        <v>53</v>
      </c>
      <c r="D40" s="13"/>
      <c r="E40" s="14">
        <v>0.45</v>
      </c>
      <c r="F40" s="13"/>
      <c r="G40" s="14">
        <v>0.47</v>
      </c>
      <c r="H40" s="13"/>
      <c r="I40" s="14">
        <v>0.08</v>
      </c>
      <c r="J40" s="31"/>
    </row>
    <row r="41" spans="1:10" ht="15.75" thickBot="1">
      <c r="A41" s="37"/>
      <c r="B41" s="31"/>
      <c r="C41" s="12" t="s">
        <v>54</v>
      </c>
      <c r="D41" s="13"/>
      <c r="E41" s="12" t="s">
        <v>55</v>
      </c>
      <c r="F41" s="13"/>
      <c r="G41" s="12" t="s">
        <v>56</v>
      </c>
      <c r="H41" s="13"/>
      <c r="I41" s="12" t="s">
        <v>57</v>
      </c>
      <c r="J41" s="31"/>
    </row>
    <row r="42" spans="1:10" ht="38.25" customHeight="1">
      <c r="A42" s="37"/>
      <c r="B42" s="31"/>
      <c r="C42" s="40" t="s">
        <v>58</v>
      </c>
      <c r="D42" s="40"/>
      <c r="E42" s="40"/>
      <c r="F42" s="40"/>
      <c r="G42" s="40"/>
      <c r="H42" s="40"/>
      <c r="I42" s="40"/>
      <c r="J42" s="31"/>
    </row>
    <row r="43" spans="1:10" ht="38.25" customHeight="1">
      <c r="A43" s="37"/>
      <c r="B43" s="31"/>
      <c r="C43" s="32" t="s">
        <v>59</v>
      </c>
      <c r="D43" s="32"/>
      <c r="E43" s="32"/>
      <c r="F43" s="32"/>
      <c r="G43" s="32"/>
      <c r="H43" s="32"/>
      <c r="I43" s="32"/>
      <c r="J43" s="31"/>
    </row>
    <row r="44" spans="1:10" ht="25.5" customHeight="1">
      <c r="A44" s="37"/>
      <c r="B44" s="31"/>
      <c r="C44" s="32" t="s">
        <v>60</v>
      </c>
      <c r="D44" s="32"/>
      <c r="E44" s="32"/>
      <c r="F44" s="32"/>
      <c r="G44" s="32"/>
      <c r="H44" s="32"/>
      <c r="I44" s="32"/>
      <c r="J44" s="31"/>
    </row>
    <row r="45" spans="1:10" ht="15" customHeight="1">
      <c r="A45" s="3" t="s">
        <v>249</v>
      </c>
      <c r="B45" s="1" t="s">
        <v>250</v>
      </c>
      <c r="C45" s="31" t="s">
        <v>61</v>
      </c>
      <c r="D45" s="31"/>
      <c r="E45" s="31"/>
      <c r="F45" s="31"/>
      <c r="G45" s="31"/>
      <c r="H45" s="31"/>
      <c r="I45" s="31"/>
      <c r="J45" s="1"/>
    </row>
    <row r="46" spans="1:10" ht="15" customHeight="1">
      <c r="A46" s="37" t="s">
        <v>251</v>
      </c>
      <c r="B46" s="31" t="s">
        <v>252</v>
      </c>
      <c r="C46" s="31" t="s">
        <v>3</v>
      </c>
      <c r="D46" s="31"/>
      <c r="E46" s="31"/>
      <c r="F46" s="31"/>
      <c r="G46" s="31"/>
      <c r="H46" s="31"/>
      <c r="I46" s="31"/>
      <c r="J46" s="31"/>
    </row>
    <row r="47" spans="1:10">
      <c r="A47" s="37"/>
      <c r="B47" s="31"/>
      <c r="C47" s="9"/>
      <c r="D47" s="9"/>
      <c r="J47" s="31"/>
    </row>
    <row r="48" spans="1:10" ht="114.75">
      <c r="A48" s="37"/>
      <c r="B48" s="31"/>
      <c r="C48" s="20" t="s">
        <v>62</v>
      </c>
      <c r="D48" s="20" t="s">
        <v>63</v>
      </c>
      <c r="J48" s="31"/>
    </row>
    <row r="49" spans="1:10">
      <c r="A49" s="37"/>
      <c r="B49" s="31"/>
      <c r="C49" s="9"/>
      <c r="D49" s="9"/>
      <c r="J49" s="31"/>
    </row>
    <row r="50" spans="1:10" ht="153">
      <c r="A50" s="37"/>
      <c r="B50" s="31"/>
      <c r="C50" s="21" t="s">
        <v>62</v>
      </c>
      <c r="D50" s="20" t="s">
        <v>64</v>
      </c>
      <c r="J50" s="31"/>
    </row>
    <row r="51" spans="1:10">
      <c r="A51" s="37"/>
      <c r="B51" s="31"/>
      <c r="C51" s="9"/>
      <c r="D51" s="9"/>
      <c r="J51" s="31"/>
    </row>
    <row r="52" spans="1:10" ht="114.75">
      <c r="A52" s="37"/>
      <c r="B52" s="31"/>
      <c r="C52" s="21" t="s">
        <v>62</v>
      </c>
      <c r="D52" s="20" t="s">
        <v>65</v>
      </c>
      <c r="J52" s="31"/>
    </row>
    <row r="53" spans="1:10">
      <c r="A53" s="37"/>
      <c r="B53" s="31"/>
      <c r="C53" s="9"/>
      <c r="D53" s="9"/>
      <c r="J53" s="31"/>
    </row>
    <row r="54" spans="1:10" ht="63.75">
      <c r="A54" s="37"/>
      <c r="B54" s="31"/>
      <c r="C54" s="21" t="s">
        <v>62</v>
      </c>
      <c r="D54" s="20" t="s">
        <v>66</v>
      </c>
      <c r="J54" s="31"/>
    </row>
    <row r="55" spans="1:10">
      <c r="A55" s="37"/>
      <c r="B55" s="31"/>
      <c r="C55" s="9"/>
      <c r="D55" s="9"/>
      <c r="J55" s="31"/>
    </row>
    <row r="56" spans="1:10" ht="76.5">
      <c r="A56" s="37"/>
      <c r="B56" s="31"/>
      <c r="C56" s="21" t="s">
        <v>62</v>
      </c>
      <c r="D56" s="20" t="s">
        <v>67</v>
      </c>
      <c r="J56" s="31"/>
    </row>
    <row r="57" spans="1:10">
      <c r="A57" s="37"/>
      <c r="B57" s="31"/>
      <c r="C57" s="9"/>
      <c r="D57" s="9"/>
      <c r="J57" s="31"/>
    </row>
    <row r="58" spans="1:10" ht="89.25">
      <c r="A58" s="37"/>
      <c r="B58" s="31"/>
      <c r="C58" s="21" t="s">
        <v>62</v>
      </c>
      <c r="D58" s="20" t="s">
        <v>68</v>
      </c>
      <c r="J58" s="31"/>
    </row>
    <row r="59" spans="1:10">
      <c r="A59" s="37"/>
      <c r="B59" s="31"/>
      <c r="C59" s="9"/>
      <c r="D59" s="9"/>
      <c r="J59" s="31"/>
    </row>
    <row r="60" spans="1:10" ht="102">
      <c r="A60" s="37"/>
      <c r="B60" s="31"/>
      <c r="C60" s="21" t="s">
        <v>62</v>
      </c>
      <c r="D60" s="20" t="s">
        <v>69</v>
      </c>
      <c r="J60" s="31"/>
    </row>
    <row r="61" spans="1:10">
      <c r="A61" s="37"/>
      <c r="B61" s="31"/>
      <c r="C61" s="9"/>
      <c r="D61" s="9"/>
      <c r="J61" s="31"/>
    </row>
    <row r="62" spans="1:10" ht="63.75">
      <c r="A62" s="37"/>
      <c r="B62" s="31"/>
      <c r="C62" s="21" t="s">
        <v>62</v>
      </c>
      <c r="D62" s="20" t="s">
        <v>70</v>
      </c>
      <c r="J62" s="31"/>
    </row>
    <row r="63" spans="1:10">
      <c r="A63" s="37"/>
      <c r="B63" s="31"/>
      <c r="C63" s="9"/>
      <c r="D63" s="9"/>
      <c r="J63" s="31"/>
    </row>
    <row r="64" spans="1:10" ht="63.75">
      <c r="A64" s="37"/>
      <c r="B64" s="31"/>
      <c r="C64" s="21" t="s">
        <v>62</v>
      </c>
      <c r="D64" s="20" t="s">
        <v>71</v>
      </c>
      <c r="J64" s="31"/>
    </row>
    <row r="65" spans="1:10" ht="25.5" customHeight="1">
      <c r="A65" s="37"/>
      <c r="B65" s="31"/>
      <c r="C65" s="18" t="s">
        <v>72</v>
      </c>
      <c r="D65" s="18"/>
      <c r="E65" s="18"/>
      <c r="F65" s="18"/>
      <c r="G65" s="18"/>
      <c r="H65" s="18"/>
      <c r="I65" s="18"/>
      <c r="J65" s="31"/>
    </row>
    <row r="66" spans="1:10" ht="30" customHeight="1">
      <c r="A66" s="3" t="s">
        <v>253</v>
      </c>
      <c r="B66" s="1" t="s">
        <v>254</v>
      </c>
      <c r="C66" s="31" t="s">
        <v>255</v>
      </c>
      <c r="D66" s="31"/>
      <c r="E66" s="31"/>
      <c r="F66" s="31"/>
      <c r="G66" s="31"/>
      <c r="H66" s="31"/>
      <c r="I66" s="31"/>
      <c r="J66" s="1"/>
    </row>
    <row r="67" spans="1:10" ht="30" customHeight="1">
      <c r="A67" s="3" t="s">
        <v>256</v>
      </c>
      <c r="B67" s="1" t="s">
        <v>257</v>
      </c>
      <c r="C67" s="31" t="s">
        <v>258</v>
      </c>
      <c r="D67" s="31"/>
      <c r="E67" s="31"/>
      <c r="F67" s="31"/>
      <c r="G67" s="31"/>
      <c r="H67" s="31"/>
      <c r="I67" s="31"/>
      <c r="J67" s="1"/>
    </row>
    <row r="68" spans="1:10" ht="30">
      <c r="A68" s="3" t="s">
        <v>259</v>
      </c>
      <c r="B68" s="1" t="s">
        <v>260</v>
      </c>
      <c r="C68" s="31" t="s">
        <v>73</v>
      </c>
      <c r="D68" s="31"/>
      <c r="E68" s="31"/>
      <c r="F68" s="31"/>
      <c r="G68" s="31"/>
      <c r="H68" s="31"/>
      <c r="I68" s="31"/>
      <c r="J68" s="1"/>
    </row>
    <row r="69" spans="1:10" ht="15" customHeight="1">
      <c r="A69" s="37" t="s">
        <v>261</v>
      </c>
      <c r="B69" s="31" t="s">
        <v>262</v>
      </c>
      <c r="C69" s="31" t="s">
        <v>3</v>
      </c>
      <c r="D69" s="31"/>
      <c r="E69" s="31"/>
      <c r="F69" s="31"/>
      <c r="G69" s="31"/>
      <c r="H69" s="31"/>
      <c r="I69" s="31"/>
      <c r="J69" s="31"/>
    </row>
    <row r="70" spans="1:10" ht="51" customHeight="1">
      <c r="A70" s="37"/>
      <c r="B70" s="31"/>
      <c r="C70" s="18" t="s">
        <v>74</v>
      </c>
      <c r="D70" s="18"/>
      <c r="E70" s="18"/>
      <c r="F70" s="18"/>
      <c r="G70" s="18"/>
      <c r="H70" s="18"/>
      <c r="I70" s="18"/>
      <c r="J70" s="31"/>
    </row>
    <row r="71" spans="1:10">
      <c r="A71" s="37"/>
      <c r="B71" s="31"/>
      <c r="C71" s="32" t="s">
        <v>75</v>
      </c>
      <c r="D71" s="32"/>
      <c r="E71" s="32"/>
      <c r="F71" s="32"/>
      <c r="G71" s="32"/>
      <c r="H71" s="32"/>
      <c r="I71" s="32"/>
      <c r="J71" s="31"/>
    </row>
    <row r="72" spans="1:10" ht="45" customHeight="1">
      <c r="A72" s="3" t="s">
        <v>263</v>
      </c>
      <c r="B72" s="1" t="s">
        <v>264</v>
      </c>
      <c r="C72" s="31" t="s">
        <v>265</v>
      </c>
      <c r="D72" s="31"/>
      <c r="E72" s="31"/>
      <c r="F72" s="31"/>
      <c r="G72" s="31"/>
      <c r="H72" s="31"/>
      <c r="I72" s="31"/>
      <c r="J72" s="1"/>
    </row>
    <row r="73" spans="1:10" ht="30">
      <c r="A73" s="3" t="s">
        <v>266</v>
      </c>
      <c r="B73" s="1" t="s">
        <v>267</v>
      </c>
      <c r="C73" s="31" t="s">
        <v>268</v>
      </c>
      <c r="D73" s="31"/>
      <c r="E73" s="31"/>
      <c r="F73" s="31"/>
      <c r="G73" s="31"/>
      <c r="H73" s="31"/>
      <c r="I73" s="31"/>
      <c r="J73" s="1"/>
    </row>
    <row r="74" spans="1:10" ht="30">
      <c r="A74" s="3" t="s">
        <v>269</v>
      </c>
      <c r="B74" s="1" t="s">
        <v>270</v>
      </c>
      <c r="C74" s="31" t="s">
        <v>271</v>
      </c>
      <c r="D74" s="31"/>
      <c r="E74" s="31"/>
      <c r="F74" s="31"/>
      <c r="G74" s="31"/>
      <c r="H74" s="31"/>
      <c r="I74" s="31"/>
      <c r="J74" s="1"/>
    </row>
    <row r="75" spans="1:10" ht="15" customHeight="1">
      <c r="A75" s="3" t="s">
        <v>272</v>
      </c>
      <c r="B75" s="1" t="s">
        <v>273</v>
      </c>
      <c r="C75" s="31" t="s">
        <v>76</v>
      </c>
      <c r="D75" s="31"/>
      <c r="E75" s="31"/>
      <c r="F75" s="31"/>
      <c r="G75" s="31"/>
      <c r="H75" s="31"/>
      <c r="I75" s="31"/>
      <c r="J75" s="1"/>
    </row>
    <row r="76" spans="1:10" ht="30" customHeight="1">
      <c r="A76" s="3" t="s">
        <v>274</v>
      </c>
      <c r="B76" s="1" t="s">
        <v>275</v>
      </c>
      <c r="C76" s="31" t="s">
        <v>276</v>
      </c>
      <c r="D76" s="31"/>
      <c r="E76" s="31"/>
      <c r="F76" s="31"/>
      <c r="G76" s="31"/>
      <c r="H76" s="31"/>
      <c r="I76" s="31"/>
      <c r="J76" s="1"/>
    </row>
    <row r="77" spans="1:10" ht="15" customHeight="1">
      <c r="A77" s="37" t="s">
        <v>277</v>
      </c>
      <c r="B77" s="31" t="s">
        <v>278</v>
      </c>
      <c r="C77" s="31" t="s">
        <v>3</v>
      </c>
      <c r="D77" s="31"/>
      <c r="E77" s="31"/>
      <c r="F77" s="31"/>
      <c r="G77" s="31"/>
      <c r="H77" s="31"/>
      <c r="I77" s="31"/>
      <c r="J77" s="31"/>
    </row>
    <row r="78" spans="1:10">
      <c r="A78" s="37"/>
      <c r="B78" s="31"/>
      <c r="C78" s="33" t="s">
        <v>77</v>
      </c>
      <c r="D78" s="33"/>
      <c r="E78" s="33"/>
      <c r="F78" s="33"/>
      <c r="G78" s="33"/>
      <c r="H78" s="33"/>
      <c r="I78" s="33"/>
      <c r="J78" s="31"/>
    </row>
    <row r="79" spans="1:10" ht="15" customHeight="1">
      <c r="A79" s="3" t="s">
        <v>279</v>
      </c>
      <c r="B79" s="1" t="s">
        <v>280</v>
      </c>
      <c r="C79" s="31" t="s">
        <v>78</v>
      </c>
      <c r="D79" s="31"/>
      <c r="E79" s="31"/>
      <c r="F79" s="31"/>
      <c r="G79" s="31"/>
      <c r="H79" s="31"/>
      <c r="I79" s="31"/>
      <c r="J79" s="1"/>
    </row>
    <row r="80" spans="1:10" ht="30" customHeight="1">
      <c r="A80" s="3" t="s">
        <v>281</v>
      </c>
      <c r="B80" s="1" t="s">
        <v>282</v>
      </c>
      <c r="C80" s="31" t="s">
        <v>283</v>
      </c>
      <c r="D80" s="31"/>
      <c r="E80" s="31"/>
      <c r="F80" s="31"/>
      <c r="G80" s="31"/>
      <c r="H80" s="31"/>
      <c r="I80" s="31"/>
      <c r="J80" s="1"/>
    </row>
    <row r="81" spans="1:10" ht="30" customHeight="1">
      <c r="A81" s="3" t="s">
        <v>284</v>
      </c>
      <c r="B81" s="1" t="s">
        <v>285</v>
      </c>
      <c r="C81" s="31" t="s">
        <v>286</v>
      </c>
      <c r="D81" s="31"/>
      <c r="E81" s="31"/>
      <c r="F81" s="31"/>
      <c r="G81" s="31"/>
      <c r="H81" s="31"/>
      <c r="I81" s="31"/>
      <c r="J81" s="1"/>
    </row>
    <row r="82" spans="1:10" ht="30">
      <c r="A82" s="3" t="s">
        <v>287</v>
      </c>
      <c r="B82" s="1" t="s">
        <v>288</v>
      </c>
      <c r="C82" s="31" t="s">
        <v>289</v>
      </c>
      <c r="D82" s="31"/>
      <c r="E82" s="31"/>
      <c r="F82" s="31"/>
      <c r="G82" s="31"/>
      <c r="H82" s="31"/>
      <c r="I82" s="31"/>
      <c r="J82" s="1"/>
    </row>
    <row r="83" spans="1:10" ht="15" customHeight="1">
      <c r="A83" s="37" t="s">
        <v>290</v>
      </c>
      <c r="B83" s="31" t="s">
        <v>291</v>
      </c>
      <c r="C83" s="31" t="s">
        <v>3</v>
      </c>
      <c r="D83" s="31"/>
      <c r="E83" s="31"/>
      <c r="F83" s="31"/>
      <c r="G83" s="31"/>
      <c r="H83" s="31"/>
      <c r="I83" s="31"/>
      <c r="J83" s="31"/>
    </row>
    <row r="84" spans="1:10" ht="51" customHeight="1">
      <c r="A84" s="37"/>
      <c r="B84" s="31"/>
      <c r="C84" s="18" t="s">
        <v>103</v>
      </c>
      <c r="D84" s="18"/>
      <c r="E84" s="18"/>
      <c r="F84" s="18"/>
      <c r="G84" s="18"/>
      <c r="H84" s="18"/>
      <c r="I84" s="18"/>
      <c r="J84" s="31"/>
    </row>
    <row r="85" spans="1:10" ht="45">
      <c r="A85" s="3" t="s">
        <v>292</v>
      </c>
      <c r="B85" s="1"/>
      <c r="C85" s="31" t="s">
        <v>3</v>
      </c>
      <c r="D85" s="31"/>
      <c r="E85" s="31"/>
      <c r="F85" s="31"/>
      <c r="G85" s="31"/>
      <c r="H85" s="31"/>
      <c r="I85" s="31"/>
      <c r="J85" s="1"/>
    </row>
    <row r="86" spans="1:10" ht="15" customHeight="1">
      <c r="A86" s="35" t="s">
        <v>189</v>
      </c>
      <c r="B86" s="1" t="s">
        <v>190</v>
      </c>
      <c r="C86" s="31" t="s">
        <v>3</v>
      </c>
      <c r="D86" s="31"/>
      <c r="E86" s="31"/>
      <c r="F86" s="31"/>
      <c r="G86" s="31"/>
      <c r="H86" s="31"/>
      <c r="I86" s="31"/>
      <c r="J86" s="1"/>
    </row>
    <row r="87" spans="1:10" ht="30">
      <c r="A87" s="3" t="s">
        <v>293</v>
      </c>
      <c r="B87" s="1" t="s">
        <v>294</v>
      </c>
      <c r="C87" s="31" t="s">
        <v>295</v>
      </c>
      <c r="D87" s="31"/>
      <c r="E87" s="31"/>
      <c r="F87" s="31"/>
      <c r="G87" s="31"/>
      <c r="H87" s="31"/>
      <c r="I87" s="31"/>
      <c r="J87" s="1"/>
    </row>
    <row r="88" spans="1:10" ht="15" customHeight="1">
      <c r="A88" s="3" t="s">
        <v>80</v>
      </c>
      <c r="B88" s="1" t="s">
        <v>296</v>
      </c>
      <c r="C88" s="31" t="s">
        <v>97</v>
      </c>
      <c r="D88" s="31"/>
      <c r="E88" s="31"/>
      <c r="F88" s="31"/>
      <c r="G88" s="31"/>
      <c r="H88" s="31"/>
      <c r="I88" s="31"/>
      <c r="J88" s="1"/>
    </row>
    <row r="89" spans="1:10" ht="15" customHeight="1">
      <c r="A89" s="3" t="s">
        <v>81</v>
      </c>
      <c r="B89" s="1" t="s">
        <v>297</v>
      </c>
      <c r="C89" s="38">
        <v>0.32390000000000002</v>
      </c>
      <c r="D89" s="38"/>
      <c r="E89" s="38"/>
      <c r="F89" s="38"/>
      <c r="G89" s="38"/>
      <c r="H89" s="38"/>
      <c r="I89" s="38"/>
      <c r="J89" s="1"/>
    </row>
    <row r="90" spans="1:10" ht="15" customHeight="1">
      <c r="A90" s="3" t="s">
        <v>82</v>
      </c>
      <c r="B90" s="1" t="s">
        <v>298</v>
      </c>
      <c r="C90" s="38">
        <v>0.17929999999999999</v>
      </c>
      <c r="D90" s="38"/>
      <c r="E90" s="38"/>
      <c r="F90" s="38"/>
      <c r="G90" s="38"/>
      <c r="H90" s="38"/>
      <c r="I90" s="38"/>
      <c r="J90" s="1"/>
    </row>
    <row r="91" spans="1:10" ht="15" customHeight="1">
      <c r="A91" s="3" t="s">
        <v>83</v>
      </c>
      <c r="B91" s="1" t="s">
        <v>299</v>
      </c>
      <c r="C91" s="38">
        <v>7.3999999999999996E-2</v>
      </c>
      <c r="D91" s="38"/>
      <c r="E91" s="38"/>
      <c r="F91" s="38"/>
      <c r="G91" s="38"/>
      <c r="H91" s="38"/>
      <c r="I91" s="38"/>
      <c r="J91" s="1"/>
    </row>
    <row r="92" spans="1:10" ht="60">
      <c r="A92" s="3" t="s">
        <v>300</v>
      </c>
      <c r="B92" s="1"/>
      <c r="C92" s="31" t="s">
        <v>3</v>
      </c>
      <c r="D92" s="31"/>
      <c r="E92" s="31"/>
      <c r="F92" s="31"/>
      <c r="G92" s="31"/>
      <c r="H92" s="31"/>
      <c r="I92" s="31"/>
      <c r="J92" s="1"/>
    </row>
    <row r="93" spans="1:10" ht="15" customHeight="1">
      <c r="A93" s="35" t="s">
        <v>189</v>
      </c>
      <c r="B93" s="1" t="s">
        <v>190</v>
      </c>
      <c r="C93" s="31" t="s">
        <v>3</v>
      </c>
      <c r="D93" s="31"/>
      <c r="E93" s="31"/>
      <c r="F93" s="31"/>
      <c r="G93" s="31"/>
      <c r="H93" s="31"/>
      <c r="I93" s="31"/>
      <c r="J93" s="1"/>
    </row>
    <row r="94" spans="1:10" ht="30">
      <c r="A94" s="3" t="s">
        <v>293</v>
      </c>
      <c r="B94" s="1" t="s">
        <v>294</v>
      </c>
      <c r="C94" s="31" t="s">
        <v>295</v>
      </c>
      <c r="D94" s="31"/>
      <c r="E94" s="31"/>
      <c r="F94" s="31"/>
      <c r="G94" s="31"/>
      <c r="H94" s="31"/>
      <c r="I94" s="31"/>
      <c r="J94" s="1"/>
    </row>
    <row r="95" spans="1:10" ht="15" customHeight="1">
      <c r="A95" s="3" t="s">
        <v>80</v>
      </c>
      <c r="B95" s="1" t="s">
        <v>296</v>
      </c>
      <c r="C95" s="31" t="s">
        <v>99</v>
      </c>
      <c r="D95" s="31"/>
      <c r="E95" s="31"/>
      <c r="F95" s="31"/>
      <c r="G95" s="31"/>
      <c r="H95" s="31"/>
      <c r="I95" s="31"/>
      <c r="J95" s="1"/>
    </row>
    <row r="96" spans="1:10" ht="15" customHeight="1">
      <c r="A96" s="3" t="s">
        <v>81</v>
      </c>
      <c r="B96" s="1" t="s">
        <v>297</v>
      </c>
      <c r="C96" s="38">
        <v>-2.0199999999999999E-2</v>
      </c>
      <c r="D96" s="38"/>
      <c r="E96" s="38"/>
      <c r="F96" s="38"/>
      <c r="G96" s="38"/>
      <c r="H96" s="38"/>
      <c r="I96" s="38"/>
      <c r="J96" s="1"/>
    </row>
    <row r="97" spans="1:10" ht="15" customHeight="1">
      <c r="A97" s="3" t="s">
        <v>82</v>
      </c>
      <c r="B97" s="1" t="s">
        <v>298</v>
      </c>
      <c r="C97" s="38">
        <v>4.4400000000000002E-2</v>
      </c>
      <c r="D97" s="38"/>
      <c r="E97" s="38"/>
      <c r="F97" s="38"/>
      <c r="G97" s="38"/>
      <c r="H97" s="38"/>
      <c r="I97" s="38"/>
      <c r="J97" s="1"/>
    </row>
    <row r="98" spans="1:10" ht="15" customHeight="1">
      <c r="A98" s="3" t="s">
        <v>83</v>
      </c>
      <c r="B98" s="1" t="s">
        <v>299</v>
      </c>
      <c r="C98" s="38">
        <v>4.5400000000000003E-2</v>
      </c>
      <c r="D98" s="38"/>
      <c r="E98" s="38"/>
      <c r="F98" s="38"/>
      <c r="G98" s="38"/>
      <c r="H98" s="38"/>
      <c r="I98" s="38"/>
      <c r="J98" s="1"/>
    </row>
    <row r="99" spans="1:10" ht="60">
      <c r="A99" s="3" t="s">
        <v>301</v>
      </c>
      <c r="B99" s="1"/>
      <c r="C99" s="31" t="s">
        <v>3</v>
      </c>
      <c r="D99" s="31"/>
      <c r="E99" s="31"/>
      <c r="F99" s="31"/>
      <c r="G99" s="31"/>
      <c r="H99" s="31"/>
      <c r="I99" s="31"/>
      <c r="J99" s="1"/>
    </row>
    <row r="100" spans="1:10" ht="15" customHeight="1">
      <c r="A100" s="35" t="s">
        <v>189</v>
      </c>
      <c r="B100" s="1" t="s">
        <v>190</v>
      </c>
      <c r="C100" s="31" t="s">
        <v>3</v>
      </c>
      <c r="D100" s="31"/>
      <c r="E100" s="31"/>
      <c r="F100" s="31"/>
      <c r="G100" s="31"/>
      <c r="H100" s="31"/>
      <c r="I100" s="31"/>
      <c r="J100" s="1"/>
    </row>
    <row r="101" spans="1:10" ht="30">
      <c r="A101" s="3" t="s">
        <v>293</v>
      </c>
      <c r="B101" s="1" t="s">
        <v>294</v>
      </c>
      <c r="C101" s="31" t="s">
        <v>295</v>
      </c>
      <c r="D101" s="31"/>
      <c r="E101" s="31"/>
      <c r="F101" s="31"/>
      <c r="G101" s="31"/>
      <c r="H101" s="31"/>
      <c r="I101" s="31"/>
      <c r="J101" s="1"/>
    </row>
    <row r="102" spans="1:10" ht="15" customHeight="1">
      <c r="A102" s="3" t="s">
        <v>80</v>
      </c>
      <c r="B102" s="1" t="s">
        <v>296</v>
      </c>
      <c r="C102" s="31" t="s">
        <v>101</v>
      </c>
      <c r="D102" s="31"/>
      <c r="E102" s="31"/>
      <c r="F102" s="31"/>
      <c r="G102" s="31"/>
      <c r="H102" s="31"/>
      <c r="I102" s="31"/>
      <c r="J102" s="1"/>
    </row>
    <row r="103" spans="1:10" ht="15" customHeight="1">
      <c r="A103" s="3" t="s">
        <v>81</v>
      </c>
      <c r="B103" s="1" t="s">
        <v>297</v>
      </c>
      <c r="C103" s="38">
        <v>5.0000000000000001E-4</v>
      </c>
      <c r="D103" s="38"/>
      <c r="E103" s="38"/>
      <c r="F103" s="38"/>
      <c r="G103" s="38"/>
      <c r="H103" s="38"/>
      <c r="I103" s="38"/>
      <c r="J103" s="1"/>
    </row>
    <row r="104" spans="1:10" ht="15" customHeight="1">
      <c r="A104" s="3" t="s">
        <v>82</v>
      </c>
      <c r="B104" s="1" t="s">
        <v>298</v>
      </c>
      <c r="C104" s="38">
        <v>8.9999999999999998E-4</v>
      </c>
      <c r="D104" s="38"/>
      <c r="E104" s="38"/>
      <c r="F104" s="38"/>
      <c r="G104" s="38"/>
      <c r="H104" s="38"/>
      <c r="I104" s="38"/>
      <c r="J104" s="1"/>
    </row>
    <row r="105" spans="1:10" ht="15" customHeight="1">
      <c r="A105" s="3" t="s">
        <v>83</v>
      </c>
      <c r="B105" s="1" t="s">
        <v>299</v>
      </c>
      <c r="C105" s="38">
        <v>1.5900000000000001E-2</v>
      </c>
      <c r="D105" s="38"/>
      <c r="E105" s="38"/>
      <c r="F105" s="38"/>
      <c r="G105" s="38"/>
      <c r="H105" s="38"/>
      <c r="I105" s="38"/>
      <c r="J105" s="1"/>
    </row>
    <row r="106" spans="1:10" ht="60">
      <c r="A106" s="3" t="s">
        <v>302</v>
      </c>
      <c r="B106" s="1"/>
      <c r="C106" s="31" t="s">
        <v>3</v>
      </c>
      <c r="D106" s="31"/>
      <c r="E106" s="31"/>
      <c r="F106" s="31"/>
      <c r="G106" s="31"/>
      <c r="H106" s="31"/>
      <c r="I106" s="31"/>
      <c r="J106" s="1"/>
    </row>
    <row r="107" spans="1:10" ht="15" customHeight="1">
      <c r="A107" s="35" t="s">
        <v>189</v>
      </c>
      <c r="B107" s="1" t="s">
        <v>190</v>
      </c>
      <c r="C107" s="31" t="s">
        <v>3</v>
      </c>
      <c r="D107" s="31"/>
      <c r="E107" s="31"/>
      <c r="F107" s="31"/>
      <c r="G107" s="31"/>
      <c r="H107" s="31"/>
      <c r="I107" s="31"/>
      <c r="J107" s="1"/>
    </row>
    <row r="108" spans="1:10" ht="15" customHeight="1">
      <c r="A108" s="3" t="s">
        <v>303</v>
      </c>
      <c r="B108" s="1" t="s">
        <v>304</v>
      </c>
      <c r="C108" s="31" t="s">
        <v>305</v>
      </c>
      <c r="D108" s="31"/>
      <c r="E108" s="31"/>
      <c r="F108" s="31"/>
      <c r="G108" s="31"/>
      <c r="H108" s="31"/>
      <c r="I108" s="31"/>
      <c r="J108" s="1"/>
    </row>
    <row r="109" spans="1:10" ht="45">
      <c r="A109" s="3" t="s">
        <v>16</v>
      </c>
      <c r="B109" s="1" t="s">
        <v>306</v>
      </c>
      <c r="C109" s="41" t="s">
        <v>17</v>
      </c>
      <c r="D109" s="41"/>
      <c r="E109" s="41"/>
      <c r="F109" s="41"/>
      <c r="G109" s="41"/>
      <c r="H109" s="41"/>
      <c r="I109" s="41"/>
      <c r="J109" s="1"/>
    </row>
    <row r="110" spans="1:10" ht="30">
      <c r="A110" s="3" t="s">
        <v>18</v>
      </c>
      <c r="B110" s="1" t="s">
        <v>307</v>
      </c>
      <c r="C110" s="41" t="s">
        <v>17</v>
      </c>
      <c r="D110" s="41"/>
      <c r="E110" s="41"/>
      <c r="F110" s="41"/>
      <c r="G110" s="41"/>
      <c r="H110" s="41"/>
      <c r="I110" s="41"/>
      <c r="J110" s="1"/>
    </row>
    <row r="111" spans="1:10" ht="15" customHeight="1">
      <c r="A111" s="3" t="s">
        <v>20</v>
      </c>
      <c r="B111" s="1" t="s">
        <v>308</v>
      </c>
      <c r="C111" s="31">
        <v>25</v>
      </c>
      <c r="D111" s="31"/>
      <c r="E111" s="31"/>
      <c r="F111" s="31"/>
      <c r="G111" s="31"/>
      <c r="H111" s="31"/>
      <c r="I111" s="31"/>
      <c r="J111" s="1"/>
    </row>
    <row r="112" spans="1:10" ht="30">
      <c r="A112" s="3" t="s">
        <v>24</v>
      </c>
      <c r="B112" s="1" t="s">
        <v>309</v>
      </c>
      <c r="C112" s="38">
        <v>9.9000000000000008E-3</v>
      </c>
      <c r="D112" s="38"/>
      <c r="E112" s="38"/>
      <c r="F112" s="38"/>
      <c r="G112" s="38"/>
      <c r="H112" s="38"/>
      <c r="I112" s="38"/>
      <c r="J112" s="1"/>
    </row>
    <row r="113" spans="1:10" ht="30">
      <c r="A113" s="3" t="s">
        <v>25</v>
      </c>
      <c r="B113" s="1" t="s">
        <v>310</v>
      </c>
      <c r="C113" s="41" t="s">
        <v>17</v>
      </c>
      <c r="D113" s="41"/>
      <c r="E113" s="41"/>
      <c r="F113" s="41"/>
      <c r="G113" s="41"/>
      <c r="H113" s="41"/>
      <c r="I113" s="41"/>
      <c r="J113" s="1"/>
    </row>
    <row r="114" spans="1:10" ht="30">
      <c r="A114" s="3" t="s">
        <v>26</v>
      </c>
      <c r="B114" s="1" t="s">
        <v>311</v>
      </c>
      <c r="C114" s="38">
        <v>1E-4</v>
      </c>
      <c r="D114" s="38"/>
      <c r="E114" s="38"/>
      <c r="F114" s="38"/>
      <c r="G114" s="38"/>
      <c r="H114" s="38"/>
      <c r="I114" s="38"/>
      <c r="J114" s="1"/>
    </row>
    <row r="115" spans="1:10" ht="15" customHeight="1">
      <c r="A115" s="3" t="s">
        <v>27</v>
      </c>
      <c r="B115" s="1" t="s">
        <v>312</v>
      </c>
      <c r="C115" s="38">
        <v>0.01</v>
      </c>
      <c r="D115" s="38"/>
      <c r="E115" s="38"/>
      <c r="F115" s="38"/>
      <c r="G115" s="38"/>
      <c r="H115" s="38"/>
      <c r="I115" s="38"/>
      <c r="J115" s="1"/>
    </row>
    <row r="116" spans="1:10" ht="30">
      <c r="A116" s="3" t="s">
        <v>32</v>
      </c>
      <c r="B116" s="1" t="s">
        <v>313</v>
      </c>
      <c r="C116" s="31">
        <v>102</v>
      </c>
      <c r="D116" s="31"/>
      <c r="E116" s="31"/>
      <c r="F116" s="31"/>
      <c r="G116" s="31"/>
      <c r="H116" s="31"/>
      <c r="I116" s="31"/>
      <c r="J116" s="1"/>
    </row>
    <row r="117" spans="1:10" ht="30">
      <c r="A117" s="3" t="s">
        <v>33</v>
      </c>
      <c r="B117" s="1" t="s">
        <v>314</v>
      </c>
      <c r="C117" s="31">
        <v>319</v>
      </c>
      <c r="D117" s="31"/>
      <c r="E117" s="31"/>
      <c r="F117" s="31"/>
      <c r="G117" s="31"/>
      <c r="H117" s="31"/>
      <c r="I117" s="31"/>
      <c r="J117" s="1"/>
    </row>
    <row r="118" spans="1:10" ht="30">
      <c r="A118" s="3" t="s">
        <v>34</v>
      </c>
      <c r="B118" s="1" t="s">
        <v>315</v>
      </c>
      <c r="C118" s="31">
        <v>553</v>
      </c>
      <c r="D118" s="31"/>
      <c r="E118" s="31"/>
      <c r="F118" s="31"/>
      <c r="G118" s="31"/>
      <c r="H118" s="31"/>
      <c r="I118" s="31"/>
      <c r="J118" s="1"/>
    </row>
    <row r="119" spans="1:10" ht="30">
      <c r="A119" s="3" t="s">
        <v>35</v>
      </c>
      <c r="B119" s="1" t="s">
        <v>316</v>
      </c>
      <c r="C119" s="39">
        <v>1225</v>
      </c>
      <c r="D119" s="39"/>
      <c r="E119" s="39"/>
      <c r="F119" s="39"/>
      <c r="G119" s="39"/>
      <c r="H119" s="39"/>
      <c r="I119" s="39"/>
      <c r="J119" s="1"/>
    </row>
    <row r="120" spans="1:10" ht="15" customHeight="1">
      <c r="A120" s="3" t="s">
        <v>317</v>
      </c>
      <c r="B120" s="1" t="s">
        <v>318</v>
      </c>
      <c r="C120" s="38">
        <v>7.6600000000000001E-2</v>
      </c>
      <c r="D120" s="38"/>
      <c r="E120" s="38"/>
      <c r="F120" s="38"/>
      <c r="G120" s="38"/>
      <c r="H120" s="38"/>
      <c r="I120" s="38"/>
      <c r="J120" s="1"/>
    </row>
    <row r="121" spans="1:10" ht="15" customHeight="1">
      <c r="A121" s="3" t="s">
        <v>319</v>
      </c>
      <c r="B121" s="1" t="s">
        <v>320</v>
      </c>
      <c r="C121" s="38">
        <v>3.9100000000000003E-2</v>
      </c>
      <c r="D121" s="38"/>
      <c r="E121" s="38"/>
      <c r="F121" s="38"/>
      <c r="G121" s="38"/>
      <c r="H121" s="38"/>
      <c r="I121" s="38"/>
      <c r="J121" s="1"/>
    </row>
    <row r="122" spans="1:10" ht="15" customHeight="1">
      <c r="A122" s="3" t="s">
        <v>321</v>
      </c>
      <c r="B122" s="1" t="s">
        <v>322</v>
      </c>
      <c r="C122" s="38">
        <v>8.9399999999999993E-2</v>
      </c>
      <c r="D122" s="38"/>
      <c r="E122" s="38"/>
      <c r="F122" s="38"/>
      <c r="G122" s="38"/>
      <c r="H122" s="38"/>
      <c r="I122" s="38"/>
      <c r="J122" s="1"/>
    </row>
    <row r="123" spans="1:10" ht="15" customHeight="1">
      <c r="A123" s="3" t="s">
        <v>323</v>
      </c>
      <c r="B123" s="1" t="s">
        <v>324</v>
      </c>
      <c r="C123" s="38">
        <v>7.5600000000000001E-2</v>
      </c>
      <c r="D123" s="38"/>
      <c r="E123" s="38"/>
      <c r="F123" s="38"/>
      <c r="G123" s="38"/>
      <c r="H123" s="38"/>
      <c r="I123" s="38"/>
      <c r="J123" s="1"/>
    </row>
    <row r="124" spans="1:10" ht="15" customHeight="1">
      <c r="A124" s="3" t="s">
        <v>325</v>
      </c>
      <c r="B124" s="1" t="s">
        <v>326</v>
      </c>
      <c r="C124" s="38">
        <v>-0.15759999999999999</v>
      </c>
      <c r="D124" s="38"/>
      <c r="E124" s="38"/>
      <c r="F124" s="38"/>
      <c r="G124" s="38"/>
      <c r="H124" s="38"/>
      <c r="I124" s="38"/>
      <c r="J124" s="1"/>
    </row>
    <row r="125" spans="1:10" ht="15" customHeight="1">
      <c r="A125" s="3" t="s">
        <v>327</v>
      </c>
      <c r="B125" s="1" t="s">
        <v>328</v>
      </c>
      <c r="C125" s="38">
        <v>0.1454</v>
      </c>
      <c r="D125" s="38"/>
      <c r="E125" s="38"/>
      <c r="F125" s="38"/>
      <c r="G125" s="38"/>
      <c r="H125" s="38"/>
      <c r="I125" s="38"/>
      <c r="J125" s="1"/>
    </row>
    <row r="126" spans="1:10" ht="15" customHeight="1">
      <c r="A126" s="3" t="s">
        <v>329</v>
      </c>
      <c r="B126" s="1" t="s">
        <v>330</v>
      </c>
      <c r="C126" s="38">
        <v>9.7000000000000003E-2</v>
      </c>
      <c r="D126" s="38"/>
      <c r="E126" s="38"/>
      <c r="F126" s="38"/>
      <c r="G126" s="38"/>
      <c r="H126" s="38"/>
      <c r="I126" s="38"/>
      <c r="J126" s="1"/>
    </row>
    <row r="127" spans="1:10" ht="15" customHeight="1">
      <c r="A127" s="3" t="s">
        <v>331</v>
      </c>
      <c r="B127" s="1" t="s">
        <v>332</v>
      </c>
      <c r="C127" s="38">
        <v>3.4200000000000001E-2</v>
      </c>
      <c r="D127" s="38"/>
      <c r="E127" s="38"/>
      <c r="F127" s="38"/>
      <c r="G127" s="38"/>
      <c r="H127" s="38"/>
      <c r="I127" s="38"/>
      <c r="J127" s="1"/>
    </row>
    <row r="128" spans="1:10" ht="15" customHeight="1">
      <c r="A128" s="3" t="s">
        <v>333</v>
      </c>
      <c r="B128" s="1" t="s">
        <v>334</v>
      </c>
      <c r="C128" s="38">
        <v>9.5799999999999996E-2</v>
      </c>
      <c r="D128" s="38"/>
      <c r="E128" s="38"/>
      <c r="F128" s="38"/>
      <c r="G128" s="38"/>
      <c r="H128" s="38"/>
      <c r="I128" s="38"/>
      <c r="J128" s="1"/>
    </row>
    <row r="129" spans="1:10" ht="15" customHeight="1">
      <c r="A129" s="3" t="s">
        <v>335</v>
      </c>
      <c r="B129" s="1" t="s">
        <v>336</v>
      </c>
      <c r="C129" s="38">
        <v>9.8400000000000001E-2</v>
      </c>
      <c r="D129" s="38"/>
      <c r="E129" s="38"/>
      <c r="F129" s="38"/>
      <c r="G129" s="38"/>
      <c r="H129" s="38"/>
      <c r="I129" s="38"/>
      <c r="J129" s="1"/>
    </row>
    <row r="130" spans="1:10" ht="15" customHeight="1">
      <c r="A130" s="3" t="s">
        <v>337</v>
      </c>
      <c r="B130" s="1" t="s">
        <v>338</v>
      </c>
      <c r="C130" s="31" t="s">
        <v>339</v>
      </c>
      <c r="D130" s="31"/>
      <c r="E130" s="31"/>
      <c r="F130" s="31"/>
      <c r="G130" s="31"/>
      <c r="H130" s="31"/>
      <c r="I130" s="31"/>
      <c r="J130" s="1"/>
    </row>
    <row r="131" spans="1:10" ht="30">
      <c r="A131" s="3" t="s">
        <v>340</v>
      </c>
      <c r="B131" s="1" t="s">
        <v>341</v>
      </c>
      <c r="C131" s="36">
        <v>40086</v>
      </c>
      <c r="D131" s="36"/>
      <c r="E131" s="36"/>
      <c r="F131" s="36"/>
      <c r="G131" s="36"/>
      <c r="H131" s="36"/>
      <c r="I131" s="36"/>
      <c r="J131" s="1"/>
    </row>
    <row r="132" spans="1:10" ht="15" customHeight="1">
      <c r="A132" s="3" t="s">
        <v>342</v>
      </c>
      <c r="B132" s="1" t="s">
        <v>343</v>
      </c>
      <c r="C132" s="38">
        <v>8.5599999999999996E-2</v>
      </c>
      <c r="D132" s="38"/>
      <c r="E132" s="38"/>
      <c r="F132" s="38"/>
      <c r="G132" s="38"/>
      <c r="H132" s="38"/>
      <c r="I132" s="38"/>
      <c r="J132" s="1"/>
    </row>
    <row r="133" spans="1:10" ht="15" customHeight="1">
      <c r="A133" s="3" t="s">
        <v>344</v>
      </c>
      <c r="B133" s="1" t="s">
        <v>345</v>
      </c>
      <c r="C133" s="31" t="s">
        <v>346</v>
      </c>
      <c r="D133" s="31"/>
      <c r="E133" s="31"/>
      <c r="F133" s="31"/>
      <c r="G133" s="31"/>
      <c r="H133" s="31"/>
      <c r="I133" s="31"/>
      <c r="J133" s="1"/>
    </row>
    <row r="134" spans="1:10" ht="30">
      <c r="A134" s="3" t="s">
        <v>347</v>
      </c>
      <c r="B134" s="1" t="s">
        <v>348</v>
      </c>
      <c r="C134" s="36">
        <v>39813</v>
      </c>
      <c r="D134" s="36"/>
      <c r="E134" s="36"/>
      <c r="F134" s="36"/>
      <c r="G134" s="36"/>
      <c r="H134" s="36"/>
      <c r="I134" s="36"/>
      <c r="J134" s="1"/>
    </row>
    <row r="135" spans="1:10" ht="15" customHeight="1">
      <c r="A135" s="3" t="s">
        <v>349</v>
      </c>
      <c r="B135" s="1" t="s">
        <v>350</v>
      </c>
      <c r="C135" s="38">
        <v>-7.8200000000000006E-2</v>
      </c>
      <c r="D135" s="38"/>
      <c r="E135" s="38"/>
      <c r="F135" s="38"/>
      <c r="G135" s="38"/>
      <c r="H135" s="38"/>
      <c r="I135" s="38"/>
      <c r="J135" s="1"/>
    </row>
    <row r="136" spans="1:10" ht="15" customHeight="1">
      <c r="A136" s="3" t="s">
        <v>80</v>
      </c>
      <c r="B136" s="1" t="s">
        <v>296</v>
      </c>
      <c r="C136" s="31" t="s">
        <v>86</v>
      </c>
      <c r="D136" s="31"/>
      <c r="E136" s="31"/>
      <c r="F136" s="31"/>
      <c r="G136" s="31"/>
      <c r="H136" s="31"/>
      <c r="I136" s="31"/>
      <c r="J136" s="1"/>
    </row>
    <row r="137" spans="1:10" ht="15" customHeight="1">
      <c r="A137" s="3" t="s">
        <v>81</v>
      </c>
      <c r="B137" s="1" t="s">
        <v>297</v>
      </c>
      <c r="C137" s="38">
        <v>9.8400000000000001E-2</v>
      </c>
      <c r="D137" s="38"/>
      <c r="E137" s="38"/>
      <c r="F137" s="38"/>
      <c r="G137" s="38"/>
      <c r="H137" s="38"/>
      <c r="I137" s="38"/>
      <c r="J137" s="1"/>
    </row>
    <row r="138" spans="1:10" ht="15" customHeight="1">
      <c r="A138" s="3" t="s">
        <v>82</v>
      </c>
      <c r="B138" s="1" t="s">
        <v>298</v>
      </c>
      <c r="C138" s="38">
        <v>9.35E-2</v>
      </c>
      <c r="D138" s="38"/>
      <c r="E138" s="38"/>
      <c r="F138" s="38"/>
      <c r="G138" s="38"/>
      <c r="H138" s="38"/>
      <c r="I138" s="38"/>
      <c r="J138" s="1"/>
    </row>
    <row r="139" spans="1:10" ht="15" customHeight="1">
      <c r="A139" s="3" t="s">
        <v>83</v>
      </c>
      <c r="B139" s="1" t="s">
        <v>299</v>
      </c>
      <c r="C139" s="38">
        <v>5.6099999999999997E-2</v>
      </c>
      <c r="D139" s="38"/>
      <c r="E139" s="38"/>
      <c r="F139" s="38"/>
      <c r="G139" s="38"/>
      <c r="H139" s="38"/>
      <c r="I139" s="38"/>
      <c r="J139" s="1"/>
    </row>
    <row r="140" spans="1:10" ht="15" customHeight="1">
      <c r="A140" s="3" t="s">
        <v>85</v>
      </c>
      <c r="B140" s="1" t="s">
        <v>351</v>
      </c>
      <c r="C140" s="36">
        <v>35110</v>
      </c>
      <c r="D140" s="36"/>
      <c r="E140" s="36"/>
      <c r="F140" s="36"/>
      <c r="G140" s="36"/>
      <c r="H140" s="36"/>
      <c r="I140" s="36"/>
      <c r="J140" s="1"/>
    </row>
    <row r="141" spans="1:10" ht="60">
      <c r="A141" s="3" t="s">
        <v>352</v>
      </c>
      <c r="B141" s="1"/>
      <c r="C141" s="31" t="s">
        <v>3</v>
      </c>
      <c r="D141" s="31"/>
      <c r="E141" s="31"/>
      <c r="F141" s="31"/>
      <c r="G141" s="31"/>
      <c r="H141" s="31"/>
      <c r="I141" s="31"/>
      <c r="J141" s="1"/>
    </row>
    <row r="142" spans="1:10" ht="15" customHeight="1">
      <c r="A142" s="35" t="s">
        <v>189</v>
      </c>
      <c r="B142" s="1" t="s">
        <v>190</v>
      </c>
      <c r="C142" s="31" t="s">
        <v>3</v>
      </c>
      <c r="D142" s="31"/>
      <c r="E142" s="31"/>
      <c r="F142" s="31"/>
      <c r="G142" s="31"/>
      <c r="H142" s="31"/>
      <c r="I142" s="31"/>
      <c r="J142" s="1"/>
    </row>
    <row r="143" spans="1:10" ht="15" customHeight="1">
      <c r="A143" s="3" t="s">
        <v>80</v>
      </c>
      <c r="B143" s="1" t="s">
        <v>296</v>
      </c>
      <c r="C143" s="31" t="s">
        <v>88</v>
      </c>
      <c r="D143" s="31"/>
      <c r="E143" s="31"/>
      <c r="F143" s="31"/>
      <c r="G143" s="31"/>
      <c r="H143" s="31"/>
      <c r="I143" s="31"/>
      <c r="J143" s="1"/>
    </row>
    <row r="144" spans="1:10" ht="15" customHeight="1">
      <c r="A144" s="3" t="s">
        <v>81</v>
      </c>
      <c r="B144" s="1" t="s">
        <v>297</v>
      </c>
      <c r="C144" s="38">
        <v>7.6300000000000007E-2</v>
      </c>
      <c r="D144" s="38"/>
      <c r="E144" s="38"/>
      <c r="F144" s="38"/>
      <c r="G144" s="38"/>
      <c r="H144" s="38"/>
      <c r="I144" s="38"/>
      <c r="J144" s="1"/>
    </row>
    <row r="145" spans="1:10" ht="15" customHeight="1">
      <c r="A145" s="3" t="s">
        <v>82</v>
      </c>
      <c r="B145" s="1" t="s">
        <v>298</v>
      </c>
      <c r="C145" s="38">
        <v>8.3799999999999999E-2</v>
      </c>
      <c r="D145" s="38"/>
      <c r="E145" s="38"/>
      <c r="F145" s="38"/>
      <c r="G145" s="38"/>
      <c r="H145" s="38"/>
      <c r="I145" s="38"/>
      <c r="J145" s="1"/>
    </row>
    <row r="146" spans="1:10" ht="15" customHeight="1">
      <c r="A146" s="3" t="s">
        <v>83</v>
      </c>
      <c r="B146" s="1" t="s">
        <v>299</v>
      </c>
      <c r="C146" s="38">
        <v>4.4299999999999999E-2</v>
      </c>
      <c r="D146" s="38"/>
      <c r="E146" s="38"/>
      <c r="F146" s="38"/>
      <c r="G146" s="38"/>
      <c r="H146" s="38"/>
      <c r="I146" s="38"/>
      <c r="J146" s="1"/>
    </row>
    <row r="147" spans="1:10" ht="15" customHeight="1">
      <c r="A147" s="3" t="s">
        <v>85</v>
      </c>
      <c r="B147" s="1" t="s">
        <v>351</v>
      </c>
      <c r="C147" s="36">
        <v>35110</v>
      </c>
      <c r="D147" s="36"/>
      <c r="E147" s="36"/>
      <c r="F147" s="36"/>
      <c r="G147" s="36"/>
      <c r="H147" s="36"/>
      <c r="I147" s="36"/>
      <c r="J147" s="1"/>
    </row>
    <row r="148" spans="1:10" ht="75">
      <c r="A148" s="3" t="s">
        <v>353</v>
      </c>
      <c r="B148" s="1"/>
      <c r="C148" s="31" t="s">
        <v>3</v>
      </c>
      <c r="D148" s="31"/>
      <c r="E148" s="31"/>
      <c r="F148" s="31"/>
      <c r="G148" s="31"/>
      <c r="H148" s="31"/>
      <c r="I148" s="31"/>
      <c r="J148" s="1"/>
    </row>
    <row r="149" spans="1:10" ht="15" customHeight="1">
      <c r="A149" s="35" t="s">
        <v>189</v>
      </c>
      <c r="B149" s="1" t="s">
        <v>190</v>
      </c>
      <c r="C149" s="31" t="s">
        <v>3</v>
      </c>
      <c r="D149" s="31"/>
      <c r="E149" s="31"/>
      <c r="F149" s="31"/>
      <c r="G149" s="31"/>
      <c r="H149" s="31"/>
      <c r="I149" s="31"/>
      <c r="J149" s="1"/>
    </row>
    <row r="150" spans="1:10" ht="15" customHeight="1">
      <c r="A150" s="3" t="s">
        <v>80</v>
      </c>
      <c r="B150" s="1" t="s">
        <v>296</v>
      </c>
      <c r="C150" s="31" t="s">
        <v>90</v>
      </c>
      <c r="D150" s="31"/>
      <c r="E150" s="31"/>
      <c r="F150" s="31"/>
      <c r="G150" s="31"/>
      <c r="H150" s="31"/>
      <c r="I150" s="31"/>
      <c r="J150" s="1"/>
    </row>
    <row r="151" spans="1:10" ht="15" customHeight="1">
      <c r="A151" s="3" t="s">
        <v>81</v>
      </c>
      <c r="B151" s="1" t="s">
        <v>297</v>
      </c>
      <c r="C151" s="38">
        <v>6.7900000000000002E-2</v>
      </c>
      <c r="D151" s="38"/>
      <c r="E151" s="38"/>
      <c r="F151" s="38"/>
      <c r="G151" s="38"/>
      <c r="H151" s="38"/>
      <c r="I151" s="38"/>
      <c r="J151" s="1"/>
    </row>
    <row r="152" spans="1:10" ht="15" customHeight="1">
      <c r="A152" s="3" t="s">
        <v>82</v>
      </c>
      <c r="B152" s="1" t="s">
        <v>298</v>
      </c>
      <c r="C152" s="38">
        <v>7.3300000000000004E-2</v>
      </c>
      <c r="D152" s="38"/>
      <c r="E152" s="38"/>
      <c r="F152" s="38"/>
      <c r="G152" s="38"/>
      <c r="H152" s="38"/>
      <c r="I152" s="38"/>
      <c r="J152" s="1"/>
    </row>
    <row r="153" spans="1:10" ht="15" customHeight="1">
      <c r="A153" s="3" t="s">
        <v>83</v>
      </c>
      <c r="B153" s="1" t="s">
        <v>299</v>
      </c>
      <c r="C153" s="38">
        <v>4.2799999999999998E-2</v>
      </c>
      <c r="D153" s="38"/>
      <c r="E153" s="38"/>
      <c r="F153" s="38"/>
      <c r="G153" s="38"/>
      <c r="H153" s="38"/>
      <c r="I153" s="38"/>
      <c r="J153" s="1"/>
    </row>
    <row r="154" spans="1:10" ht="15" customHeight="1">
      <c r="A154" s="3" t="s">
        <v>85</v>
      </c>
      <c r="B154" s="1" t="s">
        <v>351</v>
      </c>
      <c r="C154" s="36">
        <v>35110</v>
      </c>
      <c r="D154" s="36"/>
      <c r="E154" s="36"/>
      <c r="F154" s="36"/>
      <c r="G154" s="36"/>
      <c r="H154" s="36"/>
      <c r="I154" s="36"/>
      <c r="J154" s="1"/>
    </row>
    <row r="155" spans="1:10" ht="60">
      <c r="A155" s="3" t="s">
        <v>354</v>
      </c>
      <c r="B155" s="1"/>
      <c r="C155" s="31" t="s">
        <v>3</v>
      </c>
      <c r="D155" s="31"/>
      <c r="E155" s="31"/>
      <c r="F155" s="31"/>
      <c r="G155" s="31"/>
      <c r="H155" s="31"/>
      <c r="I155" s="31"/>
      <c r="J155" s="1"/>
    </row>
    <row r="156" spans="1:10" ht="15" customHeight="1">
      <c r="A156" s="35" t="s">
        <v>189</v>
      </c>
      <c r="B156" s="1" t="s">
        <v>190</v>
      </c>
      <c r="C156" s="31" t="s">
        <v>3</v>
      </c>
      <c r="D156" s="31"/>
      <c r="E156" s="31"/>
      <c r="F156" s="31"/>
      <c r="G156" s="31"/>
      <c r="H156" s="31"/>
      <c r="I156" s="31"/>
      <c r="J156" s="1"/>
    </row>
    <row r="157" spans="1:10" ht="15" customHeight="1">
      <c r="A157" s="3" t="s">
        <v>303</v>
      </c>
      <c r="B157" s="1" t="s">
        <v>304</v>
      </c>
      <c r="C157" s="31" t="s">
        <v>355</v>
      </c>
      <c r="D157" s="31"/>
      <c r="E157" s="31"/>
      <c r="F157" s="31"/>
      <c r="G157" s="31"/>
      <c r="H157" s="31"/>
      <c r="I157" s="31"/>
      <c r="J157" s="1"/>
    </row>
    <row r="158" spans="1:10" ht="45">
      <c r="A158" s="3" t="s">
        <v>16</v>
      </c>
      <c r="B158" s="1" t="s">
        <v>306</v>
      </c>
      <c r="C158" s="41" t="s">
        <v>17</v>
      </c>
      <c r="D158" s="41"/>
      <c r="E158" s="41"/>
      <c r="F158" s="41"/>
      <c r="G158" s="41"/>
      <c r="H158" s="41"/>
      <c r="I158" s="41"/>
      <c r="J158" s="1"/>
    </row>
    <row r="159" spans="1:10" ht="30">
      <c r="A159" s="3" t="s">
        <v>18</v>
      </c>
      <c r="B159" s="1" t="s">
        <v>307</v>
      </c>
      <c r="C159" s="41" t="s">
        <v>17</v>
      </c>
      <c r="D159" s="41"/>
      <c r="E159" s="41"/>
      <c r="F159" s="41"/>
      <c r="G159" s="41"/>
      <c r="H159" s="41"/>
      <c r="I159" s="41"/>
      <c r="J159" s="1"/>
    </row>
    <row r="160" spans="1:10" ht="15" customHeight="1">
      <c r="A160" s="3" t="s">
        <v>20</v>
      </c>
      <c r="B160" s="1" t="s">
        <v>308</v>
      </c>
      <c r="C160" s="41" t="s">
        <v>17</v>
      </c>
      <c r="D160" s="41"/>
      <c r="E160" s="41"/>
      <c r="F160" s="41"/>
      <c r="G160" s="41"/>
      <c r="H160" s="41"/>
      <c r="I160" s="41"/>
      <c r="J160" s="1"/>
    </row>
    <row r="161" spans="1:10" ht="30">
      <c r="A161" s="3" t="s">
        <v>24</v>
      </c>
      <c r="B161" s="1" t="s">
        <v>309</v>
      </c>
      <c r="C161" s="38">
        <v>7.9000000000000008E-3</v>
      </c>
      <c r="D161" s="38"/>
      <c r="E161" s="38"/>
      <c r="F161" s="38"/>
      <c r="G161" s="38"/>
      <c r="H161" s="38"/>
      <c r="I161" s="38"/>
      <c r="J161" s="1"/>
    </row>
    <row r="162" spans="1:10" ht="30">
      <c r="A162" s="3" t="s">
        <v>25</v>
      </c>
      <c r="B162" s="1" t="s">
        <v>310</v>
      </c>
      <c r="C162" s="41" t="s">
        <v>17</v>
      </c>
      <c r="D162" s="41"/>
      <c r="E162" s="41"/>
      <c r="F162" s="41"/>
      <c r="G162" s="41"/>
      <c r="H162" s="41"/>
      <c r="I162" s="41"/>
      <c r="J162" s="1"/>
    </row>
    <row r="163" spans="1:10" ht="30">
      <c r="A163" s="3" t="s">
        <v>26</v>
      </c>
      <c r="B163" s="1" t="s">
        <v>311</v>
      </c>
      <c r="C163" s="38">
        <v>1E-4</v>
      </c>
      <c r="D163" s="38"/>
      <c r="E163" s="38"/>
      <c r="F163" s="38"/>
      <c r="G163" s="38"/>
      <c r="H163" s="38"/>
      <c r="I163" s="38"/>
      <c r="J163" s="1"/>
    </row>
    <row r="164" spans="1:10" ht="15" customHeight="1">
      <c r="A164" s="3" t="s">
        <v>27</v>
      </c>
      <c r="B164" s="1" t="s">
        <v>312</v>
      </c>
      <c r="C164" s="38">
        <v>8.0000000000000002E-3</v>
      </c>
      <c r="D164" s="38"/>
      <c r="E164" s="38"/>
      <c r="F164" s="38"/>
      <c r="G164" s="38"/>
      <c r="H164" s="38"/>
      <c r="I164" s="38"/>
      <c r="J164" s="1"/>
    </row>
    <row r="165" spans="1:10" ht="30">
      <c r="A165" s="3" t="s">
        <v>32</v>
      </c>
      <c r="B165" s="1" t="s">
        <v>313</v>
      </c>
      <c r="C165" s="31">
        <v>82</v>
      </c>
      <c r="D165" s="31"/>
      <c r="E165" s="31"/>
      <c r="F165" s="31"/>
      <c r="G165" s="31"/>
      <c r="H165" s="31"/>
      <c r="I165" s="31"/>
      <c r="J165" s="1"/>
    </row>
    <row r="166" spans="1:10" ht="30">
      <c r="A166" s="3" t="s">
        <v>33</v>
      </c>
      <c r="B166" s="1" t="s">
        <v>314</v>
      </c>
      <c r="C166" s="31">
        <v>256</v>
      </c>
      <c r="D166" s="31"/>
      <c r="E166" s="31"/>
      <c r="F166" s="31"/>
      <c r="G166" s="31"/>
      <c r="H166" s="31"/>
      <c r="I166" s="31"/>
      <c r="J166" s="1"/>
    </row>
    <row r="167" spans="1:10" ht="30">
      <c r="A167" s="3" t="s">
        <v>34</v>
      </c>
      <c r="B167" s="1" t="s">
        <v>315</v>
      </c>
      <c r="C167" s="31">
        <v>445</v>
      </c>
      <c r="D167" s="31"/>
      <c r="E167" s="31"/>
      <c r="F167" s="31"/>
      <c r="G167" s="31"/>
      <c r="H167" s="31"/>
      <c r="I167" s="31"/>
      <c r="J167" s="1"/>
    </row>
    <row r="168" spans="1:10" ht="30">
      <c r="A168" s="3" t="s">
        <v>35</v>
      </c>
      <c r="B168" s="1" t="s">
        <v>316</v>
      </c>
      <c r="C168" s="31">
        <v>990</v>
      </c>
      <c r="D168" s="31"/>
      <c r="E168" s="31"/>
      <c r="F168" s="31"/>
      <c r="G168" s="31"/>
      <c r="H168" s="31"/>
      <c r="I168" s="31"/>
      <c r="J168" s="1"/>
    </row>
    <row r="169" spans="1:10" ht="15" customHeight="1">
      <c r="A169" s="3" t="s">
        <v>80</v>
      </c>
      <c r="B169" s="1" t="s">
        <v>296</v>
      </c>
      <c r="C169" s="31" t="s">
        <v>91</v>
      </c>
      <c r="D169" s="31"/>
      <c r="E169" s="31"/>
      <c r="F169" s="31"/>
      <c r="G169" s="31"/>
      <c r="H169" s="31"/>
      <c r="I169" s="31"/>
      <c r="J169" s="1"/>
    </row>
    <row r="170" spans="1:10" ht="15" customHeight="1">
      <c r="A170" s="3" t="s">
        <v>81</v>
      </c>
      <c r="B170" s="1" t="s">
        <v>297</v>
      </c>
      <c r="C170" s="38">
        <v>0.10059999999999999</v>
      </c>
      <c r="D170" s="38"/>
      <c r="E170" s="38"/>
      <c r="F170" s="38"/>
      <c r="G170" s="38"/>
      <c r="H170" s="38"/>
      <c r="I170" s="38"/>
      <c r="J170" s="1"/>
    </row>
    <row r="171" spans="1:10" ht="15" customHeight="1">
      <c r="A171" s="3" t="s">
        <v>82</v>
      </c>
      <c r="B171" s="1" t="s">
        <v>298</v>
      </c>
      <c r="C171" s="38">
        <v>9.5699999999999993E-2</v>
      </c>
      <c r="D171" s="38"/>
      <c r="E171" s="38"/>
      <c r="F171" s="38"/>
      <c r="G171" s="38"/>
      <c r="H171" s="38"/>
      <c r="I171" s="38"/>
      <c r="J171" s="1"/>
    </row>
    <row r="172" spans="1:10" ht="15" customHeight="1">
      <c r="A172" s="3" t="s">
        <v>83</v>
      </c>
      <c r="B172" s="1" t="s">
        <v>299</v>
      </c>
      <c r="C172" s="38">
        <v>5.8200000000000002E-2</v>
      </c>
      <c r="D172" s="38"/>
      <c r="E172" s="38"/>
      <c r="F172" s="38"/>
      <c r="G172" s="38"/>
      <c r="H172" s="38"/>
      <c r="I172" s="38"/>
      <c r="J172" s="1"/>
    </row>
    <row r="173" spans="1:10" ht="15" customHeight="1">
      <c r="A173" s="3" t="s">
        <v>85</v>
      </c>
      <c r="B173" s="1" t="s">
        <v>351</v>
      </c>
      <c r="C173" s="36">
        <v>36739</v>
      </c>
      <c r="D173" s="36"/>
      <c r="E173" s="36"/>
      <c r="F173" s="36"/>
      <c r="G173" s="36"/>
      <c r="H173" s="36"/>
      <c r="I173" s="36"/>
      <c r="J173" s="1"/>
    </row>
    <row r="174" spans="1:10" ht="45">
      <c r="A174" s="3" t="s">
        <v>356</v>
      </c>
      <c r="B174" s="1"/>
      <c r="C174" s="31" t="s">
        <v>3</v>
      </c>
      <c r="D174" s="31"/>
      <c r="E174" s="31"/>
      <c r="F174" s="31"/>
      <c r="G174" s="31"/>
      <c r="H174" s="31"/>
      <c r="I174" s="31"/>
      <c r="J174" s="1"/>
    </row>
    <row r="175" spans="1:10" ht="15" customHeight="1">
      <c r="A175" s="35" t="s">
        <v>189</v>
      </c>
      <c r="B175" s="1" t="s">
        <v>190</v>
      </c>
      <c r="C175" s="31" t="s">
        <v>3</v>
      </c>
      <c r="D175" s="31"/>
      <c r="E175" s="31"/>
      <c r="F175" s="31"/>
      <c r="G175" s="31"/>
      <c r="H175" s="31"/>
      <c r="I175" s="31"/>
      <c r="J175" s="1"/>
    </row>
    <row r="176" spans="1:10" ht="15" customHeight="1">
      <c r="A176" s="3" t="s">
        <v>303</v>
      </c>
      <c r="B176" s="1" t="s">
        <v>304</v>
      </c>
      <c r="C176" s="31" t="s">
        <v>357</v>
      </c>
      <c r="D176" s="31"/>
      <c r="E176" s="31"/>
      <c r="F176" s="31"/>
      <c r="G176" s="31"/>
      <c r="H176" s="31"/>
      <c r="I176" s="31"/>
      <c r="J176" s="1"/>
    </row>
    <row r="177" spans="1:10" ht="45">
      <c r="A177" s="3" t="s">
        <v>16</v>
      </c>
      <c r="B177" s="1" t="s">
        <v>306</v>
      </c>
      <c r="C177" s="38">
        <v>5.7500000000000002E-2</v>
      </c>
      <c r="D177" s="38"/>
      <c r="E177" s="38"/>
      <c r="F177" s="38"/>
      <c r="G177" s="38"/>
      <c r="H177" s="38"/>
      <c r="I177" s="38"/>
      <c r="J177" s="1"/>
    </row>
    <row r="178" spans="1:10" ht="30">
      <c r="A178" s="3" t="s">
        <v>18</v>
      </c>
      <c r="B178" s="1" t="s">
        <v>307</v>
      </c>
      <c r="C178" s="41" t="s">
        <v>17</v>
      </c>
      <c r="D178" s="41"/>
      <c r="E178" s="41"/>
      <c r="F178" s="41"/>
      <c r="G178" s="41"/>
      <c r="H178" s="41"/>
      <c r="I178" s="41"/>
      <c r="J178" s="6" t="s">
        <v>19</v>
      </c>
    </row>
    <row r="179" spans="1:10" ht="15" customHeight="1">
      <c r="A179" s="3" t="s">
        <v>20</v>
      </c>
      <c r="B179" s="1" t="s">
        <v>308</v>
      </c>
      <c r="C179" s="41" t="s">
        <v>17</v>
      </c>
      <c r="D179" s="41"/>
      <c r="E179" s="41"/>
      <c r="F179" s="41"/>
      <c r="G179" s="41"/>
      <c r="H179" s="41"/>
      <c r="I179" s="41"/>
      <c r="J179" s="1"/>
    </row>
    <row r="180" spans="1:10" ht="30">
      <c r="A180" s="3" t="s">
        <v>24</v>
      </c>
      <c r="B180" s="1" t="s">
        <v>309</v>
      </c>
      <c r="C180" s="38">
        <v>9.9000000000000008E-3</v>
      </c>
      <c r="D180" s="38"/>
      <c r="E180" s="38"/>
      <c r="F180" s="38"/>
      <c r="G180" s="38"/>
      <c r="H180" s="38"/>
      <c r="I180" s="38"/>
      <c r="J180" s="1"/>
    </row>
    <row r="181" spans="1:10" ht="30">
      <c r="A181" s="3" t="s">
        <v>25</v>
      </c>
      <c r="B181" s="1" t="s">
        <v>310</v>
      </c>
      <c r="C181" s="38">
        <v>2.5000000000000001E-3</v>
      </c>
      <c r="D181" s="38"/>
      <c r="E181" s="38"/>
      <c r="F181" s="38"/>
      <c r="G181" s="38"/>
      <c r="H181" s="38"/>
      <c r="I181" s="38"/>
      <c r="J181" s="1"/>
    </row>
    <row r="182" spans="1:10" ht="30">
      <c r="A182" s="3" t="s">
        <v>26</v>
      </c>
      <c r="B182" s="1" t="s">
        <v>311</v>
      </c>
      <c r="C182" s="38">
        <v>1E-4</v>
      </c>
      <c r="D182" s="38"/>
      <c r="E182" s="38"/>
      <c r="F182" s="38"/>
      <c r="G182" s="38"/>
      <c r="H182" s="38"/>
      <c r="I182" s="38"/>
      <c r="J182" s="1"/>
    </row>
    <row r="183" spans="1:10" ht="15" customHeight="1">
      <c r="A183" s="3" t="s">
        <v>27</v>
      </c>
      <c r="B183" s="1" t="s">
        <v>312</v>
      </c>
      <c r="C183" s="38">
        <v>1.2500000000000001E-2</v>
      </c>
      <c r="D183" s="38"/>
      <c r="E183" s="38"/>
      <c r="F183" s="38"/>
      <c r="G183" s="38"/>
      <c r="H183" s="38"/>
      <c r="I183" s="38"/>
      <c r="J183" s="1"/>
    </row>
    <row r="184" spans="1:10" ht="30">
      <c r="A184" s="3" t="s">
        <v>32</v>
      </c>
      <c r="B184" s="1" t="s">
        <v>313</v>
      </c>
      <c r="C184" s="31">
        <v>695</v>
      </c>
      <c r="D184" s="31"/>
      <c r="E184" s="31"/>
      <c r="F184" s="31"/>
      <c r="G184" s="31"/>
      <c r="H184" s="31"/>
      <c r="I184" s="31"/>
      <c r="J184" s="1"/>
    </row>
    <row r="185" spans="1:10" ht="30">
      <c r="A185" s="3" t="s">
        <v>33</v>
      </c>
      <c r="B185" s="1" t="s">
        <v>314</v>
      </c>
      <c r="C185" s="31">
        <v>949</v>
      </c>
      <c r="D185" s="31"/>
      <c r="E185" s="31"/>
      <c r="F185" s="31"/>
      <c r="G185" s="31"/>
      <c r="H185" s="31"/>
      <c r="I185" s="31"/>
      <c r="J185" s="1"/>
    </row>
    <row r="186" spans="1:10" ht="30">
      <c r="A186" s="3" t="s">
        <v>34</v>
      </c>
      <c r="B186" s="1" t="s">
        <v>315</v>
      </c>
      <c r="C186" s="39">
        <v>1223</v>
      </c>
      <c r="D186" s="39"/>
      <c r="E186" s="39"/>
      <c r="F186" s="39"/>
      <c r="G186" s="39"/>
      <c r="H186" s="39"/>
      <c r="I186" s="39"/>
      <c r="J186" s="1"/>
    </row>
    <row r="187" spans="1:10" ht="30">
      <c r="A187" s="3" t="s">
        <v>35</v>
      </c>
      <c r="B187" s="1" t="s">
        <v>316</v>
      </c>
      <c r="C187" s="39">
        <v>1999</v>
      </c>
      <c r="D187" s="39"/>
      <c r="E187" s="39"/>
      <c r="F187" s="39"/>
      <c r="G187" s="39"/>
      <c r="H187" s="39"/>
      <c r="I187" s="39"/>
      <c r="J187" s="1"/>
    </row>
    <row r="188" spans="1:10" ht="17.25">
      <c r="A188" s="3" t="s">
        <v>80</v>
      </c>
      <c r="B188" s="1" t="s">
        <v>296</v>
      </c>
      <c r="C188" s="31" t="s">
        <v>92</v>
      </c>
      <c r="D188" s="31"/>
      <c r="E188" s="31"/>
      <c r="F188" s="31"/>
      <c r="G188" s="31"/>
      <c r="H188" s="31"/>
      <c r="I188" s="31"/>
      <c r="J188" s="6" t="s">
        <v>151</v>
      </c>
    </row>
    <row r="189" spans="1:10" ht="17.25">
      <c r="A189" s="3" t="s">
        <v>81</v>
      </c>
      <c r="B189" s="1" t="s">
        <v>297</v>
      </c>
      <c r="C189" s="38">
        <v>3.3099999999999997E-2</v>
      </c>
      <c r="D189" s="38"/>
      <c r="E189" s="38"/>
      <c r="F189" s="38"/>
      <c r="G189" s="38"/>
      <c r="H189" s="38"/>
      <c r="I189" s="38"/>
      <c r="J189" s="6" t="s">
        <v>151</v>
      </c>
    </row>
    <row r="190" spans="1:10" ht="17.25">
      <c r="A190" s="3" t="s">
        <v>82</v>
      </c>
      <c r="B190" s="1" t="s">
        <v>298</v>
      </c>
      <c r="C190" s="38">
        <v>7.7899999999999997E-2</v>
      </c>
      <c r="D190" s="38"/>
      <c r="E190" s="38"/>
      <c r="F190" s="38"/>
      <c r="G190" s="38"/>
      <c r="H190" s="38"/>
      <c r="I190" s="38"/>
      <c r="J190" s="6" t="s">
        <v>151</v>
      </c>
    </row>
    <row r="191" spans="1:10" ht="17.25">
      <c r="A191" s="3" t="s">
        <v>83</v>
      </c>
      <c r="B191" s="1" t="s">
        <v>299</v>
      </c>
      <c r="C191" s="38">
        <v>4.7399999999999998E-2</v>
      </c>
      <c r="D191" s="38"/>
      <c r="E191" s="38"/>
      <c r="F191" s="38"/>
      <c r="G191" s="38"/>
      <c r="H191" s="38"/>
      <c r="I191" s="38"/>
      <c r="J191" s="6" t="s">
        <v>151</v>
      </c>
    </row>
    <row r="192" spans="1:10" ht="17.25">
      <c r="A192" s="3" t="s">
        <v>85</v>
      </c>
      <c r="B192" s="1" t="s">
        <v>351</v>
      </c>
      <c r="C192" s="36">
        <v>35340</v>
      </c>
      <c r="D192" s="36"/>
      <c r="E192" s="36"/>
      <c r="F192" s="36"/>
      <c r="G192" s="36"/>
      <c r="H192" s="36"/>
      <c r="I192" s="36"/>
      <c r="J192" s="6" t="s">
        <v>151</v>
      </c>
    </row>
    <row r="193" spans="1:10" ht="45">
      <c r="A193" s="3" t="s">
        <v>358</v>
      </c>
      <c r="B193" s="1"/>
      <c r="C193" s="31" t="s">
        <v>3</v>
      </c>
      <c r="D193" s="31"/>
      <c r="E193" s="31"/>
      <c r="F193" s="31"/>
      <c r="G193" s="31"/>
      <c r="H193" s="31"/>
      <c r="I193" s="31"/>
      <c r="J193" s="1"/>
    </row>
    <row r="194" spans="1:10" ht="15" customHeight="1">
      <c r="A194" s="35" t="s">
        <v>189</v>
      </c>
      <c r="B194" s="1" t="s">
        <v>190</v>
      </c>
      <c r="C194" s="31" t="s">
        <v>3</v>
      </c>
      <c r="D194" s="31"/>
      <c r="E194" s="31"/>
      <c r="F194" s="31"/>
      <c r="G194" s="31"/>
      <c r="H194" s="31"/>
      <c r="I194" s="31"/>
      <c r="J194" s="1"/>
    </row>
    <row r="195" spans="1:10" ht="15" customHeight="1">
      <c r="A195" s="3" t="s">
        <v>303</v>
      </c>
      <c r="B195" s="1" t="s">
        <v>304</v>
      </c>
      <c r="C195" s="31" t="s">
        <v>359</v>
      </c>
      <c r="D195" s="31"/>
      <c r="E195" s="31"/>
      <c r="F195" s="31"/>
      <c r="G195" s="31"/>
      <c r="H195" s="31"/>
      <c r="I195" s="31"/>
      <c r="J195" s="1"/>
    </row>
    <row r="196" spans="1:10" ht="45">
      <c r="A196" s="3" t="s">
        <v>16</v>
      </c>
      <c r="B196" s="1" t="s">
        <v>306</v>
      </c>
      <c r="C196" s="41" t="s">
        <v>17</v>
      </c>
      <c r="D196" s="41"/>
      <c r="E196" s="41"/>
      <c r="F196" s="41"/>
      <c r="G196" s="41"/>
      <c r="H196" s="41"/>
      <c r="I196" s="41"/>
      <c r="J196" s="1"/>
    </row>
    <row r="197" spans="1:10" ht="30">
      <c r="A197" s="3" t="s">
        <v>18</v>
      </c>
      <c r="B197" s="1" t="s">
        <v>307</v>
      </c>
      <c r="C197" s="38">
        <v>0.05</v>
      </c>
      <c r="D197" s="38"/>
      <c r="E197" s="38"/>
      <c r="F197" s="38"/>
      <c r="G197" s="38"/>
      <c r="H197" s="38"/>
      <c r="I197" s="38"/>
      <c r="J197" s="1"/>
    </row>
    <row r="198" spans="1:10" ht="15" customHeight="1">
      <c r="A198" s="3" t="s">
        <v>20</v>
      </c>
      <c r="B198" s="1" t="s">
        <v>308</v>
      </c>
      <c r="C198" s="41" t="s">
        <v>17</v>
      </c>
      <c r="D198" s="41"/>
      <c r="E198" s="41"/>
      <c r="F198" s="41"/>
      <c r="G198" s="41"/>
      <c r="H198" s="41"/>
      <c r="I198" s="41"/>
      <c r="J198" s="1"/>
    </row>
    <row r="199" spans="1:10" ht="30">
      <c r="A199" s="3" t="s">
        <v>24</v>
      </c>
      <c r="B199" s="1" t="s">
        <v>309</v>
      </c>
      <c r="C199" s="38">
        <v>9.9000000000000008E-3</v>
      </c>
      <c r="D199" s="38"/>
      <c r="E199" s="38"/>
      <c r="F199" s="38"/>
      <c r="G199" s="38"/>
      <c r="H199" s="38"/>
      <c r="I199" s="38"/>
      <c r="J199" s="1"/>
    </row>
    <row r="200" spans="1:10" ht="30">
      <c r="A200" s="3" t="s">
        <v>25</v>
      </c>
      <c r="B200" s="1" t="s">
        <v>310</v>
      </c>
      <c r="C200" s="38">
        <v>0.01</v>
      </c>
      <c r="D200" s="38"/>
      <c r="E200" s="38"/>
      <c r="F200" s="38"/>
      <c r="G200" s="38"/>
      <c r="H200" s="38"/>
      <c r="I200" s="38"/>
      <c r="J200" s="1"/>
    </row>
    <row r="201" spans="1:10" ht="30">
      <c r="A201" s="3" t="s">
        <v>26</v>
      </c>
      <c r="B201" s="1" t="s">
        <v>311</v>
      </c>
      <c r="C201" s="38">
        <v>1E-4</v>
      </c>
      <c r="D201" s="38"/>
      <c r="E201" s="38"/>
      <c r="F201" s="38"/>
      <c r="G201" s="38"/>
      <c r="H201" s="38"/>
      <c r="I201" s="38"/>
      <c r="J201" s="1"/>
    </row>
    <row r="202" spans="1:10" ht="15" customHeight="1">
      <c r="A202" s="3" t="s">
        <v>27</v>
      </c>
      <c r="B202" s="1" t="s">
        <v>312</v>
      </c>
      <c r="C202" s="38">
        <v>0.02</v>
      </c>
      <c r="D202" s="38"/>
      <c r="E202" s="38"/>
      <c r="F202" s="38"/>
      <c r="G202" s="38"/>
      <c r="H202" s="38"/>
      <c r="I202" s="38"/>
      <c r="J202" s="1"/>
    </row>
    <row r="203" spans="1:10" ht="30">
      <c r="A203" s="3" t="s">
        <v>32</v>
      </c>
      <c r="B203" s="1" t="s">
        <v>313</v>
      </c>
      <c r="C203" s="31">
        <v>603</v>
      </c>
      <c r="D203" s="31"/>
      <c r="E203" s="31"/>
      <c r="F203" s="31"/>
      <c r="G203" s="31"/>
      <c r="H203" s="31"/>
      <c r="I203" s="31"/>
      <c r="J203" s="1"/>
    </row>
    <row r="204" spans="1:10" ht="30">
      <c r="A204" s="3" t="s">
        <v>33</v>
      </c>
      <c r="B204" s="1" t="s">
        <v>314</v>
      </c>
      <c r="C204" s="31">
        <v>928</v>
      </c>
      <c r="D204" s="31"/>
      <c r="E204" s="31"/>
      <c r="F204" s="31"/>
      <c r="G204" s="31"/>
      <c r="H204" s="31"/>
      <c r="I204" s="31"/>
      <c r="J204" s="1"/>
    </row>
    <row r="205" spans="1:10" ht="30">
      <c r="A205" s="3" t="s">
        <v>34</v>
      </c>
      <c r="B205" s="1" t="s">
        <v>315</v>
      </c>
      <c r="C205" s="39">
        <v>1179</v>
      </c>
      <c r="D205" s="39"/>
      <c r="E205" s="39"/>
      <c r="F205" s="39"/>
      <c r="G205" s="39"/>
      <c r="H205" s="39"/>
      <c r="I205" s="39"/>
      <c r="J205" s="1"/>
    </row>
    <row r="206" spans="1:10" ht="30">
      <c r="A206" s="3" t="s">
        <v>35</v>
      </c>
      <c r="B206" s="1" t="s">
        <v>316</v>
      </c>
      <c r="C206" s="39">
        <v>2132</v>
      </c>
      <c r="D206" s="39"/>
      <c r="E206" s="39"/>
      <c r="F206" s="39"/>
      <c r="G206" s="39"/>
      <c r="H206" s="39"/>
      <c r="I206" s="39"/>
      <c r="J206" s="1"/>
    </row>
    <row r="207" spans="1:10" ht="30">
      <c r="A207" s="3" t="s">
        <v>38</v>
      </c>
      <c r="B207" s="1" t="s">
        <v>360</v>
      </c>
      <c r="C207" s="31">
        <v>203</v>
      </c>
      <c r="D207" s="31"/>
      <c r="E207" s="31"/>
      <c r="F207" s="31"/>
      <c r="G207" s="31"/>
      <c r="H207" s="31"/>
      <c r="I207" s="31"/>
      <c r="J207" s="1"/>
    </row>
    <row r="208" spans="1:10" ht="30">
      <c r="A208" s="3" t="s">
        <v>39</v>
      </c>
      <c r="B208" s="1" t="s">
        <v>361</v>
      </c>
      <c r="C208" s="31">
        <v>628</v>
      </c>
      <c r="D208" s="31"/>
      <c r="E208" s="31"/>
      <c r="F208" s="31"/>
      <c r="G208" s="31"/>
      <c r="H208" s="31"/>
      <c r="I208" s="31"/>
      <c r="J208" s="1"/>
    </row>
    <row r="209" spans="1:10" ht="30">
      <c r="A209" s="3" t="s">
        <v>40</v>
      </c>
      <c r="B209" s="1" t="s">
        <v>362</v>
      </c>
      <c r="C209" s="39">
        <v>1079</v>
      </c>
      <c r="D209" s="39"/>
      <c r="E209" s="39"/>
      <c r="F209" s="39"/>
      <c r="G209" s="39"/>
      <c r="H209" s="39"/>
      <c r="I209" s="39"/>
      <c r="J209" s="1"/>
    </row>
    <row r="210" spans="1:10" ht="30">
      <c r="A210" s="3" t="s">
        <v>41</v>
      </c>
      <c r="B210" s="1" t="s">
        <v>363</v>
      </c>
      <c r="C210" s="39">
        <v>2132</v>
      </c>
      <c r="D210" s="39"/>
      <c r="E210" s="39"/>
      <c r="F210" s="39"/>
      <c r="G210" s="39"/>
      <c r="H210" s="39"/>
      <c r="I210" s="39"/>
      <c r="J210" s="1"/>
    </row>
    <row r="211" spans="1:10" ht="15" customHeight="1">
      <c r="A211" s="3" t="s">
        <v>80</v>
      </c>
      <c r="B211" s="1" t="s">
        <v>296</v>
      </c>
      <c r="C211" s="31" t="s">
        <v>93</v>
      </c>
      <c r="D211" s="31"/>
      <c r="E211" s="31"/>
      <c r="F211" s="31"/>
      <c r="G211" s="31"/>
      <c r="H211" s="31"/>
      <c r="I211" s="31"/>
      <c r="J211" s="1"/>
    </row>
    <row r="212" spans="1:10" ht="15" customHeight="1">
      <c r="A212" s="3" t="s">
        <v>81</v>
      </c>
      <c r="B212" s="1" t="s">
        <v>297</v>
      </c>
      <c r="C212" s="38">
        <v>4.7199999999999999E-2</v>
      </c>
      <c r="D212" s="38"/>
      <c r="E212" s="38"/>
      <c r="F212" s="38"/>
      <c r="G212" s="38"/>
      <c r="H212" s="38"/>
      <c r="I212" s="38"/>
      <c r="J212" s="1"/>
    </row>
    <row r="213" spans="1:10" ht="15" customHeight="1">
      <c r="A213" s="3" t="s">
        <v>82</v>
      </c>
      <c r="B213" s="1" t="s">
        <v>298</v>
      </c>
      <c r="C213" s="38">
        <v>8.1299999999999997E-2</v>
      </c>
      <c r="D213" s="38"/>
      <c r="E213" s="38"/>
      <c r="F213" s="38"/>
      <c r="G213" s="38"/>
      <c r="H213" s="38"/>
      <c r="I213" s="38"/>
      <c r="J213" s="1"/>
    </row>
    <row r="214" spans="1:10" ht="30">
      <c r="A214" s="3" t="s">
        <v>84</v>
      </c>
      <c r="B214" s="1" t="s">
        <v>364</v>
      </c>
      <c r="C214" s="38">
        <v>4.7699999999999999E-2</v>
      </c>
      <c r="D214" s="38"/>
      <c r="E214" s="38"/>
      <c r="F214" s="38"/>
      <c r="G214" s="38"/>
      <c r="H214" s="38"/>
      <c r="I214" s="38"/>
      <c r="J214" s="1"/>
    </row>
    <row r="215" spans="1:10" ht="15" customHeight="1">
      <c r="A215" s="3" t="s">
        <v>85</v>
      </c>
      <c r="B215" s="1" t="s">
        <v>351</v>
      </c>
      <c r="C215" s="36">
        <v>38260</v>
      </c>
      <c r="D215" s="36"/>
      <c r="E215" s="36"/>
      <c r="F215" s="36"/>
      <c r="G215" s="36"/>
      <c r="H215" s="36"/>
      <c r="I215" s="36"/>
      <c r="J215" s="1"/>
    </row>
    <row r="216" spans="1:10" ht="45">
      <c r="A216" s="3" t="s">
        <v>365</v>
      </c>
      <c r="B216" s="1"/>
      <c r="C216" s="31" t="s">
        <v>3</v>
      </c>
      <c r="D216" s="31"/>
      <c r="E216" s="31"/>
      <c r="F216" s="31"/>
      <c r="G216" s="31"/>
      <c r="H216" s="31"/>
      <c r="I216" s="31"/>
      <c r="J216" s="1"/>
    </row>
    <row r="217" spans="1:10" ht="15" customHeight="1">
      <c r="A217" s="35" t="s">
        <v>189</v>
      </c>
      <c r="B217" s="1" t="s">
        <v>190</v>
      </c>
      <c r="C217" s="31" t="s">
        <v>3</v>
      </c>
      <c r="D217" s="31"/>
      <c r="E217" s="31"/>
      <c r="F217" s="31"/>
      <c r="G217" s="31"/>
      <c r="H217" s="31"/>
      <c r="I217" s="31"/>
      <c r="J217" s="1"/>
    </row>
    <row r="218" spans="1:10" ht="15" customHeight="1">
      <c r="A218" s="3" t="s">
        <v>303</v>
      </c>
      <c r="B218" s="1" t="s">
        <v>304</v>
      </c>
      <c r="C218" s="31" t="s">
        <v>366</v>
      </c>
      <c r="D218" s="31"/>
      <c r="E218" s="31"/>
      <c r="F218" s="31"/>
      <c r="G218" s="31"/>
      <c r="H218" s="31"/>
      <c r="I218" s="31"/>
      <c r="J218" s="1"/>
    </row>
    <row r="219" spans="1:10" ht="45">
      <c r="A219" s="3" t="s">
        <v>16</v>
      </c>
      <c r="B219" s="1" t="s">
        <v>306</v>
      </c>
      <c r="C219" s="41" t="s">
        <v>17</v>
      </c>
      <c r="D219" s="41"/>
      <c r="E219" s="41"/>
      <c r="F219" s="41"/>
      <c r="G219" s="41"/>
      <c r="H219" s="41"/>
      <c r="I219" s="41"/>
      <c r="J219" s="1"/>
    </row>
    <row r="220" spans="1:10" ht="30">
      <c r="A220" s="3" t="s">
        <v>18</v>
      </c>
      <c r="B220" s="1" t="s">
        <v>307</v>
      </c>
      <c r="C220" s="38">
        <v>0.01</v>
      </c>
      <c r="D220" s="38"/>
      <c r="E220" s="38"/>
      <c r="F220" s="38"/>
      <c r="G220" s="38"/>
      <c r="H220" s="38"/>
      <c r="I220" s="38"/>
      <c r="J220" s="1"/>
    </row>
    <row r="221" spans="1:10" ht="15" customHeight="1">
      <c r="A221" s="3" t="s">
        <v>20</v>
      </c>
      <c r="B221" s="1" t="s">
        <v>308</v>
      </c>
      <c r="C221" s="41" t="s">
        <v>17</v>
      </c>
      <c r="D221" s="41"/>
      <c r="E221" s="41"/>
      <c r="F221" s="41"/>
      <c r="G221" s="41"/>
      <c r="H221" s="41"/>
      <c r="I221" s="41"/>
      <c r="J221" s="1"/>
    </row>
    <row r="222" spans="1:10" ht="30">
      <c r="A222" s="3" t="s">
        <v>24</v>
      </c>
      <c r="B222" s="1" t="s">
        <v>309</v>
      </c>
      <c r="C222" s="38">
        <v>9.9000000000000008E-3</v>
      </c>
      <c r="D222" s="38"/>
      <c r="E222" s="38"/>
      <c r="F222" s="38"/>
      <c r="G222" s="38"/>
      <c r="H222" s="38"/>
      <c r="I222" s="38"/>
      <c r="J222" s="1"/>
    </row>
    <row r="223" spans="1:10" ht="30">
      <c r="A223" s="3" t="s">
        <v>25</v>
      </c>
      <c r="B223" s="1" t="s">
        <v>310</v>
      </c>
      <c r="C223" s="38">
        <v>0.01</v>
      </c>
      <c r="D223" s="38"/>
      <c r="E223" s="38"/>
      <c r="F223" s="38"/>
      <c r="G223" s="38"/>
      <c r="H223" s="38"/>
      <c r="I223" s="38"/>
      <c r="J223" s="1"/>
    </row>
    <row r="224" spans="1:10" ht="30">
      <c r="A224" s="3" t="s">
        <v>26</v>
      </c>
      <c r="B224" s="1" t="s">
        <v>311</v>
      </c>
      <c r="C224" s="38">
        <v>1E-4</v>
      </c>
      <c r="D224" s="38"/>
      <c r="E224" s="38"/>
      <c r="F224" s="38"/>
      <c r="G224" s="38"/>
      <c r="H224" s="38"/>
      <c r="I224" s="38"/>
      <c r="J224" s="1"/>
    </row>
    <row r="225" spans="1:10" ht="15" customHeight="1">
      <c r="A225" s="3" t="s">
        <v>27</v>
      </c>
      <c r="B225" s="1" t="s">
        <v>312</v>
      </c>
      <c r="C225" s="38">
        <v>0.02</v>
      </c>
      <c r="D225" s="38"/>
      <c r="E225" s="38"/>
      <c r="F225" s="38"/>
      <c r="G225" s="38"/>
      <c r="H225" s="38"/>
      <c r="I225" s="38"/>
      <c r="J225" s="1"/>
    </row>
    <row r="226" spans="1:10" ht="30">
      <c r="A226" s="3" t="s">
        <v>32</v>
      </c>
      <c r="B226" s="1" t="s">
        <v>313</v>
      </c>
      <c r="C226" s="31">
        <v>203</v>
      </c>
      <c r="D226" s="31"/>
      <c r="E226" s="31"/>
      <c r="F226" s="31"/>
      <c r="G226" s="31"/>
      <c r="H226" s="31"/>
      <c r="I226" s="31"/>
      <c r="J226" s="1"/>
    </row>
    <row r="227" spans="1:10" ht="30">
      <c r="A227" s="3" t="s">
        <v>33</v>
      </c>
      <c r="B227" s="1" t="s">
        <v>314</v>
      </c>
      <c r="C227" s="31">
        <v>628</v>
      </c>
      <c r="D227" s="31"/>
      <c r="E227" s="31"/>
      <c r="F227" s="31"/>
      <c r="G227" s="31"/>
      <c r="H227" s="31"/>
      <c r="I227" s="31"/>
      <c r="J227" s="1"/>
    </row>
    <row r="228" spans="1:10" ht="30">
      <c r="A228" s="3" t="s">
        <v>34</v>
      </c>
      <c r="B228" s="1" t="s">
        <v>315</v>
      </c>
      <c r="C228" s="39">
        <v>1079</v>
      </c>
      <c r="D228" s="39"/>
      <c r="E228" s="39"/>
      <c r="F228" s="39"/>
      <c r="G228" s="39"/>
      <c r="H228" s="39"/>
      <c r="I228" s="39"/>
      <c r="J228" s="1"/>
    </row>
    <row r="229" spans="1:10" ht="30">
      <c r="A229" s="3" t="s">
        <v>35</v>
      </c>
      <c r="B229" s="1" t="s">
        <v>316</v>
      </c>
      <c r="C229" s="39">
        <v>2324</v>
      </c>
      <c r="D229" s="39"/>
      <c r="E229" s="39"/>
      <c r="F229" s="39"/>
      <c r="G229" s="39"/>
      <c r="H229" s="39"/>
      <c r="I229" s="39"/>
      <c r="J229" s="1"/>
    </row>
    <row r="230" spans="1:10" ht="15" customHeight="1">
      <c r="A230" s="3" t="s">
        <v>80</v>
      </c>
      <c r="B230" s="1" t="s">
        <v>296</v>
      </c>
      <c r="C230" s="31" t="s">
        <v>94</v>
      </c>
      <c r="D230" s="31"/>
      <c r="E230" s="31"/>
      <c r="F230" s="31"/>
      <c r="G230" s="31"/>
      <c r="H230" s="31"/>
      <c r="I230" s="31"/>
      <c r="J230" s="1"/>
    </row>
    <row r="231" spans="1:10" ht="15" customHeight="1">
      <c r="A231" s="3" t="s">
        <v>81</v>
      </c>
      <c r="B231" s="1" t="s">
        <v>297</v>
      </c>
      <c r="C231" s="38">
        <v>8.72E-2</v>
      </c>
      <c r="D231" s="38"/>
      <c r="E231" s="38"/>
      <c r="F231" s="38"/>
      <c r="G231" s="38"/>
      <c r="H231" s="38"/>
      <c r="I231" s="38"/>
      <c r="J231" s="1"/>
    </row>
    <row r="232" spans="1:10" ht="15" customHeight="1">
      <c r="A232" s="3" t="s">
        <v>82</v>
      </c>
      <c r="B232" s="1" t="s">
        <v>298</v>
      </c>
      <c r="C232" s="38">
        <v>8.2699999999999996E-2</v>
      </c>
      <c r="D232" s="38"/>
      <c r="E232" s="38"/>
      <c r="F232" s="38"/>
      <c r="G232" s="38"/>
      <c r="H232" s="38"/>
      <c r="I232" s="38"/>
      <c r="J232" s="1"/>
    </row>
    <row r="233" spans="1:10" ht="30">
      <c r="A233" s="3" t="s">
        <v>84</v>
      </c>
      <c r="B233" s="1" t="s">
        <v>364</v>
      </c>
      <c r="C233" s="38">
        <v>4.7600000000000003E-2</v>
      </c>
      <c r="D233" s="38"/>
      <c r="E233" s="38"/>
      <c r="F233" s="38"/>
      <c r="G233" s="38"/>
      <c r="H233" s="38"/>
      <c r="I233" s="38"/>
      <c r="J233" s="1"/>
    </row>
    <row r="234" spans="1:10" ht="15" customHeight="1">
      <c r="A234" s="3" t="s">
        <v>85</v>
      </c>
      <c r="B234" s="1" t="s">
        <v>351</v>
      </c>
      <c r="C234" s="36">
        <v>38260</v>
      </c>
      <c r="D234" s="36"/>
      <c r="E234" s="36"/>
      <c r="F234" s="36"/>
      <c r="G234" s="36"/>
      <c r="H234" s="36"/>
      <c r="I234" s="36"/>
      <c r="J234" s="1"/>
    </row>
    <row r="235" spans="1:10" ht="45">
      <c r="A235" s="3" t="s">
        <v>367</v>
      </c>
      <c r="B235" s="1"/>
      <c r="C235" s="31" t="s">
        <v>3</v>
      </c>
      <c r="D235" s="31"/>
      <c r="E235" s="31"/>
      <c r="F235" s="31"/>
      <c r="G235" s="31"/>
      <c r="H235" s="31"/>
      <c r="I235" s="31"/>
      <c r="J235" s="1"/>
    </row>
    <row r="236" spans="1:10" ht="15" customHeight="1">
      <c r="A236" s="35" t="s">
        <v>189</v>
      </c>
      <c r="B236" s="1" t="s">
        <v>190</v>
      </c>
      <c r="C236" s="31" t="s">
        <v>3</v>
      </c>
      <c r="D236" s="31"/>
      <c r="E236" s="31"/>
      <c r="F236" s="31"/>
      <c r="G236" s="31"/>
      <c r="H236" s="31"/>
      <c r="I236" s="31"/>
      <c r="J236" s="1"/>
    </row>
    <row r="237" spans="1:10" ht="15" customHeight="1">
      <c r="A237" s="3" t="s">
        <v>303</v>
      </c>
      <c r="B237" s="1" t="s">
        <v>304</v>
      </c>
      <c r="C237" s="31" t="s">
        <v>368</v>
      </c>
      <c r="D237" s="31"/>
      <c r="E237" s="31"/>
      <c r="F237" s="31"/>
      <c r="G237" s="31"/>
      <c r="H237" s="31"/>
      <c r="I237" s="31"/>
      <c r="J237" s="1"/>
    </row>
    <row r="238" spans="1:10" ht="45">
      <c r="A238" s="3" t="s">
        <v>16</v>
      </c>
      <c r="B238" s="1" t="s">
        <v>306</v>
      </c>
      <c r="C238" s="41" t="s">
        <v>17</v>
      </c>
      <c r="D238" s="41"/>
      <c r="E238" s="41"/>
      <c r="F238" s="41"/>
      <c r="G238" s="41"/>
      <c r="H238" s="41"/>
      <c r="I238" s="41"/>
      <c r="J238" s="1"/>
    </row>
    <row r="239" spans="1:10" ht="30">
      <c r="A239" s="3" t="s">
        <v>18</v>
      </c>
      <c r="B239" s="1" t="s">
        <v>307</v>
      </c>
      <c r="C239" s="41" t="s">
        <v>17</v>
      </c>
      <c r="D239" s="41"/>
      <c r="E239" s="41"/>
      <c r="F239" s="41"/>
      <c r="G239" s="41"/>
      <c r="H239" s="41"/>
      <c r="I239" s="41"/>
      <c r="J239" s="1"/>
    </row>
    <row r="240" spans="1:10" ht="15" customHeight="1">
      <c r="A240" s="3" t="s">
        <v>20</v>
      </c>
      <c r="B240" s="1" t="s">
        <v>308</v>
      </c>
      <c r="C240" s="41" t="s">
        <v>17</v>
      </c>
      <c r="D240" s="41"/>
      <c r="E240" s="41"/>
      <c r="F240" s="41"/>
      <c r="G240" s="41"/>
      <c r="H240" s="41"/>
      <c r="I240" s="41"/>
      <c r="J240" s="1"/>
    </row>
    <row r="241" spans="1:10" ht="30">
      <c r="A241" s="3" t="s">
        <v>24</v>
      </c>
      <c r="B241" s="1" t="s">
        <v>309</v>
      </c>
      <c r="C241" s="38">
        <v>9.9000000000000008E-3</v>
      </c>
      <c r="D241" s="38"/>
      <c r="E241" s="38"/>
      <c r="F241" s="38"/>
      <c r="G241" s="38"/>
      <c r="H241" s="38"/>
      <c r="I241" s="38"/>
      <c r="J241" s="1"/>
    </row>
    <row r="242" spans="1:10" ht="30">
      <c r="A242" s="3" t="s">
        <v>25</v>
      </c>
      <c r="B242" s="1" t="s">
        <v>310</v>
      </c>
      <c r="C242" s="38">
        <v>5.0000000000000001E-3</v>
      </c>
      <c r="D242" s="38"/>
      <c r="E242" s="38"/>
      <c r="F242" s="38"/>
      <c r="G242" s="38"/>
      <c r="H242" s="38"/>
      <c r="I242" s="38"/>
      <c r="J242" s="1"/>
    </row>
    <row r="243" spans="1:10" ht="30">
      <c r="A243" s="3" t="s">
        <v>26</v>
      </c>
      <c r="B243" s="1" t="s">
        <v>311</v>
      </c>
      <c r="C243" s="38">
        <v>1E-4</v>
      </c>
      <c r="D243" s="38"/>
      <c r="E243" s="38"/>
      <c r="F243" s="38"/>
      <c r="G243" s="38"/>
      <c r="H243" s="38"/>
      <c r="I243" s="38"/>
      <c r="J243" s="1"/>
    </row>
    <row r="244" spans="1:10" ht="15" customHeight="1">
      <c r="A244" s="3" t="s">
        <v>27</v>
      </c>
      <c r="B244" s="1" t="s">
        <v>312</v>
      </c>
      <c r="C244" s="38">
        <v>1.4999999999999999E-2</v>
      </c>
      <c r="D244" s="38"/>
      <c r="E244" s="38"/>
      <c r="F244" s="38"/>
      <c r="G244" s="38"/>
      <c r="H244" s="38"/>
      <c r="I244" s="38"/>
      <c r="J244" s="1"/>
    </row>
    <row r="245" spans="1:10" ht="30">
      <c r="A245" s="3" t="s">
        <v>32</v>
      </c>
      <c r="B245" s="1" t="s">
        <v>313</v>
      </c>
      <c r="C245" s="31">
        <v>153</v>
      </c>
      <c r="D245" s="31"/>
      <c r="E245" s="31"/>
      <c r="F245" s="31"/>
      <c r="G245" s="31"/>
      <c r="H245" s="31"/>
      <c r="I245" s="31"/>
      <c r="J245" s="1"/>
    </row>
    <row r="246" spans="1:10" ht="30">
      <c r="A246" s="3" t="s">
        <v>33</v>
      </c>
      <c r="B246" s="1" t="s">
        <v>314</v>
      </c>
      <c r="C246" s="31">
        <v>475</v>
      </c>
      <c r="D246" s="31"/>
      <c r="E246" s="31"/>
      <c r="F246" s="31"/>
      <c r="G246" s="31"/>
      <c r="H246" s="31"/>
      <c r="I246" s="31"/>
      <c r="J246" s="1"/>
    </row>
    <row r="247" spans="1:10" ht="30">
      <c r="A247" s="3" t="s">
        <v>34</v>
      </c>
      <c r="B247" s="1" t="s">
        <v>315</v>
      </c>
      <c r="C247" s="31">
        <v>819</v>
      </c>
      <c r="D247" s="31"/>
      <c r="E247" s="31"/>
      <c r="F247" s="31"/>
      <c r="G247" s="31"/>
      <c r="H247" s="31"/>
      <c r="I247" s="31"/>
      <c r="J247" s="1"/>
    </row>
    <row r="248" spans="1:10" ht="30">
      <c r="A248" s="3" t="s">
        <v>35</v>
      </c>
      <c r="B248" s="1" t="s">
        <v>316</v>
      </c>
      <c r="C248" s="39">
        <v>1789</v>
      </c>
      <c r="D248" s="39"/>
      <c r="E248" s="39"/>
      <c r="F248" s="39"/>
      <c r="G248" s="39"/>
      <c r="H248" s="39"/>
      <c r="I248" s="39"/>
      <c r="J248" s="1"/>
    </row>
    <row r="249" spans="1:10" ht="15" customHeight="1">
      <c r="A249" s="3" t="s">
        <v>80</v>
      </c>
      <c r="B249" s="1" t="s">
        <v>296</v>
      </c>
      <c r="C249" s="31" t="s">
        <v>95</v>
      </c>
      <c r="D249" s="31"/>
      <c r="E249" s="31"/>
      <c r="F249" s="31"/>
      <c r="G249" s="31"/>
      <c r="H249" s="31"/>
      <c r="I249" s="31"/>
      <c r="J249" s="1"/>
    </row>
    <row r="250" spans="1:10" ht="15" customHeight="1">
      <c r="A250" s="3" t="s">
        <v>81</v>
      </c>
      <c r="B250" s="1" t="s">
        <v>297</v>
      </c>
      <c r="C250" s="38">
        <v>9.3200000000000005E-2</v>
      </c>
      <c r="D250" s="38"/>
      <c r="E250" s="38"/>
      <c r="F250" s="38"/>
      <c r="G250" s="38"/>
      <c r="H250" s="38"/>
      <c r="I250" s="38"/>
      <c r="J250" s="1"/>
    </row>
    <row r="251" spans="1:10" ht="15" customHeight="1">
      <c r="A251" s="3" t="s">
        <v>82</v>
      </c>
      <c r="B251" s="1" t="s">
        <v>298</v>
      </c>
      <c r="C251" s="38">
        <v>8.8099999999999998E-2</v>
      </c>
      <c r="D251" s="38"/>
      <c r="E251" s="38"/>
      <c r="F251" s="38"/>
      <c r="G251" s="38"/>
      <c r="H251" s="38"/>
      <c r="I251" s="38"/>
      <c r="J251" s="1"/>
    </row>
    <row r="252" spans="1:10" ht="30">
      <c r="A252" s="3" t="s">
        <v>84</v>
      </c>
      <c r="B252" s="1" t="s">
        <v>364</v>
      </c>
      <c r="C252" s="38">
        <v>5.1200000000000002E-2</v>
      </c>
      <c r="D252" s="38"/>
      <c r="E252" s="38"/>
      <c r="F252" s="38"/>
      <c r="G252" s="38"/>
      <c r="H252" s="38"/>
      <c r="I252" s="38"/>
      <c r="J252" s="1"/>
    </row>
    <row r="253" spans="1:10" ht="15" customHeight="1">
      <c r="A253" s="3" t="s">
        <v>85</v>
      </c>
      <c r="B253" s="1" t="s">
        <v>351</v>
      </c>
      <c r="C253" s="36">
        <v>38442</v>
      </c>
      <c r="D253" s="36"/>
      <c r="E253" s="36"/>
      <c r="F253" s="36"/>
      <c r="G253" s="36"/>
      <c r="H253" s="36"/>
      <c r="I253" s="36"/>
      <c r="J253" s="1"/>
    </row>
    <row r="254" spans="1:10" ht="45">
      <c r="A254" s="3" t="s">
        <v>369</v>
      </c>
      <c r="B254" s="1"/>
      <c r="C254" s="31" t="s">
        <v>3</v>
      </c>
      <c r="D254" s="31"/>
      <c r="E254" s="31"/>
      <c r="F254" s="31"/>
      <c r="G254" s="31"/>
      <c r="H254" s="31"/>
      <c r="I254" s="31"/>
      <c r="J254" s="1"/>
    </row>
    <row r="255" spans="1:10" ht="15" customHeight="1">
      <c r="A255" s="35" t="s">
        <v>189</v>
      </c>
      <c r="B255" s="1" t="s">
        <v>190</v>
      </c>
      <c r="C255" s="31" t="s">
        <v>3</v>
      </c>
      <c r="D255" s="31"/>
      <c r="E255" s="31"/>
      <c r="F255" s="31"/>
      <c r="G255" s="31"/>
      <c r="H255" s="31"/>
      <c r="I255" s="31"/>
      <c r="J255" s="1"/>
    </row>
    <row r="256" spans="1:10" ht="15" customHeight="1">
      <c r="A256" s="3" t="s">
        <v>303</v>
      </c>
      <c r="B256" s="1" t="s">
        <v>304</v>
      </c>
      <c r="C256" s="31" t="s">
        <v>370</v>
      </c>
      <c r="D256" s="31"/>
      <c r="E256" s="31"/>
      <c r="F256" s="31"/>
      <c r="G256" s="31"/>
      <c r="H256" s="31"/>
      <c r="I256" s="31"/>
      <c r="J256" s="1"/>
    </row>
    <row r="257" spans="1:10" ht="45">
      <c r="A257" s="3" t="s">
        <v>16</v>
      </c>
      <c r="B257" s="1" t="s">
        <v>306</v>
      </c>
      <c r="C257" s="41" t="s">
        <v>17</v>
      </c>
      <c r="D257" s="41"/>
      <c r="E257" s="41"/>
      <c r="F257" s="41"/>
      <c r="G257" s="41"/>
      <c r="H257" s="41"/>
      <c r="I257" s="41"/>
      <c r="J257" s="1"/>
    </row>
    <row r="258" spans="1:10" ht="30">
      <c r="A258" s="3" t="s">
        <v>18</v>
      </c>
      <c r="B258" s="1" t="s">
        <v>307</v>
      </c>
      <c r="C258" s="41" t="s">
        <v>17</v>
      </c>
      <c r="D258" s="41"/>
      <c r="E258" s="41"/>
      <c r="F258" s="41"/>
      <c r="G258" s="41"/>
      <c r="H258" s="41"/>
      <c r="I258" s="41"/>
      <c r="J258" s="1"/>
    </row>
    <row r="259" spans="1:10" ht="15" customHeight="1">
      <c r="A259" s="3" t="s">
        <v>20</v>
      </c>
      <c r="B259" s="1" t="s">
        <v>308</v>
      </c>
      <c r="C259" s="41" t="s">
        <v>17</v>
      </c>
      <c r="D259" s="41"/>
      <c r="E259" s="41"/>
      <c r="F259" s="41"/>
      <c r="G259" s="41"/>
      <c r="H259" s="41"/>
      <c r="I259" s="41"/>
      <c r="J259" s="1"/>
    </row>
    <row r="260" spans="1:10" ht="30">
      <c r="A260" s="3" t="s">
        <v>24</v>
      </c>
      <c r="B260" s="1" t="s">
        <v>309</v>
      </c>
      <c r="C260" s="38">
        <v>6.4000000000000003E-3</v>
      </c>
      <c r="D260" s="38"/>
      <c r="E260" s="38"/>
      <c r="F260" s="38"/>
      <c r="G260" s="38"/>
      <c r="H260" s="38"/>
      <c r="I260" s="38"/>
      <c r="J260" s="1"/>
    </row>
    <row r="261" spans="1:10" ht="30">
      <c r="A261" s="3" t="s">
        <v>25</v>
      </c>
      <c r="B261" s="1" t="s">
        <v>310</v>
      </c>
      <c r="C261" s="41" t="s">
        <v>17</v>
      </c>
      <c r="D261" s="41"/>
      <c r="E261" s="41"/>
      <c r="F261" s="41"/>
      <c r="G261" s="41"/>
      <c r="H261" s="41"/>
      <c r="I261" s="41"/>
      <c r="J261" s="1"/>
    </row>
    <row r="262" spans="1:10" ht="30">
      <c r="A262" s="3" t="s">
        <v>26</v>
      </c>
      <c r="B262" s="1" t="s">
        <v>311</v>
      </c>
      <c r="C262" s="38">
        <v>1E-4</v>
      </c>
      <c r="D262" s="38"/>
      <c r="E262" s="38"/>
      <c r="F262" s="38"/>
      <c r="G262" s="38"/>
      <c r="H262" s="38"/>
      <c r="I262" s="38"/>
      <c r="J262" s="1"/>
    </row>
    <row r="263" spans="1:10" ht="15" customHeight="1">
      <c r="A263" s="3" t="s">
        <v>27</v>
      </c>
      <c r="B263" s="1" t="s">
        <v>312</v>
      </c>
      <c r="C263" s="38">
        <v>6.4999999999999997E-3</v>
      </c>
      <c r="D263" s="38"/>
      <c r="E263" s="38"/>
      <c r="F263" s="38"/>
      <c r="G263" s="38"/>
      <c r="H263" s="38"/>
      <c r="I263" s="38"/>
      <c r="J263" s="1"/>
    </row>
    <row r="264" spans="1:10" ht="30">
      <c r="A264" s="3" t="s">
        <v>32</v>
      </c>
      <c r="B264" s="1" t="s">
        <v>313</v>
      </c>
      <c r="C264" s="31">
        <v>67</v>
      </c>
      <c r="D264" s="31"/>
      <c r="E264" s="31"/>
      <c r="F264" s="31"/>
      <c r="G264" s="31"/>
      <c r="H264" s="31"/>
      <c r="I264" s="31"/>
      <c r="J264" s="1"/>
    </row>
    <row r="265" spans="1:10" ht="30">
      <c r="A265" s="3" t="s">
        <v>33</v>
      </c>
      <c r="B265" s="1" t="s">
        <v>314</v>
      </c>
      <c r="C265" s="31">
        <v>208</v>
      </c>
      <c r="D265" s="31"/>
      <c r="E265" s="31"/>
      <c r="F265" s="31"/>
      <c r="G265" s="31"/>
      <c r="H265" s="31"/>
      <c r="I265" s="31"/>
      <c r="J265" s="1"/>
    </row>
    <row r="266" spans="1:10" ht="30">
      <c r="A266" s="3" t="s">
        <v>34</v>
      </c>
      <c r="B266" s="1" t="s">
        <v>315</v>
      </c>
      <c r="C266" s="31">
        <v>363</v>
      </c>
      <c r="D266" s="31"/>
      <c r="E266" s="31"/>
      <c r="F266" s="31"/>
      <c r="G266" s="31"/>
      <c r="H266" s="31"/>
      <c r="I266" s="31"/>
      <c r="J266" s="1"/>
    </row>
    <row r="267" spans="1:10" ht="30">
      <c r="A267" s="3" t="s">
        <v>35</v>
      </c>
      <c r="B267" s="1" t="s">
        <v>316</v>
      </c>
      <c r="C267" s="31">
        <v>811</v>
      </c>
      <c r="D267" s="31"/>
      <c r="E267" s="31"/>
      <c r="F267" s="31"/>
      <c r="G267" s="31"/>
      <c r="H267" s="31"/>
      <c r="I267" s="31"/>
      <c r="J267" s="1"/>
    </row>
    <row r="268" spans="1:10" ht="45">
      <c r="A268" s="3" t="s">
        <v>371</v>
      </c>
      <c r="B268" s="1"/>
      <c r="C268" s="31" t="s">
        <v>3</v>
      </c>
      <c r="D268" s="31"/>
      <c r="E268" s="31"/>
      <c r="F268" s="31"/>
      <c r="G268" s="31"/>
      <c r="H268" s="31"/>
      <c r="I268" s="31"/>
      <c r="J268" s="1"/>
    </row>
    <row r="269" spans="1:10" ht="15" customHeight="1">
      <c r="A269" s="35" t="s">
        <v>189</v>
      </c>
      <c r="B269" s="1" t="s">
        <v>190</v>
      </c>
      <c r="C269" s="31" t="s">
        <v>3</v>
      </c>
      <c r="D269" s="31"/>
      <c r="E269" s="31"/>
      <c r="F269" s="31"/>
      <c r="G269" s="31"/>
      <c r="H269" s="31"/>
      <c r="I269" s="31"/>
      <c r="J269" s="1"/>
    </row>
    <row r="270" spans="1:10" ht="15" customHeight="1">
      <c r="A270" s="3" t="s">
        <v>212</v>
      </c>
      <c r="B270" s="1" t="s">
        <v>213</v>
      </c>
      <c r="C270" s="31" t="s">
        <v>105</v>
      </c>
      <c r="D270" s="31"/>
      <c r="E270" s="31"/>
      <c r="F270" s="31"/>
      <c r="G270" s="31"/>
      <c r="H270" s="31"/>
      <c r="I270" s="31"/>
      <c r="J270" s="1"/>
    </row>
    <row r="271" spans="1:10" ht="15" customHeight="1">
      <c r="A271" s="3" t="s">
        <v>214</v>
      </c>
      <c r="B271" s="1" t="s">
        <v>215</v>
      </c>
      <c r="C271" s="31" t="s">
        <v>2</v>
      </c>
      <c r="D271" s="31"/>
      <c r="E271" s="31"/>
      <c r="F271" s="31"/>
      <c r="G271" s="31"/>
      <c r="H271" s="31"/>
      <c r="I271" s="31"/>
      <c r="J271" s="1"/>
    </row>
    <row r="272" spans="1:10" ht="15" customHeight="1">
      <c r="A272" s="37" t="s">
        <v>216</v>
      </c>
      <c r="B272" s="31" t="s">
        <v>217</v>
      </c>
      <c r="C272" s="31" t="s">
        <v>3</v>
      </c>
      <c r="D272" s="31"/>
      <c r="E272" s="31"/>
      <c r="F272" s="31"/>
      <c r="G272" s="31"/>
      <c r="H272" s="31"/>
      <c r="I272" s="31"/>
      <c r="J272" s="31"/>
    </row>
    <row r="273" spans="1:10" ht="25.5" customHeight="1">
      <c r="A273" s="37"/>
      <c r="B273" s="31"/>
      <c r="C273" s="18" t="s">
        <v>4</v>
      </c>
      <c r="D273" s="18"/>
      <c r="E273" s="18"/>
      <c r="F273" s="18"/>
      <c r="G273" s="18"/>
      <c r="H273" s="18"/>
      <c r="I273" s="18"/>
      <c r="J273" s="31"/>
    </row>
    <row r="274" spans="1:10" ht="15" customHeight="1">
      <c r="A274" s="3" t="s">
        <v>218</v>
      </c>
      <c r="B274" s="1" t="s">
        <v>219</v>
      </c>
      <c r="C274" s="31" t="s">
        <v>5</v>
      </c>
      <c r="D274" s="31"/>
      <c r="E274" s="31"/>
      <c r="F274" s="31"/>
      <c r="G274" s="31"/>
      <c r="H274" s="31"/>
      <c r="I274" s="31"/>
      <c r="J274" s="1"/>
    </row>
    <row r="275" spans="1:10" ht="15" customHeight="1">
      <c r="A275" s="37" t="s">
        <v>220</v>
      </c>
      <c r="B275" s="31" t="s">
        <v>221</v>
      </c>
      <c r="C275" s="31" t="s">
        <v>3</v>
      </c>
      <c r="D275" s="31"/>
      <c r="E275" s="31"/>
      <c r="F275" s="31"/>
      <c r="G275" s="31"/>
      <c r="H275" s="31"/>
      <c r="I275" s="31"/>
      <c r="J275" s="31"/>
    </row>
    <row r="276" spans="1:10" ht="51" customHeight="1">
      <c r="A276" s="37"/>
      <c r="B276" s="31"/>
      <c r="C276" s="32" t="s">
        <v>6</v>
      </c>
      <c r="D276" s="32"/>
      <c r="E276" s="32"/>
      <c r="F276" s="32"/>
      <c r="G276" s="32"/>
      <c r="H276" s="32"/>
      <c r="I276" s="32"/>
      <c r="J276" s="31"/>
    </row>
    <row r="277" spans="1:10" ht="15" customHeight="1">
      <c r="A277" s="3" t="s">
        <v>222</v>
      </c>
      <c r="B277" s="1" t="s">
        <v>223</v>
      </c>
      <c r="C277" s="31" t="s">
        <v>106</v>
      </c>
      <c r="D277" s="31"/>
      <c r="E277" s="31"/>
      <c r="F277" s="31"/>
      <c r="G277" s="31"/>
      <c r="H277" s="31"/>
      <c r="I277" s="31"/>
      <c r="J277" s="1"/>
    </row>
    <row r="278" spans="1:10" ht="15" customHeight="1">
      <c r="A278" s="3" t="s">
        <v>224</v>
      </c>
      <c r="B278" s="1" t="s">
        <v>225</v>
      </c>
      <c r="C278" s="31" t="s">
        <v>22</v>
      </c>
      <c r="D278" s="31"/>
      <c r="E278" s="31"/>
      <c r="F278" s="31"/>
      <c r="G278" s="31"/>
      <c r="H278" s="31"/>
      <c r="I278" s="31"/>
      <c r="J278" s="1"/>
    </row>
    <row r="279" spans="1:10" ht="15" customHeight="1">
      <c r="A279" s="3" t="s">
        <v>226</v>
      </c>
      <c r="B279" s="1" t="s">
        <v>227</v>
      </c>
      <c r="C279" s="31" t="s">
        <v>43</v>
      </c>
      <c r="D279" s="31"/>
      <c r="E279" s="31"/>
      <c r="F279" s="31"/>
      <c r="G279" s="31"/>
      <c r="H279" s="31"/>
      <c r="I279" s="31"/>
      <c r="J279" s="1"/>
    </row>
    <row r="280" spans="1:10" ht="15" customHeight="1">
      <c r="A280" s="37" t="s">
        <v>228</v>
      </c>
      <c r="B280" s="31" t="s">
        <v>229</v>
      </c>
      <c r="C280" s="31" t="s">
        <v>3</v>
      </c>
      <c r="D280" s="31"/>
      <c r="E280" s="31"/>
      <c r="F280" s="31"/>
      <c r="G280" s="31"/>
      <c r="H280" s="31"/>
      <c r="I280" s="31"/>
      <c r="J280" s="31"/>
    </row>
    <row r="281" spans="1:10" ht="51" customHeight="1">
      <c r="A281" s="37"/>
      <c r="B281" s="31"/>
      <c r="C281" s="18" t="s">
        <v>111</v>
      </c>
      <c r="D281" s="18"/>
      <c r="E281" s="18"/>
      <c r="F281" s="18"/>
      <c r="G281" s="18"/>
      <c r="H281" s="18"/>
      <c r="I281" s="18"/>
      <c r="J281" s="31"/>
    </row>
    <row r="282" spans="1:10" ht="15" customHeight="1">
      <c r="A282" s="3" t="s">
        <v>230</v>
      </c>
      <c r="B282" s="1" t="s">
        <v>231</v>
      </c>
      <c r="C282" s="38">
        <v>0.74</v>
      </c>
      <c r="D282" s="38"/>
      <c r="E282" s="38"/>
      <c r="F282" s="38"/>
      <c r="G282" s="38"/>
      <c r="H282" s="38"/>
      <c r="I282" s="38"/>
      <c r="J282" s="1"/>
    </row>
    <row r="283" spans="1:10" ht="45" customHeight="1">
      <c r="A283" s="3" t="s">
        <v>232</v>
      </c>
      <c r="B283" s="1" t="s">
        <v>233</v>
      </c>
      <c r="C283" s="31" t="s">
        <v>234</v>
      </c>
      <c r="D283" s="31"/>
      <c r="E283" s="31"/>
      <c r="F283" s="31"/>
      <c r="G283" s="31"/>
      <c r="H283" s="31"/>
      <c r="I283" s="31"/>
      <c r="J283" s="1"/>
    </row>
    <row r="284" spans="1:10" ht="30">
      <c r="A284" s="3" t="s">
        <v>235</v>
      </c>
      <c r="B284" s="1" t="s">
        <v>236</v>
      </c>
      <c r="C284" s="39">
        <v>50000</v>
      </c>
      <c r="D284" s="39"/>
      <c r="E284" s="39"/>
      <c r="F284" s="39"/>
      <c r="G284" s="39"/>
      <c r="H284" s="39"/>
      <c r="I284" s="39"/>
      <c r="J284" s="1"/>
    </row>
    <row r="285" spans="1:10" ht="15" customHeight="1">
      <c r="A285" s="3" t="s">
        <v>237</v>
      </c>
      <c r="B285" s="1" t="s">
        <v>238</v>
      </c>
      <c r="C285" s="31" t="s">
        <v>28</v>
      </c>
      <c r="D285" s="31"/>
      <c r="E285" s="31"/>
      <c r="F285" s="31"/>
      <c r="G285" s="31"/>
      <c r="H285" s="31"/>
      <c r="I285" s="31"/>
      <c r="J285" s="1"/>
    </row>
    <row r="286" spans="1:10" ht="15" customHeight="1">
      <c r="A286" s="37" t="s">
        <v>239</v>
      </c>
      <c r="B286" s="31" t="s">
        <v>240</v>
      </c>
      <c r="C286" s="31" t="s">
        <v>3</v>
      </c>
      <c r="D286" s="31"/>
      <c r="E286" s="31"/>
      <c r="F286" s="31"/>
      <c r="G286" s="31"/>
      <c r="H286" s="31"/>
      <c r="I286" s="31"/>
      <c r="J286" s="31"/>
    </row>
    <row r="287" spans="1:10">
      <c r="A287" s="37"/>
      <c r="B287" s="31"/>
      <c r="C287" s="32" t="s">
        <v>29</v>
      </c>
      <c r="D287" s="32"/>
      <c r="E287" s="32"/>
      <c r="F287" s="32"/>
      <c r="G287" s="32"/>
      <c r="H287" s="32"/>
      <c r="I287" s="32"/>
      <c r="J287" s="31"/>
    </row>
    <row r="288" spans="1:10" ht="45" customHeight="1">
      <c r="A288" s="3" t="s">
        <v>241</v>
      </c>
      <c r="B288" s="1" t="s">
        <v>242</v>
      </c>
      <c r="C288" s="31" t="s">
        <v>30</v>
      </c>
      <c r="D288" s="31"/>
      <c r="E288" s="31"/>
      <c r="F288" s="31"/>
      <c r="G288" s="31"/>
      <c r="H288" s="31"/>
      <c r="I288" s="31"/>
      <c r="J288" s="1"/>
    </row>
    <row r="289" spans="1:10" ht="30">
      <c r="A289" s="3" t="s">
        <v>243</v>
      </c>
      <c r="B289" s="1" t="s">
        <v>244</v>
      </c>
      <c r="C289" s="31" t="s">
        <v>36</v>
      </c>
      <c r="D289" s="31"/>
      <c r="E289" s="31"/>
      <c r="F289" s="31"/>
      <c r="G289" s="31"/>
      <c r="H289" s="31"/>
      <c r="I289" s="31"/>
      <c r="J289" s="1"/>
    </row>
    <row r="290" spans="1:10" ht="15" customHeight="1">
      <c r="A290" s="3" t="s">
        <v>245</v>
      </c>
      <c r="B290" s="1" t="s">
        <v>246</v>
      </c>
      <c r="C290" s="31" t="s">
        <v>45</v>
      </c>
      <c r="D290" s="31"/>
      <c r="E290" s="31"/>
      <c r="F290" s="31"/>
      <c r="G290" s="31"/>
      <c r="H290" s="31"/>
      <c r="I290" s="31"/>
      <c r="J290" s="1"/>
    </row>
    <row r="291" spans="1:10" ht="15" customHeight="1">
      <c r="A291" s="37" t="s">
        <v>247</v>
      </c>
      <c r="B291" s="31" t="s">
        <v>248</v>
      </c>
      <c r="C291" s="31" t="s">
        <v>3</v>
      </c>
      <c r="D291" s="31"/>
      <c r="E291" s="31"/>
      <c r="F291" s="31"/>
      <c r="G291" s="31"/>
      <c r="H291" s="31"/>
      <c r="I291" s="31"/>
      <c r="J291" s="31"/>
    </row>
    <row r="292" spans="1:10" ht="51" customHeight="1">
      <c r="A292" s="37"/>
      <c r="B292" s="31"/>
      <c r="C292" s="32" t="s">
        <v>112</v>
      </c>
      <c r="D292" s="32"/>
      <c r="E292" s="32"/>
      <c r="F292" s="32"/>
      <c r="G292" s="32"/>
      <c r="H292" s="32"/>
      <c r="I292" s="32"/>
      <c r="J292" s="31"/>
    </row>
    <row r="293" spans="1:10">
      <c r="A293" s="37"/>
      <c r="B293" s="31"/>
      <c r="C293" s="15"/>
      <c r="D293" s="15"/>
      <c r="E293" s="15"/>
      <c r="F293" s="15"/>
      <c r="G293" s="15"/>
      <c r="H293" s="15"/>
      <c r="I293" s="15"/>
      <c r="J293" s="31"/>
    </row>
    <row r="294" spans="1:10">
      <c r="A294" s="37"/>
      <c r="B294" s="31"/>
      <c r="C294" s="9"/>
      <c r="D294" s="9"/>
      <c r="E294" s="9"/>
      <c r="F294" s="9"/>
      <c r="G294" s="9"/>
      <c r="H294" s="9"/>
      <c r="I294" s="9"/>
      <c r="J294" s="31"/>
    </row>
    <row r="295" spans="1:10">
      <c r="A295" s="37"/>
      <c r="B295" s="31"/>
      <c r="C295" s="27"/>
      <c r="D295" s="18"/>
      <c r="E295" s="23" t="s">
        <v>47</v>
      </c>
      <c r="F295" s="18"/>
      <c r="G295" s="23" t="s">
        <v>49</v>
      </c>
      <c r="H295" s="18"/>
      <c r="I295" s="23" t="s">
        <v>51</v>
      </c>
      <c r="J295" s="31"/>
    </row>
    <row r="296" spans="1:10" ht="15.75" thickBot="1">
      <c r="A296" s="37"/>
      <c r="B296" s="31"/>
      <c r="C296" s="28"/>
      <c r="D296" s="19"/>
      <c r="E296" s="24" t="s">
        <v>48</v>
      </c>
      <c r="F296" s="19"/>
      <c r="G296" s="24" t="s">
        <v>50</v>
      </c>
      <c r="H296" s="19"/>
      <c r="I296" s="24" t="s">
        <v>52</v>
      </c>
      <c r="J296" s="31"/>
    </row>
    <row r="297" spans="1:10" ht="15.75" thickBot="1">
      <c r="A297" s="37"/>
      <c r="B297" s="31"/>
      <c r="C297" s="25" t="s">
        <v>53</v>
      </c>
      <c r="D297" s="13"/>
      <c r="E297" s="26">
        <v>0.64</v>
      </c>
      <c r="F297" s="13"/>
      <c r="G297" s="26">
        <v>0.31</v>
      </c>
      <c r="H297" s="13"/>
      <c r="I297" s="26">
        <v>0.05</v>
      </c>
      <c r="J297" s="31"/>
    </row>
    <row r="298" spans="1:10" ht="15.75" thickBot="1">
      <c r="A298" s="37"/>
      <c r="B298" s="31"/>
      <c r="C298" s="25" t="s">
        <v>54</v>
      </c>
      <c r="D298" s="13"/>
      <c r="E298" s="25" t="s">
        <v>113</v>
      </c>
      <c r="F298" s="13"/>
      <c r="G298" s="25" t="s">
        <v>114</v>
      </c>
      <c r="H298" s="13"/>
      <c r="I298" s="25" t="s">
        <v>115</v>
      </c>
      <c r="J298" s="31"/>
    </row>
    <row r="299" spans="1:10" ht="38.25" customHeight="1">
      <c r="A299" s="37"/>
      <c r="B299" s="31"/>
      <c r="C299" s="40" t="s">
        <v>116</v>
      </c>
      <c r="D299" s="40"/>
      <c r="E299" s="40"/>
      <c r="F299" s="40"/>
      <c r="G299" s="40"/>
      <c r="H299" s="40"/>
      <c r="I299" s="40"/>
      <c r="J299" s="31"/>
    </row>
    <row r="300" spans="1:10" ht="51" customHeight="1">
      <c r="A300" s="37"/>
      <c r="B300" s="31"/>
      <c r="C300" s="18" t="s">
        <v>117</v>
      </c>
      <c r="D300" s="18"/>
      <c r="E300" s="18"/>
      <c r="F300" s="18"/>
      <c r="G300" s="18"/>
      <c r="H300" s="18"/>
      <c r="I300" s="18"/>
      <c r="J300" s="31"/>
    </row>
    <row r="301" spans="1:10" ht="25.5" customHeight="1">
      <c r="A301" s="37"/>
      <c r="B301" s="31"/>
      <c r="C301" s="32" t="s">
        <v>60</v>
      </c>
      <c r="D301" s="32"/>
      <c r="E301" s="32"/>
      <c r="F301" s="32"/>
      <c r="G301" s="32"/>
      <c r="H301" s="32"/>
      <c r="I301" s="32"/>
      <c r="J301" s="31"/>
    </row>
    <row r="302" spans="1:10" ht="15" customHeight="1">
      <c r="A302" s="3" t="s">
        <v>249</v>
      </c>
      <c r="B302" s="1" t="s">
        <v>250</v>
      </c>
      <c r="C302" s="31" t="s">
        <v>61</v>
      </c>
      <c r="D302" s="31"/>
      <c r="E302" s="31"/>
      <c r="F302" s="31"/>
      <c r="G302" s="31"/>
      <c r="H302" s="31"/>
      <c r="I302" s="31"/>
      <c r="J302" s="1"/>
    </row>
    <row r="303" spans="1:10" ht="15" customHeight="1">
      <c r="A303" s="37" t="s">
        <v>251</v>
      </c>
      <c r="B303" s="31" t="s">
        <v>252</v>
      </c>
      <c r="C303" s="31" t="s">
        <v>3</v>
      </c>
      <c r="D303" s="31"/>
      <c r="E303" s="31"/>
      <c r="F303" s="31"/>
      <c r="G303" s="31"/>
      <c r="H303" s="31"/>
      <c r="I303" s="31"/>
      <c r="J303" s="31"/>
    </row>
    <row r="304" spans="1:10">
      <c r="A304" s="37"/>
      <c r="B304" s="31"/>
      <c r="C304" s="9"/>
      <c r="D304" s="9"/>
      <c r="J304" s="31"/>
    </row>
    <row r="305" spans="1:10" ht="114.75">
      <c r="A305" s="37"/>
      <c r="B305" s="31"/>
      <c r="C305" s="21" t="s">
        <v>62</v>
      </c>
      <c r="D305" s="20" t="s">
        <v>63</v>
      </c>
      <c r="J305" s="31"/>
    </row>
    <row r="306" spans="1:10">
      <c r="A306" s="37"/>
      <c r="B306" s="31"/>
      <c r="C306" s="9"/>
      <c r="D306" s="9"/>
      <c r="J306" s="31"/>
    </row>
    <row r="307" spans="1:10" ht="153">
      <c r="A307" s="37"/>
      <c r="B307" s="31"/>
      <c r="C307" s="21" t="s">
        <v>62</v>
      </c>
      <c r="D307" s="20" t="s">
        <v>64</v>
      </c>
      <c r="J307" s="31"/>
    </row>
    <row r="308" spans="1:10">
      <c r="A308" s="37"/>
      <c r="B308" s="31"/>
      <c r="C308" s="9"/>
      <c r="D308" s="9"/>
      <c r="J308" s="31"/>
    </row>
    <row r="309" spans="1:10" ht="114.75">
      <c r="A309" s="37"/>
      <c r="B309" s="31"/>
      <c r="C309" s="21" t="s">
        <v>62</v>
      </c>
      <c r="D309" s="20" t="s">
        <v>65</v>
      </c>
      <c r="J309" s="31"/>
    </row>
    <row r="310" spans="1:10">
      <c r="A310" s="37"/>
      <c r="B310" s="31"/>
      <c r="C310" s="9"/>
      <c r="D310" s="9"/>
      <c r="J310" s="31"/>
    </row>
    <row r="311" spans="1:10" ht="63.75">
      <c r="A311" s="37"/>
      <c r="B311" s="31"/>
      <c r="C311" s="21" t="s">
        <v>62</v>
      </c>
      <c r="D311" s="20" t="s">
        <v>66</v>
      </c>
      <c r="J311" s="31"/>
    </row>
    <row r="312" spans="1:10">
      <c r="A312" s="37"/>
      <c r="B312" s="31"/>
      <c r="C312" s="9"/>
      <c r="D312" s="9"/>
      <c r="J312" s="31"/>
    </row>
    <row r="313" spans="1:10" ht="127.5">
      <c r="A313" s="37"/>
      <c r="B313" s="31"/>
      <c r="C313" s="21" t="s">
        <v>62</v>
      </c>
      <c r="D313" s="20" t="s">
        <v>118</v>
      </c>
      <c r="J313" s="31"/>
    </row>
    <row r="314" spans="1:10">
      <c r="A314" s="37"/>
      <c r="B314" s="31"/>
      <c r="C314" s="9"/>
      <c r="D314" s="9"/>
      <c r="J314" s="31"/>
    </row>
    <row r="315" spans="1:10" ht="89.25">
      <c r="A315" s="37"/>
      <c r="B315" s="31"/>
      <c r="C315" s="21" t="s">
        <v>62</v>
      </c>
      <c r="D315" s="20" t="s">
        <v>68</v>
      </c>
      <c r="J315" s="31"/>
    </row>
    <row r="316" spans="1:10">
      <c r="A316" s="37"/>
      <c r="B316" s="31"/>
      <c r="C316" s="9"/>
      <c r="D316" s="9"/>
      <c r="J316" s="31"/>
    </row>
    <row r="317" spans="1:10" ht="165.75">
      <c r="A317" s="37"/>
      <c r="B317" s="31"/>
      <c r="C317" s="21" t="s">
        <v>62</v>
      </c>
      <c r="D317" s="20" t="s">
        <v>119</v>
      </c>
      <c r="J317" s="31"/>
    </row>
    <row r="318" spans="1:10">
      <c r="A318" s="37"/>
      <c r="B318" s="31"/>
      <c r="C318" s="9"/>
      <c r="D318" s="9"/>
      <c r="J318" s="31"/>
    </row>
    <row r="319" spans="1:10" ht="63.75">
      <c r="A319" s="37"/>
      <c r="B319" s="31"/>
      <c r="C319" s="21" t="s">
        <v>62</v>
      </c>
      <c r="D319" s="20" t="s">
        <v>70</v>
      </c>
      <c r="J319" s="31"/>
    </row>
    <row r="320" spans="1:10">
      <c r="A320" s="37"/>
      <c r="B320" s="31"/>
      <c r="C320" s="9"/>
      <c r="D320" s="9"/>
      <c r="J320" s="31"/>
    </row>
    <row r="321" spans="1:10" ht="63.75">
      <c r="A321" s="37"/>
      <c r="B321" s="31"/>
      <c r="C321" s="21" t="s">
        <v>62</v>
      </c>
      <c r="D321" s="20" t="s">
        <v>71</v>
      </c>
      <c r="J321" s="31"/>
    </row>
    <row r="322" spans="1:10" ht="25.5" customHeight="1">
      <c r="A322" s="37"/>
      <c r="B322" s="31"/>
      <c r="C322" s="32" t="s">
        <v>72</v>
      </c>
      <c r="D322" s="32"/>
      <c r="E322" s="32"/>
      <c r="F322" s="32"/>
      <c r="G322" s="32"/>
      <c r="H322" s="32"/>
      <c r="I322" s="32"/>
      <c r="J322" s="31"/>
    </row>
    <row r="323" spans="1:10" ht="30" customHeight="1">
      <c r="A323" s="3" t="s">
        <v>253</v>
      </c>
      <c r="B323" s="1" t="s">
        <v>254</v>
      </c>
      <c r="C323" s="31" t="s">
        <v>255</v>
      </c>
      <c r="D323" s="31"/>
      <c r="E323" s="31"/>
      <c r="F323" s="31"/>
      <c r="G323" s="31"/>
      <c r="H323" s="31"/>
      <c r="I323" s="31"/>
      <c r="J323" s="1"/>
    </row>
    <row r="324" spans="1:10" ht="30" customHeight="1">
      <c r="A324" s="3" t="s">
        <v>256</v>
      </c>
      <c r="B324" s="1" t="s">
        <v>257</v>
      </c>
      <c r="C324" s="31" t="s">
        <v>258</v>
      </c>
      <c r="D324" s="31"/>
      <c r="E324" s="31"/>
      <c r="F324" s="31"/>
      <c r="G324" s="31"/>
      <c r="H324" s="31"/>
      <c r="I324" s="31"/>
      <c r="J324" s="1"/>
    </row>
    <row r="325" spans="1:10" ht="30">
      <c r="A325" s="3" t="s">
        <v>259</v>
      </c>
      <c r="B325" s="1" t="s">
        <v>260</v>
      </c>
      <c r="C325" s="31" t="s">
        <v>73</v>
      </c>
      <c r="D325" s="31"/>
      <c r="E325" s="31"/>
      <c r="F325" s="31"/>
      <c r="G325" s="31"/>
      <c r="H325" s="31"/>
      <c r="I325" s="31"/>
      <c r="J325" s="1"/>
    </row>
    <row r="326" spans="1:10" ht="15" customHeight="1">
      <c r="A326" s="37" t="s">
        <v>261</v>
      </c>
      <c r="B326" s="31" t="s">
        <v>262</v>
      </c>
      <c r="C326" s="31" t="s">
        <v>3</v>
      </c>
      <c r="D326" s="31"/>
      <c r="E326" s="31"/>
      <c r="F326" s="31"/>
      <c r="G326" s="31"/>
      <c r="H326" s="31"/>
      <c r="I326" s="31"/>
      <c r="J326" s="31"/>
    </row>
    <row r="327" spans="1:10" ht="51" customHeight="1">
      <c r="A327" s="37"/>
      <c r="B327" s="31"/>
      <c r="C327" s="32" t="s">
        <v>120</v>
      </c>
      <c r="D327" s="32"/>
      <c r="E327" s="32"/>
      <c r="F327" s="32"/>
      <c r="G327" s="32"/>
      <c r="H327" s="32"/>
      <c r="I327" s="32"/>
      <c r="J327" s="31"/>
    </row>
    <row r="328" spans="1:10">
      <c r="A328" s="37"/>
      <c r="B328" s="31"/>
      <c r="C328" s="32" t="s">
        <v>121</v>
      </c>
      <c r="D328" s="32"/>
      <c r="E328" s="32"/>
      <c r="F328" s="32"/>
      <c r="G328" s="32"/>
      <c r="H328" s="32"/>
      <c r="I328" s="32"/>
      <c r="J328" s="31"/>
    </row>
    <row r="329" spans="1:10" ht="45" customHeight="1">
      <c r="A329" s="3" t="s">
        <v>263</v>
      </c>
      <c r="B329" s="1" t="s">
        <v>264</v>
      </c>
      <c r="C329" s="31" t="s">
        <v>265</v>
      </c>
      <c r="D329" s="31"/>
      <c r="E329" s="31"/>
      <c r="F329" s="31"/>
      <c r="G329" s="31"/>
      <c r="H329" s="31"/>
      <c r="I329" s="31"/>
      <c r="J329" s="1"/>
    </row>
    <row r="330" spans="1:10" ht="30">
      <c r="A330" s="3" t="s">
        <v>266</v>
      </c>
      <c r="B330" s="1" t="s">
        <v>267</v>
      </c>
      <c r="C330" s="31" t="s">
        <v>268</v>
      </c>
      <c r="D330" s="31"/>
      <c r="E330" s="31"/>
      <c r="F330" s="31"/>
      <c r="G330" s="31"/>
      <c r="H330" s="31"/>
      <c r="I330" s="31"/>
      <c r="J330" s="1"/>
    </row>
    <row r="331" spans="1:10" ht="30">
      <c r="A331" s="3" t="s">
        <v>269</v>
      </c>
      <c r="B331" s="1" t="s">
        <v>270</v>
      </c>
      <c r="C331" s="31" t="s">
        <v>271</v>
      </c>
      <c r="D331" s="31"/>
      <c r="E331" s="31"/>
      <c r="F331" s="31"/>
      <c r="G331" s="31"/>
      <c r="H331" s="31"/>
      <c r="I331" s="31"/>
      <c r="J331" s="1"/>
    </row>
    <row r="332" spans="1:10" ht="15" customHeight="1">
      <c r="A332" s="3" t="s">
        <v>272</v>
      </c>
      <c r="B332" s="1" t="s">
        <v>273</v>
      </c>
      <c r="C332" s="31" t="s">
        <v>76</v>
      </c>
      <c r="D332" s="31"/>
      <c r="E332" s="31"/>
      <c r="F332" s="31"/>
      <c r="G332" s="31"/>
      <c r="H332" s="31"/>
      <c r="I332" s="31"/>
      <c r="J332" s="1"/>
    </row>
    <row r="333" spans="1:10" ht="30" customHeight="1">
      <c r="A333" s="3" t="s">
        <v>274</v>
      </c>
      <c r="B333" s="1" t="s">
        <v>275</v>
      </c>
      <c r="C333" s="31" t="s">
        <v>372</v>
      </c>
      <c r="D333" s="31"/>
      <c r="E333" s="31"/>
      <c r="F333" s="31"/>
      <c r="G333" s="31"/>
      <c r="H333" s="31"/>
      <c r="I333" s="31"/>
      <c r="J333" s="1"/>
    </row>
    <row r="334" spans="1:10" ht="15" customHeight="1">
      <c r="A334" s="37" t="s">
        <v>277</v>
      </c>
      <c r="B334" s="31" t="s">
        <v>278</v>
      </c>
      <c r="C334" s="31" t="s">
        <v>3</v>
      </c>
      <c r="D334" s="31"/>
      <c r="E334" s="31"/>
      <c r="F334" s="31"/>
      <c r="G334" s="31"/>
      <c r="H334" s="31"/>
      <c r="I334" s="31"/>
      <c r="J334" s="31"/>
    </row>
    <row r="335" spans="1:10">
      <c r="A335" s="37"/>
      <c r="B335" s="31"/>
      <c r="C335" s="33" t="s">
        <v>122</v>
      </c>
      <c r="D335" s="33"/>
      <c r="E335" s="33"/>
      <c r="F335" s="33"/>
      <c r="G335" s="33"/>
      <c r="H335" s="33"/>
      <c r="I335" s="33"/>
      <c r="J335" s="31"/>
    </row>
    <row r="336" spans="1:10" ht="15" customHeight="1">
      <c r="A336" s="3" t="s">
        <v>279</v>
      </c>
      <c r="B336" s="1" t="s">
        <v>280</v>
      </c>
      <c r="C336" s="31" t="s">
        <v>78</v>
      </c>
      <c r="D336" s="31"/>
      <c r="E336" s="31"/>
      <c r="F336" s="31"/>
      <c r="G336" s="31"/>
      <c r="H336" s="31"/>
      <c r="I336" s="31"/>
      <c r="J336" s="1"/>
    </row>
    <row r="337" spans="1:10" ht="30" customHeight="1">
      <c r="A337" s="3" t="s">
        <v>281</v>
      </c>
      <c r="B337" s="1" t="s">
        <v>282</v>
      </c>
      <c r="C337" s="31" t="s">
        <v>283</v>
      </c>
      <c r="D337" s="31"/>
      <c r="E337" s="31"/>
      <c r="F337" s="31"/>
      <c r="G337" s="31"/>
      <c r="H337" s="31"/>
      <c r="I337" s="31"/>
      <c r="J337" s="1"/>
    </row>
    <row r="338" spans="1:10" ht="30" customHeight="1">
      <c r="A338" s="3" t="s">
        <v>284</v>
      </c>
      <c r="B338" s="1" t="s">
        <v>285</v>
      </c>
      <c r="C338" s="31" t="s">
        <v>286</v>
      </c>
      <c r="D338" s="31"/>
      <c r="E338" s="31"/>
      <c r="F338" s="31"/>
      <c r="G338" s="31"/>
      <c r="H338" s="31"/>
      <c r="I338" s="31"/>
      <c r="J338" s="1"/>
    </row>
    <row r="339" spans="1:10" ht="30">
      <c r="A339" s="3" t="s">
        <v>287</v>
      </c>
      <c r="B339" s="1" t="s">
        <v>288</v>
      </c>
      <c r="C339" s="31" t="s">
        <v>289</v>
      </c>
      <c r="D339" s="31"/>
      <c r="E339" s="31"/>
      <c r="F339" s="31"/>
      <c r="G339" s="31"/>
      <c r="H339" s="31"/>
      <c r="I339" s="31"/>
      <c r="J339" s="1"/>
    </row>
    <row r="340" spans="1:10" ht="15" customHeight="1">
      <c r="A340" s="37" t="s">
        <v>290</v>
      </c>
      <c r="B340" s="31" t="s">
        <v>291</v>
      </c>
      <c r="C340" s="31" t="s">
        <v>3</v>
      </c>
      <c r="D340" s="31"/>
      <c r="E340" s="31"/>
      <c r="F340" s="31"/>
      <c r="G340" s="31"/>
      <c r="H340" s="31"/>
      <c r="I340" s="31"/>
      <c r="J340" s="31"/>
    </row>
    <row r="341" spans="1:10" ht="51" customHeight="1">
      <c r="A341" s="37"/>
      <c r="B341" s="31"/>
      <c r="C341" s="18" t="s">
        <v>103</v>
      </c>
      <c r="D341" s="18"/>
      <c r="E341" s="18"/>
      <c r="F341" s="18"/>
      <c r="G341" s="18"/>
      <c r="H341" s="18"/>
      <c r="I341" s="18"/>
      <c r="J341" s="31"/>
    </row>
    <row r="342" spans="1:10" ht="45">
      <c r="A342" s="3" t="s">
        <v>373</v>
      </c>
      <c r="B342" s="1"/>
      <c r="C342" s="31" t="s">
        <v>3</v>
      </c>
      <c r="D342" s="31"/>
      <c r="E342" s="31"/>
      <c r="F342" s="31"/>
      <c r="G342" s="31"/>
      <c r="H342" s="31"/>
      <c r="I342" s="31"/>
      <c r="J342" s="1"/>
    </row>
    <row r="343" spans="1:10" ht="15" customHeight="1">
      <c r="A343" s="35" t="s">
        <v>189</v>
      </c>
      <c r="B343" s="1" t="s">
        <v>190</v>
      </c>
      <c r="C343" s="31" t="s">
        <v>3</v>
      </c>
      <c r="D343" s="31"/>
      <c r="E343" s="31"/>
      <c r="F343" s="31"/>
      <c r="G343" s="31"/>
      <c r="H343" s="31"/>
      <c r="I343" s="31"/>
      <c r="J343" s="1"/>
    </row>
    <row r="344" spans="1:10" ht="30">
      <c r="A344" s="3" t="s">
        <v>293</v>
      </c>
      <c r="B344" s="1" t="s">
        <v>294</v>
      </c>
      <c r="C344" s="31" t="s">
        <v>295</v>
      </c>
      <c r="D344" s="31"/>
      <c r="E344" s="31"/>
      <c r="F344" s="31"/>
      <c r="G344" s="31"/>
      <c r="H344" s="31"/>
      <c r="I344" s="31"/>
      <c r="J344" s="1"/>
    </row>
    <row r="345" spans="1:10" ht="15" customHeight="1">
      <c r="A345" s="3" t="s">
        <v>80</v>
      </c>
      <c r="B345" s="1" t="s">
        <v>296</v>
      </c>
      <c r="C345" s="31" t="s">
        <v>97</v>
      </c>
      <c r="D345" s="31"/>
      <c r="E345" s="31"/>
      <c r="F345" s="31"/>
      <c r="G345" s="31"/>
      <c r="H345" s="31"/>
      <c r="I345" s="31"/>
      <c r="J345" s="1"/>
    </row>
    <row r="346" spans="1:10" ht="15" customHeight="1">
      <c r="A346" s="3" t="s">
        <v>81</v>
      </c>
      <c r="B346" s="1" t="s">
        <v>297</v>
      </c>
      <c r="C346" s="38">
        <v>0.32390000000000002</v>
      </c>
      <c r="D346" s="38"/>
      <c r="E346" s="38"/>
      <c r="F346" s="38"/>
      <c r="G346" s="38"/>
      <c r="H346" s="38"/>
      <c r="I346" s="38"/>
      <c r="J346" s="1"/>
    </row>
    <row r="347" spans="1:10" ht="15" customHeight="1">
      <c r="A347" s="3" t="s">
        <v>82</v>
      </c>
      <c r="B347" s="1" t="s">
        <v>298</v>
      </c>
      <c r="C347" s="38">
        <v>0.17929999999999999</v>
      </c>
      <c r="D347" s="38"/>
      <c r="E347" s="38"/>
      <c r="F347" s="38"/>
      <c r="G347" s="38"/>
      <c r="H347" s="38"/>
      <c r="I347" s="38"/>
      <c r="J347" s="1"/>
    </row>
    <row r="348" spans="1:10" ht="15" customHeight="1">
      <c r="A348" s="3" t="s">
        <v>83</v>
      </c>
      <c r="B348" s="1" t="s">
        <v>299</v>
      </c>
      <c r="C348" s="38">
        <v>7.3999999999999996E-2</v>
      </c>
      <c r="D348" s="38"/>
      <c r="E348" s="38"/>
      <c r="F348" s="38"/>
      <c r="G348" s="38"/>
      <c r="H348" s="38"/>
      <c r="I348" s="38"/>
      <c r="J348" s="1"/>
    </row>
    <row r="349" spans="1:10" ht="45">
      <c r="A349" s="3" t="s">
        <v>374</v>
      </c>
      <c r="B349" s="1"/>
      <c r="C349" s="31" t="s">
        <v>3</v>
      </c>
      <c r="D349" s="31"/>
      <c r="E349" s="31"/>
      <c r="F349" s="31"/>
      <c r="G349" s="31"/>
      <c r="H349" s="31"/>
      <c r="I349" s="31"/>
      <c r="J349" s="1"/>
    </row>
    <row r="350" spans="1:10" ht="15" customHeight="1">
      <c r="A350" s="35" t="s">
        <v>189</v>
      </c>
      <c r="B350" s="1" t="s">
        <v>190</v>
      </c>
      <c r="C350" s="31" t="s">
        <v>3</v>
      </c>
      <c r="D350" s="31"/>
      <c r="E350" s="31"/>
      <c r="F350" s="31"/>
      <c r="G350" s="31"/>
      <c r="H350" s="31"/>
      <c r="I350" s="31"/>
      <c r="J350" s="1"/>
    </row>
    <row r="351" spans="1:10" ht="30">
      <c r="A351" s="3" t="s">
        <v>293</v>
      </c>
      <c r="B351" s="1" t="s">
        <v>294</v>
      </c>
      <c r="C351" s="31" t="s">
        <v>295</v>
      </c>
      <c r="D351" s="31"/>
      <c r="E351" s="31"/>
      <c r="F351" s="31"/>
      <c r="G351" s="31"/>
      <c r="H351" s="31"/>
      <c r="I351" s="31"/>
      <c r="J351" s="1"/>
    </row>
    <row r="352" spans="1:10" ht="15" customHeight="1">
      <c r="A352" s="3" t="s">
        <v>80</v>
      </c>
      <c r="B352" s="1" t="s">
        <v>296</v>
      </c>
      <c r="C352" s="31" t="s">
        <v>99</v>
      </c>
      <c r="D352" s="31"/>
      <c r="E352" s="31"/>
      <c r="F352" s="31"/>
      <c r="G352" s="31"/>
      <c r="H352" s="31"/>
      <c r="I352" s="31"/>
      <c r="J352" s="1"/>
    </row>
    <row r="353" spans="1:10" ht="15" customHeight="1">
      <c r="A353" s="3" t="s">
        <v>81</v>
      </c>
      <c r="B353" s="1" t="s">
        <v>297</v>
      </c>
      <c r="C353" s="38">
        <v>-2.0199999999999999E-2</v>
      </c>
      <c r="D353" s="38"/>
      <c r="E353" s="38"/>
      <c r="F353" s="38"/>
      <c r="G353" s="38"/>
      <c r="H353" s="38"/>
      <c r="I353" s="38"/>
      <c r="J353" s="1"/>
    </row>
    <row r="354" spans="1:10" ht="15" customHeight="1">
      <c r="A354" s="3" t="s">
        <v>82</v>
      </c>
      <c r="B354" s="1" t="s">
        <v>298</v>
      </c>
      <c r="C354" s="38">
        <v>4.4400000000000002E-2</v>
      </c>
      <c r="D354" s="38"/>
      <c r="E354" s="38"/>
      <c r="F354" s="38"/>
      <c r="G354" s="38"/>
      <c r="H354" s="38"/>
      <c r="I354" s="38"/>
      <c r="J354" s="1"/>
    </row>
    <row r="355" spans="1:10" ht="15" customHeight="1">
      <c r="A355" s="3" t="s">
        <v>83</v>
      </c>
      <c r="B355" s="1" t="s">
        <v>299</v>
      </c>
      <c r="C355" s="38">
        <v>4.5400000000000003E-2</v>
      </c>
      <c r="D355" s="38"/>
      <c r="E355" s="38"/>
      <c r="F355" s="38"/>
      <c r="G355" s="38"/>
      <c r="H355" s="38"/>
      <c r="I355" s="38"/>
      <c r="J355" s="1"/>
    </row>
    <row r="356" spans="1:10" ht="60">
      <c r="A356" s="3" t="s">
        <v>375</v>
      </c>
      <c r="B356" s="1"/>
      <c r="C356" s="31" t="s">
        <v>3</v>
      </c>
      <c r="D356" s="31"/>
      <c r="E356" s="31"/>
      <c r="F356" s="31"/>
      <c r="G356" s="31"/>
      <c r="H356" s="31"/>
      <c r="I356" s="31"/>
      <c r="J356" s="1"/>
    </row>
    <row r="357" spans="1:10" ht="15" customHeight="1">
      <c r="A357" s="35" t="s">
        <v>189</v>
      </c>
      <c r="B357" s="1" t="s">
        <v>190</v>
      </c>
      <c r="C357" s="31" t="s">
        <v>3</v>
      </c>
      <c r="D357" s="31"/>
      <c r="E357" s="31"/>
      <c r="F357" s="31"/>
      <c r="G357" s="31"/>
      <c r="H357" s="31"/>
      <c r="I357" s="31"/>
      <c r="J357" s="1"/>
    </row>
    <row r="358" spans="1:10" ht="30">
      <c r="A358" s="3" t="s">
        <v>293</v>
      </c>
      <c r="B358" s="1" t="s">
        <v>294</v>
      </c>
      <c r="C358" s="31" t="s">
        <v>295</v>
      </c>
      <c r="D358" s="31"/>
      <c r="E358" s="31"/>
      <c r="F358" s="31"/>
      <c r="G358" s="31"/>
      <c r="H358" s="31"/>
      <c r="I358" s="31"/>
      <c r="J358" s="1"/>
    </row>
    <row r="359" spans="1:10" ht="15" customHeight="1">
      <c r="A359" s="3" t="s">
        <v>80</v>
      </c>
      <c r="B359" s="1" t="s">
        <v>296</v>
      </c>
      <c r="C359" s="31" t="s">
        <v>101</v>
      </c>
      <c r="D359" s="31"/>
      <c r="E359" s="31"/>
      <c r="F359" s="31"/>
      <c r="G359" s="31"/>
      <c r="H359" s="31"/>
      <c r="I359" s="31"/>
      <c r="J359" s="1"/>
    </row>
    <row r="360" spans="1:10" ht="15" customHeight="1">
      <c r="A360" s="3" t="s">
        <v>81</v>
      </c>
      <c r="B360" s="1" t="s">
        <v>297</v>
      </c>
      <c r="C360" s="38">
        <v>5.0000000000000001E-4</v>
      </c>
      <c r="D360" s="38"/>
      <c r="E360" s="38"/>
      <c r="F360" s="38"/>
      <c r="G360" s="38"/>
      <c r="H360" s="38"/>
      <c r="I360" s="38"/>
      <c r="J360" s="1"/>
    </row>
    <row r="361" spans="1:10" ht="15" customHeight="1">
      <c r="A361" s="3" t="s">
        <v>82</v>
      </c>
      <c r="B361" s="1" t="s">
        <v>298</v>
      </c>
      <c r="C361" s="38">
        <v>8.9999999999999998E-4</v>
      </c>
      <c r="D361" s="38"/>
      <c r="E361" s="38"/>
      <c r="F361" s="38"/>
      <c r="G361" s="38"/>
      <c r="H361" s="38"/>
      <c r="I361" s="38"/>
      <c r="J361" s="1"/>
    </row>
    <row r="362" spans="1:10" ht="15" customHeight="1">
      <c r="A362" s="3" t="s">
        <v>83</v>
      </c>
      <c r="B362" s="1" t="s">
        <v>299</v>
      </c>
      <c r="C362" s="38">
        <v>1.5900000000000001E-2</v>
      </c>
      <c r="D362" s="38"/>
      <c r="E362" s="38"/>
      <c r="F362" s="38"/>
      <c r="G362" s="38"/>
      <c r="H362" s="38"/>
      <c r="I362" s="38"/>
      <c r="J362" s="1"/>
    </row>
    <row r="363" spans="1:10" ht="45">
      <c r="A363" s="3" t="s">
        <v>376</v>
      </c>
      <c r="B363" s="1"/>
      <c r="C363" s="31" t="s">
        <v>3</v>
      </c>
      <c r="D363" s="31"/>
      <c r="E363" s="31"/>
      <c r="F363" s="31"/>
      <c r="G363" s="31"/>
      <c r="H363" s="31"/>
      <c r="I363" s="31"/>
      <c r="J363" s="1"/>
    </row>
    <row r="364" spans="1:10" ht="15" customHeight="1">
      <c r="A364" s="35" t="s">
        <v>189</v>
      </c>
      <c r="B364" s="1" t="s">
        <v>190</v>
      </c>
      <c r="C364" s="31" t="s">
        <v>3</v>
      </c>
      <c r="D364" s="31"/>
      <c r="E364" s="31"/>
      <c r="F364" s="31"/>
      <c r="G364" s="31"/>
      <c r="H364" s="31"/>
      <c r="I364" s="31"/>
      <c r="J364" s="1"/>
    </row>
    <row r="365" spans="1:10" ht="15" customHeight="1">
      <c r="A365" s="3" t="s">
        <v>303</v>
      </c>
      <c r="B365" s="1" t="s">
        <v>304</v>
      </c>
      <c r="C365" s="31" t="s">
        <v>377</v>
      </c>
      <c r="D365" s="31"/>
      <c r="E365" s="31"/>
      <c r="F365" s="31"/>
      <c r="G365" s="31"/>
      <c r="H365" s="31"/>
      <c r="I365" s="31"/>
      <c r="J365" s="1"/>
    </row>
    <row r="366" spans="1:10" ht="45">
      <c r="A366" s="3" t="s">
        <v>16</v>
      </c>
      <c r="B366" s="1" t="s">
        <v>306</v>
      </c>
      <c r="C366" s="41" t="s">
        <v>17</v>
      </c>
      <c r="D366" s="41"/>
      <c r="E366" s="41"/>
      <c r="F366" s="41"/>
      <c r="G366" s="41"/>
      <c r="H366" s="41"/>
      <c r="I366" s="41"/>
      <c r="J366" s="1"/>
    </row>
    <row r="367" spans="1:10" ht="30">
      <c r="A367" s="3" t="s">
        <v>18</v>
      </c>
      <c r="B367" s="1" t="s">
        <v>307</v>
      </c>
      <c r="C367" s="41" t="s">
        <v>17</v>
      </c>
      <c r="D367" s="41"/>
      <c r="E367" s="41"/>
      <c r="F367" s="41"/>
      <c r="G367" s="41"/>
      <c r="H367" s="41"/>
      <c r="I367" s="41"/>
      <c r="J367" s="1"/>
    </row>
    <row r="368" spans="1:10" ht="15" customHeight="1">
      <c r="A368" s="3" t="s">
        <v>20</v>
      </c>
      <c r="B368" s="1" t="s">
        <v>308</v>
      </c>
      <c r="C368" s="31">
        <v>25</v>
      </c>
      <c r="D368" s="31"/>
      <c r="E368" s="31"/>
      <c r="F368" s="31"/>
      <c r="G368" s="31"/>
      <c r="H368" s="31"/>
      <c r="I368" s="31"/>
      <c r="J368" s="1"/>
    </row>
    <row r="369" spans="1:10" ht="30">
      <c r="A369" s="3" t="s">
        <v>24</v>
      </c>
      <c r="B369" s="1" t="s">
        <v>309</v>
      </c>
      <c r="C369" s="38">
        <v>1.06E-2</v>
      </c>
      <c r="D369" s="38"/>
      <c r="E369" s="38"/>
      <c r="F369" s="38"/>
      <c r="G369" s="38"/>
      <c r="H369" s="38"/>
      <c r="I369" s="38"/>
      <c r="J369" s="1"/>
    </row>
    <row r="370" spans="1:10" ht="30">
      <c r="A370" s="3" t="s">
        <v>25</v>
      </c>
      <c r="B370" s="1" t="s">
        <v>310</v>
      </c>
      <c r="C370" s="41" t="s">
        <v>17</v>
      </c>
      <c r="D370" s="41"/>
      <c r="E370" s="41"/>
      <c r="F370" s="41"/>
      <c r="G370" s="41"/>
      <c r="H370" s="41"/>
      <c r="I370" s="41"/>
      <c r="J370" s="1"/>
    </row>
    <row r="371" spans="1:10" ht="30">
      <c r="A371" s="3" t="s">
        <v>26</v>
      </c>
      <c r="B371" s="1" t="s">
        <v>311</v>
      </c>
      <c r="C371" s="38">
        <v>1E-4</v>
      </c>
      <c r="D371" s="38"/>
      <c r="E371" s="38"/>
      <c r="F371" s="38"/>
      <c r="G371" s="38"/>
      <c r="H371" s="38"/>
      <c r="I371" s="38"/>
      <c r="J371" s="1"/>
    </row>
    <row r="372" spans="1:10" ht="15" customHeight="1">
      <c r="A372" s="3" t="s">
        <v>27</v>
      </c>
      <c r="B372" s="1" t="s">
        <v>312</v>
      </c>
      <c r="C372" s="38">
        <v>1.0699999999999999E-2</v>
      </c>
      <c r="D372" s="38"/>
      <c r="E372" s="38"/>
      <c r="F372" s="38"/>
      <c r="G372" s="38"/>
      <c r="H372" s="38"/>
      <c r="I372" s="38"/>
      <c r="J372" s="1"/>
    </row>
    <row r="373" spans="1:10" ht="30">
      <c r="A373" s="3" t="s">
        <v>32</v>
      </c>
      <c r="B373" s="1" t="s">
        <v>313</v>
      </c>
      <c r="C373" s="31">
        <v>109</v>
      </c>
      <c r="D373" s="31"/>
      <c r="E373" s="31"/>
      <c r="F373" s="31"/>
      <c r="G373" s="31"/>
      <c r="H373" s="31"/>
      <c r="I373" s="31"/>
      <c r="J373" s="1"/>
    </row>
    <row r="374" spans="1:10" ht="30">
      <c r="A374" s="3" t="s">
        <v>33</v>
      </c>
      <c r="B374" s="1" t="s">
        <v>314</v>
      </c>
      <c r="C374" s="31">
        <v>341</v>
      </c>
      <c r="D374" s="31"/>
      <c r="E374" s="31"/>
      <c r="F374" s="31"/>
      <c r="G374" s="31"/>
      <c r="H374" s="31"/>
      <c r="I374" s="31"/>
      <c r="J374" s="1"/>
    </row>
    <row r="375" spans="1:10" ht="30">
      <c r="A375" s="3" t="s">
        <v>34</v>
      </c>
      <c r="B375" s="1" t="s">
        <v>315</v>
      </c>
      <c r="C375" s="31">
        <v>591</v>
      </c>
      <c r="D375" s="31"/>
      <c r="E375" s="31"/>
      <c r="F375" s="31"/>
      <c r="G375" s="31"/>
      <c r="H375" s="31"/>
      <c r="I375" s="31"/>
      <c r="J375" s="1"/>
    </row>
    <row r="376" spans="1:10" ht="30">
      <c r="A376" s="3" t="s">
        <v>35</v>
      </c>
      <c r="B376" s="1" t="s">
        <v>316</v>
      </c>
      <c r="C376" s="39">
        <v>1306</v>
      </c>
      <c r="D376" s="39"/>
      <c r="E376" s="39"/>
      <c r="F376" s="39"/>
      <c r="G376" s="39"/>
      <c r="H376" s="39"/>
      <c r="I376" s="39"/>
      <c r="J376" s="1"/>
    </row>
    <row r="377" spans="1:10" ht="15" customHeight="1">
      <c r="A377" s="3" t="s">
        <v>317</v>
      </c>
      <c r="B377" s="1" t="s">
        <v>318</v>
      </c>
      <c r="C377" s="38">
        <v>9.7699999999999995E-2</v>
      </c>
      <c r="D377" s="38"/>
      <c r="E377" s="38"/>
      <c r="F377" s="38"/>
      <c r="G377" s="38"/>
      <c r="H377" s="38"/>
      <c r="I377" s="38"/>
      <c r="J377" s="1"/>
    </row>
    <row r="378" spans="1:10" ht="15" customHeight="1">
      <c r="A378" s="3" t="s">
        <v>319</v>
      </c>
      <c r="B378" s="1" t="s">
        <v>320</v>
      </c>
      <c r="C378" s="38">
        <v>6.4500000000000002E-2</v>
      </c>
      <c r="D378" s="38"/>
      <c r="E378" s="38"/>
      <c r="F378" s="38"/>
      <c r="G378" s="38"/>
      <c r="H378" s="38"/>
      <c r="I378" s="38"/>
      <c r="J378" s="1"/>
    </row>
    <row r="379" spans="1:10" ht="15" customHeight="1">
      <c r="A379" s="3" t="s">
        <v>321</v>
      </c>
      <c r="B379" s="1" t="s">
        <v>322</v>
      </c>
      <c r="C379" s="38">
        <v>0.1222</v>
      </c>
      <c r="D379" s="38"/>
      <c r="E379" s="38"/>
      <c r="F379" s="38"/>
      <c r="G379" s="38"/>
      <c r="H379" s="38"/>
      <c r="I379" s="38"/>
      <c r="J379" s="1"/>
    </row>
    <row r="380" spans="1:10" ht="15" customHeight="1">
      <c r="A380" s="3" t="s">
        <v>323</v>
      </c>
      <c r="B380" s="1" t="s">
        <v>324</v>
      </c>
      <c r="C380" s="38">
        <v>0.1116</v>
      </c>
      <c r="D380" s="38"/>
      <c r="E380" s="38"/>
      <c r="F380" s="38"/>
      <c r="G380" s="38"/>
      <c r="H380" s="38"/>
      <c r="I380" s="38"/>
      <c r="J380" s="1"/>
    </row>
    <row r="381" spans="1:10" ht="15" customHeight="1">
      <c r="A381" s="3" t="s">
        <v>325</v>
      </c>
      <c r="B381" s="1" t="s">
        <v>326</v>
      </c>
      <c r="C381" s="38">
        <v>-0.25950000000000001</v>
      </c>
      <c r="D381" s="38"/>
      <c r="E381" s="38"/>
      <c r="F381" s="38"/>
      <c r="G381" s="38"/>
      <c r="H381" s="38"/>
      <c r="I381" s="38"/>
      <c r="J381" s="1"/>
    </row>
    <row r="382" spans="1:10" ht="15" customHeight="1">
      <c r="A382" s="3" t="s">
        <v>327</v>
      </c>
      <c r="B382" s="1" t="s">
        <v>328</v>
      </c>
      <c r="C382" s="38">
        <v>0.21099999999999999</v>
      </c>
      <c r="D382" s="38"/>
      <c r="E382" s="38"/>
      <c r="F382" s="38"/>
      <c r="G382" s="38"/>
      <c r="H382" s="38"/>
      <c r="I382" s="38"/>
      <c r="J382" s="1"/>
    </row>
    <row r="383" spans="1:10" ht="15" customHeight="1">
      <c r="A383" s="3" t="s">
        <v>329</v>
      </c>
      <c r="B383" s="1" t="s">
        <v>330</v>
      </c>
      <c r="C383" s="38">
        <v>0.1275</v>
      </c>
      <c r="D383" s="38"/>
      <c r="E383" s="38"/>
      <c r="F383" s="38"/>
      <c r="G383" s="38"/>
      <c r="H383" s="38"/>
      <c r="I383" s="38"/>
      <c r="J383" s="1"/>
    </row>
    <row r="384" spans="1:10" ht="15" customHeight="1">
      <c r="A384" s="3" t="s">
        <v>331</v>
      </c>
      <c r="B384" s="1" t="s">
        <v>332</v>
      </c>
      <c r="C384" s="38">
        <v>5.4000000000000003E-3</v>
      </c>
      <c r="D384" s="38"/>
      <c r="E384" s="38"/>
      <c r="F384" s="38"/>
      <c r="G384" s="38"/>
      <c r="H384" s="38"/>
      <c r="I384" s="38"/>
      <c r="J384" s="1"/>
    </row>
    <row r="385" spans="1:10" ht="15" customHeight="1">
      <c r="A385" s="3" t="s">
        <v>333</v>
      </c>
      <c r="B385" s="1" t="s">
        <v>334</v>
      </c>
      <c r="C385" s="38">
        <v>0.1283</v>
      </c>
      <c r="D385" s="38"/>
      <c r="E385" s="38"/>
      <c r="F385" s="38"/>
      <c r="G385" s="38"/>
      <c r="H385" s="38"/>
      <c r="I385" s="38"/>
      <c r="J385" s="1"/>
    </row>
    <row r="386" spans="1:10" ht="15" customHeight="1">
      <c r="A386" s="3" t="s">
        <v>335</v>
      </c>
      <c r="B386" s="1" t="s">
        <v>336</v>
      </c>
      <c r="C386" s="38">
        <v>0.15609999999999999</v>
      </c>
      <c r="D386" s="38"/>
      <c r="E386" s="38"/>
      <c r="F386" s="38"/>
      <c r="G386" s="38"/>
      <c r="H386" s="38"/>
      <c r="I386" s="38"/>
      <c r="J386" s="1"/>
    </row>
    <row r="387" spans="1:10" ht="15" customHeight="1">
      <c r="A387" s="3" t="s">
        <v>337</v>
      </c>
      <c r="B387" s="1" t="s">
        <v>338</v>
      </c>
      <c r="C387" s="31" t="s">
        <v>339</v>
      </c>
      <c r="D387" s="31"/>
      <c r="E387" s="31"/>
      <c r="F387" s="31"/>
      <c r="G387" s="31"/>
      <c r="H387" s="31"/>
      <c r="I387" s="31"/>
      <c r="J387" s="1"/>
    </row>
    <row r="388" spans="1:10" ht="30">
      <c r="A388" s="3" t="s">
        <v>340</v>
      </c>
      <c r="B388" s="1" t="s">
        <v>341</v>
      </c>
      <c r="C388" s="36">
        <v>40086</v>
      </c>
      <c r="D388" s="36"/>
      <c r="E388" s="36"/>
      <c r="F388" s="36"/>
      <c r="G388" s="36"/>
      <c r="H388" s="36"/>
      <c r="I388" s="36"/>
      <c r="J388" s="1"/>
    </row>
    <row r="389" spans="1:10" ht="15" customHeight="1">
      <c r="A389" s="3" t="s">
        <v>342</v>
      </c>
      <c r="B389" s="1" t="s">
        <v>343</v>
      </c>
      <c r="C389" s="38">
        <v>0.11169999999999999</v>
      </c>
      <c r="D389" s="38"/>
      <c r="E389" s="38"/>
      <c r="F389" s="38"/>
      <c r="G389" s="38"/>
      <c r="H389" s="38"/>
      <c r="I389" s="38"/>
      <c r="J389" s="1"/>
    </row>
    <row r="390" spans="1:10" ht="15" customHeight="1">
      <c r="A390" s="3" t="s">
        <v>344</v>
      </c>
      <c r="B390" s="1" t="s">
        <v>345</v>
      </c>
      <c r="C390" s="31" t="s">
        <v>346</v>
      </c>
      <c r="D390" s="31"/>
      <c r="E390" s="31"/>
      <c r="F390" s="31"/>
      <c r="G390" s="31"/>
      <c r="H390" s="31"/>
      <c r="I390" s="31"/>
      <c r="J390" s="1"/>
    </row>
    <row r="391" spans="1:10" ht="30">
      <c r="A391" s="3" t="s">
        <v>347</v>
      </c>
      <c r="B391" s="1" t="s">
        <v>348</v>
      </c>
      <c r="C391" s="36">
        <v>39813</v>
      </c>
      <c r="D391" s="36"/>
      <c r="E391" s="36"/>
      <c r="F391" s="36"/>
      <c r="G391" s="36"/>
      <c r="H391" s="36"/>
      <c r="I391" s="36"/>
      <c r="J391" s="1"/>
    </row>
    <row r="392" spans="1:10" ht="15" customHeight="1">
      <c r="A392" s="3" t="s">
        <v>349</v>
      </c>
      <c r="B392" s="1" t="s">
        <v>350</v>
      </c>
      <c r="C392" s="38">
        <v>-0.13289999999999999</v>
      </c>
      <c r="D392" s="38"/>
      <c r="E392" s="38"/>
      <c r="F392" s="38"/>
      <c r="G392" s="38"/>
      <c r="H392" s="38"/>
      <c r="I392" s="38"/>
      <c r="J392" s="1"/>
    </row>
    <row r="393" spans="1:10" ht="15" customHeight="1">
      <c r="A393" s="3" t="s">
        <v>80</v>
      </c>
      <c r="B393" s="1" t="s">
        <v>296</v>
      </c>
      <c r="C393" s="31" t="s">
        <v>86</v>
      </c>
      <c r="D393" s="31"/>
      <c r="E393" s="31"/>
      <c r="F393" s="31"/>
      <c r="G393" s="31"/>
      <c r="H393" s="31"/>
      <c r="I393" s="31"/>
      <c r="J393" s="1"/>
    </row>
    <row r="394" spans="1:10" ht="15" customHeight="1">
      <c r="A394" s="3" t="s">
        <v>81</v>
      </c>
      <c r="B394" s="1" t="s">
        <v>297</v>
      </c>
      <c r="C394" s="38">
        <v>0.15609999999999999</v>
      </c>
      <c r="D394" s="38"/>
      <c r="E394" s="38"/>
      <c r="F394" s="38"/>
      <c r="G394" s="38"/>
      <c r="H394" s="38"/>
      <c r="I394" s="38"/>
      <c r="J394" s="1"/>
    </row>
    <row r="395" spans="1:10" ht="15" customHeight="1">
      <c r="A395" s="3" t="s">
        <v>82</v>
      </c>
      <c r="B395" s="1" t="s">
        <v>298</v>
      </c>
      <c r="C395" s="38">
        <v>0.1235</v>
      </c>
      <c r="D395" s="38"/>
      <c r="E395" s="38"/>
      <c r="F395" s="38"/>
      <c r="G395" s="38"/>
      <c r="H395" s="38"/>
      <c r="I395" s="38"/>
      <c r="J395" s="1"/>
    </row>
    <row r="396" spans="1:10" ht="15" customHeight="1">
      <c r="A396" s="3" t="s">
        <v>83</v>
      </c>
      <c r="B396" s="1" t="s">
        <v>299</v>
      </c>
      <c r="C396" s="38">
        <v>6.8099999999999994E-2</v>
      </c>
      <c r="D396" s="38"/>
      <c r="E396" s="38"/>
      <c r="F396" s="38"/>
      <c r="G396" s="38"/>
      <c r="H396" s="38"/>
      <c r="I396" s="38"/>
      <c r="J396" s="1"/>
    </row>
    <row r="397" spans="1:10" ht="15" customHeight="1">
      <c r="A397" s="3" t="s">
        <v>85</v>
      </c>
      <c r="B397" s="1" t="s">
        <v>351</v>
      </c>
      <c r="C397" s="36">
        <v>35110</v>
      </c>
      <c r="D397" s="36"/>
      <c r="E397" s="36"/>
      <c r="F397" s="36"/>
      <c r="G397" s="36"/>
      <c r="H397" s="36"/>
      <c r="I397" s="36"/>
      <c r="J397" s="1"/>
    </row>
    <row r="398" spans="1:10" ht="60">
      <c r="A398" s="3" t="s">
        <v>378</v>
      </c>
      <c r="B398" s="1"/>
      <c r="C398" s="31" t="s">
        <v>3</v>
      </c>
      <c r="D398" s="31"/>
      <c r="E398" s="31"/>
      <c r="F398" s="31"/>
      <c r="G398" s="31"/>
      <c r="H398" s="31"/>
      <c r="I398" s="31"/>
      <c r="J398" s="1"/>
    </row>
    <row r="399" spans="1:10" ht="15" customHeight="1">
      <c r="A399" s="35" t="s">
        <v>189</v>
      </c>
      <c r="B399" s="1" t="s">
        <v>190</v>
      </c>
      <c r="C399" s="31" t="s">
        <v>3</v>
      </c>
      <c r="D399" s="31"/>
      <c r="E399" s="31"/>
      <c r="F399" s="31"/>
      <c r="G399" s="31"/>
      <c r="H399" s="31"/>
      <c r="I399" s="31"/>
      <c r="J399" s="1"/>
    </row>
    <row r="400" spans="1:10" ht="15" customHeight="1">
      <c r="A400" s="3" t="s">
        <v>80</v>
      </c>
      <c r="B400" s="1" t="s">
        <v>296</v>
      </c>
      <c r="C400" s="31" t="s">
        <v>88</v>
      </c>
      <c r="D400" s="31"/>
      <c r="E400" s="31"/>
      <c r="F400" s="31"/>
      <c r="G400" s="31"/>
      <c r="H400" s="31"/>
      <c r="I400" s="31"/>
      <c r="J400" s="1"/>
    </row>
    <row r="401" spans="1:10" ht="15" customHeight="1">
      <c r="A401" s="3" t="s">
        <v>81</v>
      </c>
      <c r="B401" s="1" t="s">
        <v>297</v>
      </c>
      <c r="C401" s="38">
        <v>0.1268</v>
      </c>
      <c r="D401" s="38"/>
      <c r="E401" s="38"/>
      <c r="F401" s="38"/>
      <c r="G401" s="38"/>
      <c r="H401" s="38"/>
      <c r="I401" s="38"/>
      <c r="J401" s="1"/>
    </row>
    <row r="402" spans="1:10" ht="15" customHeight="1">
      <c r="A402" s="3" t="s">
        <v>82</v>
      </c>
      <c r="B402" s="1" t="s">
        <v>298</v>
      </c>
      <c r="C402" s="38">
        <v>0.1135</v>
      </c>
      <c r="D402" s="38"/>
      <c r="E402" s="38"/>
      <c r="F402" s="38"/>
      <c r="G402" s="38"/>
      <c r="H402" s="38"/>
      <c r="I402" s="38"/>
      <c r="J402" s="1"/>
    </row>
    <row r="403" spans="1:10" ht="15" customHeight="1">
      <c r="A403" s="3" t="s">
        <v>83</v>
      </c>
      <c r="B403" s="1" t="s">
        <v>299</v>
      </c>
      <c r="C403" s="38">
        <v>5.5599999999999997E-2</v>
      </c>
      <c r="D403" s="38"/>
      <c r="E403" s="38"/>
      <c r="F403" s="38"/>
      <c r="G403" s="38"/>
      <c r="H403" s="38"/>
      <c r="I403" s="38"/>
      <c r="J403" s="1"/>
    </row>
    <row r="404" spans="1:10" ht="15" customHeight="1">
      <c r="A404" s="3" t="s">
        <v>85</v>
      </c>
      <c r="B404" s="1" t="s">
        <v>351</v>
      </c>
      <c r="C404" s="36">
        <v>35110</v>
      </c>
      <c r="D404" s="36"/>
      <c r="E404" s="36"/>
      <c r="F404" s="36"/>
      <c r="G404" s="36"/>
      <c r="H404" s="36"/>
      <c r="I404" s="36"/>
      <c r="J404" s="1"/>
    </row>
    <row r="405" spans="1:10" ht="60">
      <c r="A405" s="3" t="s">
        <v>379</v>
      </c>
      <c r="B405" s="1"/>
      <c r="C405" s="31" t="s">
        <v>3</v>
      </c>
      <c r="D405" s="31"/>
      <c r="E405" s="31"/>
      <c r="F405" s="31"/>
      <c r="G405" s="31"/>
      <c r="H405" s="31"/>
      <c r="I405" s="31"/>
      <c r="J405" s="1"/>
    </row>
    <row r="406" spans="1:10" ht="15" customHeight="1">
      <c r="A406" s="35" t="s">
        <v>189</v>
      </c>
      <c r="B406" s="1" t="s">
        <v>190</v>
      </c>
      <c r="C406" s="31" t="s">
        <v>3</v>
      </c>
      <c r="D406" s="31"/>
      <c r="E406" s="31"/>
      <c r="F406" s="31"/>
      <c r="G406" s="31"/>
      <c r="H406" s="31"/>
      <c r="I406" s="31"/>
      <c r="J406" s="1"/>
    </row>
    <row r="407" spans="1:10" ht="15" customHeight="1">
      <c r="A407" s="3" t="s">
        <v>80</v>
      </c>
      <c r="B407" s="1" t="s">
        <v>296</v>
      </c>
      <c r="C407" s="31" t="s">
        <v>90</v>
      </c>
      <c r="D407" s="31"/>
      <c r="E407" s="31"/>
      <c r="F407" s="31"/>
      <c r="G407" s="31"/>
      <c r="H407" s="31"/>
      <c r="I407" s="31"/>
      <c r="J407" s="1"/>
    </row>
    <row r="408" spans="1:10" ht="15" customHeight="1">
      <c r="A408" s="3" t="s">
        <v>81</v>
      </c>
      <c r="B408" s="1" t="s">
        <v>297</v>
      </c>
      <c r="C408" s="38">
        <v>0.1047</v>
      </c>
      <c r="D408" s="38"/>
      <c r="E408" s="38"/>
      <c r="F408" s="38"/>
      <c r="G408" s="38"/>
      <c r="H408" s="38"/>
      <c r="I408" s="38"/>
      <c r="J408" s="1"/>
    </row>
    <row r="409" spans="1:10" ht="15" customHeight="1">
      <c r="A409" s="3" t="s">
        <v>82</v>
      </c>
      <c r="B409" s="1" t="s">
        <v>298</v>
      </c>
      <c r="C409" s="38">
        <v>9.8400000000000001E-2</v>
      </c>
      <c r="D409" s="38"/>
      <c r="E409" s="38"/>
      <c r="F409" s="38"/>
      <c r="G409" s="38"/>
      <c r="H409" s="38"/>
      <c r="I409" s="38"/>
      <c r="J409" s="1"/>
    </row>
    <row r="410" spans="1:10" ht="15" customHeight="1">
      <c r="A410" s="3" t="s">
        <v>83</v>
      </c>
      <c r="B410" s="1" t="s">
        <v>299</v>
      </c>
      <c r="C410" s="38">
        <v>5.3100000000000001E-2</v>
      </c>
      <c r="D410" s="38"/>
      <c r="E410" s="38"/>
      <c r="F410" s="38"/>
      <c r="G410" s="38"/>
      <c r="H410" s="38"/>
      <c r="I410" s="38"/>
      <c r="J410" s="1"/>
    </row>
    <row r="411" spans="1:10" ht="15" customHeight="1">
      <c r="A411" s="3" t="s">
        <v>85</v>
      </c>
      <c r="B411" s="1" t="s">
        <v>351</v>
      </c>
      <c r="C411" s="36">
        <v>35110</v>
      </c>
      <c r="D411" s="36"/>
      <c r="E411" s="36"/>
      <c r="F411" s="36"/>
      <c r="G411" s="36"/>
      <c r="H411" s="36"/>
      <c r="I411" s="36"/>
      <c r="J411" s="1"/>
    </row>
    <row r="412" spans="1:10" ht="45">
      <c r="A412" s="3" t="s">
        <v>380</v>
      </c>
      <c r="B412" s="1"/>
      <c r="C412" s="31" t="s">
        <v>3</v>
      </c>
      <c r="D412" s="31"/>
      <c r="E412" s="31"/>
      <c r="F412" s="31"/>
      <c r="G412" s="31"/>
      <c r="H412" s="31"/>
      <c r="I412" s="31"/>
      <c r="J412" s="1"/>
    </row>
    <row r="413" spans="1:10" ht="15" customHeight="1">
      <c r="A413" s="35" t="s">
        <v>189</v>
      </c>
      <c r="B413" s="1" t="s">
        <v>190</v>
      </c>
      <c r="C413" s="31" t="s">
        <v>3</v>
      </c>
      <c r="D413" s="31"/>
      <c r="E413" s="31"/>
      <c r="F413" s="31"/>
      <c r="G413" s="31"/>
      <c r="H413" s="31"/>
      <c r="I413" s="31"/>
      <c r="J413" s="1"/>
    </row>
    <row r="414" spans="1:10" ht="15" customHeight="1">
      <c r="A414" s="3" t="s">
        <v>303</v>
      </c>
      <c r="B414" s="1" t="s">
        <v>304</v>
      </c>
      <c r="C414" s="31" t="s">
        <v>381</v>
      </c>
      <c r="D414" s="31"/>
      <c r="E414" s="31"/>
      <c r="F414" s="31"/>
      <c r="G414" s="31"/>
      <c r="H414" s="31"/>
      <c r="I414" s="31"/>
      <c r="J414" s="1"/>
    </row>
    <row r="415" spans="1:10" ht="45">
      <c r="A415" s="3" t="s">
        <v>16</v>
      </c>
      <c r="B415" s="1" t="s">
        <v>306</v>
      </c>
      <c r="C415" s="41" t="s">
        <v>17</v>
      </c>
      <c r="D415" s="41"/>
      <c r="E415" s="41"/>
      <c r="F415" s="41"/>
      <c r="G415" s="41"/>
      <c r="H415" s="41"/>
      <c r="I415" s="41"/>
      <c r="J415" s="1"/>
    </row>
    <row r="416" spans="1:10" ht="30">
      <c r="A416" s="3" t="s">
        <v>18</v>
      </c>
      <c r="B416" s="1" t="s">
        <v>307</v>
      </c>
      <c r="C416" s="41" t="s">
        <v>17</v>
      </c>
      <c r="D416" s="41"/>
      <c r="E416" s="41"/>
      <c r="F416" s="41"/>
      <c r="G416" s="41"/>
      <c r="H416" s="41"/>
      <c r="I416" s="41"/>
      <c r="J416" s="1"/>
    </row>
    <row r="417" spans="1:10" ht="15" customHeight="1">
      <c r="A417" s="3" t="s">
        <v>20</v>
      </c>
      <c r="B417" s="1" t="s">
        <v>308</v>
      </c>
      <c r="C417" s="41" t="s">
        <v>17</v>
      </c>
      <c r="D417" s="41"/>
      <c r="E417" s="41"/>
      <c r="F417" s="41"/>
      <c r="G417" s="41"/>
      <c r="H417" s="41"/>
      <c r="I417" s="41"/>
      <c r="J417" s="1"/>
    </row>
    <row r="418" spans="1:10" ht="30">
      <c r="A418" s="3" t="s">
        <v>24</v>
      </c>
      <c r="B418" s="1" t="s">
        <v>309</v>
      </c>
      <c r="C418" s="38">
        <v>8.6E-3</v>
      </c>
      <c r="D418" s="38"/>
      <c r="E418" s="38"/>
      <c r="F418" s="38"/>
      <c r="G418" s="38"/>
      <c r="H418" s="38"/>
      <c r="I418" s="38"/>
      <c r="J418" s="1"/>
    </row>
    <row r="419" spans="1:10" ht="30">
      <c r="A419" s="3" t="s">
        <v>25</v>
      </c>
      <c r="B419" s="1" t="s">
        <v>310</v>
      </c>
      <c r="C419" s="41" t="s">
        <v>17</v>
      </c>
      <c r="D419" s="41"/>
      <c r="E419" s="41"/>
      <c r="F419" s="41"/>
      <c r="G419" s="41"/>
      <c r="H419" s="41"/>
      <c r="I419" s="41"/>
      <c r="J419" s="1"/>
    </row>
    <row r="420" spans="1:10" ht="30">
      <c r="A420" s="3" t="s">
        <v>26</v>
      </c>
      <c r="B420" s="1" t="s">
        <v>311</v>
      </c>
      <c r="C420" s="38">
        <v>1E-4</v>
      </c>
      <c r="D420" s="38"/>
      <c r="E420" s="38"/>
      <c r="F420" s="38"/>
      <c r="G420" s="38"/>
      <c r="H420" s="38"/>
      <c r="I420" s="38"/>
      <c r="J420" s="1"/>
    </row>
    <row r="421" spans="1:10" ht="15" customHeight="1">
      <c r="A421" s="3" t="s">
        <v>27</v>
      </c>
      <c r="B421" s="1" t="s">
        <v>312</v>
      </c>
      <c r="C421" s="38">
        <v>8.6999999999999994E-3</v>
      </c>
      <c r="D421" s="38"/>
      <c r="E421" s="38"/>
      <c r="F421" s="38"/>
      <c r="G421" s="38"/>
      <c r="H421" s="38"/>
      <c r="I421" s="38"/>
      <c r="J421" s="1"/>
    </row>
    <row r="422" spans="1:10" ht="30">
      <c r="A422" s="3" t="s">
        <v>32</v>
      </c>
      <c r="B422" s="1" t="s">
        <v>313</v>
      </c>
      <c r="C422" s="31">
        <v>89</v>
      </c>
      <c r="D422" s="31"/>
      <c r="E422" s="31"/>
      <c r="F422" s="31"/>
      <c r="G422" s="31"/>
      <c r="H422" s="31"/>
      <c r="I422" s="31"/>
      <c r="J422" s="1"/>
    </row>
    <row r="423" spans="1:10" ht="30">
      <c r="A423" s="3" t="s">
        <v>33</v>
      </c>
      <c r="B423" s="1" t="s">
        <v>314</v>
      </c>
      <c r="C423" s="31">
        <v>278</v>
      </c>
      <c r="D423" s="31"/>
      <c r="E423" s="31"/>
      <c r="F423" s="31"/>
      <c r="G423" s="31"/>
      <c r="H423" s="31"/>
      <c r="I423" s="31"/>
      <c r="J423" s="1"/>
    </row>
    <row r="424" spans="1:10" ht="30">
      <c r="A424" s="3" t="s">
        <v>34</v>
      </c>
      <c r="B424" s="1" t="s">
        <v>315</v>
      </c>
      <c r="C424" s="31">
        <v>483</v>
      </c>
      <c r="D424" s="31"/>
      <c r="E424" s="31"/>
      <c r="F424" s="31"/>
      <c r="G424" s="31"/>
      <c r="H424" s="31"/>
      <c r="I424" s="31"/>
      <c r="J424" s="1"/>
    </row>
    <row r="425" spans="1:10" ht="30">
      <c r="A425" s="3" t="s">
        <v>35</v>
      </c>
      <c r="B425" s="1" t="s">
        <v>316</v>
      </c>
      <c r="C425" s="39">
        <v>1073</v>
      </c>
      <c r="D425" s="39"/>
      <c r="E425" s="39"/>
      <c r="F425" s="39"/>
      <c r="G425" s="39"/>
      <c r="H425" s="39"/>
      <c r="I425" s="39"/>
      <c r="J425" s="1"/>
    </row>
    <row r="426" spans="1:10" ht="15" customHeight="1">
      <c r="A426" s="3" t="s">
        <v>80</v>
      </c>
      <c r="B426" s="1" t="s">
        <v>296</v>
      </c>
      <c r="C426" s="31" t="s">
        <v>91</v>
      </c>
      <c r="D426" s="31"/>
      <c r="E426" s="31"/>
      <c r="F426" s="31"/>
      <c r="G426" s="31"/>
      <c r="H426" s="31"/>
      <c r="I426" s="31"/>
      <c r="J426" s="1"/>
    </row>
    <row r="427" spans="1:10" ht="15" customHeight="1">
      <c r="A427" s="3" t="s">
        <v>81</v>
      </c>
      <c r="B427" s="1" t="s">
        <v>297</v>
      </c>
      <c r="C427" s="38">
        <v>0.15679999999999999</v>
      </c>
      <c r="D427" s="38"/>
      <c r="E427" s="38"/>
      <c r="F427" s="38"/>
      <c r="G427" s="38"/>
      <c r="H427" s="38"/>
      <c r="I427" s="38"/>
      <c r="J427" s="1"/>
    </row>
    <row r="428" spans="1:10" ht="15" customHeight="1">
      <c r="A428" s="3" t="s">
        <v>82</v>
      </c>
      <c r="B428" s="1" t="s">
        <v>298</v>
      </c>
      <c r="C428" s="38">
        <v>0.12540000000000001</v>
      </c>
      <c r="D428" s="38"/>
      <c r="E428" s="38"/>
      <c r="F428" s="38"/>
      <c r="G428" s="38"/>
      <c r="H428" s="38"/>
      <c r="I428" s="38"/>
      <c r="J428" s="1"/>
    </row>
    <row r="429" spans="1:10" ht="15" customHeight="1">
      <c r="A429" s="3" t="s">
        <v>83</v>
      </c>
      <c r="B429" s="1" t="s">
        <v>299</v>
      </c>
      <c r="C429" s="38">
        <v>7.0000000000000007E-2</v>
      </c>
      <c r="D429" s="38"/>
      <c r="E429" s="38"/>
      <c r="F429" s="38"/>
      <c r="G429" s="38"/>
      <c r="H429" s="38"/>
      <c r="I429" s="38"/>
      <c r="J429" s="1"/>
    </row>
    <row r="430" spans="1:10" ht="15" customHeight="1">
      <c r="A430" s="3" t="s">
        <v>85</v>
      </c>
      <c r="B430" s="1" t="s">
        <v>351</v>
      </c>
      <c r="C430" s="36">
        <v>36739</v>
      </c>
      <c r="D430" s="36"/>
      <c r="E430" s="36"/>
      <c r="F430" s="36"/>
      <c r="G430" s="36"/>
      <c r="H430" s="36"/>
      <c r="I430" s="36"/>
      <c r="J430" s="1"/>
    </row>
    <row r="431" spans="1:10" ht="45">
      <c r="A431" s="3" t="s">
        <v>382</v>
      </c>
      <c r="B431" s="1"/>
      <c r="C431" s="31" t="s">
        <v>3</v>
      </c>
      <c r="D431" s="31"/>
      <c r="E431" s="31"/>
      <c r="F431" s="31"/>
      <c r="G431" s="31"/>
      <c r="H431" s="31"/>
      <c r="I431" s="31"/>
      <c r="J431" s="1"/>
    </row>
    <row r="432" spans="1:10" ht="15" customHeight="1">
      <c r="A432" s="35" t="s">
        <v>189</v>
      </c>
      <c r="B432" s="1" t="s">
        <v>190</v>
      </c>
      <c r="C432" s="31" t="s">
        <v>3</v>
      </c>
      <c r="D432" s="31"/>
      <c r="E432" s="31"/>
      <c r="F432" s="31"/>
      <c r="G432" s="31"/>
      <c r="H432" s="31"/>
      <c r="I432" s="31"/>
      <c r="J432" s="1"/>
    </row>
    <row r="433" spans="1:10" ht="15" customHeight="1">
      <c r="A433" s="3" t="s">
        <v>303</v>
      </c>
      <c r="B433" s="1" t="s">
        <v>304</v>
      </c>
      <c r="C433" s="31" t="s">
        <v>383</v>
      </c>
      <c r="D433" s="31"/>
      <c r="E433" s="31"/>
      <c r="F433" s="31"/>
      <c r="G433" s="31"/>
      <c r="H433" s="31"/>
      <c r="I433" s="31"/>
      <c r="J433" s="1"/>
    </row>
    <row r="434" spans="1:10" ht="45">
      <c r="A434" s="3" t="s">
        <v>16</v>
      </c>
      <c r="B434" s="1" t="s">
        <v>306</v>
      </c>
      <c r="C434" s="38">
        <v>5.7500000000000002E-2</v>
      </c>
      <c r="D434" s="38"/>
      <c r="E434" s="38"/>
      <c r="F434" s="38"/>
      <c r="G434" s="38"/>
      <c r="H434" s="38"/>
      <c r="I434" s="38"/>
      <c r="J434" s="1"/>
    </row>
    <row r="435" spans="1:10" ht="30">
      <c r="A435" s="3" t="s">
        <v>18</v>
      </c>
      <c r="B435" s="1" t="s">
        <v>307</v>
      </c>
      <c r="C435" s="41" t="s">
        <v>17</v>
      </c>
      <c r="D435" s="41"/>
      <c r="E435" s="41"/>
      <c r="F435" s="41"/>
      <c r="G435" s="41"/>
      <c r="H435" s="41"/>
      <c r="I435" s="41"/>
      <c r="J435" s="6" t="s">
        <v>19</v>
      </c>
    </row>
    <row r="436" spans="1:10" ht="15" customHeight="1">
      <c r="A436" s="3" t="s">
        <v>20</v>
      </c>
      <c r="B436" s="1" t="s">
        <v>308</v>
      </c>
      <c r="C436" s="41" t="s">
        <v>17</v>
      </c>
      <c r="D436" s="41"/>
      <c r="E436" s="41"/>
      <c r="F436" s="41"/>
      <c r="G436" s="41"/>
      <c r="H436" s="41"/>
      <c r="I436" s="41"/>
      <c r="J436" s="1"/>
    </row>
    <row r="437" spans="1:10" ht="30">
      <c r="A437" s="3" t="s">
        <v>24</v>
      </c>
      <c r="B437" s="1" t="s">
        <v>309</v>
      </c>
      <c r="C437" s="38">
        <v>1.06E-2</v>
      </c>
      <c r="D437" s="38"/>
      <c r="E437" s="38"/>
      <c r="F437" s="38"/>
      <c r="G437" s="38"/>
      <c r="H437" s="38"/>
      <c r="I437" s="38"/>
      <c r="J437" s="1"/>
    </row>
    <row r="438" spans="1:10" ht="30">
      <c r="A438" s="3" t="s">
        <v>25</v>
      </c>
      <c r="B438" s="1" t="s">
        <v>310</v>
      </c>
      <c r="C438" s="38">
        <v>2.5000000000000001E-3</v>
      </c>
      <c r="D438" s="38"/>
      <c r="E438" s="38"/>
      <c r="F438" s="38"/>
      <c r="G438" s="38"/>
      <c r="H438" s="38"/>
      <c r="I438" s="38"/>
      <c r="J438" s="1"/>
    </row>
    <row r="439" spans="1:10" ht="30">
      <c r="A439" s="3" t="s">
        <v>26</v>
      </c>
      <c r="B439" s="1" t="s">
        <v>311</v>
      </c>
      <c r="C439" s="38">
        <v>1E-4</v>
      </c>
      <c r="D439" s="38"/>
      <c r="E439" s="38"/>
      <c r="F439" s="38"/>
      <c r="G439" s="38"/>
      <c r="H439" s="38"/>
      <c r="I439" s="38"/>
      <c r="J439" s="1"/>
    </row>
    <row r="440" spans="1:10" ht="15" customHeight="1">
      <c r="A440" s="3" t="s">
        <v>27</v>
      </c>
      <c r="B440" s="1" t="s">
        <v>312</v>
      </c>
      <c r="C440" s="38">
        <v>1.32E-2</v>
      </c>
      <c r="D440" s="38"/>
      <c r="E440" s="38"/>
      <c r="F440" s="38"/>
      <c r="G440" s="38"/>
      <c r="H440" s="38"/>
      <c r="I440" s="38"/>
      <c r="J440" s="1"/>
    </row>
    <row r="441" spans="1:10" ht="30">
      <c r="A441" s="3" t="s">
        <v>32</v>
      </c>
      <c r="B441" s="1" t="s">
        <v>313</v>
      </c>
      <c r="C441" s="31">
        <v>702</v>
      </c>
      <c r="D441" s="31"/>
      <c r="E441" s="31"/>
      <c r="F441" s="31"/>
      <c r="G441" s="31"/>
      <c r="H441" s="31"/>
      <c r="I441" s="31"/>
      <c r="J441" s="1"/>
    </row>
    <row r="442" spans="1:10" ht="30">
      <c r="A442" s="3" t="s">
        <v>33</v>
      </c>
      <c r="B442" s="1" t="s">
        <v>314</v>
      </c>
      <c r="C442" s="31">
        <v>970</v>
      </c>
      <c r="D442" s="31"/>
      <c r="E442" s="31"/>
      <c r="F442" s="31"/>
      <c r="G442" s="31"/>
      <c r="H442" s="31"/>
      <c r="I442" s="31"/>
      <c r="J442" s="1"/>
    </row>
    <row r="443" spans="1:10" ht="30">
      <c r="A443" s="3" t="s">
        <v>34</v>
      </c>
      <c r="B443" s="1" t="s">
        <v>315</v>
      </c>
      <c r="C443" s="39">
        <v>1258</v>
      </c>
      <c r="D443" s="39"/>
      <c r="E443" s="39"/>
      <c r="F443" s="39"/>
      <c r="G443" s="39"/>
      <c r="H443" s="39"/>
      <c r="I443" s="39"/>
      <c r="J443" s="1"/>
    </row>
    <row r="444" spans="1:10" ht="30">
      <c r="A444" s="3" t="s">
        <v>35</v>
      </c>
      <c r="B444" s="1" t="s">
        <v>316</v>
      </c>
      <c r="C444" s="39">
        <v>2073</v>
      </c>
      <c r="D444" s="39"/>
      <c r="E444" s="39"/>
      <c r="F444" s="39"/>
      <c r="G444" s="39"/>
      <c r="H444" s="39"/>
      <c r="I444" s="39"/>
      <c r="J444" s="1"/>
    </row>
    <row r="445" spans="1:10" ht="17.25">
      <c r="A445" s="3" t="s">
        <v>80</v>
      </c>
      <c r="B445" s="1" t="s">
        <v>296</v>
      </c>
      <c r="C445" s="31" t="s">
        <v>92</v>
      </c>
      <c r="D445" s="31"/>
      <c r="E445" s="31"/>
      <c r="F445" s="31"/>
      <c r="G445" s="31"/>
      <c r="H445" s="31"/>
      <c r="I445" s="31"/>
      <c r="J445" s="6" t="s">
        <v>151</v>
      </c>
    </row>
    <row r="446" spans="1:10" ht="17.25">
      <c r="A446" s="3" t="s">
        <v>81</v>
      </c>
      <c r="B446" s="1" t="s">
        <v>297</v>
      </c>
      <c r="C446" s="38">
        <v>8.5500000000000007E-2</v>
      </c>
      <c r="D446" s="38"/>
      <c r="E446" s="38"/>
      <c r="F446" s="38"/>
      <c r="G446" s="38"/>
      <c r="H446" s="38"/>
      <c r="I446" s="38"/>
      <c r="J446" s="6" t="s">
        <v>151</v>
      </c>
    </row>
    <row r="447" spans="1:10" ht="17.25">
      <c r="A447" s="3" t="s">
        <v>82</v>
      </c>
      <c r="B447" s="1" t="s">
        <v>298</v>
      </c>
      <c r="C447" s="38">
        <v>0.1074</v>
      </c>
      <c r="D447" s="38"/>
      <c r="E447" s="38"/>
      <c r="F447" s="38"/>
      <c r="G447" s="38"/>
      <c r="H447" s="38"/>
      <c r="I447" s="38"/>
      <c r="J447" s="6" t="s">
        <v>151</v>
      </c>
    </row>
    <row r="448" spans="1:10" ht="17.25">
      <c r="A448" s="3" t="s">
        <v>83</v>
      </c>
      <c r="B448" s="1" t="s">
        <v>299</v>
      </c>
      <c r="C448" s="38">
        <v>5.9200000000000003E-2</v>
      </c>
      <c r="D448" s="38"/>
      <c r="E448" s="38"/>
      <c r="F448" s="38"/>
      <c r="G448" s="38"/>
      <c r="H448" s="38"/>
      <c r="I448" s="38"/>
      <c r="J448" s="6" t="s">
        <v>151</v>
      </c>
    </row>
    <row r="449" spans="1:10" ht="17.25">
      <c r="A449" s="3" t="s">
        <v>85</v>
      </c>
      <c r="B449" s="1" t="s">
        <v>351</v>
      </c>
      <c r="C449" s="36">
        <v>35340</v>
      </c>
      <c r="D449" s="36"/>
      <c r="E449" s="36"/>
      <c r="F449" s="36"/>
      <c r="G449" s="36"/>
      <c r="H449" s="36"/>
      <c r="I449" s="36"/>
      <c r="J449" s="6" t="s">
        <v>151</v>
      </c>
    </row>
    <row r="450" spans="1:10" ht="45">
      <c r="A450" s="3" t="s">
        <v>384</v>
      </c>
      <c r="B450" s="1"/>
      <c r="C450" s="31" t="s">
        <v>3</v>
      </c>
      <c r="D450" s="31"/>
      <c r="E450" s="31"/>
      <c r="F450" s="31"/>
      <c r="G450" s="31"/>
      <c r="H450" s="31"/>
      <c r="I450" s="31"/>
      <c r="J450" s="1"/>
    </row>
    <row r="451" spans="1:10" ht="15" customHeight="1">
      <c r="A451" s="35" t="s">
        <v>189</v>
      </c>
      <c r="B451" s="1" t="s">
        <v>190</v>
      </c>
      <c r="C451" s="31" t="s">
        <v>3</v>
      </c>
      <c r="D451" s="31"/>
      <c r="E451" s="31"/>
      <c r="F451" s="31"/>
      <c r="G451" s="31"/>
      <c r="H451" s="31"/>
      <c r="I451" s="31"/>
      <c r="J451" s="1"/>
    </row>
    <row r="452" spans="1:10" ht="15" customHeight="1">
      <c r="A452" s="3" t="s">
        <v>303</v>
      </c>
      <c r="B452" s="1" t="s">
        <v>304</v>
      </c>
      <c r="C452" s="31" t="s">
        <v>385</v>
      </c>
      <c r="D452" s="31"/>
      <c r="E452" s="31"/>
      <c r="F452" s="31"/>
      <c r="G452" s="31"/>
      <c r="H452" s="31"/>
      <c r="I452" s="31"/>
      <c r="J452" s="1"/>
    </row>
    <row r="453" spans="1:10" ht="45">
      <c r="A453" s="3" t="s">
        <v>16</v>
      </c>
      <c r="B453" s="1" t="s">
        <v>306</v>
      </c>
      <c r="C453" s="41" t="s">
        <v>17</v>
      </c>
      <c r="D453" s="41"/>
      <c r="E453" s="41"/>
      <c r="F453" s="41"/>
      <c r="G453" s="41"/>
      <c r="H453" s="41"/>
      <c r="I453" s="41"/>
      <c r="J453" s="1"/>
    </row>
    <row r="454" spans="1:10" ht="30">
      <c r="A454" s="3" t="s">
        <v>18</v>
      </c>
      <c r="B454" s="1" t="s">
        <v>307</v>
      </c>
      <c r="C454" s="38">
        <v>0.05</v>
      </c>
      <c r="D454" s="38"/>
      <c r="E454" s="38"/>
      <c r="F454" s="38"/>
      <c r="G454" s="38"/>
      <c r="H454" s="38"/>
      <c r="I454" s="38"/>
      <c r="J454" s="1"/>
    </row>
    <row r="455" spans="1:10" ht="15" customHeight="1">
      <c r="A455" s="3" t="s">
        <v>20</v>
      </c>
      <c r="B455" s="1" t="s">
        <v>308</v>
      </c>
      <c r="C455" s="41" t="s">
        <v>17</v>
      </c>
      <c r="D455" s="41"/>
      <c r="E455" s="41"/>
      <c r="F455" s="41"/>
      <c r="G455" s="41"/>
      <c r="H455" s="41"/>
      <c r="I455" s="41"/>
      <c r="J455" s="1"/>
    </row>
    <row r="456" spans="1:10" ht="30">
      <c r="A456" s="3" t="s">
        <v>24</v>
      </c>
      <c r="B456" s="1" t="s">
        <v>309</v>
      </c>
      <c r="C456" s="38">
        <v>1.06E-2</v>
      </c>
      <c r="D456" s="38"/>
      <c r="E456" s="38"/>
      <c r="F456" s="38"/>
      <c r="G456" s="38"/>
      <c r="H456" s="38"/>
      <c r="I456" s="38"/>
      <c r="J456" s="1"/>
    </row>
    <row r="457" spans="1:10" ht="30">
      <c r="A457" s="3" t="s">
        <v>25</v>
      </c>
      <c r="B457" s="1" t="s">
        <v>310</v>
      </c>
      <c r="C457" s="38">
        <v>0.01</v>
      </c>
      <c r="D457" s="38"/>
      <c r="E457" s="38"/>
      <c r="F457" s="38"/>
      <c r="G457" s="38"/>
      <c r="H457" s="38"/>
      <c r="I457" s="38"/>
      <c r="J457" s="1"/>
    </row>
    <row r="458" spans="1:10" ht="30">
      <c r="A458" s="3" t="s">
        <v>26</v>
      </c>
      <c r="B458" s="1" t="s">
        <v>311</v>
      </c>
      <c r="C458" s="38">
        <v>1E-4</v>
      </c>
      <c r="D458" s="38"/>
      <c r="E458" s="38"/>
      <c r="F458" s="38"/>
      <c r="G458" s="38"/>
      <c r="H458" s="38"/>
      <c r="I458" s="38"/>
      <c r="J458" s="1"/>
    </row>
    <row r="459" spans="1:10" ht="15" customHeight="1">
      <c r="A459" s="3" t="s">
        <v>27</v>
      </c>
      <c r="B459" s="1" t="s">
        <v>312</v>
      </c>
      <c r="C459" s="38">
        <v>2.07E-2</v>
      </c>
      <c r="D459" s="38"/>
      <c r="E459" s="38"/>
      <c r="F459" s="38"/>
      <c r="G459" s="38"/>
      <c r="H459" s="38"/>
      <c r="I459" s="38"/>
      <c r="J459" s="1"/>
    </row>
    <row r="460" spans="1:10" ht="30">
      <c r="A460" s="3" t="s">
        <v>32</v>
      </c>
      <c r="B460" s="1" t="s">
        <v>313</v>
      </c>
      <c r="C460" s="31">
        <v>611</v>
      </c>
      <c r="D460" s="31"/>
      <c r="E460" s="31"/>
      <c r="F460" s="31"/>
      <c r="G460" s="31"/>
      <c r="H460" s="31"/>
      <c r="I460" s="31"/>
      <c r="J460" s="1"/>
    </row>
    <row r="461" spans="1:10" ht="30">
      <c r="A461" s="3" t="s">
        <v>33</v>
      </c>
      <c r="B461" s="1" t="s">
        <v>314</v>
      </c>
      <c r="C461" s="31">
        <v>950</v>
      </c>
      <c r="D461" s="31"/>
      <c r="E461" s="31"/>
      <c r="F461" s="31"/>
      <c r="G461" s="31"/>
      <c r="H461" s="31"/>
      <c r="I461" s="31"/>
      <c r="J461" s="1"/>
    </row>
    <row r="462" spans="1:10" ht="30">
      <c r="A462" s="3" t="s">
        <v>34</v>
      </c>
      <c r="B462" s="1" t="s">
        <v>315</v>
      </c>
      <c r="C462" s="39">
        <v>1214</v>
      </c>
      <c r="D462" s="39"/>
      <c r="E462" s="39"/>
      <c r="F462" s="39"/>
      <c r="G462" s="39"/>
      <c r="H462" s="39"/>
      <c r="I462" s="39"/>
      <c r="J462" s="1"/>
    </row>
    <row r="463" spans="1:10" ht="30">
      <c r="A463" s="3" t="s">
        <v>35</v>
      </c>
      <c r="B463" s="1" t="s">
        <v>316</v>
      </c>
      <c r="C463" s="39">
        <v>2205</v>
      </c>
      <c r="D463" s="39"/>
      <c r="E463" s="39"/>
      <c r="F463" s="39"/>
      <c r="G463" s="39"/>
      <c r="H463" s="39"/>
      <c r="I463" s="39"/>
      <c r="J463" s="1"/>
    </row>
    <row r="464" spans="1:10" ht="30">
      <c r="A464" s="3" t="s">
        <v>38</v>
      </c>
      <c r="B464" s="1" t="s">
        <v>360</v>
      </c>
      <c r="C464" s="31">
        <v>211</v>
      </c>
      <c r="D464" s="31"/>
      <c r="E464" s="31"/>
      <c r="F464" s="31"/>
      <c r="G464" s="31"/>
      <c r="H464" s="31"/>
      <c r="I464" s="31"/>
      <c r="J464" s="1"/>
    </row>
    <row r="465" spans="1:10" ht="30">
      <c r="A465" s="3" t="s">
        <v>39</v>
      </c>
      <c r="B465" s="1" t="s">
        <v>361</v>
      </c>
      <c r="C465" s="31">
        <v>650</v>
      </c>
      <c r="D465" s="31"/>
      <c r="E465" s="31"/>
      <c r="F465" s="31"/>
      <c r="G465" s="31"/>
      <c r="H465" s="31"/>
      <c r="I465" s="31"/>
      <c r="J465" s="1"/>
    </row>
    <row r="466" spans="1:10" ht="30">
      <c r="A466" s="3" t="s">
        <v>40</v>
      </c>
      <c r="B466" s="1" t="s">
        <v>362</v>
      </c>
      <c r="C466" s="39">
        <v>1114</v>
      </c>
      <c r="D466" s="39"/>
      <c r="E466" s="39"/>
      <c r="F466" s="39"/>
      <c r="G466" s="39"/>
      <c r="H466" s="39"/>
      <c r="I466" s="39"/>
      <c r="J466" s="1"/>
    </row>
    <row r="467" spans="1:10" ht="30">
      <c r="A467" s="3" t="s">
        <v>41</v>
      </c>
      <c r="B467" s="1" t="s">
        <v>363</v>
      </c>
      <c r="C467" s="39">
        <v>2205</v>
      </c>
      <c r="D467" s="39"/>
      <c r="E467" s="39"/>
      <c r="F467" s="39"/>
      <c r="G467" s="39"/>
      <c r="H467" s="39"/>
      <c r="I467" s="39"/>
      <c r="J467" s="1"/>
    </row>
    <row r="468" spans="1:10" ht="15" customHeight="1">
      <c r="A468" s="3" t="s">
        <v>80</v>
      </c>
      <c r="B468" s="1" t="s">
        <v>296</v>
      </c>
      <c r="C468" s="31" t="s">
        <v>93</v>
      </c>
      <c r="D468" s="31"/>
      <c r="E468" s="31"/>
      <c r="F468" s="31"/>
      <c r="G468" s="31"/>
      <c r="H468" s="31"/>
      <c r="I468" s="31"/>
      <c r="J468" s="1"/>
    </row>
    <row r="469" spans="1:10" ht="15" customHeight="1">
      <c r="A469" s="3" t="s">
        <v>81</v>
      </c>
      <c r="B469" s="1" t="s">
        <v>297</v>
      </c>
      <c r="C469" s="38">
        <v>0.1024</v>
      </c>
      <c r="D469" s="38"/>
      <c r="E469" s="38"/>
      <c r="F469" s="38"/>
      <c r="G469" s="38"/>
      <c r="H469" s="38"/>
      <c r="I469" s="38"/>
      <c r="J469" s="1"/>
    </row>
    <row r="470" spans="1:10" ht="15" customHeight="1">
      <c r="A470" s="3" t="s">
        <v>82</v>
      </c>
      <c r="B470" s="1" t="s">
        <v>298</v>
      </c>
      <c r="C470" s="38">
        <v>0.111</v>
      </c>
      <c r="D470" s="38"/>
      <c r="E470" s="38"/>
      <c r="F470" s="38"/>
      <c r="G470" s="38"/>
      <c r="H470" s="38"/>
      <c r="I470" s="38"/>
      <c r="J470" s="1"/>
    </row>
    <row r="471" spans="1:10" ht="30">
      <c r="A471" s="3" t="s">
        <v>84</v>
      </c>
      <c r="B471" s="1" t="s">
        <v>364</v>
      </c>
      <c r="C471" s="38">
        <v>6.0699999999999997E-2</v>
      </c>
      <c r="D471" s="38"/>
      <c r="E471" s="38"/>
      <c r="F471" s="38"/>
      <c r="G471" s="38"/>
      <c r="H471" s="38"/>
      <c r="I471" s="38"/>
      <c r="J471" s="1"/>
    </row>
    <row r="472" spans="1:10" ht="15" customHeight="1">
      <c r="A472" s="3" t="s">
        <v>85</v>
      </c>
      <c r="B472" s="1" t="s">
        <v>351</v>
      </c>
      <c r="C472" s="36">
        <v>38260</v>
      </c>
      <c r="D472" s="36"/>
      <c r="E472" s="36"/>
      <c r="F472" s="36"/>
      <c r="G472" s="36"/>
      <c r="H472" s="36"/>
      <c r="I472" s="36"/>
      <c r="J472" s="1"/>
    </row>
    <row r="473" spans="1:10" ht="45">
      <c r="A473" s="3" t="s">
        <v>386</v>
      </c>
      <c r="B473" s="1"/>
      <c r="C473" s="31" t="s">
        <v>3</v>
      </c>
      <c r="D473" s="31"/>
      <c r="E473" s="31"/>
      <c r="F473" s="31"/>
      <c r="G473" s="31"/>
      <c r="H473" s="31"/>
      <c r="I473" s="31"/>
      <c r="J473" s="1"/>
    </row>
    <row r="474" spans="1:10" ht="15" customHeight="1">
      <c r="A474" s="35" t="s">
        <v>189</v>
      </c>
      <c r="B474" s="1" t="s">
        <v>190</v>
      </c>
      <c r="C474" s="31" t="s">
        <v>3</v>
      </c>
      <c r="D474" s="31"/>
      <c r="E474" s="31"/>
      <c r="F474" s="31"/>
      <c r="G474" s="31"/>
      <c r="H474" s="31"/>
      <c r="I474" s="31"/>
      <c r="J474" s="1"/>
    </row>
    <row r="475" spans="1:10" ht="15" customHeight="1">
      <c r="A475" s="3" t="s">
        <v>303</v>
      </c>
      <c r="B475" s="1" t="s">
        <v>304</v>
      </c>
      <c r="C475" s="31" t="s">
        <v>387</v>
      </c>
      <c r="D475" s="31"/>
      <c r="E475" s="31"/>
      <c r="F475" s="31"/>
      <c r="G475" s="31"/>
      <c r="H475" s="31"/>
      <c r="I475" s="31"/>
      <c r="J475" s="1"/>
    </row>
    <row r="476" spans="1:10" ht="45">
      <c r="A476" s="3" t="s">
        <v>16</v>
      </c>
      <c r="B476" s="1" t="s">
        <v>306</v>
      </c>
      <c r="C476" s="41" t="s">
        <v>17</v>
      </c>
      <c r="D476" s="41"/>
      <c r="E476" s="41"/>
      <c r="F476" s="41"/>
      <c r="G476" s="41"/>
      <c r="H476" s="41"/>
      <c r="I476" s="41"/>
      <c r="J476" s="1"/>
    </row>
    <row r="477" spans="1:10" ht="30">
      <c r="A477" s="3" t="s">
        <v>18</v>
      </c>
      <c r="B477" s="1" t="s">
        <v>307</v>
      </c>
      <c r="C477" s="38">
        <v>0.01</v>
      </c>
      <c r="D477" s="38"/>
      <c r="E477" s="38"/>
      <c r="F477" s="38"/>
      <c r="G477" s="38"/>
      <c r="H477" s="38"/>
      <c r="I477" s="38"/>
      <c r="J477" s="1"/>
    </row>
    <row r="478" spans="1:10" ht="15" customHeight="1">
      <c r="A478" s="3" t="s">
        <v>20</v>
      </c>
      <c r="B478" s="1" t="s">
        <v>308</v>
      </c>
      <c r="C478" s="41" t="s">
        <v>17</v>
      </c>
      <c r="D478" s="41"/>
      <c r="E478" s="41"/>
      <c r="F478" s="41"/>
      <c r="G478" s="41"/>
      <c r="H478" s="41"/>
      <c r="I478" s="41"/>
      <c r="J478" s="1"/>
    </row>
    <row r="479" spans="1:10" ht="30">
      <c r="A479" s="3" t="s">
        <v>24</v>
      </c>
      <c r="B479" s="1" t="s">
        <v>309</v>
      </c>
      <c r="C479" s="38">
        <v>1.06E-2</v>
      </c>
      <c r="D479" s="38"/>
      <c r="E479" s="38"/>
      <c r="F479" s="38"/>
      <c r="G479" s="38"/>
      <c r="H479" s="38"/>
      <c r="I479" s="38"/>
      <c r="J479" s="1"/>
    </row>
    <row r="480" spans="1:10" ht="30">
      <c r="A480" s="3" t="s">
        <v>25</v>
      </c>
      <c r="B480" s="1" t="s">
        <v>310</v>
      </c>
      <c r="C480" s="38">
        <v>0.01</v>
      </c>
      <c r="D480" s="38"/>
      <c r="E480" s="38"/>
      <c r="F480" s="38"/>
      <c r="G480" s="38"/>
      <c r="H480" s="38"/>
      <c r="I480" s="38"/>
      <c r="J480" s="1"/>
    </row>
    <row r="481" spans="1:10" ht="30">
      <c r="A481" s="3" t="s">
        <v>26</v>
      </c>
      <c r="B481" s="1" t="s">
        <v>311</v>
      </c>
      <c r="C481" s="38">
        <v>1E-4</v>
      </c>
      <c r="D481" s="38"/>
      <c r="E481" s="38"/>
      <c r="F481" s="38"/>
      <c r="G481" s="38"/>
      <c r="H481" s="38"/>
      <c r="I481" s="38"/>
      <c r="J481" s="1"/>
    </row>
    <row r="482" spans="1:10" ht="15" customHeight="1">
      <c r="A482" s="3" t="s">
        <v>27</v>
      </c>
      <c r="B482" s="1" t="s">
        <v>312</v>
      </c>
      <c r="C482" s="38">
        <v>2.07E-2</v>
      </c>
      <c r="D482" s="38"/>
      <c r="E482" s="38"/>
      <c r="F482" s="38"/>
      <c r="G482" s="38"/>
      <c r="H482" s="38"/>
      <c r="I482" s="38"/>
      <c r="J482" s="1"/>
    </row>
    <row r="483" spans="1:10" ht="30">
      <c r="A483" s="3" t="s">
        <v>32</v>
      </c>
      <c r="B483" s="1" t="s">
        <v>313</v>
      </c>
      <c r="C483" s="31">
        <v>211</v>
      </c>
      <c r="D483" s="31"/>
      <c r="E483" s="31"/>
      <c r="F483" s="31"/>
      <c r="G483" s="31"/>
      <c r="H483" s="31"/>
      <c r="I483" s="31"/>
      <c r="J483" s="1"/>
    </row>
    <row r="484" spans="1:10" ht="30">
      <c r="A484" s="3" t="s">
        <v>33</v>
      </c>
      <c r="B484" s="1" t="s">
        <v>314</v>
      </c>
      <c r="C484" s="31">
        <v>650</v>
      </c>
      <c r="D484" s="31"/>
      <c r="E484" s="31"/>
      <c r="F484" s="31"/>
      <c r="G484" s="31"/>
      <c r="H484" s="31"/>
      <c r="I484" s="31"/>
      <c r="J484" s="1"/>
    </row>
    <row r="485" spans="1:10" ht="30">
      <c r="A485" s="3" t="s">
        <v>34</v>
      </c>
      <c r="B485" s="1" t="s">
        <v>315</v>
      </c>
      <c r="C485" s="39">
        <v>1114</v>
      </c>
      <c r="D485" s="39"/>
      <c r="E485" s="39"/>
      <c r="F485" s="39"/>
      <c r="G485" s="39"/>
      <c r="H485" s="39"/>
      <c r="I485" s="39"/>
      <c r="J485" s="1"/>
    </row>
    <row r="486" spans="1:10" ht="30">
      <c r="A486" s="3" t="s">
        <v>35</v>
      </c>
      <c r="B486" s="1" t="s">
        <v>316</v>
      </c>
      <c r="C486" s="39">
        <v>2397</v>
      </c>
      <c r="D486" s="39"/>
      <c r="E486" s="39"/>
      <c r="F486" s="39"/>
      <c r="G486" s="39"/>
      <c r="H486" s="39"/>
      <c r="I486" s="39"/>
      <c r="J486" s="1"/>
    </row>
    <row r="487" spans="1:10" ht="15" customHeight="1">
      <c r="A487" s="3" t="s">
        <v>80</v>
      </c>
      <c r="B487" s="1" t="s">
        <v>296</v>
      </c>
      <c r="C487" s="31" t="s">
        <v>94</v>
      </c>
      <c r="D487" s="31"/>
      <c r="E487" s="31"/>
      <c r="F487" s="31"/>
      <c r="G487" s="31"/>
      <c r="H487" s="31"/>
      <c r="I487" s="31"/>
      <c r="J487" s="1"/>
    </row>
    <row r="488" spans="1:10" ht="15" customHeight="1">
      <c r="A488" s="3" t="s">
        <v>81</v>
      </c>
      <c r="B488" s="1" t="s">
        <v>297</v>
      </c>
      <c r="C488" s="38">
        <v>0.14199999999999999</v>
      </c>
      <c r="D488" s="38"/>
      <c r="E488" s="38"/>
      <c r="F488" s="38"/>
      <c r="G488" s="38"/>
      <c r="H488" s="38"/>
      <c r="I488" s="38"/>
      <c r="J488" s="1"/>
    </row>
    <row r="489" spans="1:10" ht="15" customHeight="1">
      <c r="A489" s="3" t="s">
        <v>82</v>
      </c>
      <c r="B489" s="1" t="s">
        <v>298</v>
      </c>
      <c r="C489" s="38">
        <v>0.11210000000000001</v>
      </c>
      <c r="D489" s="38"/>
      <c r="E489" s="38"/>
      <c r="F489" s="38"/>
      <c r="G489" s="38"/>
      <c r="H489" s="38"/>
      <c r="I489" s="38"/>
      <c r="J489" s="1"/>
    </row>
    <row r="490" spans="1:10" ht="15" customHeight="1">
      <c r="A490" s="3" t="s">
        <v>83</v>
      </c>
      <c r="B490" s="1" t="s">
        <v>299</v>
      </c>
      <c r="C490" s="38">
        <v>5.74E-2</v>
      </c>
      <c r="D490" s="38"/>
      <c r="E490" s="38"/>
      <c r="F490" s="38"/>
      <c r="G490" s="38"/>
      <c r="H490" s="38"/>
      <c r="I490" s="38"/>
      <c r="J490" s="1"/>
    </row>
    <row r="491" spans="1:10" ht="15" customHeight="1">
      <c r="A491" s="3" t="s">
        <v>85</v>
      </c>
      <c r="B491" s="1" t="s">
        <v>351</v>
      </c>
      <c r="C491" s="36">
        <v>37166</v>
      </c>
      <c r="D491" s="36"/>
      <c r="E491" s="36"/>
      <c r="F491" s="36"/>
      <c r="G491" s="36"/>
      <c r="H491" s="36"/>
      <c r="I491" s="36"/>
      <c r="J491" s="1"/>
    </row>
    <row r="492" spans="1:10" ht="45">
      <c r="A492" s="3" t="s">
        <v>388</v>
      </c>
      <c r="B492" s="1"/>
      <c r="C492" s="31" t="s">
        <v>3</v>
      </c>
      <c r="D492" s="31"/>
      <c r="E492" s="31"/>
      <c r="F492" s="31"/>
      <c r="G492" s="31"/>
      <c r="H492" s="31"/>
      <c r="I492" s="31"/>
      <c r="J492" s="1"/>
    </row>
    <row r="493" spans="1:10" ht="15" customHeight="1">
      <c r="A493" s="35" t="s">
        <v>189</v>
      </c>
      <c r="B493" s="1" t="s">
        <v>190</v>
      </c>
      <c r="C493" s="31" t="s">
        <v>3</v>
      </c>
      <c r="D493" s="31"/>
      <c r="E493" s="31"/>
      <c r="F493" s="31"/>
      <c r="G493" s="31"/>
      <c r="H493" s="31"/>
      <c r="I493" s="31"/>
      <c r="J493" s="1"/>
    </row>
    <row r="494" spans="1:10" ht="15" customHeight="1">
      <c r="A494" s="3" t="s">
        <v>303</v>
      </c>
      <c r="B494" s="1" t="s">
        <v>304</v>
      </c>
      <c r="C494" s="31" t="s">
        <v>389</v>
      </c>
      <c r="D494" s="31"/>
      <c r="E494" s="31"/>
      <c r="F494" s="31"/>
      <c r="G494" s="31"/>
      <c r="H494" s="31"/>
      <c r="I494" s="31"/>
      <c r="J494" s="1"/>
    </row>
    <row r="495" spans="1:10" ht="45">
      <c r="A495" s="3" t="s">
        <v>16</v>
      </c>
      <c r="B495" s="1" t="s">
        <v>306</v>
      </c>
      <c r="C495" s="41" t="s">
        <v>17</v>
      </c>
      <c r="D495" s="41"/>
      <c r="E495" s="41"/>
      <c r="F495" s="41"/>
      <c r="G495" s="41"/>
      <c r="H495" s="41"/>
      <c r="I495" s="41"/>
      <c r="J495" s="1"/>
    </row>
    <row r="496" spans="1:10" ht="30">
      <c r="A496" s="3" t="s">
        <v>18</v>
      </c>
      <c r="B496" s="1" t="s">
        <v>307</v>
      </c>
      <c r="C496" s="41" t="s">
        <v>17</v>
      </c>
      <c r="D496" s="41"/>
      <c r="E496" s="41"/>
      <c r="F496" s="41"/>
      <c r="G496" s="41"/>
      <c r="H496" s="41"/>
      <c r="I496" s="41"/>
      <c r="J496" s="1"/>
    </row>
    <row r="497" spans="1:10" ht="15" customHeight="1">
      <c r="A497" s="3" t="s">
        <v>20</v>
      </c>
      <c r="B497" s="1" t="s">
        <v>308</v>
      </c>
      <c r="C497" s="41" t="s">
        <v>17</v>
      </c>
      <c r="D497" s="41"/>
      <c r="E497" s="41"/>
      <c r="F497" s="41"/>
      <c r="G497" s="41"/>
      <c r="H497" s="41"/>
      <c r="I497" s="41"/>
      <c r="J497" s="1"/>
    </row>
    <row r="498" spans="1:10" ht="30">
      <c r="A498" s="3" t="s">
        <v>24</v>
      </c>
      <c r="B498" s="1" t="s">
        <v>309</v>
      </c>
      <c r="C498" s="38">
        <v>1.06E-2</v>
      </c>
      <c r="D498" s="38"/>
      <c r="E498" s="38"/>
      <c r="F498" s="38"/>
      <c r="G498" s="38"/>
      <c r="H498" s="38"/>
      <c r="I498" s="38"/>
      <c r="J498" s="1"/>
    </row>
    <row r="499" spans="1:10" ht="30">
      <c r="A499" s="3" t="s">
        <v>25</v>
      </c>
      <c r="B499" s="1" t="s">
        <v>310</v>
      </c>
      <c r="C499" s="38">
        <v>5.0000000000000001E-3</v>
      </c>
      <c r="D499" s="38"/>
      <c r="E499" s="38"/>
      <c r="F499" s="38"/>
      <c r="G499" s="38"/>
      <c r="H499" s="38"/>
      <c r="I499" s="38"/>
      <c r="J499" s="1"/>
    </row>
    <row r="500" spans="1:10" ht="30">
      <c r="A500" s="3" t="s">
        <v>26</v>
      </c>
      <c r="B500" s="1" t="s">
        <v>311</v>
      </c>
      <c r="C500" s="38">
        <v>1E-4</v>
      </c>
      <c r="D500" s="38"/>
      <c r="E500" s="38"/>
      <c r="F500" s="38"/>
      <c r="G500" s="38"/>
      <c r="H500" s="38"/>
      <c r="I500" s="38"/>
      <c r="J500" s="1"/>
    </row>
    <row r="501" spans="1:10" ht="15" customHeight="1">
      <c r="A501" s="3" t="s">
        <v>27</v>
      </c>
      <c r="B501" s="1" t="s">
        <v>312</v>
      </c>
      <c r="C501" s="38">
        <v>1.5699999999999999E-2</v>
      </c>
      <c r="D501" s="38"/>
      <c r="E501" s="38"/>
      <c r="F501" s="38"/>
      <c r="G501" s="38"/>
      <c r="H501" s="38"/>
      <c r="I501" s="38"/>
      <c r="J501" s="1"/>
    </row>
    <row r="502" spans="1:10" ht="30">
      <c r="A502" s="3" t="s">
        <v>32</v>
      </c>
      <c r="B502" s="1" t="s">
        <v>313</v>
      </c>
      <c r="C502" s="31">
        <v>160</v>
      </c>
      <c r="D502" s="31"/>
      <c r="E502" s="31"/>
      <c r="F502" s="31"/>
      <c r="G502" s="31"/>
      <c r="H502" s="31"/>
      <c r="I502" s="31"/>
      <c r="J502" s="1"/>
    </row>
    <row r="503" spans="1:10" ht="30">
      <c r="A503" s="3" t="s">
        <v>33</v>
      </c>
      <c r="B503" s="1" t="s">
        <v>314</v>
      </c>
      <c r="C503" s="31">
        <v>496</v>
      </c>
      <c r="D503" s="31"/>
      <c r="E503" s="31"/>
      <c r="F503" s="31"/>
      <c r="G503" s="31"/>
      <c r="H503" s="31"/>
      <c r="I503" s="31"/>
      <c r="J503" s="1"/>
    </row>
    <row r="504" spans="1:10" ht="30">
      <c r="A504" s="3" t="s">
        <v>34</v>
      </c>
      <c r="B504" s="1" t="s">
        <v>315</v>
      </c>
      <c r="C504" s="31">
        <v>856</v>
      </c>
      <c r="D504" s="31"/>
      <c r="E504" s="31"/>
      <c r="F504" s="31"/>
      <c r="G504" s="31"/>
      <c r="H504" s="31"/>
      <c r="I504" s="31"/>
      <c r="J504" s="1"/>
    </row>
    <row r="505" spans="1:10" ht="30">
      <c r="A505" s="3" t="s">
        <v>35</v>
      </c>
      <c r="B505" s="1" t="s">
        <v>316</v>
      </c>
      <c r="C505" s="39">
        <v>1866</v>
      </c>
      <c r="D505" s="39"/>
      <c r="E505" s="39"/>
      <c r="F505" s="39"/>
      <c r="G505" s="39"/>
      <c r="H505" s="39"/>
      <c r="I505" s="39"/>
      <c r="J505" s="1"/>
    </row>
    <row r="506" spans="1:10" ht="15" customHeight="1">
      <c r="A506" s="3" t="s">
        <v>80</v>
      </c>
      <c r="B506" s="1" t="s">
        <v>296</v>
      </c>
      <c r="C506" s="31" t="s">
        <v>95</v>
      </c>
      <c r="D506" s="31"/>
      <c r="E506" s="31"/>
      <c r="F506" s="31"/>
      <c r="G506" s="31"/>
      <c r="H506" s="31"/>
      <c r="I506" s="31"/>
      <c r="J506" s="1"/>
    </row>
    <row r="507" spans="1:10" ht="15" customHeight="1">
      <c r="A507" s="3" t="s">
        <v>81</v>
      </c>
      <c r="B507" s="1" t="s">
        <v>297</v>
      </c>
      <c r="C507" s="38">
        <v>0.14779999999999999</v>
      </c>
      <c r="D507" s="38"/>
      <c r="E507" s="38"/>
      <c r="F507" s="38"/>
      <c r="G507" s="38"/>
      <c r="H507" s="38"/>
      <c r="I507" s="38"/>
      <c r="J507" s="1"/>
    </row>
    <row r="508" spans="1:10" ht="15" customHeight="1">
      <c r="A508" s="3" t="s">
        <v>82</v>
      </c>
      <c r="B508" s="1" t="s">
        <v>298</v>
      </c>
      <c r="C508" s="38">
        <v>0.1178</v>
      </c>
      <c r="D508" s="38"/>
      <c r="E508" s="38"/>
      <c r="F508" s="38"/>
      <c r="G508" s="38"/>
      <c r="H508" s="38"/>
      <c r="I508" s="38"/>
      <c r="J508" s="1"/>
    </row>
    <row r="509" spans="1:10" ht="15" customHeight="1">
      <c r="A509" s="3" t="s">
        <v>85</v>
      </c>
      <c r="B509" s="1" t="s">
        <v>351</v>
      </c>
      <c r="C509" s="36">
        <v>37862</v>
      </c>
      <c r="D509" s="36"/>
      <c r="E509" s="36"/>
      <c r="F509" s="36"/>
      <c r="G509" s="36"/>
      <c r="H509" s="36"/>
      <c r="I509" s="36"/>
      <c r="J509" s="1"/>
    </row>
    <row r="510" spans="1:10" ht="45">
      <c r="A510" s="3" t="s">
        <v>390</v>
      </c>
      <c r="B510" s="1"/>
      <c r="C510" s="31" t="s">
        <v>3</v>
      </c>
      <c r="D510" s="31"/>
      <c r="E510" s="31"/>
      <c r="F510" s="31"/>
      <c r="G510" s="31"/>
      <c r="H510" s="31"/>
      <c r="I510" s="31"/>
      <c r="J510" s="1"/>
    </row>
    <row r="511" spans="1:10" ht="15" customHeight="1">
      <c r="A511" s="35" t="s">
        <v>189</v>
      </c>
      <c r="B511" s="1" t="s">
        <v>190</v>
      </c>
      <c r="C511" s="31" t="s">
        <v>3</v>
      </c>
      <c r="D511" s="31"/>
      <c r="E511" s="31"/>
      <c r="F511" s="31"/>
      <c r="G511" s="31"/>
      <c r="H511" s="31"/>
      <c r="I511" s="31"/>
      <c r="J511" s="1"/>
    </row>
    <row r="512" spans="1:10" ht="15" customHeight="1">
      <c r="A512" s="3" t="s">
        <v>303</v>
      </c>
      <c r="B512" s="1" t="s">
        <v>304</v>
      </c>
      <c r="C512" s="31" t="s">
        <v>391</v>
      </c>
      <c r="D512" s="31"/>
      <c r="E512" s="31"/>
      <c r="F512" s="31"/>
      <c r="G512" s="31"/>
      <c r="H512" s="31"/>
      <c r="I512" s="31"/>
      <c r="J512" s="1"/>
    </row>
    <row r="513" spans="1:10" ht="45">
      <c r="A513" s="3" t="s">
        <v>16</v>
      </c>
      <c r="B513" s="1" t="s">
        <v>306</v>
      </c>
      <c r="C513" s="41" t="s">
        <v>17</v>
      </c>
      <c r="D513" s="41"/>
      <c r="E513" s="41"/>
      <c r="F513" s="41"/>
      <c r="G513" s="41"/>
      <c r="H513" s="41"/>
      <c r="I513" s="41"/>
      <c r="J513" s="1"/>
    </row>
    <row r="514" spans="1:10" ht="30">
      <c r="A514" s="3" t="s">
        <v>18</v>
      </c>
      <c r="B514" s="1" t="s">
        <v>307</v>
      </c>
      <c r="C514" s="41" t="s">
        <v>17</v>
      </c>
      <c r="D514" s="41"/>
      <c r="E514" s="41"/>
      <c r="F514" s="41"/>
      <c r="G514" s="41"/>
      <c r="H514" s="41"/>
      <c r="I514" s="41"/>
      <c r="J514" s="1"/>
    </row>
    <row r="515" spans="1:10" ht="15" customHeight="1">
      <c r="A515" s="3" t="s">
        <v>20</v>
      </c>
      <c r="B515" s="1" t="s">
        <v>308</v>
      </c>
      <c r="C515" s="41" t="s">
        <v>17</v>
      </c>
      <c r="D515" s="41"/>
      <c r="E515" s="41"/>
      <c r="F515" s="41"/>
      <c r="G515" s="41"/>
      <c r="H515" s="41"/>
      <c r="I515" s="41"/>
      <c r="J515" s="1"/>
    </row>
    <row r="516" spans="1:10" ht="30">
      <c r="A516" s="3" t="s">
        <v>24</v>
      </c>
      <c r="B516" s="1" t="s">
        <v>309</v>
      </c>
      <c r="C516" s="38">
        <v>7.1000000000000004E-3</v>
      </c>
      <c r="D516" s="38"/>
      <c r="E516" s="38"/>
      <c r="F516" s="38"/>
      <c r="G516" s="38"/>
      <c r="H516" s="38"/>
      <c r="I516" s="38"/>
      <c r="J516" s="1"/>
    </row>
    <row r="517" spans="1:10" ht="30">
      <c r="A517" s="3" t="s">
        <v>25</v>
      </c>
      <c r="B517" s="1" t="s">
        <v>310</v>
      </c>
      <c r="C517" s="41" t="s">
        <v>17</v>
      </c>
      <c r="D517" s="41"/>
      <c r="E517" s="41"/>
      <c r="F517" s="41"/>
      <c r="G517" s="41"/>
      <c r="H517" s="41"/>
      <c r="I517" s="41"/>
      <c r="J517" s="1"/>
    </row>
    <row r="518" spans="1:10" ht="30">
      <c r="A518" s="3" t="s">
        <v>26</v>
      </c>
      <c r="B518" s="1" t="s">
        <v>311</v>
      </c>
      <c r="C518" s="38">
        <v>1E-4</v>
      </c>
      <c r="D518" s="38"/>
      <c r="E518" s="38"/>
      <c r="F518" s="38"/>
      <c r="G518" s="38"/>
      <c r="H518" s="38"/>
      <c r="I518" s="38"/>
      <c r="J518" s="1"/>
    </row>
    <row r="519" spans="1:10" ht="15" customHeight="1">
      <c r="A519" s="3" t="s">
        <v>27</v>
      </c>
      <c r="B519" s="1" t="s">
        <v>312</v>
      </c>
      <c r="C519" s="38">
        <v>7.1999999999999998E-3</v>
      </c>
      <c r="D519" s="38"/>
      <c r="E519" s="38"/>
      <c r="F519" s="38"/>
      <c r="G519" s="38"/>
      <c r="H519" s="38"/>
      <c r="I519" s="38"/>
      <c r="J519" s="1"/>
    </row>
    <row r="520" spans="1:10" ht="30">
      <c r="A520" s="3" t="s">
        <v>32</v>
      </c>
      <c r="B520" s="1" t="s">
        <v>313</v>
      </c>
      <c r="C520" s="31">
        <v>74</v>
      </c>
      <c r="D520" s="31"/>
      <c r="E520" s="31"/>
      <c r="F520" s="31"/>
      <c r="G520" s="31"/>
      <c r="H520" s="31"/>
      <c r="I520" s="31"/>
      <c r="J520" s="1"/>
    </row>
    <row r="521" spans="1:10" ht="30">
      <c r="A521" s="3" t="s">
        <v>33</v>
      </c>
      <c r="B521" s="1" t="s">
        <v>314</v>
      </c>
      <c r="C521" s="31">
        <v>231</v>
      </c>
      <c r="D521" s="31"/>
      <c r="E521" s="31"/>
      <c r="F521" s="31"/>
      <c r="G521" s="31"/>
      <c r="H521" s="31"/>
      <c r="I521" s="31"/>
      <c r="J521" s="1"/>
    </row>
    <row r="522" spans="1:10" ht="30">
      <c r="A522" s="3" t="s">
        <v>34</v>
      </c>
      <c r="B522" s="1" t="s">
        <v>315</v>
      </c>
      <c r="C522" s="31">
        <v>401</v>
      </c>
      <c r="D522" s="31"/>
      <c r="E522" s="31"/>
      <c r="F522" s="31"/>
      <c r="G522" s="31"/>
      <c r="H522" s="31"/>
      <c r="I522" s="31"/>
      <c r="J522" s="1"/>
    </row>
    <row r="523" spans="1:10" ht="30">
      <c r="A523" s="3" t="s">
        <v>35</v>
      </c>
      <c r="B523" s="1" t="s">
        <v>316</v>
      </c>
      <c r="C523" s="31">
        <v>895</v>
      </c>
      <c r="D523" s="31"/>
      <c r="E523" s="31"/>
      <c r="F523" s="31"/>
      <c r="G523" s="31"/>
      <c r="H523" s="31"/>
      <c r="I523" s="31"/>
      <c r="J523" s="1"/>
    </row>
    <row r="524" spans="1:10" ht="45">
      <c r="A524" s="3" t="s">
        <v>392</v>
      </c>
      <c r="B524" s="1"/>
      <c r="C524" s="31" t="s">
        <v>3</v>
      </c>
      <c r="D524" s="31"/>
      <c r="E524" s="31"/>
      <c r="F524" s="31"/>
      <c r="G524" s="31"/>
      <c r="H524" s="31"/>
      <c r="I524" s="31"/>
      <c r="J524" s="1"/>
    </row>
    <row r="525" spans="1:10" ht="15" customHeight="1">
      <c r="A525" s="35" t="s">
        <v>189</v>
      </c>
      <c r="B525" s="1" t="s">
        <v>190</v>
      </c>
      <c r="C525" s="31" t="s">
        <v>3</v>
      </c>
      <c r="D525" s="31"/>
      <c r="E525" s="31"/>
      <c r="F525" s="31"/>
      <c r="G525" s="31"/>
      <c r="H525" s="31"/>
      <c r="I525" s="31"/>
      <c r="J525" s="1"/>
    </row>
    <row r="526" spans="1:10" ht="15" customHeight="1">
      <c r="A526" s="3" t="s">
        <v>212</v>
      </c>
      <c r="B526" s="1" t="s">
        <v>213</v>
      </c>
      <c r="C526" s="31" t="s">
        <v>125</v>
      </c>
      <c r="D526" s="31"/>
      <c r="E526" s="31"/>
      <c r="F526" s="31"/>
      <c r="G526" s="31"/>
      <c r="H526" s="31"/>
      <c r="I526" s="31"/>
      <c r="J526" s="1"/>
    </row>
    <row r="527" spans="1:10" ht="15" customHeight="1">
      <c r="A527" s="3" t="s">
        <v>214</v>
      </c>
      <c r="B527" s="1" t="s">
        <v>215</v>
      </c>
      <c r="C527" s="31" t="s">
        <v>2</v>
      </c>
      <c r="D527" s="31"/>
      <c r="E527" s="31"/>
      <c r="F527" s="31"/>
      <c r="G527" s="31"/>
      <c r="H527" s="31"/>
      <c r="I527" s="31"/>
      <c r="J527" s="1"/>
    </row>
    <row r="528" spans="1:10" ht="15" customHeight="1">
      <c r="A528" s="37" t="s">
        <v>216</v>
      </c>
      <c r="B528" s="31" t="s">
        <v>217</v>
      </c>
      <c r="C528" s="31" t="s">
        <v>3</v>
      </c>
      <c r="D528" s="31"/>
      <c r="E528" s="31"/>
      <c r="F528" s="31"/>
      <c r="G528" s="31"/>
      <c r="H528" s="31"/>
      <c r="I528" s="31"/>
      <c r="J528" s="31"/>
    </row>
    <row r="529" spans="1:10" ht="25.5" customHeight="1">
      <c r="A529" s="37"/>
      <c r="B529" s="31"/>
      <c r="C529" s="32" t="s">
        <v>4</v>
      </c>
      <c r="D529" s="32"/>
      <c r="E529" s="32"/>
      <c r="F529" s="32"/>
      <c r="G529" s="32"/>
      <c r="H529" s="32"/>
      <c r="I529" s="32"/>
      <c r="J529" s="31"/>
    </row>
    <row r="530" spans="1:10" ht="15" customHeight="1">
      <c r="A530" s="3" t="s">
        <v>218</v>
      </c>
      <c r="B530" s="1" t="s">
        <v>219</v>
      </c>
      <c r="C530" s="31" t="s">
        <v>5</v>
      </c>
      <c r="D530" s="31"/>
      <c r="E530" s="31"/>
      <c r="F530" s="31"/>
      <c r="G530" s="31"/>
      <c r="H530" s="31"/>
      <c r="I530" s="31"/>
      <c r="J530" s="1"/>
    </row>
    <row r="531" spans="1:10" ht="15" customHeight="1">
      <c r="A531" s="37" t="s">
        <v>220</v>
      </c>
      <c r="B531" s="31" t="s">
        <v>221</v>
      </c>
      <c r="C531" s="31" t="s">
        <v>3</v>
      </c>
      <c r="D531" s="31"/>
      <c r="E531" s="31"/>
      <c r="F531" s="31"/>
      <c r="G531" s="31"/>
      <c r="H531" s="31"/>
      <c r="I531" s="31"/>
      <c r="J531" s="31"/>
    </row>
    <row r="532" spans="1:10" ht="51" customHeight="1">
      <c r="A532" s="37"/>
      <c r="B532" s="31"/>
      <c r="C532" s="32" t="s">
        <v>6</v>
      </c>
      <c r="D532" s="32"/>
      <c r="E532" s="32"/>
      <c r="F532" s="32"/>
      <c r="G532" s="32"/>
      <c r="H532" s="32"/>
      <c r="I532" s="32"/>
      <c r="J532" s="31"/>
    </row>
    <row r="533" spans="1:10" ht="15" customHeight="1">
      <c r="A533" s="3" t="s">
        <v>222</v>
      </c>
      <c r="B533" s="1" t="s">
        <v>223</v>
      </c>
      <c r="C533" s="31" t="s">
        <v>106</v>
      </c>
      <c r="D533" s="31"/>
      <c r="E533" s="31"/>
      <c r="F533" s="31"/>
      <c r="G533" s="31"/>
      <c r="H533" s="31"/>
      <c r="I533" s="31"/>
      <c r="J533" s="1"/>
    </row>
    <row r="534" spans="1:10" ht="15" customHeight="1">
      <c r="A534" s="3" t="s">
        <v>224</v>
      </c>
      <c r="B534" s="1" t="s">
        <v>225</v>
      </c>
      <c r="C534" s="31" t="s">
        <v>22</v>
      </c>
      <c r="D534" s="31"/>
      <c r="E534" s="31"/>
      <c r="F534" s="31"/>
      <c r="G534" s="31"/>
      <c r="H534" s="31"/>
      <c r="I534" s="31"/>
      <c r="J534" s="1"/>
    </row>
    <row r="535" spans="1:10" ht="15" customHeight="1">
      <c r="A535" s="3" t="s">
        <v>226</v>
      </c>
      <c r="B535" s="1" t="s">
        <v>227</v>
      </c>
      <c r="C535" s="31" t="s">
        <v>43</v>
      </c>
      <c r="D535" s="31"/>
      <c r="E535" s="31"/>
      <c r="F535" s="31"/>
      <c r="G535" s="31"/>
      <c r="H535" s="31"/>
      <c r="I535" s="31"/>
      <c r="J535" s="1"/>
    </row>
    <row r="536" spans="1:10" ht="15" customHeight="1">
      <c r="A536" s="37" t="s">
        <v>228</v>
      </c>
      <c r="B536" s="31" t="s">
        <v>229</v>
      </c>
      <c r="C536" s="31" t="s">
        <v>3</v>
      </c>
      <c r="D536" s="31"/>
      <c r="E536" s="31"/>
      <c r="F536" s="31"/>
      <c r="G536" s="31"/>
      <c r="H536" s="31"/>
      <c r="I536" s="31"/>
      <c r="J536" s="31"/>
    </row>
    <row r="537" spans="1:10" ht="51" customHeight="1">
      <c r="A537" s="37"/>
      <c r="B537" s="31"/>
      <c r="C537" s="18" t="s">
        <v>130</v>
      </c>
      <c r="D537" s="18"/>
      <c r="E537" s="18"/>
      <c r="F537" s="18"/>
      <c r="G537" s="18"/>
      <c r="H537" s="18"/>
      <c r="I537" s="18"/>
      <c r="J537" s="31"/>
    </row>
    <row r="538" spans="1:10" ht="15" customHeight="1">
      <c r="A538" s="3" t="s">
        <v>230</v>
      </c>
      <c r="B538" s="1" t="s">
        <v>231</v>
      </c>
      <c r="C538" s="38">
        <v>0.79</v>
      </c>
      <c r="D538" s="38"/>
      <c r="E538" s="38"/>
      <c r="F538" s="38"/>
      <c r="G538" s="38"/>
      <c r="H538" s="38"/>
      <c r="I538" s="38"/>
      <c r="J538" s="1"/>
    </row>
    <row r="539" spans="1:10" ht="45" customHeight="1">
      <c r="A539" s="3" t="s">
        <v>232</v>
      </c>
      <c r="B539" s="1" t="s">
        <v>233</v>
      </c>
      <c r="C539" s="31" t="s">
        <v>234</v>
      </c>
      <c r="D539" s="31"/>
      <c r="E539" s="31"/>
      <c r="F539" s="31"/>
      <c r="G539" s="31"/>
      <c r="H539" s="31"/>
      <c r="I539" s="31"/>
      <c r="J539" s="1"/>
    </row>
    <row r="540" spans="1:10" ht="30">
      <c r="A540" s="3" t="s">
        <v>235</v>
      </c>
      <c r="B540" s="1" t="s">
        <v>236</v>
      </c>
      <c r="C540" s="39">
        <v>50000</v>
      </c>
      <c r="D540" s="39"/>
      <c r="E540" s="39"/>
      <c r="F540" s="39"/>
      <c r="G540" s="39"/>
      <c r="H540" s="39"/>
      <c r="I540" s="39"/>
      <c r="J540" s="1"/>
    </row>
    <row r="541" spans="1:10" ht="15" customHeight="1">
      <c r="A541" s="3" t="s">
        <v>237</v>
      </c>
      <c r="B541" s="1" t="s">
        <v>238</v>
      </c>
      <c r="C541" s="31" t="s">
        <v>28</v>
      </c>
      <c r="D541" s="31"/>
      <c r="E541" s="31"/>
      <c r="F541" s="31"/>
      <c r="G541" s="31"/>
      <c r="H541" s="31"/>
      <c r="I541" s="31"/>
      <c r="J541" s="1"/>
    </row>
    <row r="542" spans="1:10" ht="15" customHeight="1">
      <c r="A542" s="37" t="s">
        <v>239</v>
      </c>
      <c r="B542" s="31" t="s">
        <v>240</v>
      </c>
      <c r="C542" s="31" t="s">
        <v>3</v>
      </c>
      <c r="D542" s="31"/>
      <c r="E542" s="31"/>
      <c r="F542" s="31"/>
      <c r="G542" s="31"/>
      <c r="H542" s="31"/>
      <c r="I542" s="31"/>
      <c r="J542" s="31"/>
    </row>
    <row r="543" spans="1:10">
      <c r="A543" s="37"/>
      <c r="B543" s="31"/>
      <c r="C543" s="18" t="s">
        <v>29</v>
      </c>
      <c r="D543" s="18"/>
      <c r="E543" s="18"/>
      <c r="F543" s="18"/>
      <c r="G543" s="18"/>
      <c r="H543" s="18"/>
      <c r="I543" s="18"/>
      <c r="J543" s="31"/>
    </row>
    <row r="544" spans="1:10" ht="45" customHeight="1">
      <c r="A544" s="3" t="s">
        <v>241</v>
      </c>
      <c r="B544" s="1" t="s">
        <v>242</v>
      </c>
      <c r="C544" s="31" t="s">
        <v>30</v>
      </c>
      <c r="D544" s="31"/>
      <c r="E544" s="31"/>
      <c r="F544" s="31"/>
      <c r="G544" s="31"/>
      <c r="H544" s="31"/>
      <c r="I544" s="31"/>
      <c r="J544" s="1"/>
    </row>
    <row r="545" spans="1:10" ht="30">
      <c r="A545" s="3" t="s">
        <v>243</v>
      </c>
      <c r="B545" s="1" t="s">
        <v>244</v>
      </c>
      <c r="C545" s="31" t="s">
        <v>36</v>
      </c>
      <c r="D545" s="31"/>
      <c r="E545" s="31"/>
      <c r="F545" s="31"/>
      <c r="G545" s="31"/>
      <c r="H545" s="31"/>
      <c r="I545" s="31"/>
      <c r="J545" s="1"/>
    </row>
    <row r="546" spans="1:10" ht="15" customHeight="1">
      <c r="A546" s="3" t="s">
        <v>245</v>
      </c>
      <c r="B546" s="1" t="s">
        <v>246</v>
      </c>
      <c r="C546" s="31" t="s">
        <v>45</v>
      </c>
      <c r="D546" s="31"/>
      <c r="E546" s="31"/>
      <c r="F546" s="31"/>
      <c r="G546" s="31"/>
      <c r="H546" s="31"/>
      <c r="I546" s="31"/>
      <c r="J546" s="1"/>
    </row>
    <row r="547" spans="1:10" ht="15" customHeight="1">
      <c r="A547" s="37" t="s">
        <v>247</v>
      </c>
      <c r="B547" s="31" t="s">
        <v>248</v>
      </c>
      <c r="C547" s="31" t="s">
        <v>3</v>
      </c>
      <c r="D547" s="31"/>
      <c r="E547" s="31"/>
      <c r="F547" s="31"/>
      <c r="G547" s="31"/>
      <c r="H547" s="31"/>
      <c r="I547" s="31"/>
      <c r="J547" s="31"/>
    </row>
    <row r="548" spans="1:10" ht="63.75" customHeight="1">
      <c r="A548" s="37"/>
      <c r="B548" s="31"/>
      <c r="C548" s="32" t="s">
        <v>131</v>
      </c>
      <c r="D548" s="32"/>
      <c r="E548" s="32"/>
      <c r="F548" s="32"/>
      <c r="G548" s="32"/>
      <c r="H548" s="32"/>
      <c r="I548" s="32"/>
      <c r="J548" s="31"/>
    </row>
    <row r="549" spans="1:10">
      <c r="A549" s="37"/>
      <c r="B549" s="31"/>
      <c r="C549" s="15"/>
      <c r="D549" s="15"/>
      <c r="E549" s="15"/>
      <c r="F549" s="15"/>
      <c r="G549" s="15"/>
      <c r="H549" s="15"/>
      <c r="I549" s="15"/>
      <c r="J549" s="31"/>
    </row>
    <row r="550" spans="1:10">
      <c r="A550" s="37"/>
      <c r="B550" s="31"/>
      <c r="C550" s="9"/>
      <c r="D550" s="9"/>
      <c r="E550" s="9"/>
      <c r="F550" s="9"/>
      <c r="G550" s="9"/>
      <c r="H550" s="9"/>
      <c r="I550" s="9"/>
      <c r="J550" s="31"/>
    </row>
    <row r="551" spans="1:10">
      <c r="A551" s="37"/>
      <c r="B551" s="31"/>
      <c r="C551" s="27"/>
      <c r="D551" s="18"/>
      <c r="E551" s="23" t="s">
        <v>47</v>
      </c>
      <c r="F551" s="18"/>
      <c r="G551" s="23" t="s">
        <v>49</v>
      </c>
      <c r="H551" s="18"/>
      <c r="I551" s="23" t="s">
        <v>51</v>
      </c>
      <c r="J551" s="31"/>
    </row>
    <row r="552" spans="1:10" ht="15.75" thickBot="1">
      <c r="A552" s="37"/>
      <c r="B552" s="31"/>
      <c r="C552" s="28"/>
      <c r="D552" s="19"/>
      <c r="E552" s="24" t="s">
        <v>48</v>
      </c>
      <c r="F552" s="19"/>
      <c r="G552" s="24" t="s">
        <v>50</v>
      </c>
      <c r="H552" s="19"/>
      <c r="I552" s="24" t="s">
        <v>52</v>
      </c>
      <c r="J552" s="31"/>
    </row>
    <row r="553" spans="1:10" ht="15.75" thickBot="1">
      <c r="A553" s="37"/>
      <c r="B553" s="31"/>
      <c r="C553" s="25" t="s">
        <v>53</v>
      </c>
      <c r="D553" s="13"/>
      <c r="E553" s="26">
        <v>0.79</v>
      </c>
      <c r="F553" s="13"/>
      <c r="G553" s="26">
        <v>0.2</v>
      </c>
      <c r="H553" s="13"/>
      <c r="I553" s="26">
        <v>0.01</v>
      </c>
      <c r="J553" s="31"/>
    </row>
    <row r="554" spans="1:10" ht="15.75" thickBot="1">
      <c r="A554" s="37"/>
      <c r="B554" s="31"/>
      <c r="C554" s="25" t="s">
        <v>54</v>
      </c>
      <c r="D554" s="13"/>
      <c r="E554" s="25" t="s">
        <v>132</v>
      </c>
      <c r="F554" s="13"/>
      <c r="G554" s="25" t="s">
        <v>133</v>
      </c>
      <c r="H554" s="13"/>
      <c r="I554" s="25" t="s">
        <v>115</v>
      </c>
      <c r="J554" s="31"/>
    </row>
    <row r="555" spans="1:10" ht="38.25" customHeight="1">
      <c r="A555" s="37"/>
      <c r="B555" s="31"/>
      <c r="C555" s="40" t="s">
        <v>58</v>
      </c>
      <c r="D555" s="40"/>
      <c r="E555" s="40"/>
      <c r="F555" s="40"/>
      <c r="G555" s="40"/>
      <c r="H555" s="40"/>
      <c r="I555" s="40"/>
      <c r="J555" s="31"/>
    </row>
    <row r="556" spans="1:10" ht="51" customHeight="1">
      <c r="A556" s="37"/>
      <c r="B556" s="31"/>
      <c r="C556" s="32" t="s">
        <v>134</v>
      </c>
      <c r="D556" s="32"/>
      <c r="E556" s="32"/>
      <c r="F556" s="32"/>
      <c r="G556" s="32"/>
      <c r="H556" s="32"/>
      <c r="I556" s="32"/>
      <c r="J556" s="31"/>
    </row>
    <row r="557" spans="1:10" ht="25.5" customHeight="1">
      <c r="A557" s="37"/>
      <c r="B557" s="31"/>
      <c r="C557" s="32" t="s">
        <v>60</v>
      </c>
      <c r="D557" s="32"/>
      <c r="E557" s="32"/>
      <c r="F557" s="32"/>
      <c r="G557" s="32"/>
      <c r="H557" s="32"/>
      <c r="I557" s="32"/>
      <c r="J557" s="31"/>
    </row>
    <row r="558" spans="1:10" ht="15" customHeight="1">
      <c r="A558" s="3" t="s">
        <v>249</v>
      </c>
      <c r="B558" s="1" t="s">
        <v>250</v>
      </c>
      <c r="C558" s="31" t="s">
        <v>61</v>
      </c>
      <c r="D558" s="31"/>
      <c r="E558" s="31"/>
      <c r="F558" s="31"/>
      <c r="G558" s="31"/>
      <c r="H558" s="31"/>
      <c r="I558" s="31"/>
      <c r="J558" s="1"/>
    </row>
    <row r="559" spans="1:10" ht="15" customHeight="1">
      <c r="A559" s="37" t="s">
        <v>251</v>
      </c>
      <c r="B559" s="31" t="s">
        <v>252</v>
      </c>
      <c r="C559" s="31" t="s">
        <v>3</v>
      </c>
      <c r="D559" s="31"/>
      <c r="E559" s="31"/>
      <c r="F559" s="31"/>
      <c r="G559" s="31"/>
      <c r="H559" s="31"/>
      <c r="I559" s="31"/>
      <c r="J559" s="31"/>
    </row>
    <row r="560" spans="1:10">
      <c r="A560" s="37"/>
      <c r="B560" s="31"/>
      <c r="C560" s="9"/>
      <c r="D560" s="9"/>
      <c r="J560" s="31"/>
    </row>
    <row r="561" spans="1:10" ht="114.75">
      <c r="A561" s="37"/>
      <c r="B561" s="31"/>
      <c r="C561" s="21" t="s">
        <v>62</v>
      </c>
      <c r="D561" s="20" t="s">
        <v>63</v>
      </c>
      <c r="J561" s="31"/>
    </row>
    <row r="562" spans="1:10">
      <c r="A562" s="37"/>
      <c r="B562" s="31"/>
      <c r="C562" s="9"/>
      <c r="D562" s="9"/>
      <c r="J562" s="31"/>
    </row>
    <row r="563" spans="1:10" ht="153">
      <c r="A563" s="37"/>
      <c r="B563" s="31"/>
      <c r="C563" s="21" t="s">
        <v>62</v>
      </c>
      <c r="D563" s="20" t="s">
        <v>64</v>
      </c>
      <c r="J563" s="31"/>
    </row>
    <row r="564" spans="1:10">
      <c r="A564" s="37"/>
      <c r="B564" s="31"/>
      <c r="C564" s="9"/>
      <c r="D564" s="9"/>
      <c r="J564" s="31"/>
    </row>
    <row r="565" spans="1:10" ht="114.75">
      <c r="A565" s="37"/>
      <c r="B565" s="31"/>
      <c r="C565" s="21" t="s">
        <v>62</v>
      </c>
      <c r="D565" s="20" t="s">
        <v>65</v>
      </c>
      <c r="J565" s="31"/>
    </row>
    <row r="566" spans="1:10">
      <c r="A566" s="37"/>
      <c r="B566" s="31"/>
      <c r="C566" s="9"/>
      <c r="D566" s="9"/>
      <c r="J566" s="31"/>
    </row>
    <row r="567" spans="1:10" ht="63.75">
      <c r="A567" s="37"/>
      <c r="B567" s="31"/>
      <c r="C567" s="21" t="s">
        <v>62</v>
      </c>
      <c r="D567" s="20" t="s">
        <v>66</v>
      </c>
      <c r="J567" s="31"/>
    </row>
    <row r="568" spans="1:10">
      <c r="A568" s="37"/>
      <c r="B568" s="31"/>
      <c r="C568" s="9"/>
      <c r="D568" s="9"/>
      <c r="J568" s="31"/>
    </row>
    <row r="569" spans="1:10" ht="127.5">
      <c r="A569" s="37"/>
      <c r="B569" s="31"/>
      <c r="C569" s="21" t="s">
        <v>62</v>
      </c>
      <c r="D569" s="20" t="s">
        <v>135</v>
      </c>
      <c r="J569" s="31"/>
    </row>
    <row r="570" spans="1:10">
      <c r="A570" s="37"/>
      <c r="B570" s="31"/>
      <c r="C570" s="9"/>
      <c r="D570" s="9"/>
      <c r="J570" s="31"/>
    </row>
    <row r="571" spans="1:10" ht="89.25">
      <c r="A571" s="37"/>
      <c r="B571" s="31"/>
      <c r="C571" s="21" t="s">
        <v>62</v>
      </c>
      <c r="D571" s="20" t="s">
        <v>68</v>
      </c>
      <c r="J571" s="31"/>
    </row>
    <row r="572" spans="1:10">
      <c r="A572" s="37"/>
      <c r="B572" s="31"/>
      <c r="C572" s="9"/>
      <c r="D572" s="9"/>
      <c r="J572" s="31"/>
    </row>
    <row r="573" spans="1:10" ht="165.75">
      <c r="A573" s="37"/>
      <c r="B573" s="31"/>
      <c r="C573" s="21" t="s">
        <v>62</v>
      </c>
      <c r="D573" s="20" t="s">
        <v>119</v>
      </c>
      <c r="J573" s="31"/>
    </row>
    <row r="574" spans="1:10">
      <c r="A574" s="37"/>
      <c r="B574" s="31"/>
      <c r="C574" s="9"/>
      <c r="D574" s="9"/>
      <c r="J574" s="31"/>
    </row>
    <row r="575" spans="1:10" ht="63.75">
      <c r="A575" s="37"/>
      <c r="B575" s="31"/>
      <c r="C575" s="21" t="s">
        <v>62</v>
      </c>
      <c r="D575" s="20" t="s">
        <v>70</v>
      </c>
      <c r="J575" s="31"/>
    </row>
    <row r="576" spans="1:10">
      <c r="A576" s="37"/>
      <c r="B576" s="31"/>
      <c r="C576" s="9"/>
      <c r="D576" s="9"/>
      <c r="J576" s="31"/>
    </row>
    <row r="577" spans="1:10" ht="63.75">
      <c r="A577" s="37"/>
      <c r="B577" s="31"/>
      <c r="C577" s="21" t="s">
        <v>62</v>
      </c>
      <c r="D577" s="20" t="s">
        <v>71</v>
      </c>
      <c r="J577" s="31"/>
    </row>
    <row r="578" spans="1:10" ht="25.5" customHeight="1">
      <c r="A578" s="37"/>
      <c r="B578" s="31"/>
      <c r="C578" s="18" t="s">
        <v>72</v>
      </c>
      <c r="D578" s="18"/>
      <c r="E578" s="18"/>
      <c r="F578" s="18"/>
      <c r="G578" s="18"/>
      <c r="H578" s="18"/>
      <c r="I578" s="18"/>
      <c r="J578" s="31"/>
    </row>
    <row r="579" spans="1:10" ht="30" customHeight="1">
      <c r="A579" s="3" t="s">
        <v>253</v>
      </c>
      <c r="B579" s="1" t="s">
        <v>254</v>
      </c>
      <c r="C579" s="31" t="s">
        <v>255</v>
      </c>
      <c r="D579" s="31"/>
      <c r="E579" s="31"/>
      <c r="F579" s="31"/>
      <c r="G579" s="31"/>
      <c r="H579" s="31"/>
      <c r="I579" s="31"/>
      <c r="J579" s="1"/>
    </row>
    <row r="580" spans="1:10" ht="30" customHeight="1">
      <c r="A580" s="3" t="s">
        <v>256</v>
      </c>
      <c r="B580" s="1" t="s">
        <v>257</v>
      </c>
      <c r="C580" s="31" t="s">
        <v>258</v>
      </c>
      <c r="D580" s="31"/>
      <c r="E580" s="31"/>
      <c r="F580" s="31"/>
      <c r="G580" s="31"/>
      <c r="H580" s="31"/>
      <c r="I580" s="31"/>
      <c r="J580" s="1"/>
    </row>
    <row r="581" spans="1:10" ht="30">
      <c r="A581" s="3" t="s">
        <v>259</v>
      </c>
      <c r="B581" s="1" t="s">
        <v>260</v>
      </c>
      <c r="C581" s="31" t="s">
        <v>73</v>
      </c>
      <c r="D581" s="31"/>
      <c r="E581" s="31"/>
      <c r="F581" s="31"/>
      <c r="G581" s="31"/>
      <c r="H581" s="31"/>
      <c r="I581" s="31"/>
      <c r="J581" s="1"/>
    </row>
    <row r="582" spans="1:10" ht="15" customHeight="1">
      <c r="A582" s="37" t="s">
        <v>261</v>
      </c>
      <c r="B582" s="31" t="s">
        <v>262</v>
      </c>
      <c r="C582" s="31" t="s">
        <v>3</v>
      </c>
      <c r="D582" s="31"/>
      <c r="E582" s="31"/>
      <c r="F582" s="31"/>
      <c r="G582" s="31"/>
      <c r="H582" s="31"/>
      <c r="I582" s="31"/>
      <c r="J582" s="31"/>
    </row>
    <row r="583" spans="1:10" ht="51" customHeight="1">
      <c r="A583" s="37"/>
      <c r="B583" s="31"/>
      <c r="C583" s="32" t="s">
        <v>120</v>
      </c>
      <c r="D583" s="32"/>
      <c r="E583" s="32"/>
      <c r="F583" s="32"/>
      <c r="G583" s="32"/>
      <c r="H583" s="32"/>
      <c r="I583" s="32"/>
      <c r="J583" s="31"/>
    </row>
    <row r="584" spans="1:10">
      <c r="A584" s="37"/>
      <c r="B584" s="31"/>
      <c r="C584" s="32" t="s">
        <v>136</v>
      </c>
      <c r="D584" s="32"/>
      <c r="E584" s="32"/>
      <c r="F584" s="32"/>
      <c r="G584" s="32"/>
      <c r="H584" s="32"/>
      <c r="I584" s="32"/>
      <c r="J584" s="31"/>
    </row>
    <row r="585" spans="1:10" ht="45" customHeight="1">
      <c r="A585" s="3" t="s">
        <v>263</v>
      </c>
      <c r="B585" s="1" t="s">
        <v>264</v>
      </c>
      <c r="C585" s="31" t="s">
        <v>265</v>
      </c>
      <c r="D585" s="31"/>
      <c r="E585" s="31"/>
      <c r="F585" s="31"/>
      <c r="G585" s="31"/>
      <c r="H585" s="31"/>
      <c r="I585" s="31"/>
      <c r="J585" s="1"/>
    </row>
    <row r="586" spans="1:10" ht="30">
      <c r="A586" s="3" t="s">
        <v>266</v>
      </c>
      <c r="B586" s="1" t="s">
        <v>267</v>
      </c>
      <c r="C586" s="31" t="s">
        <v>268</v>
      </c>
      <c r="D586" s="31"/>
      <c r="E586" s="31"/>
      <c r="F586" s="31"/>
      <c r="G586" s="31"/>
      <c r="H586" s="31"/>
      <c r="I586" s="31"/>
      <c r="J586" s="1"/>
    </row>
    <row r="587" spans="1:10" ht="30">
      <c r="A587" s="3" t="s">
        <v>269</v>
      </c>
      <c r="B587" s="1" t="s">
        <v>270</v>
      </c>
      <c r="C587" s="31" t="s">
        <v>271</v>
      </c>
      <c r="D587" s="31"/>
      <c r="E587" s="31"/>
      <c r="F587" s="31"/>
      <c r="G587" s="31"/>
      <c r="H587" s="31"/>
      <c r="I587" s="31"/>
      <c r="J587" s="1"/>
    </row>
    <row r="588" spans="1:10" ht="15" customHeight="1">
      <c r="A588" s="3" t="s">
        <v>272</v>
      </c>
      <c r="B588" s="1" t="s">
        <v>273</v>
      </c>
      <c r="C588" s="31" t="s">
        <v>76</v>
      </c>
      <c r="D588" s="31"/>
      <c r="E588" s="31"/>
      <c r="F588" s="31"/>
      <c r="G588" s="31"/>
      <c r="H588" s="31"/>
      <c r="I588" s="31"/>
      <c r="J588" s="1"/>
    </row>
    <row r="589" spans="1:10" ht="30" customHeight="1">
      <c r="A589" s="3" t="s">
        <v>274</v>
      </c>
      <c r="B589" s="1" t="s">
        <v>275</v>
      </c>
      <c r="C589" s="31" t="s">
        <v>276</v>
      </c>
      <c r="D589" s="31"/>
      <c r="E589" s="31"/>
      <c r="F589" s="31"/>
      <c r="G589" s="31"/>
      <c r="H589" s="31"/>
      <c r="I589" s="31"/>
      <c r="J589" s="1"/>
    </row>
    <row r="590" spans="1:10" ht="15" customHeight="1">
      <c r="A590" s="37" t="s">
        <v>277</v>
      </c>
      <c r="B590" s="31" t="s">
        <v>278</v>
      </c>
      <c r="C590" s="31" t="s">
        <v>3</v>
      </c>
      <c r="D590" s="31"/>
      <c r="E590" s="31"/>
      <c r="F590" s="31"/>
      <c r="G590" s="31"/>
      <c r="H590" s="31"/>
      <c r="I590" s="31"/>
      <c r="J590" s="31"/>
    </row>
    <row r="591" spans="1:10">
      <c r="A591" s="37"/>
      <c r="B591" s="31"/>
      <c r="C591" s="33" t="s">
        <v>137</v>
      </c>
      <c r="D591" s="33"/>
      <c r="E591" s="33"/>
      <c r="F591" s="33"/>
      <c r="G591" s="33"/>
      <c r="H591" s="33"/>
      <c r="I591" s="33"/>
      <c r="J591" s="31"/>
    </row>
    <row r="592" spans="1:10" ht="15" customHeight="1">
      <c r="A592" s="3" t="s">
        <v>279</v>
      </c>
      <c r="B592" s="1" t="s">
        <v>280</v>
      </c>
      <c r="C592" s="31" t="s">
        <v>138</v>
      </c>
      <c r="D592" s="31"/>
      <c r="E592" s="31"/>
      <c r="F592" s="31"/>
      <c r="G592" s="31"/>
      <c r="H592" s="31"/>
      <c r="I592" s="31"/>
      <c r="J592" s="1"/>
    </row>
    <row r="593" spans="1:10" ht="30" customHeight="1">
      <c r="A593" s="3" t="s">
        <v>281</v>
      </c>
      <c r="B593" s="1" t="s">
        <v>282</v>
      </c>
      <c r="C593" s="31" t="s">
        <v>283</v>
      </c>
      <c r="D593" s="31"/>
      <c r="E593" s="31"/>
      <c r="F593" s="31"/>
      <c r="G593" s="31"/>
      <c r="H593" s="31"/>
      <c r="I593" s="31"/>
      <c r="J593" s="1"/>
    </row>
    <row r="594" spans="1:10" ht="30" customHeight="1">
      <c r="A594" s="3" t="s">
        <v>284</v>
      </c>
      <c r="B594" s="1" t="s">
        <v>285</v>
      </c>
      <c r="C594" s="31" t="s">
        <v>286</v>
      </c>
      <c r="D594" s="31"/>
      <c r="E594" s="31"/>
      <c r="F594" s="31"/>
      <c r="G594" s="31"/>
      <c r="H594" s="31"/>
      <c r="I594" s="31"/>
      <c r="J594" s="1"/>
    </row>
    <row r="595" spans="1:10" ht="30">
      <c r="A595" s="3" t="s">
        <v>287</v>
      </c>
      <c r="B595" s="1" t="s">
        <v>288</v>
      </c>
      <c r="C595" s="31" t="s">
        <v>289</v>
      </c>
      <c r="D595" s="31"/>
      <c r="E595" s="31"/>
      <c r="F595" s="31"/>
      <c r="G595" s="31"/>
      <c r="H595" s="31"/>
      <c r="I595" s="31"/>
      <c r="J595" s="1"/>
    </row>
    <row r="596" spans="1:10" ht="15" customHeight="1">
      <c r="A596" s="37" t="s">
        <v>290</v>
      </c>
      <c r="B596" s="31" t="s">
        <v>291</v>
      </c>
      <c r="C596" s="31" t="s">
        <v>3</v>
      </c>
      <c r="D596" s="31"/>
      <c r="E596" s="31"/>
      <c r="F596" s="31"/>
      <c r="G596" s="31"/>
      <c r="H596" s="31"/>
      <c r="I596" s="31"/>
      <c r="J596" s="31"/>
    </row>
    <row r="597" spans="1:10" ht="51" customHeight="1">
      <c r="A597" s="37"/>
      <c r="B597" s="31"/>
      <c r="C597" s="18" t="s">
        <v>103</v>
      </c>
      <c r="D597" s="18"/>
      <c r="E597" s="18"/>
      <c r="F597" s="18"/>
      <c r="G597" s="18"/>
      <c r="H597" s="18"/>
      <c r="I597" s="18"/>
      <c r="J597" s="31"/>
    </row>
    <row r="598" spans="1:10" ht="45">
      <c r="A598" s="3" t="s">
        <v>393</v>
      </c>
      <c r="B598" s="1"/>
      <c r="C598" s="31" t="s">
        <v>3</v>
      </c>
      <c r="D598" s="31"/>
      <c r="E598" s="31"/>
      <c r="F598" s="31"/>
      <c r="G598" s="31"/>
      <c r="H598" s="31"/>
      <c r="I598" s="31"/>
      <c r="J598" s="1"/>
    </row>
    <row r="599" spans="1:10" ht="15" customHeight="1">
      <c r="A599" s="35" t="s">
        <v>189</v>
      </c>
      <c r="B599" s="1" t="s">
        <v>190</v>
      </c>
      <c r="C599" s="31" t="s">
        <v>3</v>
      </c>
      <c r="D599" s="31"/>
      <c r="E599" s="31"/>
      <c r="F599" s="31"/>
      <c r="G599" s="31"/>
      <c r="H599" s="31"/>
      <c r="I599" s="31"/>
      <c r="J599" s="1"/>
    </row>
    <row r="600" spans="1:10" ht="30">
      <c r="A600" s="3" t="s">
        <v>293</v>
      </c>
      <c r="B600" s="1" t="s">
        <v>294</v>
      </c>
      <c r="C600" s="31" t="s">
        <v>295</v>
      </c>
      <c r="D600" s="31"/>
      <c r="E600" s="31"/>
      <c r="F600" s="31"/>
      <c r="G600" s="31"/>
      <c r="H600" s="31"/>
      <c r="I600" s="31"/>
      <c r="J600" s="1"/>
    </row>
    <row r="601" spans="1:10" ht="15" customHeight="1">
      <c r="A601" s="3" t="s">
        <v>80</v>
      </c>
      <c r="B601" s="1" t="s">
        <v>296</v>
      </c>
      <c r="C601" s="31" t="s">
        <v>97</v>
      </c>
      <c r="D601" s="31"/>
      <c r="E601" s="31"/>
      <c r="F601" s="31"/>
      <c r="G601" s="31"/>
      <c r="H601" s="31"/>
      <c r="I601" s="31"/>
      <c r="J601" s="1"/>
    </row>
    <row r="602" spans="1:10" ht="15" customHeight="1">
      <c r="A602" s="3" t="s">
        <v>81</v>
      </c>
      <c r="B602" s="1" t="s">
        <v>297</v>
      </c>
      <c r="C602" s="38">
        <v>0.32390000000000002</v>
      </c>
      <c r="D602" s="38"/>
      <c r="E602" s="38"/>
      <c r="F602" s="38"/>
      <c r="G602" s="38"/>
      <c r="H602" s="38"/>
      <c r="I602" s="38"/>
      <c r="J602" s="1"/>
    </row>
    <row r="603" spans="1:10" ht="15" customHeight="1">
      <c r="A603" s="3" t="s">
        <v>82</v>
      </c>
      <c r="B603" s="1" t="s">
        <v>298</v>
      </c>
      <c r="C603" s="38">
        <v>0.17929999999999999</v>
      </c>
      <c r="D603" s="38"/>
      <c r="E603" s="38"/>
      <c r="F603" s="38"/>
      <c r="G603" s="38"/>
      <c r="H603" s="38"/>
      <c r="I603" s="38"/>
      <c r="J603" s="1"/>
    </row>
    <row r="604" spans="1:10" ht="15" customHeight="1">
      <c r="A604" s="3" t="s">
        <v>83</v>
      </c>
      <c r="B604" s="1" t="s">
        <v>299</v>
      </c>
      <c r="C604" s="38">
        <v>7.3999999999999996E-2</v>
      </c>
      <c r="D604" s="38"/>
      <c r="E604" s="38"/>
      <c r="F604" s="38"/>
      <c r="G604" s="38"/>
      <c r="H604" s="38"/>
      <c r="I604" s="38"/>
      <c r="J604" s="1"/>
    </row>
    <row r="605" spans="1:10" ht="45">
      <c r="A605" s="3" t="s">
        <v>394</v>
      </c>
      <c r="B605" s="1"/>
      <c r="C605" s="31" t="s">
        <v>3</v>
      </c>
      <c r="D605" s="31"/>
      <c r="E605" s="31"/>
      <c r="F605" s="31"/>
      <c r="G605" s="31"/>
      <c r="H605" s="31"/>
      <c r="I605" s="31"/>
      <c r="J605" s="1"/>
    </row>
    <row r="606" spans="1:10" ht="15" customHeight="1">
      <c r="A606" s="35" t="s">
        <v>189</v>
      </c>
      <c r="B606" s="1" t="s">
        <v>190</v>
      </c>
      <c r="C606" s="31" t="s">
        <v>3</v>
      </c>
      <c r="D606" s="31"/>
      <c r="E606" s="31"/>
      <c r="F606" s="31"/>
      <c r="G606" s="31"/>
      <c r="H606" s="31"/>
      <c r="I606" s="31"/>
      <c r="J606" s="1"/>
    </row>
    <row r="607" spans="1:10" ht="30">
      <c r="A607" s="3" t="s">
        <v>293</v>
      </c>
      <c r="B607" s="1" t="s">
        <v>294</v>
      </c>
      <c r="C607" s="31" t="s">
        <v>295</v>
      </c>
      <c r="D607" s="31"/>
      <c r="E607" s="31"/>
      <c r="F607" s="31"/>
      <c r="G607" s="31"/>
      <c r="H607" s="31"/>
      <c r="I607" s="31"/>
      <c r="J607" s="1"/>
    </row>
    <row r="608" spans="1:10" ht="15" customHeight="1">
      <c r="A608" s="3" t="s">
        <v>80</v>
      </c>
      <c r="B608" s="1" t="s">
        <v>296</v>
      </c>
      <c r="C608" s="31" t="s">
        <v>99</v>
      </c>
      <c r="D608" s="31"/>
      <c r="E608" s="31"/>
      <c r="F608" s="31"/>
      <c r="G608" s="31"/>
      <c r="H608" s="31"/>
      <c r="I608" s="31"/>
      <c r="J608" s="1"/>
    </row>
    <row r="609" spans="1:10" ht="15" customHeight="1">
      <c r="A609" s="3" t="s">
        <v>81</v>
      </c>
      <c r="B609" s="1" t="s">
        <v>297</v>
      </c>
      <c r="C609" s="38">
        <v>-2.0199999999999999E-2</v>
      </c>
      <c r="D609" s="38"/>
      <c r="E609" s="38"/>
      <c r="F609" s="38"/>
      <c r="G609" s="38"/>
      <c r="H609" s="38"/>
      <c r="I609" s="38"/>
      <c r="J609" s="1"/>
    </row>
    <row r="610" spans="1:10" ht="15" customHeight="1">
      <c r="A610" s="3" t="s">
        <v>82</v>
      </c>
      <c r="B610" s="1" t="s">
        <v>298</v>
      </c>
      <c r="C610" s="38">
        <v>4.4400000000000002E-2</v>
      </c>
      <c r="D610" s="38"/>
      <c r="E610" s="38"/>
      <c r="F610" s="38"/>
      <c r="G610" s="38"/>
      <c r="H610" s="38"/>
      <c r="I610" s="38"/>
      <c r="J610" s="1"/>
    </row>
    <row r="611" spans="1:10" ht="15" customHeight="1">
      <c r="A611" s="3" t="s">
        <v>83</v>
      </c>
      <c r="B611" s="1" t="s">
        <v>299</v>
      </c>
      <c r="C611" s="38">
        <v>4.5400000000000003E-2</v>
      </c>
      <c r="D611" s="38"/>
      <c r="E611" s="38"/>
      <c r="F611" s="38"/>
      <c r="G611" s="38"/>
      <c r="H611" s="38"/>
      <c r="I611" s="38"/>
      <c r="J611" s="1"/>
    </row>
    <row r="612" spans="1:10" ht="60">
      <c r="A612" s="3" t="s">
        <v>395</v>
      </c>
      <c r="B612" s="1"/>
      <c r="C612" s="31" t="s">
        <v>3</v>
      </c>
      <c r="D612" s="31"/>
      <c r="E612" s="31"/>
      <c r="F612" s="31"/>
      <c r="G612" s="31"/>
      <c r="H612" s="31"/>
      <c r="I612" s="31"/>
      <c r="J612" s="1"/>
    </row>
    <row r="613" spans="1:10" ht="15" customHeight="1">
      <c r="A613" s="35" t="s">
        <v>189</v>
      </c>
      <c r="B613" s="1" t="s">
        <v>190</v>
      </c>
      <c r="C613" s="31" t="s">
        <v>3</v>
      </c>
      <c r="D613" s="31"/>
      <c r="E613" s="31"/>
      <c r="F613" s="31"/>
      <c r="G613" s="31"/>
      <c r="H613" s="31"/>
      <c r="I613" s="31"/>
      <c r="J613" s="1"/>
    </row>
    <row r="614" spans="1:10" ht="30">
      <c r="A614" s="3" t="s">
        <v>293</v>
      </c>
      <c r="B614" s="1" t="s">
        <v>294</v>
      </c>
      <c r="C614" s="31" t="s">
        <v>295</v>
      </c>
      <c r="D614" s="31"/>
      <c r="E614" s="31"/>
      <c r="F614" s="31"/>
      <c r="G614" s="31"/>
      <c r="H614" s="31"/>
      <c r="I614" s="31"/>
      <c r="J614" s="1"/>
    </row>
    <row r="615" spans="1:10" ht="15" customHeight="1">
      <c r="A615" s="3" t="s">
        <v>80</v>
      </c>
      <c r="B615" s="1" t="s">
        <v>296</v>
      </c>
      <c r="C615" s="31" t="s">
        <v>101</v>
      </c>
      <c r="D615" s="31"/>
      <c r="E615" s="31"/>
      <c r="F615" s="31"/>
      <c r="G615" s="31"/>
      <c r="H615" s="31"/>
      <c r="I615" s="31"/>
      <c r="J615" s="1"/>
    </row>
    <row r="616" spans="1:10" ht="15" customHeight="1">
      <c r="A616" s="3" t="s">
        <v>81</v>
      </c>
      <c r="B616" s="1" t="s">
        <v>297</v>
      </c>
      <c r="C616" s="38">
        <v>5.0000000000000001E-4</v>
      </c>
      <c r="D616" s="38"/>
      <c r="E616" s="38"/>
      <c r="F616" s="38"/>
      <c r="G616" s="38"/>
      <c r="H616" s="38"/>
      <c r="I616" s="38"/>
      <c r="J616" s="1"/>
    </row>
    <row r="617" spans="1:10" ht="15" customHeight="1">
      <c r="A617" s="3" t="s">
        <v>82</v>
      </c>
      <c r="B617" s="1" t="s">
        <v>298</v>
      </c>
      <c r="C617" s="38">
        <v>8.9999999999999998E-4</v>
      </c>
      <c r="D617" s="38"/>
      <c r="E617" s="38"/>
      <c r="F617" s="38"/>
      <c r="G617" s="38"/>
      <c r="H617" s="38"/>
      <c r="I617" s="38"/>
      <c r="J617" s="1"/>
    </row>
    <row r="618" spans="1:10" ht="15" customHeight="1">
      <c r="A618" s="3" t="s">
        <v>83</v>
      </c>
      <c r="B618" s="1" t="s">
        <v>299</v>
      </c>
      <c r="C618" s="38">
        <v>1.5900000000000001E-2</v>
      </c>
      <c r="D618" s="38"/>
      <c r="E618" s="38"/>
      <c r="F618" s="38"/>
      <c r="G618" s="38"/>
      <c r="H618" s="38"/>
      <c r="I618" s="38"/>
      <c r="J618" s="1"/>
    </row>
    <row r="619" spans="1:10" ht="45">
      <c r="A619" s="3" t="s">
        <v>396</v>
      </c>
      <c r="B619" s="1"/>
      <c r="C619" s="31" t="s">
        <v>3</v>
      </c>
      <c r="D619" s="31"/>
      <c r="E619" s="31"/>
      <c r="F619" s="31"/>
      <c r="G619" s="31"/>
      <c r="H619" s="31"/>
      <c r="I619" s="31"/>
      <c r="J619" s="1"/>
    </row>
    <row r="620" spans="1:10" ht="15" customHeight="1">
      <c r="A620" s="35" t="s">
        <v>189</v>
      </c>
      <c r="B620" s="1" t="s">
        <v>190</v>
      </c>
      <c r="C620" s="31" t="s">
        <v>3</v>
      </c>
      <c r="D620" s="31"/>
      <c r="E620" s="31"/>
      <c r="F620" s="31"/>
      <c r="G620" s="31"/>
      <c r="H620" s="31"/>
      <c r="I620" s="31"/>
      <c r="J620" s="1"/>
    </row>
    <row r="621" spans="1:10" ht="15" customHeight="1">
      <c r="A621" s="3" t="s">
        <v>303</v>
      </c>
      <c r="B621" s="1" t="s">
        <v>304</v>
      </c>
      <c r="C621" s="31" t="s">
        <v>397</v>
      </c>
      <c r="D621" s="31"/>
      <c r="E621" s="31"/>
      <c r="F621" s="31"/>
      <c r="G621" s="31"/>
      <c r="H621" s="31"/>
      <c r="I621" s="31"/>
      <c r="J621" s="1"/>
    </row>
    <row r="622" spans="1:10" ht="45">
      <c r="A622" s="3" t="s">
        <v>16</v>
      </c>
      <c r="B622" s="1" t="s">
        <v>306</v>
      </c>
      <c r="C622" s="41" t="s">
        <v>17</v>
      </c>
      <c r="D622" s="41"/>
      <c r="E622" s="41"/>
      <c r="F622" s="41"/>
      <c r="G622" s="41"/>
      <c r="H622" s="41"/>
      <c r="I622" s="41"/>
      <c r="J622" s="1"/>
    </row>
    <row r="623" spans="1:10" ht="30">
      <c r="A623" s="3" t="s">
        <v>18</v>
      </c>
      <c r="B623" s="1" t="s">
        <v>307</v>
      </c>
      <c r="C623" s="41" t="s">
        <v>17</v>
      </c>
      <c r="D623" s="41"/>
      <c r="E623" s="41"/>
      <c r="F623" s="41"/>
      <c r="G623" s="41"/>
      <c r="H623" s="41"/>
      <c r="I623" s="41"/>
      <c r="J623" s="1"/>
    </row>
    <row r="624" spans="1:10" ht="15" customHeight="1">
      <c r="A624" s="3" t="s">
        <v>20</v>
      </c>
      <c r="B624" s="1" t="s">
        <v>308</v>
      </c>
      <c r="C624" s="31">
        <v>25</v>
      </c>
      <c r="D624" s="31"/>
      <c r="E624" s="31"/>
      <c r="F624" s="31"/>
      <c r="G624" s="31"/>
      <c r="H624" s="31"/>
      <c r="I624" s="31"/>
      <c r="J624" s="1"/>
    </row>
    <row r="625" spans="1:10" ht="30">
      <c r="A625" s="3" t="s">
        <v>24</v>
      </c>
      <c r="B625" s="1" t="s">
        <v>309</v>
      </c>
      <c r="C625" s="38">
        <v>1.1900000000000001E-2</v>
      </c>
      <c r="D625" s="38"/>
      <c r="E625" s="38"/>
      <c r="F625" s="38"/>
      <c r="G625" s="38"/>
      <c r="H625" s="38"/>
      <c r="I625" s="38"/>
      <c r="J625" s="1"/>
    </row>
    <row r="626" spans="1:10" ht="30">
      <c r="A626" s="3" t="s">
        <v>25</v>
      </c>
      <c r="B626" s="1" t="s">
        <v>310</v>
      </c>
      <c r="C626" s="41" t="s">
        <v>17</v>
      </c>
      <c r="D626" s="41"/>
      <c r="E626" s="41"/>
      <c r="F626" s="41"/>
      <c r="G626" s="41"/>
      <c r="H626" s="41"/>
      <c r="I626" s="41"/>
      <c r="J626" s="1"/>
    </row>
    <row r="627" spans="1:10" ht="30">
      <c r="A627" s="3" t="s">
        <v>26</v>
      </c>
      <c r="B627" s="1" t="s">
        <v>311</v>
      </c>
      <c r="C627" s="38">
        <v>1E-4</v>
      </c>
      <c r="D627" s="38"/>
      <c r="E627" s="38"/>
      <c r="F627" s="38"/>
      <c r="G627" s="38"/>
      <c r="H627" s="38"/>
      <c r="I627" s="38"/>
      <c r="J627" s="1"/>
    </row>
    <row r="628" spans="1:10" ht="15" customHeight="1">
      <c r="A628" s="3" t="s">
        <v>27</v>
      </c>
      <c r="B628" s="1" t="s">
        <v>312</v>
      </c>
      <c r="C628" s="38">
        <v>1.2E-2</v>
      </c>
      <c r="D628" s="38"/>
      <c r="E628" s="38"/>
      <c r="F628" s="38"/>
      <c r="G628" s="38"/>
      <c r="H628" s="38"/>
      <c r="I628" s="38"/>
      <c r="J628" s="1"/>
    </row>
    <row r="629" spans="1:10" ht="30">
      <c r="A629" s="3" t="s">
        <v>32</v>
      </c>
      <c r="B629" s="1" t="s">
        <v>313</v>
      </c>
      <c r="C629" s="31">
        <v>123</v>
      </c>
      <c r="D629" s="31"/>
      <c r="E629" s="31"/>
      <c r="F629" s="31"/>
      <c r="G629" s="31"/>
      <c r="H629" s="31"/>
      <c r="I629" s="31"/>
      <c r="J629" s="1"/>
    </row>
    <row r="630" spans="1:10" ht="30">
      <c r="A630" s="3" t="s">
        <v>33</v>
      </c>
      <c r="B630" s="1" t="s">
        <v>314</v>
      </c>
      <c r="C630" s="31">
        <v>382</v>
      </c>
      <c r="D630" s="31"/>
      <c r="E630" s="31"/>
      <c r="F630" s="31"/>
      <c r="G630" s="31"/>
      <c r="H630" s="31"/>
      <c r="I630" s="31"/>
      <c r="J630" s="1"/>
    </row>
    <row r="631" spans="1:10" ht="30">
      <c r="A631" s="3" t="s">
        <v>34</v>
      </c>
      <c r="B631" s="1" t="s">
        <v>315</v>
      </c>
      <c r="C631" s="31">
        <v>660</v>
      </c>
      <c r="D631" s="31"/>
      <c r="E631" s="31"/>
      <c r="F631" s="31"/>
      <c r="G631" s="31"/>
      <c r="H631" s="31"/>
      <c r="I631" s="31"/>
      <c r="J631" s="1"/>
    </row>
    <row r="632" spans="1:10" ht="30">
      <c r="A632" s="3" t="s">
        <v>35</v>
      </c>
      <c r="B632" s="1" t="s">
        <v>316</v>
      </c>
      <c r="C632" s="39">
        <v>1454</v>
      </c>
      <c r="D632" s="39"/>
      <c r="E632" s="39"/>
      <c r="F632" s="39"/>
      <c r="G632" s="39"/>
      <c r="H632" s="39"/>
      <c r="I632" s="39"/>
      <c r="J632" s="1"/>
    </row>
    <row r="633" spans="1:10" ht="15" customHeight="1">
      <c r="A633" s="3" t="s">
        <v>317</v>
      </c>
      <c r="B633" s="1" t="s">
        <v>318</v>
      </c>
      <c r="C633" s="38">
        <v>0.11609999999999999</v>
      </c>
      <c r="D633" s="38"/>
      <c r="E633" s="38"/>
      <c r="F633" s="38"/>
      <c r="G633" s="38"/>
      <c r="H633" s="38"/>
      <c r="I633" s="38"/>
      <c r="J633" s="1"/>
    </row>
    <row r="634" spans="1:10" ht="15" customHeight="1">
      <c r="A634" s="3" t="s">
        <v>319</v>
      </c>
      <c r="B634" s="1" t="s">
        <v>320</v>
      </c>
      <c r="C634" s="38">
        <v>7.6899999999999996E-2</v>
      </c>
      <c r="D634" s="38"/>
      <c r="E634" s="38"/>
      <c r="F634" s="38"/>
      <c r="G634" s="38"/>
      <c r="H634" s="38"/>
      <c r="I634" s="38"/>
      <c r="J634" s="1"/>
    </row>
    <row r="635" spans="1:10" ht="15" customHeight="1">
      <c r="A635" s="3" t="s">
        <v>321</v>
      </c>
      <c r="B635" s="1" t="s">
        <v>322</v>
      </c>
      <c r="C635" s="38">
        <v>0.14130000000000001</v>
      </c>
      <c r="D635" s="38"/>
      <c r="E635" s="38"/>
      <c r="F635" s="38"/>
      <c r="G635" s="38"/>
      <c r="H635" s="38"/>
      <c r="I635" s="38"/>
      <c r="J635" s="1"/>
    </row>
    <row r="636" spans="1:10" ht="15" customHeight="1">
      <c r="A636" s="3" t="s">
        <v>323</v>
      </c>
      <c r="B636" s="1" t="s">
        <v>324</v>
      </c>
      <c r="C636" s="38">
        <v>0.14879999999999999</v>
      </c>
      <c r="D636" s="38"/>
      <c r="E636" s="38"/>
      <c r="F636" s="38"/>
      <c r="G636" s="38"/>
      <c r="H636" s="38"/>
      <c r="I636" s="38"/>
      <c r="J636" s="1"/>
    </row>
    <row r="637" spans="1:10" ht="15" customHeight="1">
      <c r="A637" s="3" t="s">
        <v>325</v>
      </c>
      <c r="B637" s="1" t="s">
        <v>326</v>
      </c>
      <c r="C637" s="38">
        <v>-0.33739999999999998</v>
      </c>
      <c r="D637" s="38"/>
      <c r="E637" s="38"/>
      <c r="F637" s="38"/>
      <c r="G637" s="38"/>
      <c r="H637" s="38"/>
      <c r="I637" s="38"/>
      <c r="J637" s="1"/>
    </row>
    <row r="638" spans="1:10" ht="15" customHeight="1">
      <c r="A638" s="3" t="s">
        <v>327</v>
      </c>
      <c r="B638" s="1" t="s">
        <v>328</v>
      </c>
      <c r="C638" s="38">
        <v>0.25990000000000002</v>
      </c>
      <c r="D638" s="38"/>
      <c r="E638" s="38"/>
      <c r="F638" s="38"/>
      <c r="G638" s="38"/>
      <c r="H638" s="38"/>
      <c r="I638" s="38"/>
      <c r="J638" s="1"/>
    </row>
    <row r="639" spans="1:10" ht="15" customHeight="1">
      <c r="A639" s="3" t="s">
        <v>329</v>
      </c>
      <c r="B639" s="1" t="s">
        <v>330</v>
      </c>
      <c r="C639" s="38">
        <v>0.15310000000000001</v>
      </c>
      <c r="D639" s="38"/>
      <c r="E639" s="38"/>
      <c r="F639" s="38"/>
      <c r="G639" s="38"/>
      <c r="H639" s="38"/>
      <c r="I639" s="38"/>
      <c r="J639" s="1"/>
    </row>
    <row r="640" spans="1:10" ht="15" customHeight="1">
      <c r="A640" s="3" t="s">
        <v>331</v>
      </c>
      <c r="B640" s="1" t="s">
        <v>332</v>
      </c>
      <c r="C640" s="38">
        <v>-1.9300000000000001E-2</v>
      </c>
      <c r="D640" s="38"/>
      <c r="E640" s="38"/>
      <c r="F640" s="38"/>
      <c r="G640" s="38"/>
      <c r="H640" s="38"/>
      <c r="I640" s="38"/>
      <c r="J640" s="1"/>
    </row>
    <row r="641" spans="1:10" ht="15" customHeight="1">
      <c r="A641" s="3" t="s">
        <v>333</v>
      </c>
      <c r="B641" s="1" t="s">
        <v>334</v>
      </c>
      <c r="C641" s="38">
        <v>0.1502</v>
      </c>
      <c r="D641" s="38"/>
      <c r="E641" s="38"/>
      <c r="F641" s="38"/>
      <c r="G641" s="38"/>
      <c r="H641" s="38"/>
      <c r="I641" s="38"/>
      <c r="J641" s="1"/>
    </row>
    <row r="642" spans="1:10" ht="15" customHeight="1">
      <c r="A642" s="3" t="s">
        <v>335</v>
      </c>
      <c r="B642" s="1" t="s">
        <v>336</v>
      </c>
      <c r="C642" s="38">
        <v>0.19839999999999999</v>
      </c>
      <c r="D642" s="38"/>
      <c r="E642" s="38"/>
      <c r="F642" s="38"/>
      <c r="G642" s="38"/>
      <c r="H642" s="38"/>
      <c r="I642" s="38"/>
      <c r="J642" s="1"/>
    </row>
    <row r="643" spans="1:10" ht="15" customHeight="1">
      <c r="A643" s="3" t="s">
        <v>337</v>
      </c>
      <c r="B643" s="1" t="s">
        <v>338</v>
      </c>
      <c r="C643" s="31" t="s">
        <v>339</v>
      </c>
      <c r="D643" s="31"/>
      <c r="E643" s="31"/>
      <c r="F643" s="31"/>
      <c r="G643" s="31"/>
      <c r="H643" s="31"/>
      <c r="I643" s="31"/>
      <c r="J643" s="1"/>
    </row>
    <row r="644" spans="1:10" ht="30">
      <c r="A644" s="3" t="s">
        <v>340</v>
      </c>
      <c r="B644" s="1" t="s">
        <v>341</v>
      </c>
      <c r="C644" s="36">
        <v>40086</v>
      </c>
      <c r="D644" s="36"/>
      <c r="E644" s="36"/>
      <c r="F644" s="36"/>
      <c r="G644" s="36"/>
      <c r="H644" s="36"/>
      <c r="I644" s="36"/>
      <c r="J644" s="1"/>
    </row>
    <row r="645" spans="1:10" ht="15" customHeight="1">
      <c r="A645" s="3" t="s">
        <v>342</v>
      </c>
      <c r="B645" s="1" t="s">
        <v>343</v>
      </c>
      <c r="C645" s="38">
        <v>0.13400000000000001</v>
      </c>
      <c r="D645" s="38"/>
      <c r="E645" s="38"/>
      <c r="F645" s="38"/>
      <c r="G645" s="38"/>
      <c r="H645" s="38"/>
      <c r="I645" s="38"/>
      <c r="J645" s="1"/>
    </row>
    <row r="646" spans="1:10" ht="15" customHeight="1">
      <c r="A646" s="3" t="s">
        <v>344</v>
      </c>
      <c r="B646" s="1" t="s">
        <v>345</v>
      </c>
      <c r="C646" s="31" t="s">
        <v>346</v>
      </c>
      <c r="D646" s="31"/>
      <c r="E646" s="31"/>
      <c r="F646" s="31"/>
      <c r="G646" s="31"/>
      <c r="H646" s="31"/>
      <c r="I646" s="31"/>
      <c r="J646" s="1"/>
    </row>
    <row r="647" spans="1:10" ht="30">
      <c r="A647" s="3" t="s">
        <v>347</v>
      </c>
      <c r="B647" s="1" t="s">
        <v>348</v>
      </c>
      <c r="C647" s="36">
        <v>39813</v>
      </c>
      <c r="D647" s="36"/>
      <c r="E647" s="36"/>
      <c r="F647" s="36"/>
      <c r="G647" s="36"/>
      <c r="H647" s="36"/>
      <c r="I647" s="36"/>
      <c r="J647" s="1"/>
    </row>
    <row r="648" spans="1:10" ht="15" customHeight="1">
      <c r="A648" s="3" t="s">
        <v>349</v>
      </c>
      <c r="B648" s="1" t="s">
        <v>350</v>
      </c>
      <c r="C648" s="38">
        <v>-0.17749999999999999</v>
      </c>
      <c r="D648" s="38"/>
      <c r="E648" s="38"/>
      <c r="F648" s="38"/>
      <c r="G648" s="38"/>
      <c r="H648" s="38"/>
      <c r="I648" s="38"/>
      <c r="J648" s="1"/>
    </row>
    <row r="649" spans="1:10" ht="15" customHeight="1">
      <c r="A649" s="3" t="s">
        <v>80</v>
      </c>
      <c r="B649" s="1" t="s">
        <v>296</v>
      </c>
      <c r="C649" s="31" t="s">
        <v>86</v>
      </c>
      <c r="D649" s="31"/>
      <c r="E649" s="31"/>
      <c r="F649" s="31"/>
      <c r="G649" s="31"/>
      <c r="H649" s="31"/>
      <c r="I649" s="31"/>
      <c r="J649" s="1"/>
    </row>
    <row r="650" spans="1:10" ht="15" customHeight="1">
      <c r="A650" s="3" t="s">
        <v>81</v>
      </c>
      <c r="B650" s="1" t="s">
        <v>297</v>
      </c>
      <c r="C650" s="38">
        <v>0.19839999999999999</v>
      </c>
      <c r="D650" s="38"/>
      <c r="E650" s="38"/>
      <c r="F650" s="38"/>
      <c r="G650" s="38"/>
      <c r="H650" s="38"/>
      <c r="I650" s="38"/>
      <c r="J650" s="1"/>
    </row>
    <row r="651" spans="1:10" ht="15" customHeight="1">
      <c r="A651" s="3" t="s">
        <v>82</v>
      </c>
      <c r="B651" s="1" t="s">
        <v>298</v>
      </c>
      <c r="C651" s="38">
        <v>0.1444</v>
      </c>
      <c r="D651" s="38"/>
      <c r="E651" s="38"/>
      <c r="F651" s="38"/>
      <c r="G651" s="38"/>
      <c r="H651" s="38"/>
      <c r="I651" s="38"/>
      <c r="J651" s="1"/>
    </row>
    <row r="652" spans="1:10" ht="15" customHeight="1">
      <c r="A652" s="3" t="s">
        <v>83</v>
      </c>
      <c r="B652" s="1" t="s">
        <v>299</v>
      </c>
      <c r="C652" s="38">
        <v>7.4399999999999994E-2</v>
      </c>
      <c r="D652" s="38"/>
      <c r="E652" s="38"/>
      <c r="F652" s="38"/>
      <c r="G652" s="38"/>
      <c r="H652" s="38"/>
      <c r="I652" s="38"/>
      <c r="J652" s="1"/>
    </row>
    <row r="653" spans="1:10" ht="15" customHeight="1">
      <c r="A653" s="3" t="s">
        <v>85</v>
      </c>
      <c r="B653" s="1" t="s">
        <v>351</v>
      </c>
      <c r="C653" s="36">
        <v>35110</v>
      </c>
      <c r="D653" s="36"/>
      <c r="E653" s="36"/>
      <c r="F653" s="36"/>
      <c r="G653" s="36"/>
      <c r="H653" s="36"/>
      <c r="I653" s="36"/>
      <c r="J653" s="1"/>
    </row>
    <row r="654" spans="1:10" ht="60">
      <c r="A654" s="3" t="s">
        <v>398</v>
      </c>
      <c r="B654" s="1"/>
      <c r="C654" s="31" t="s">
        <v>3</v>
      </c>
      <c r="D654" s="31"/>
      <c r="E654" s="31"/>
      <c r="F654" s="31"/>
      <c r="G654" s="31"/>
      <c r="H654" s="31"/>
      <c r="I654" s="31"/>
      <c r="J654" s="1"/>
    </row>
    <row r="655" spans="1:10" ht="15" customHeight="1">
      <c r="A655" s="35" t="s">
        <v>189</v>
      </c>
      <c r="B655" s="1" t="s">
        <v>190</v>
      </c>
      <c r="C655" s="31" t="s">
        <v>3</v>
      </c>
      <c r="D655" s="31"/>
      <c r="E655" s="31"/>
      <c r="F655" s="31"/>
      <c r="G655" s="31"/>
      <c r="H655" s="31"/>
      <c r="I655" s="31"/>
      <c r="J655" s="1"/>
    </row>
    <row r="656" spans="1:10" ht="15" customHeight="1">
      <c r="A656" s="3" t="s">
        <v>80</v>
      </c>
      <c r="B656" s="1" t="s">
        <v>296</v>
      </c>
      <c r="C656" s="31" t="s">
        <v>88</v>
      </c>
      <c r="D656" s="31"/>
      <c r="E656" s="31"/>
      <c r="F656" s="31"/>
      <c r="G656" s="31"/>
      <c r="H656" s="31"/>
      <c r="I656" s="31"/>
      <c r="J656" s="1"/>
    </row>
    <row r="657" spans="1:10" ht="15" customHeight="1">
      <c r="A657" s="3" t="s">
        <v>81</v>
      </c>
      <c r="B657" s="1" t="s">
        <v>297</v>
      </c>
      <c r="C657" s="38">
        <v>0.1608</v>
      </c>
      <c r="D657" s="38"/>
      <c r="E657" s="38"/>
      <c r="F657" s="38"/>
      <c r="G657" s="38"/>
      <c r="H657" s="38"/>
      <c r="I657" s="38"/>
      <c r="J657" s="1"/>
    </row>
    <row r="658" spans="1:10" ht="15" customHeight="1">
      <c r="A658" s="3" t="s">
        <v>82</v>
      </c>
      <c r="B658" s="1" t="s">
        <v>298</v>
      </c>
      <c r="C658" s="38">
        <v>0.13439999999999999</v>
      </c>
      <c r="D658" s="38"/>
      <c r="E658" s="38"/>
      <c r="F658" s="38"/>
      <c r="G658" s="38"/>
      <c r="H658" s="38"/>
      <c r="I658" s="38"/>
      <c r="J658" s="1"/>
    </row>
    <row r="659" spans="1:10" ht="15" customHeight="1">
      <c r="A659" s="3" t="s">
        <v>83</v>
      </c>
      <c r="B659" s="1" t="s">
        <v>299</v>
      </c>
      <c r="C659" s="38">
        <v>6.3E-2</v>
      </c>
      <c r="D659" s="38"/>
      <c r="E659" s="38"/>
      <c r="F659" s="38"/>
      <c r="G659" s="38"/>
      <c r="H659" s="38"/>
      <c r="I659" s="38"/>
      <c r="J659" s="1"/>
    </row>
    <row r="660" spans="1:10" ht="15" customHeight="1">
      <c r="A660" s="3" t="s">
        <v>85</v>
      </c>
      <c r="B660" s="1" t="s">
        <v>351</v>
      </c>
      <c r="C660" s="36">
        <v>35110</v>
      </c>
      <c r="D660" s="36"/>
      <c r="E660" s="36"/>
      <c r="F660" s="36"/>
      <c r="G660" s="36"/>
      <c r="H660" s="36"/>
      <c r="I660" s="36"/>
      <c r="J660" s="1"/>
    </row>
    <row r="661" spans="1:10" ht="60">
      <c r="A661" s="3" t="s">
        <v>399</v>
      </c>
      <c r="B661" s="1"/>
      <c r="C661" s="31" t="s">
        <v>3</v>
      </c>
      <c r="D661" s="31"/>
      <c r="E661" s="31"/>
      <c r="F661" s="31"/>
      <c r="G661" s="31"/>
      <c r="H661" s="31"/>
      <c r="I661" s="31"/>
      <c r="J661" s="1"/>
    </row>
    <row r="662" spans="1:10" ht="15" customHeight="1">
      <c r="A662" s="35" t="s">
        <v>189</v>
      </c>
      <c r="B662" s="1" t="s">
        <v>190</v>
      </c>
      <c r="C662" s="31" t="s">
        <v>3</v>
      </c>
      <c r="D662" s="31"/>
      <c r="E662" s="31"/>
      <c r="F662" s="31"/>
      <c r="G662" s="31"/>
      <c r="H662" s="31"/>
      <c r="I662" s="31"/>
      <c r="J662" s="1"/>
    </row>
    <row r="663" spans="1:10" ht="15" customHeight="1">
      <c r="A663" s="3" t="s">
        <v>80</v>
      </c>
      <c r="B663" s="1" t="s">
        <v>296</v>
      </c>
      <c r="C663" s="31" t="s">
        <v>90</v>
      </c>
      <c r="D663" s="31"/>
      <c r="E663" s="31"/>
      <c r="F663" s="31"/>
      <c r="G663" s="31"/>
      <c r="H663" s="31"/>
      <c r="I663" s="31"/>
      <c r="J663" s="1"/>
    </row>
    <row r="664" spans="1:10" ht="15" customHeight="1">
      <c r="A664" s="3" t="s">
        <v>81</v>
      </c>
      <c r="B664" s="1" t="s">
        <v>297</v>
      </c>
      <c r="C664" s="38">
        <v>0.13370000000000001</v>
      </c>
      <c r="D664" s="38"/>
      <c r="E664" s="38"/>
      <c r="F664" s="38"/>
      <c r="G664" s="38"/>
      <c r="H664" s="38"/>
      <c r="I664" s="38"/>
      <c r="J664" s="1"/>
    </row>
    <row r="665" spans="1:10" ht="15" customHeight="1">
      <c r="A665" s="3" t="s">
        <v>82</v>
      </c>
      <c r="B665" s="1" t="s">
        <v>298</v>
      </c>
      <c r="C665" s="38">
        <v>0.11609999999999999</v>
      </c>
      <c r="D665" s="38"/>
      <c r="E665" s="38"/>
      <c r="F665" s="38"/>
      <c r="G665" s="38"/>
      <c r="H665" s="38"/>
      <c r="I665" s="38"/>
      <c r="J665" s="1"/>
    </row>
    <row r="666" spans="1:10" ht="15" customHeight="1">
      <c r="A666" s="3" t="s">
        <v>83</v>
      </c>
      <c r="B666" s="1" t="s">
        <v>299</v>
      </c>
      <c r="C666" s="38">
        <v>5.9299999999999999E-2</v>
      </c>
      <c r="D666" s="38"/>
      <c r="E666" s="38"/>
      <c r="F666" s="38"/>
      <c r="G666" s="38"/>
      <c r="H666" s="38"/>
      <c r="I666" s="38"/>
      <c r="J666" s="1"/>
    </row>
    <row r="667" spans="1:10" ht="15" customHeight="1">
      <c r="A667" s="3" t="s">
        <v>85</v>
      </c>
      <c r="B667" s="1" t="s">
        <v>351</v>
      </c>
      <c r="C667" s="36">
        <v>35110</v>
      </c>
      <c r="D667" s="36"/>
      <c r="E667" s="36"/>
      <c r="F667" s="36"/>
      <c r="G667" s="36"/>
      <c r="H667" s="36"/>
      <c r="I667" s="36"/>
      <c r="J667" s="1"/>
    </row>
    <row r="668" spans="1:10" ht="45">
      <c r="A668" s="3" t="s">
        <v>400</v>
      </c>
      <c r="B668" s="1"/>
      <c r="C668" s="31" t="s">
        <v>3</v>
      </c>
      <c r="D668" s="31"/>
      <c r="E668" s="31"/>
      <c r="F668" s="31"/>
      <c r="G668" s="31"/>
      <c r="H668" s="31"/>
      <c r="I668" s="31"/>
      <c r="J668" s="1"/>
    </row>
    <row r="669" spans="1:10" ht="15" customHeight="1">
      <c r="A669" s="35" t="s">
        <v>189</v>
      </c>
      <c r="B669" s="1" t="s">
        <v>190</v>
      </c>
      <c r="C669" s="31" t="s">
        <v>3</v>
      </c>
      <c r="D669" s="31"/>
      <c r="E669" s="31"/>
      <c r="F669" s="31"/>
      <c r="G669" s="31"/>
      <c r="H669" s="31"/>
      <c r="I669" s="31"/>
      <c r="J669" s="1"/>
    </row>
    <row r="670" spans="1:10" ht="15" customHeight="1">
      <c r="A670" s="3" t="s">
        <v>303</v>
      </c>
      <c r="B670" s="1" t="s">
        <v>304</v>
      </c>
      <c r="C670" s="31" t="s">
        <v>401</v>
      </c>
      <c r="D670" s="31"/>
      <c r="E670" s="31"/>
      <c r="F670" s="31"/>
      <c r="G670" s="31"/>
      <c r="H670" s="31"/>
      <c r="I670" s="31"/>
      <c r="J670" s="1"/>
    </row>
    <row r="671" spans="1:10" ht="45">
      <c r="A671" s="3" t="s">
        <v>16</v>
      </c>
      <c r="B671" s="1" t="s">
        <v>306</v>
      </c>
      <c r="C671" s="41" t="s">
        <v>17</v>
      </c>
      <c r="D671" s="41"/>
      <c r="E671" s="41"/>
      <c r="F671" s="41"/>
      <c r="G671" s="41"/>
      <c r="H671" s="41"/>
      <c r="I671" s="41"/>
      <c r="J671" s="1"/>
    </row>
    <row r="672" spans="1:10" ht="30">
      <c r="A672" s="3" t="s">
        <v>18</v>
      </c>
      <c r="B672" s="1" t="s">
        <v>307</v>
      </c>
      <c r="C672" s="41" t="s">
        <v>17</v>
      </c>
      <c r="D672" s="41"/>
      <c r="E672" s="41"/>
      <c r="F672" s="41"/>
      <c r="G672" s="41"/>
      <c r="H672" s="41"/>
      <c r="I672" s="41"/>
      <c r="J672" s="1"/>
    </row>
    <row r="673" spans="1:10" ht="15" customHeight="1">
      <c r="A673" s="3" t="s">
        <v>20</v>
      </c>
      <c r="B673" s="1" t="s">
        <v>308</v>
      </c>
      <c r="C673" s="41" t="s">
        <v>17</v>
      </c>
      <c r="D673" s="41"/>
      <c r="E673" s="41"/>
      <c r="F673" s="41"/>
      <c r="G673" s="41"/>
      <c r="H673" s="41"/>
      <c r="I673" s="41"/>
      <c r="J673" s="1"/>
    </row>
    <row r="674" spans="1:10" ht="30">
      <c r="A674" s="3" t="s">
        <v>24</v>
      </c>
      <c r="B674" s="1" t="s">
        <v>309</v>
      </c>
      <c r="C674" s="38">
        <v>9.9000000000000008E-3</v>
      </c>
      <c r="D674" s="38"/>
      <c r="E674" s="38"/>
      <c r="F674" s="38"/>
      <c r="G674" s="38"/>
      <c r="H674" s="38"/>
      <c r="I674" s="38"/>
      <c r="J674" s="1"/>
    </row>
    <row r="675" spans="1:10" ht="30">
      <c r="A675" s="3" t="s">
        <v>25</v>
      </c>
      <c r="B675" s="1" t="s">
        <v>310</v>
      </c>
      <c r="C675" s="41" t="s">
        <v>17</v>
      </c>
      <c r="D675" s="41"/>
      <c r="E675" s="41"/>
      <c r="F675" s="41"/>
      <c r="G675" s="41"/>
      <c r="H675" s="41"/>
      <c r="I675" s="41"/>
      <c r="J675" s="1"/>
    </row>
    <row r="676" spans="1:10" ht="30">
      <c r="A676" s="3" t="s">
        <v>26</v>
      </c>
      <c r="B676" s="1" t="s">
        <v>311</v>
      </c>
      <c r="C676" s="38">
        <v>1E-4</v>
      </c>
      <c r="D676" s="38"/>
      <c r="E676" s="38"/>
      <c r="F676" s="38"/>
      <c r="G676" s="38"/>
      <c r="H676" s="38"/>
      <c r="I676" s="38"/>
      <c r="J676" s="1"/>
    </row>
    <row r="677" spans="1:10" ht="15" customHeight="1">
      <c r="A677" s="3" t="s">
        <v>27</v>
      </c>
      <c r="B677" s="1" t="s">
        <v>312</v>
      </c>
      <c r="C677" s="38">
        <v>0.01</v>
      </c>
      <c r="D677" s="38"/>
      <c r="E677" s="38"/>
      <c r="F677" s="38"/>
      <c r="G677" s="38"/>
      <c r="H677" s="38"/>
      <c r="I677" s="38"/>
      <c r="J677" s="1"/>
    </row>
    <row r="678" spans="1:10" ht="30">
      <c r="A678" s="3" t="s">
        <v>32</v>
      </c>
      <c r="B678" s="1" t="s">
        <v>313</v>
      </c>
      <c r="C678" s="31">
        <v>102</v>
      </c>
      <c r="D678" s="31"/>
      <c r="E678" s="31"/>
      <c r="F678" s="31"/>
      <c r="G678" s="31"/>
      <c r="H678" s="31"/>
      <c r="I678" s="31"/>
      <c r="J678" s="1"/>
    </row>
    <row r="679" spans="1:10" ht="30">
      <c r="A679" s="3" t="s">
        <v>33</v>
      </c>
      <c r="B679" s="1" t="s">
        <v>314</v>
      </c>
      <c r="C679" s="31">
        <v>319</v>
      </c>
      <c r="D679" s="31"/>
      <c r="E679" s="31"/>
      <c r="F679" s="31"/>
      <c r="G679" s="31"/>
      <c r="H679" s="31"/>
      <c r="I679" s="31"/>
      <c r="J679" s="1"/>
    </row>
    <row r="680" spans="1:10" ht="30">
      <c r="A680" s="3" t="s">
        <v>34</v>
      </c>
      <c r="B680" s="1" t="s">
        <v>315</v>
      </c>
      <c r="C680" s="31">
        <v>553</v>
      </c>
      <c r="D680" s="31"/>
      <c r="E680" s="31"/>
      <c r="F680" s="31"/>
      <c r="G680" s="31"/>
      <c r="H680" s="31"/>
      <c r="I680" s="31"/>
      <c r="J680" s="1"/>
    </row>
    <row r="681" spans="1:10" ht="30">
      <c r="A681" s="3" t="s">
        <v>35</v>
      </c>
      <c r="B681" s="1" t="s">
        <v>316</v>
      </c>
      <c r="C681" s="39">
        <v>1225</v>
      </c>
      <c r="D681" s="39"/>
      <c r="E681" s="39"/>
      <c r="F681" s="39"/>
      <c r="G681" s="39"/>
      <c r="H681" s="39"/>
      <c r="I681" s="39"/>
      <c r="J681" s="1"/>
    </row>
    <row r="682" spans="1:10" ht="15" customHeight="1">
      <c r="A682" s="3" t="s">
        <v>80</v>
      </c>
      <c r="B682" s="1" t="s">
        <v>296</v>
      </c>
      <c r="C682" s="31" t="s">
        <v>91</v>
      </c>
      <c r="D682" s="31"/>
      <c r="E682" s="31"/>
      <c r="F682" s="31"/>
      <c r="G682" s="31"/>
      <c r="H682" s="31"/>
      <c r="I682" s="31"/>
      <c r="J682" s="1"/>
    </row>
    <row r="683" spans="1:10" ht="15" customHeight="1">
      <c r="A683" s="3" t="s">
        <v>81</v>
      </c>
      <c r="B683" s="1" t="s">
        <v>297</v>
      </c>
      <c r="C683" s="38">
        <v>0.20180000000000001</v>
      </c>
      <c r="D683" s="38"/>
      <c r="E683" s="38"/>
      <c r="F683" s="38"/>
      <c r="G683" s="38"/>
      <c r="H683" s="38"/>
      <c r="I683" s="38"/>
      <c r="J683" s="1"/>
    </row>
    <row r="684" spans="1:10" ht="15" customHeight="1">
      <c r="A684" s="3" t="s">
        <v>82</v>
      </c>
      <c r="B684" s="1" t="s">
        <v>298</v>
      </c>
      <c r="C684" s="38">
        <v>0.1469</v>
      </c>
      <c r="D684" s="38"/>
      <c r="E684" s="38"/>
      <c r="F684" s="38"/>
      <c r="G684" s="38"/>
      <c r="H684" s="38"/>
      <c r="I684" s="38"/>
      <c r="J684" s="1"/>
    </row>
    <row r="685" spans="1:10" ht="15" customHeight="1">
      <c r="A685" s="3" t="s">
        <v>83</v>
      </c>
      <c r="B685" s="1" t="s">
        <v>299</v>
      </c>
      <c r="C685" s="38">
        <v>7.6499999999999999E-2</v>
      </c>
      <c r="D685" s="38"/>
      <c r="E685" s="38"/>
      <c r="F685" s="38"/>
      <c r="G685" s="38"/>
      <c r="H685" s="38"/>
      <c r="I685" s="38"/>
      <c r="J685" s="1"/>
    </row>
    <row r="686" spans="1:10" ht="15" customHeight="1">
      <c r="A686" s="3" t="s">
        <v>85</v>
      </c>
      <c r="B686" s="1" t="s">
        <v>351</v>
      </c>
      <c r="C686" s="36">
        <v>36739</v>
      </c>
      <c r="D686" s="36"/>
      <c r="E686" s="36"/>
      <c r="F686" s="36"/>
      <c r="G686" s="36"/>
      <c r="H686" s="36"/>
      <c r="I686" s="36"/>
      <c r="J686" s="1"/>
    </row>
    <row r="687" spans="1:10" ht="45">
      <c r="A687" s="3" t="s">
        <v>402</v>
      </c>
      <c r="B687" s="1"/>
      <c r="C687" s="31" t="s">
        <v>3</v>
      </c>
      <c r="D687" s="31"/>
      <c r="E687" s="31"/>
      <c r="F687" s="31"/>
      <c r="G687" s="31"/>
      <c r="H687" s="31"/>
      <c r="I687" s="31"/>
      <c r="J687" s="1"/>
    </row>
    <row r="688" spans="1:10" ht="15" customHeight="1">
      <c r="A688" s="35" t="s">
        <v>189</v>
      </c>
      <c r="B688" s="1" t="s">
        <v>190</v>
      </c>
      <c r="C688" s="31" t="s">
        <v>3</v>
      </c>
      <c r="D688" s="31"/>
      <c r="E688" s="31"/>
      <c r="F688" s="31"/>
      <c r="G688" s="31"/>
      <c r="H688" s="31"/>
      <c r="I688" s="31"/>
      <c r="J688" s="1"/>
    </row>
    <row r="689" spans="1:10" ht="15" customHeight="1">
      <c r="A689" s="3" t="s">
        <v>303</v>
      </c>
      <c r="B689" s="1" t="s">
        <v>304</v>
      </c>
      <c r="C689" s="31" t="s">
        <v>403</v>
      </c>
      <c r="D689" s="31"/>
      <c r="E689" s="31"/>
      <c r="F689" s="31"/>
      <c r="G689" s="31"/>
      <c r="H689" s="31"/>
      <c r="I689" s="31"/>
      <c r="J689" s="1"/>
    </row>
    <row r="690" spans="1:10" ht="45">
      <c r="A690" s="3" t="s">
        <v>16</v>
      </c>
      <c r="B690" s="1" t="s">
        <v>306</v>
      </c>
      <c r="C690" s="38">
        <v>5.7500000000000002E-2</v>
      </c>
      <c r="D690" s="38"/>
      <c r="E690" s="38"/>
      <c r="F690" s="38"/>
      <c r="G690" s="38"/>
      <c r="H690" s="38"/>
      <c r="I690" s="38"/>
      <c r="J690" s="1"/>
    </row>
    <row r="691" spans="1:10" ht="30">
      <c r="A691" s="3" t="s">
        <v>18</v>
      </c>
      <c r="B691" s="1" t="s">
        <v>307</v>
      </c>
      <c r="C691" s="41" t="s">
        <v>17</v>
      </c>
      <c r="D691" s="41"/>
      <c r="E691" s="41"/>
      <c r="F691" s="41"/>
      <c r="G691" s="41"/>
      <c r="H691" s="41"/>
      <c r="I691" s="41"/>
      <c r="J691" s="6" t="s">
        <v>19</v>
      </c>
    </row>
    <row r="692" spans="1:10" ht="15" customHeight="1">
      <c r="A692" s="3" t="s">
        <v>20</v>
      </c>
      <c r="B692" s="1" t="s">
        <v>308</v>
      </c>
      <c r="C692" s="41" t="s">
        <v>17</v>
      </c>
      <c r="D692" s="41"/>
      <c r="E692" s="41"/>
      <c r="F692" s="41"/>
      <c r="G692" s="41"/>
      <c r="H692" s="41"/>
      <c r="I692" s="41"/>
      <c r="J692" s="1"/>
    </row>
    <row r="693" spans="1:10" ht="30">
      <c r="A693" s="3" t="s">
        <v>24</v>
      </c>
      <c r="B693" s="1" t="s">
        <v>309</v>
      </c>
      <c r="C693" s="38">
        <v>1.1900000000000001E-2</v>
      </c>
      <c r="D693" s="38"/>
      <c r="E693" s="38"/>
      <c r="F693" s="38"/>
      <c r="G693" s="38"/>
      <c r="H693" s="38"/>
      <c r="I693" s="38"/>
      <c r="J693" s="1"/>
    </row>
    <row r="694" spans="1:10" ht="30">
      <c r="A694" s="3" t="s">
        <v>25</v>
      </c>
      <c r="B694" s="1" t="s">
        <v>310</v>
      </c>
      <c r="C694" s="38">
        <v>2.5000000000000001E-3</v>
      </c>
      <c r="D694" s="38"/>
      <c r="E694" s="38"/>
      <c r="F694" s="38"/>
      <c r="G694" s="38"/>
      <c r="H694" s="38"/>
      <c r="I694" s="38"/>
      <c r="J694" s="1"/>
    </row>
    <row r="695" spans="1:10" ht="30">
      <c r="A695" s="3" t="s">
        <v>26</v>
      </c>
      <c r="B695" s="1" t="s">
        <v>311</v>
      </c>
      <c r="C695" s="38">
        <v>1E-4</v>
      </c>
      <c r="D695" s="38"/>
      <c r="E695" s="38"/>
      <c r="F695" s="38"/>
      <c r="G695" s="38"/>
      <c r="H695" s="38"/>
      <c r="I695" s="38"/>
      <c r="J695" s="1"/>
    </row>
    <row r="696" spans="1:10" ht="15" customHeight="1">
      <c r="A696" s="3" t="s">
        <v>27</v>
      </c>
      <c r="B696" s="1" t="s">
        <v>312</v>
      </c>
      <c r="C696" s="38">
        <v>1.4500000000000001E-2</v>
      </c>
      <c r="D696" s="38"/>
      <c r="E696" s="38"/>
      <c r="F696" s="38"/>
      <c r="G696" s="38"/>
      <c r="H696" s="38"/>
      <c r="I696" s="38"/>
      <c r="J696" s="1"/>
    </row>
    <row r="697" spans="1:10" ht="30">
      <c r="A697" s="3" t="s">
        <v>32</v>
      </c>
      <c r="B697" s="1" t="s">
        <v>313</v>
      </c>
      <c r="C697" s="31">
        <v>714</v>
      </c>
      <c r="D697" s="31"/>
      <c r="E697" s="31"/>
      <c r="F697" s="31"/>
      <c r="G697" s="31"/>
      <c r="H697" s="31"/>
      <c r="I697" s="31"/>
      <c r="J697" s="1"/>
    </row>
    <row r="698" spans="1:10" ht="30">
      <c r="A698" s="3" t="s">
        <v>33</v>
      </c>
      <c r="B698" s="1" t="s">
        <v>314</v>
      </c>
      <c r="C698" s="39">
        <v>1008</v>
      </c>
      <c r="D698" s="39"/>
      <c r="E698" s="39"/>
      <c r="F698" s="39"/>
      <c r="G698" s="39"/>
      <c r="H698" s="39"/>
      <c r="I698" s="39"/>
      <c r="J698" s="1"/>
    </row>
    <row r="699" spans="1:10" ht="30">
      <c r="A699" s="3" t="s">
        <v>34</v>
      </c>
      <c r="B699" s="1" t="s">
        <v>315</v>
      </c>
      <c r="C699" s="39">
        <v>1322</v>
      </c>
      <c r="D699" s="39"/>
      <c r="E699" s="39"/>
      <c r="F699" s="39"/>
      <c r="G699" s="39"/>
      <c r="H699" s="39"/>
      <c r="I699" s="39"/>
      <c r="J699" s="1"/>
    </row>
    <row r="700" spans="1:10" ht="30">
      <c r="A700" s="3" t="s">
        <v>35</v>
      </c>
      <c r="B700" s="1" t="s">
        <v>316</v>
      </c>
      <c r="C700" s="39">
        <v>2209</v>
      </c>
      <c r="D700" s="39"/>
      <c r="E700" s="39"/>
      <c r="F700" s="39"/>
      <c r="G700" s="39"/>
      <c r="H700" s="39"/>
      <c r="I700" s="39"/>
      <c r="J700" s="1"/>
    </row>
    <row r="701" spans="1:10" ht="17.25">
      <c r="A701" s="3" t="s">
        <v>80</v>
      </c>
      <c r="B701" s="1" t="s">
        <v>296</v>
      </c>
      <c r="C701" s="31" t="s">
        <v>92</v>
      </c>
      <c r="D701" s="31"/>
      <c r="E701" s="31"/>
      <c r="F701" s="31"/>
      <c r="G701" s="31"/>
      <c r="H701" s="31"/>
      <c r="I701" s="31"/>
      <c r="J701" s="6" t="s">
        <v>151</v>
      </c>
    </row>
    <row r="702" spans="1:10" ht="17.25">
      <c r="A702" s="3" t="s">
        <v>81</v>
      </c>
      <c r="B702" s="1" t="s">
        <v>297</v>
      </c>
      <c r="C702" s="38">
        <v>0.1273</v>
      </c>
      <c r="D702" s="38"/>
      <c r="E702" s="38"/>
      <c r="F702" s="38"/>
      <c r="G702" s="38"/>
      <c r="H702" s="38"/>
      <c r="I702" s="38"/>
      <c r="J702" s="6" t="s">
        <v>151</v>
      </c>
    </row>
    <row r="703" spans="1:10" ht="17.25">
      <c r="A703" s="3" t="s">
        <v>82</v>
      </c>
      <c r="B703" s="1" t="s">
        <v>298</v>
      </c>
      <c r="C703" s="38">
        <v>0.1278</v>
      </c>
      <c r="D703" s="38"/>
      <c r="E703" s="38"/>
      <c r="F703" s="38"/>
      <c r="G703" s="38"/>
      <c r="H703" s="38"/>
      <c r="I703" s="38"/>
      <c r="J703" s="6" t="s">
        <v>151</v>
      </c>
    </row>
    <row r="704" spans="1:10" ht="17.25">
      <c r="A704" s="3" t="s">
        <v>83</v>
      </c>
      <c r="B704" s="1" t="s">
        <v>299</v>
      </c>
      <c r="C704" s="38">
        <v>6.5299999999999997E-2</v>
      </c>
      <c r="D704" s="38"/>
      <c r="E704" s="38"/>
      <c r="F704" s="38"/>
      <c r="G704" s="38"/>
      <c r="H704" s="38"/>
      <c r="I704" s="38"/>
      <c r="J704" s="6" t="s">
        <v>151</v>
      </c>
    </row>
    <row r="705" spans="1:10" ht="17.25">
      <c r="A705" s="3" t="s">
        <v>85</v>
      </c>
      <c r="B705" s="1" t="s">
        <v>351</v>
      </c>
      <c r="C705" s="36">
        <v>35340</v>
      </c>
      <c r="D705" s="36"/>
      <c r="E705" s="36"/>
      <c r="F705" s="36"/>
      <c r="G705" s="36"/>
      <c r="H705" s="36"/>
      <c r="I705" s="36"/>
      <c r="J705" s="6" t="s">
        <v>151</v>
      </c>
    </row>
    <row r="706" spans="1:10" ht="45">
      <c r="A706" s="3" t="s">
        <v>404</v>
      </c>
      <c r="B706" s="1"/>
      <c r="C706" s="31" t="s">
        <v>3</v>
      </c>
      <c r="D706" s="31"/>
      <c r="E706" s="31"/>
      <c r="F706" s="31"/>
      <c r="G706" s="31"/>
      <c r="H706" s="31"/>
      <c r="I706" s="31"/>
      <c r="J706" s="1"/>
    </row>
    <row r="707" spans="1:10" ht="15" customHeight="1">
      <c r="A707" s="35" t="s">
        <v>189</v>
      </c>
      <c r="B707" s="1" t="s">
        <v>190</v>
      </c>
      <c r="C707" s="31" t="s">
        <v>3</v>
      </c>
      <c r="D707" s="31"/>
      <c r="E707" s="31"/>
      <c r="F707" s="31"/>
      <c r="G707" s="31"/>
      <c r="H707" s="31"/>
      <c r="I707" s="31"/>
      <c r="J707" s="1"/>
    </row>
    <row r="708" spans="1:10" ht="15" customHeight="1">
      <c r="A708" s="3" t="s">
        <v>303</v>
      </c>
      <c r="B708" s="1" t="s">
        <v>304</v>
      </c>
      <c r="C708" s="31" t="s">
        <v>405</v>
      </c>
      <c r="D708" s="31"/>
      <c r="E708" s="31"/>
      <c r="F708" s="31"/>
      <c r="G708" s="31"/>
      <c r="H708" s="31"/>
      <c r="I708" s="31"/>
      <c r="J708" s="1"/>
    </row>
    <row r="709" spans="1:10" ht="45">
      <c r="A709" s="3" t="s">
        <v>16</v>
      </c>
      <c r="B709" s="1" t="s">
        <v>306</v>
      </c>
      <c r="C709" s="41" t="s">
        <v>17</v>
      </c>
      <c r="D709" s="41"/>
      <c r="E709" s="41"/>
      <c r="F709" s="41"/>
      <c r="G709" s="41"/>
      <c r="H709" s="41"/>
      <c r="I709" s="41"/>
      <c r="J709" s="1"/>
    </row>
    <row r="710" spans="1:10" ht="30">
      <c r="A710" s="3" t="s">
        <v>18</v>
      </c>
      <c r="B710" s="1" t="s">
        <v>307</v>
      </c>
      <c r="C710" s="38">
        <v>0.05</v>
      </c>
      <c r="D710" s="38"/>
      <c r="E710" s="38"/>
      <c r="F710" s="38"/>
      <c r="G710" s="38"/>
      <c r="H710" s="38"/>
      <c r="I710" s="38"/>
      <c r="J710" s="1"/>
    </row>
    <row r="711" spans="1:10" ht="15" customHeight="1">
      <c r="A711" s="3" t="s">
        <v>20</v>
      </c>
      <c r="B711" s="1" t="s">
        <v>308</v>
      </c>
      <c r="C711" s="41" t="s">
        <v>17</v>
      </c>
      <c r="D711" s="41"/>
      <c r="E711" s="41"/>
      <c r="F711" s="41"/>
      <c r="G711" s="41"/>
      <c r="H711" s="41"/>
      <c r="I711" s="41"/>
      <c r="J711" s="1"/>
    </row>
    <row r="712" spans="1:10" ht="30">
      <c r="A712" s="3" t="s">
        <v>24</v>
      </c>
      <c r="B712" s="1" t="s">
        <v>309</v>
      </c>
      <c r="C712" s="38">
        <v>1.1900000000000001E-2</v>
      </c>
      <c r="D712" s="38"/>
      <c r="E712" s="38"/>
      <c r="F712" s="38"/>
      <c r="G712" s="38"/>
      <c r="H712" s="38"/>
      <c r="I712" s="38"/>
      <c r="J712" s="1"/>
    </row>
    <row r="713" spans="1:10" ht="30">
      <c r="A713" s="3" t="s">
        <v>25</v>
      </c>
      <c r="B713" s="1" t="s">
        <v>310</v>
      </c>
      <c r="C713" s="38">
        <v>0.01</v>
      </c>
      <c r="D713" s="38"/>
      <c r="E713" s="38"/>
      <c r="F713" s="38"/>
      <c r="G713" s="38"/>
      <c r="H713" s="38"/>
      <c r="I713" s="38"/>
      <c r="J713" s="1"/>
    </row>
    <row r="714" spans="1:10" ht="30">
      <c r="A714" s="3" t="s">
        <v>26</v>
      </c>
      <c r="B714" s="1" t="s">
        <v>311</v>
      </c>
      <c r="C714" s="38">
        <v>1E-4</v>
      </c>
      <c r="D714" s="38"/>
      <c r="E714" s="38"/>
      <c r="F714" s="38"/>
      <c r="G714" s="38"/>
      <c r="H714" s="38"/>
      <c r="I714" s="38"/>
      <c r="J714" s="1"/>
    </row>
    <row r="715" spans="1:10" ht="15" customHeight="1">
      <c r="A715" s="3" t="s">
        <v>27</v>
      </c>
      <c r="B715" s="1" t="s">
        <v>312</v>
      </c>
      <c r="C715" s="38">
        <v>2.1999999999999999E-2</v>
      </c>
      <c r="D715" s="38"/>
      <c r="E715" s="38"/>
      <c r="F715" s="38"/>
      <c r="G715" s="38"/>
      <c r="H715" s="38"/>
      <c r="I715" s="38"/>
      <c r="J715" s="1"/>
    </row>
    <row r="716" spans="1:10" ht="30">
      <c r="A716" s="3" t="s">
        <v>32</v>
      </c>
      <c r="B716" s="1" t="s">
        <v>313</v>
      </c>
      <c r="C716" s="31">
        <v>624</v>
      </c>
      <c r="D716" s="31"/>
      <c r="E716" s="31"/>
      <c r="F716" s="31"/>
      <c r="G716" s="31"/>
      <c r="H716" s="31"/>
      <c r="I716" s="31"/>
      <c r="J716" s="1"/>
    </row>
    <row r="717" spans="1:10" ht="30">
      <c r="A717" s="3" t="s">
        <v>33</v>
      </c>
      <c r="B717" s="1" t="s">
        <v>314</v>
      </c>
      <c r="C717" s="31">
        <v>989</v>
      </c>
      <c r="D717" s="31"/>
      <c r="E717" s="31"/>
      <c r="F717" s="31"/>
      <c r="G717" s="31"/>
      <c r="H717" s="31"/>
      <c r="I717" s="31"/>
      <c r="J717" s="1"/>
    </row>
    <row r="718" spans="1:10" ht="30">
      <c r="A718" s="3" t="s">
        <v>34</v>
      </c>
      <c r="B718" s="1" t="s">
        <v>315</v>
      </c>
      <c r="C718" s="39">
        <v>1280</v>
      </c>
      <c r="D718" s="39"/>
      <c r="E718" s="39"/>
      <c r="F718" s="39"/>
      <c r="G718" s="39"/>
      <c r="H718" s="39"/>
      <c r="I718" s="39"/>
      <c r="J718" s="1"/>
    </row>
    <row r="719" spans="1:10" ht="30">
      <c r="A719" s="3" t="s">
        <v>35</v>
      </c>
      <c r="B719" s="1" t="s">
        <v>316</v>
      </c>
      <c r="C719" s="39">
        <v>2341</v>
      </c>
      <c r="D719" s="39"/>
      <c r="E719" s="39"/>
      <c r="F719" s="39"/>
      <c r="G719" s="39"/>
      <c r="H719" s="39"/>
      <c r="I719" s="39"/>
      <c r="J719" s="1"/>
    </row>
    <row r="720" spans="1:10" ht="30">
      <c r="A720" s="3" t="s">
        <v>38</v>
      </c>
      <c r="B720" s="1" t="s">
        <v>360</v>
      </c>
      <c r="C720" s="31">
        <v>224</v>
      </c>
      <c r="D720" s="31"/>
      <c r="E720" s="31"/>
      <c r="F720" s="31"/>
      <c r="G720" s="31"/>
      <c r="H720" s="31"/>
      <c r="I720" s="31"/>
      <c r="J720" s="1"/>
    </row>
    <row r="721" spans="1:10" ht="30">
      <c r="A721" s="3" t="s">
        <v>39</v>
      </c>
      <c r="B721" s="1" t="s">
        <v>361</v>
      </c>
      <c r="C721" s="31">
        <v>689</v>
      </c>
      <c r="D721" s="31"/>
      <c r="E721" s="31"/>
      <c r="F721" s="31"/>
      <c r="G721" s="31"/>
      <c r="H721" s="31"/>
      <c r="I721" s="31"/>
      <c r="J721" s="1"/>
    </row>
    <row r="722" spans="1:10" ht="30">
      <c r="A722" s="3" t="s">
        <v>40</v>
      </c>
      <c r="B722" s="1" t="s">
        <v>362</v>
      </c>
      <c r="C722" s="39">
        <v>1180</v>
      </c>
      <c r="D722" s="39"/>
      <c r="E722" s="39"/>
      <c r="F722" s="39"/>
      <c r="G722" s="39"/>
      <c r="H722" s="39"/>
      <c r="I722" s="39"/>
      <c r="J722" s="1"/>
    </row>
    <row r="723" spans="1:10" ht="30">
      <c r="A723" s="3" t="s">
        <v>41</v>
      </c>
      <c r="B723" s="1" t="s">
        <v>363</v>
      </c>
      <c r="C723" s="39">
        <v>2341</v>
      </c>
      <c r="D723" s="39"/>
      <c r="E723" s="39"/>
      <c r="F723" s="39"/>
      <c r="G723" s="39"/>
      <c r="H723" s="39"/>
      <c r="I723" s="39"/>
      <c r="J723" s="1"/>
    </row>
    <row r="724" spans="1:10" ht="15" customHeight="1">
      <c r="A724" s="3" t="s">
        <v>80</v>
      </c>
      <c r="B724" s="1" t="s">
        <v>296</v>
      </c>
      <c r="C724" s="31" t="s">
        <v>93</v>
      </c>
      <c r="D724" s="31"/>
      <c r="E724" s="31"/>
      <c r="F724" s="31"/>
      <c r="G724" s="31"/>
      <c r="H724" s="31"/>
      <c r="I724" s="31"/>
      <c r="J724" s="1"/>
    </row>
    <row r="725" spans="1:10" ht="15" customHeight="1">
      <c r="A725" s="3" t="s">
        <v>81</v>
      </c>
      <c r="B725" s="1" t="s">
        <v>297</v>
      </c>
      <c r="C725" s="38">
        <v>0.1464</v>
      </c>
      <c r="D725" s="38"/>
      <c r="E725" s="38"/>
      <c r="F725" s="38"/>
      <c r="G725" s="38"/>
      <c r="H725" s="38"/>
      <c r="I725" s="38"/>
      <c r="J725" s="1"/>
    </row>
    <row r="726" spans="1:10" ht="15" customHeight="1">
      <c r="A726" s="3" t="s">
        <v>82</v>
      </c>
      <c r="B726" s="1" t="s">
        <v>298</v>
      </c>
      <c r="C726" s="38">
        <v>0.1318</v>
      </c>
      <c r="D726" s="38"/>
      <c r="E726" s="38"/>
      <c r="F726" s="38"/>
      <c r="G726" s="38"/>
      <c r="H726" s="38"/>
      <c r="I726" s="38"/>
      <c r="J726" s="1"/>
    </row>
    <row r="727" spans="1:10" ht="30">
      <c r="A727" s="3" t="s">
        <v>84</v>
      </c>
      <c r="B727" s="1" t="s">
        <v>364</v>
      </c>
      <c r="C727" s="38">
        <v>6.7400000000000002E-2</v>
      </c>
      <c r="D727" s="38"/>
      <c r="E727" s="38"/>
      <c r="F727" s="38"/>
      <c r="G727" s="38"/>
      <c r="H727" s="38"/>
      <c r="I727" s="38"/>
      <c r="J727" s="1"/>
    </row>
    <row r="728" spans="1:10" ht="15" customHeight="1">
      <c r="A728" s="3" t="s">
        <v>85</v>
      </c>
      <c r="B728" s="1" t="s">
        <v>351</v>
      </c>
      <c r="C728" s="36">
        <v>38260</v>
      </c>
      <c r="D728" s="36"/>
      <c r="E728" s="36"/>
      <c r="F728" s="36"/>
      <c r="G728" s="36"/>
      <c r="H728" s="36"/>
      <c r="I728" s="36"/>
      <c r="J728" s="1"/>
    </row>
    <row r="729" spans="1:10" ht="45">
      <c r="A729" s="3" t="s">
        <v>406</v>
      </c>
      <c r="B729" s="1"/>
      <c r="C729" s="31" t="s">
        <v>3</v>
      </c>
      <c r="D729" s="31"/>
      <c r="E729" s="31"/>
      <c r="F729" s="31"/>
      <c r="G729" s="31"/>
      <c r="H729" s="31"/>
      <c r="I729" s="31"/>
      <c r="J729" s="1"/>
    </row>
    <row r="730" spans="1:10" ht="15" customHeight="1">
      <c r="A730" s="35" t="s">
        <v>189</v>
      </c>
      <c r="B730" s="1" t="s">
        <v>190</v>
      </c>
      <c r="C730" s="31" t="s">
        <v>3</v>
      </c>
      <c r="D730" s="31"/>
      <c r="E730" s="31"/>
      <c r="F730" s="31"/>
      <c r="G730" s="31"/>
      <c r="H730" s="31"/>
      <c r="I730" s="31"/>
      <c r="J730" s="1"/>
    </row>
    <row r="731" spans="1:10" ht="15" customHeight="1">
      <c r="A731" s="3" t="s">
        <v>303</v>
      </c>
      <c r="B731" s="1" t="s">
        <v>304</v>
      </c>
      <c r="C731" s="31" t="s">
        <v>407</v>
      </c>
      <c r="D731" s="31"/>
      <c r="E731" s="31"/>
      <c r="F731" s="31"/>
      <c r="G731" s="31"/>
      <c r="H731" s="31"/>
      <c r="I731" s="31"/>
      <c r="J731" s="1"/>
    </row>
    <row r="732" spans="1:10" ht="45">
      <c r="A732" s="3" t="s">
        <v>16</v>
      </c>
      <c r="B732" s="1" t="s">
        <v>306</v>
      </c>
      <c r="C732" s="41" t="s">
        <v>17</v>
      </c>
      <c r="D732" s="41"/>
      <c r="E732" s="41"/>
      <c r="F732" s="41"/>
      <c r="G732" s="41"/>
      <c r="H732" s="41"/>
      <c r="I732" s="41"/>
      <c r="J732" s="1"/>
    </row>
    <row r="733" spans="1:10" ht="30">
      <c r="A733" s="3" t="s">
        <v>18</v>
      </c>
      <c r="B733" s="1" t="s">
        <v>307</v>
      </c>
      <c r="C733" s="38">
        <v>0.01</v>
      </c>
      <c r="D733" s="38"/>
      <c r="E733" s="38"/>
      <c r="F733" s="38"/>
      <c r="G733" s="38"/>
      <c r="H733" s="38"/>
      <c r="I733" s="38"/>
      <c r="J733" s="1"/>
    </row>
    <row r="734" spans="1:10" ht="15" customHeight="1">
      <c r="A734" s="3" t="s">
        <v>20</v>
      </c>
      <c r="B734" s="1" t="s">
        <v>308</v>
      </c>
      <c r="C734" s="41" t="s">
        <v>17</v>
      </c>
      <c r="D734" s="41"/>
      <c r="E734" s="41"/>
      <c r="F734" s="41"/>
      <c r="G734" s="41"/>
      <c r="H734" s="41"/>
      <c r="I734" s="41"/>
      <c r="J734" s="1"/>
    </row>
    <row r="735" spans="1:10" ht="30">
      <c r="A735" s="3" t="s">
        <v>24</v>
      </c>
      <c r="B735" s="1" t="s">
        <v>309</v>
      </c>
      <c r="C735" s="38">
        <v>1.1900000000000001E-2</v>
      </c>
      <c r="D735" s="38"/>
      <c r="E735" s="38"/>
      <c r="F735" s="38"/>
      <c r="G735" s="38"/>
      <c r="H735" s="38"/>
      <c r="I735" s="38"/>
      <c r="J735" s="1"/>
    </row>
    <row r="736" spans="1:10" ht="30">
      <c r="A736" s="3" t="s">
        <v>25</v>
      </c>
      <c r="B736" s="1" t="s">
        <v>310</v>
      </c>
      <c r="C736" s="38">
        <v>0.01</v>
      </c>
      <c r="D736" s="38"/>
      <c r="E736" s="38"/>
      <c r="F736" s="38"/>
      <c r="G736" s="38"/>
      <c r="H736" s="38"/>
      <c r="I736" s="38"/>
      <c r="J736" s="1"/>
    </row>
    <row r="737" spans="1:10" ht="30">
      <c r="A737" s="3" t="s">
        <v>26</v>
      </c>
      <c r="B737" s="1" t="s">
        <v>311</v>
      </c>
      <c r="C737" s="38">
        <v>1E-4</v>
      </c>
      <c r="D737" s="38"/>
      <c r="E737" s="38"/>
      <c r="F737" s="38"/>
      <c r="G737" s="38"/>
      <c r="H737" s="38"/>
      <c r="I737" s="38"/>
      <c r="J737" s="1"/>
    </row>
    <row r="738" spans="1:10" ht="15" customHeight="1">
      <c r="A738" s="3" t="s">
        <v>27</v>
      </c>
      <c r="B738" s="1" t="s">
        <v>312</v>
      </c>
      <c r="C738" s="38">
        <v>2.1999999999999999E-2</v>
      </c>
      <c r="D738" s="38"/>
      <c r="E738" s="38"/>
      <c r="F738" s="38"/>
      <c r="G738" s="38"/>
      <c r="H738" s="38"/>
      <c r="I738" s="38"/>
      <c r="J738" s="1"/>
    </row>
    <row r="739" spans="1:10" ht="30">
      <c r="A739" s="3" t="s">
        <v>32</v>
      </c>
      <c r="B739" s="1" t="s">
        <v>313</v>
      </c>
      <c r="C739" s="31">
        <v>224</v>
      </c>
      <c r="D739" s="31"/>
      <c r="E739" s="31"/>
      <c r="F739" s="31"/>
      <c r="G739" s="31"/>
      <c r="H739" s="31"/>
      <c r="I739" s="31"/>
      <c r="J739" s="1"/>
    </row>
    <row r="740" spans="1:10" ht="30">
      <c r="A740" s="3" t="s">
        <v>33</v>
      </c>
      <c r="B740" s="1" t="s">
        <v>314</v>
      </c>
      <c r="C740" s="31">
        <v>689</v>
      </c>
      <c r="D740" s="31"/>
      <c r="E740" s="31"/>
      <c r="F740" s="31"/>
      <c r="G740" s="31"/>
      <c r="H740" s="31"/>
      <c r="I740" s="31"/>
      <c r="J740" s="1"/>
    </row>
    <row r="741" spans="1:10" ht="30">
      <c r="A741" s="3" t="s">
        <v>34</v>
      </c>
      <c r="B741" s="1" t="s">
        <v>315</v>
      </c>
      <c r="C741" s="39">
        <v>1180</v>
      </c>
      <c r="D741" s="39"/>
      <c r="E741" s="39"/>
      <c r="F741" s="39"/>
      <c r="G741" s="39"/>
      <c r="H741" s="39"/>
      <c r="I741" s="39"/>
      <c r="J741" s="1"/>
    </row>
    <row r="742" spans="1:10" ht="30">
      <c r="A742" s="3" t="s">
        <v>35</v>
      </c>
      <c r="B742" s="1" t="s">
        <v>316</v>
      </c>
      <c r="C742" s="39">
        <v>2530</v>
      </c>
      <c r="D742" s="39"/>
      <c r="E742" s="39"/>
      <c r="F742" s="39"/>
      <c r="G742" s="39"/>
      <c r="H742" s="39"/>
      <c r="I742" s="39"/>
      <c r="J742" s="1"/>
    </row>
    <row r="743" spans="1:10" ht="15" customHeight="1">
      <c r="A743" s="3" t="s">
        <v>80</v>
      </c>
      <c r="B743" s="1" t="s">
        <v>296</v>
      </c>
      <c r="C743" s="31" t="s">
        <v>94</v>
      </c>
      <c r="D743" s="31"/>
      <c r="E743" s="31"/>
      <c r="F743" s="31"/>
      <c r="G743" s="31"/>
      <c r="H743" s="31"/>
      <c r="I743" s="31"/>
      <c r="J743" s="1"/>
    </row>
    <row r="744" spans="1:10" ht="15" customHeight="1">
      <c r="A744" s="3" t="s">
        <v>81</v>
      </c>
      <c r="B744" s="1" t="s">
        <v>297</v>
      </c>
      <c r="C744" s="38">
        <v>0.1855</v>
      </c>
      <c r="D744" s="38"/>
      <c r="E744" s="38"/>
      <c r="F744" s="38"/>
      <c r="G744" s="38"/>
      <c r="H744" s="38"/>
      <c r="I744" s="38"/>
      <c r="J744" s="1"/>
    </row>
    <row r="745" spans="1:10" ht="15" customHeight="1">
      <c r="A745" s="3" t="s">
        <v>82</v>
      </c>
      <c r="B745" s="1" t="s">
        <v>298</v>
      </c>
      <c r="C745" s="38">
        <v>0.1328</v>
      </c>
      <c r="D745" s="38"/>
      <c r="E745" s="38"/>
      <c r="F745" s="38"/>
      <c r="G745" s="38"/>
      <c r="H745" s="38"/>
      <c r="I745" s="38"/>
      <c r="J745" s="1"/>
    </row>
    <row r="746" spans="1:10" ht="15" customHeight="1">
      <c r="A746" s="3" t="s">
        <v>83</v>
      </c>
      <c r="B746" s="1" t="s">
        <v>299</v>
      </c>
      <c r="C746" s="38">
        <v>6.3600000000000004E-2</v>
      </c>
      <c r="D746" s="38"/>
      <c r="E746" s="38"/>
      <c r="F746" s="38"/>
      <c r="G746" s="38"/>
      <c r="H746" s="38"/>
      <c r="I746" s="38"/>
      <c r="J746" s="1"/>
    </row>
    <row r="747" spans="1:10" ht="15" customHeight="1">
      <c r="A747" s="3" t="s">
        <v>85</v>
      </c>
      <c r="B747" s="1" t="s">
        <v>351</v>
      </c>
      <c r="C747" s="36">
        <v>37222</v>
      </c>
      <c r="D747" s="36"/>
      <c r="E747" s="36"/>
      <c r="F747" s="36"/>
      <c r="G747" s="36"/>
      <c r="H747" s="36"/>
      <c r="I747" s="36"/>
      <c r="J747" s="1"/>
    </row>
    <row r="748" spans="1:10" ht="45">
      <c r="A748" s="3" t="s">
        <v>408</v>
      </c>
      <c r="B748" s="1"/>
      <c r="C748" s="31" t="s">
        <v>3</v>
      </c>
      <c r="D748" s="31"/>
      <c r="E748" s="31"/>
      <c r="F748" s="31"/>
      <c r="G748" s="31"/>
      <c r="H748" s="31"/>
      <c r="I748" s="31"/>
      <c r="J748" s="1"/>
    </row>
    <row r="749" spans="1:10" ht="15" customHeight="1">
      <c r="A749" s="35" t="s">
        <v>189</v>
      </c>
      <c r="B749" s="1" t="s">
        <v>190</v>
      </c>
      <c r="C749" s="31" t="s">
        <v>3</v>
      </c>
      <c r="D749" s="31"/>
      <c r="E749" s="31"/>
      <c r="F749" s="31"/>
      <c r="G749" s="31"/>
      <c r="H749" s="31"/>
      <c r="I749" s="31"/>
      <c r="J749" s="1"/>
    </row>
    <row r="750" spans="1:10" ht="15" customHeight="1">
      <c r="A750" s="3" t="s">
        <v>303</v>
      </c>
      <c r="B750" s="1" t="s">
        <v>304</v>
      </c>
      <c r="C750" s="31" t="s">
        <v>409</v>
      </c>
      <c r="D750" s="31"/>
      <c r="E750" s="31"/>
      <c r="F750" s="31"/>
      <c r="G750" s="31"/>
      <c r="H750" s="31"/>
      <c r="I750" s="31"/>
      <c r="J750" s="1"/>
    </row>
    <row r="751" spans="1:10" ht="45">
      <c r="A751" s="3" t="s">
        <v>16</v>
      </c>
      <c r="B751" s="1" t="s">
        <v>306</v>
      </c>
      <c r="C751" s="41" t="s">
        <v>17</v>
      </c>
      <c r="D751" s="41"/>
      <c r="E751" s="41"/>
      <c r="F751" s="41"/>
      <c r="G751" s="41"/>
      <c r="H751" s="41"/>
      <c r="I751" s="41"/>
      <c r="J751" s="1"/>
    </row>
    <row r="752" spans="1:10" ht="30">
      <c r="A752" s="3" t="s">
        <v>18</v>
      </c>
      <c r="B752" s="1" t="s">
        <v>307</v>
      </c>
      <c r="C752" s="41" t="s">
        <v>17</v>
      </c>
      <c r="D752" s="41"/>
      <c r="E752" s="41"/>
      <c r="F752" s="41"/>
      <c r="G752" s="41"/>
      <c r="H752" s="41"/>
      <c r="I752" s="41"/>
      <c r="J752" s="1"/>
    </row>
    <row r="753" spans="1:10" ht="15" customHeight="1">
      <c r="A753" s="3" t="s">
        <v>20</v>
      </c>
      <c r="B753" s="1" t="s">
        <v>308</v>
      </c>
      <c r="C753" s="41" t="s">
        <v>17</v>
      </c>
      <c r="D753" s="41"/>
      <c r="E753" s="41"/>
      <c r="F753" s="41"/>
      <c r="G753" s="41"/>
      <c r="H753" s="41"/>
      <c r="I753" s="41"/>
      <c r="J753" s="1"/>
    </row>
    <row r="754" spans="1:10" ht="30">
      <c r="A754" s="3" t="s">
        <v>24</v>
      </c>
      <c r="B754" s="1" t="s">
        <v>309</v>
      </c>
      <c r="C754" s="38">
        <v>1.1900000000000001E-2</v>
      </c>
      <c r="D754" s="38"/>
      <c r="E754" s="38"/>
      <c r="F754" s="38"/>
      <c r="G754" s="38"/>
      <c r="H754" s="38"/>
      <c r="I754" s="38"/>
      <c r="J754" s="1"/>
    </row>
    <row r="755" spans="1:10" ht="30">
      <c r="A755" s="3" t="s">
        <v>25</v>
      </c>
      <c r="B755" s="1" t="s">
        <v>310</v>
      </c>
      <c r="C755" s="38">
        <v>5.0000000000000001E-3</v>
      </c>
      <c r="D755" s="38"/>
      <c r="E755" s="38"/>
      <c r="F755" s="38"/>
      <c r="G755" s="38"/>
      <c r="H755" s="38"/>
      <c r="I755" s="38"/>
      <c r="J755" s="1"/>
    </row>
    <row r="756" spans="1:10" ht="30">
      <c r="A756" s="3" t="s">
        <v>26</v>
      </c>
      <c r="B756" s="1" t="s">
        <v>311</v>
      </c>
      <c r="C756" s="38">
        <v>1E-4</v>
      </c>
      <c r="D756" s="38"/>
      <c r="E756" s="38"/>
      <c r="F756" s="38"/>
      <c r="G756" s="38"/>
      <c r="H756" s="38"/>
      <c r="I756" s="38"/>
      <c r="J756" s="1"/>
    </row>
    <row r="757" spans="1:10" ht="15" customHeight="1">
      <c r="A757" s="3" t="s">
        <v>27</v>
      </c>
      <c r="B757" s="1" t="s">
        <v>312</v>
      </c>
      <c r="C757" s="38">
        <v>1.7000000000000001E-2</v>
      </c>
      <c r="D757" s="38"/>
      <c r="E757" s="38"/>
      <c r="F757" s="38"/>
      <c r="G757" s="38"/>
      <c r="H757" s="38"/>
      <c r="I757" s="38"/>
      <c r="J757" s="1"/>
    </row>
    <row r="758" spans="1:10" ht="30">
      <c r="A758" s="3" t="s">
        <v>32</v>
      </c>
      <c r="B758" s="1" t="s">
        <v>313</v>
      </c>
      <c r="C758" s="31">
        <v>173</v>
      </c>
      <c r="D758" s="31"/>
      <c r="E758" s="31"/>
      <c r="F758" s="31"/>
      <c r="G758" s="31"/>
      <c r="H758" s="31"/>
      <c r="I758" s="31"/>
      <c r="J758" s="1"/>
    </row>
    <row r="759" spans="1:10" ht="30">
      <c r="A759" s="3" t="s">
        <v>33</v>
      </c>
      <c r="B759" s="1" t="s">
        <v>314</v>
      </c>
      <c r="C759" s="31">
        <v>537</v>
      </c>
      <c r="D759" s="31"/>
      <c r="E759" s="31"/>
      <c r="F759" s="31"/>
      <c r="G759" s="31"/>
      <c r="H759" s="31"/>
      <c r="I759" s="31"/>
      <c r="J759" s="1"/>
    </row>
    <row r="760" spans="1:10" ht="30">
      <c r="A760" s="3" t="s">
        <v>34</v>
      </c>
      <c r="B760" s="1" t="s">
        <v>315</v>
      </c>
      <c r="C760" s="31">
        <v>924</v>
      </c>
      <c r="D760" s="31"/>
      <c r="E760" s="31"/>
      <c r="F760" s="31"/>
      <c r="G760" s="31"/>
      <c r="H760" s="31"/>
      <c r="I760" s="31"/>
      <c r="J760" s="1"/>
    </row>
    <row r="761" spans="1:10" ht="30">
      <c r="A761" s="3" t="s">
        <v>35</v>
      </c>
      <c r="B761" s="1" t="s">
        <v>316</v>
      </c>
      <c r="C761" s="39">
        <v>2007</v>
      </c>
      <c r="D761" s="39"/>
      <c r="E761" s="39"/>
      <c r="F761" s="39"/>
      <c r="G761" s="39"/>
      <c r="H761" s="39"/>
      <c r="I761" s="39"/>
      <c r="J761" s="1"/>
    </row>
    <row r="762" spans="1:10" ht="15" customHeight="1">
      <c r="A762" s="3" t="s">
        <v>80</v>
      </c>
      <c r="B762" s="1" t="s">
        <v>296</v>
      </c>
      <c r="C762" s="31" t="s">
        <v>95</v>
      </c>
      <c r="D762" s="31"/>
      <c r="E762" s="31"/>
      <c r="F762" s="31"/>
      <c r="G762" s="31"/>
      <c r="H762" s="31"/>
      <c r="I762" s="31"/>
      <c r="J762" s="1"/>
    </row>
    <row r="763" spans="1:10" ht="15" customHeight="1">
      <c r="A763" s="3" t="s">
        <v>81</v>
      </c>
      <c r="B763" s="1" t="s">
        <v>297</v>
      </c>
      <c r="C763" s="38">
        <v>0.19239999999999999</v>
      </c>
      <c r="D763" s="38"/>
      <c r="E763" s="38"/>
      <c r="F763" s="38"/>
      <c r="G763" s="38"/>
      <c r="H763" s="38"/>
      <c r="I763" s="38"/>
      <c r="J763" s="1"/>
    </row>
    <row r="764" spans="1:10" ht="15" customHeight="1">
      <c r="A764" s="3" t="s">
        <v>82</v>
      </c>
      <c r="B764" s="1" t="s">
        <v>298</v>
      </c>
      <c r="C764" s="38">
        <v>0.13830000000000001</v>
      </c>
      <c r="D764" s="38"/>
      <c r="E764" s="38"/>
      <c r="F764" s="38"/>
      <c r="G764" s="38"/>
      <c r="H764" s="38"/>
      <c r="I764" s="38"/>
      <c r="J764" s="1"/>
    </row>
    <row r="765" spans="1:10" ht="30">
      <c r="A765" s="3" t="s">
        <v>84</v>
      </c>
      <c r="B765" s="1" t="s">
        <v>364</v>
      </c>
      <c r="C765" s="38">
        <v>6.7699999999999996E-2</v>
      </c>
      <c r="D765" s="38"/>
      <c r="E765" s="38"/>
      <c r="F765" s="38"/>
      <c r="G765" s="38"/>
      <c r="H765" s="38"/>
      <c r="I765" s="38"/>
      <c r="J765" s="1"/>
    </row>
    <row r="766" spans="1:10" ht="15" customHeight="1">
      <c r="A766" s="3" t="s">
        <v>85</v>
      </c>
      <c r="B766" s="1" t="s">
        <v>351</v>
      </c>
      <c r="C766" s="36">
        <v>38442</v>
      </c>
      <c r="D766" s="36"/>
      <c r="E766" s="36"/>
      <c r="F766" s="36"/>
      <c r="G766" s="36"/>
      <c r="H766" s="36"/>
      <c r="I766" s="36"/>
      <c r="J766" s="1"/>
    </row>
    <row r="767" spans="1:10" ht="45">
      <c r="A767" s="3" t="s">
        <v>410</v>
      </c>
      <c r="B767" s="1"/>
      <c r="C767" s="31" t="s">
        <v>3</v>
      </c>
      <c r="D767" s="31"/>
      <c r="E767" s="31"/>
      <c r="F767" s="31"/>
      <c r="G767" s="31"/>
      <c r="H767" s="31"/>
      <c r="I767" s="31"/>
      <c r="J767" s="1"/>
    </row>
    <row r="768" spans="1:10" ht="15" customHeight="1">
      <c r="A768" s="35" t="s">
        <v>189</v>
      </c>
      <c r="B768" s="1" t="s">
        <v>190</v>
      </c>
      <c r="C768" s="31" t="s">
        <v>3</v>
      </c>
      <c r="D768" s="31"/>
      <c r="E768" s="31"/>
      <c r="F768" s="31"/>
      <c r="G768" s="31"/>
      <c r="H768" s="31"/>
      <c r="I768" s="31"/>
      <c r="J768" s="1"/>
    </row>
    <row r="769" spans="1:10" ht="15" customHeight="1">
      <c r="A769" s="3" t="s">
        <v>303</v>
      </c>
      <c r="B769" s="1" t="s">
        <v>304</v>
      </c>
      <c r="C769" s="31" t="s">
        <v>411</v>
      </c>
      <c r="D769" s="31"/>
      <c r="E769" s="31"/>
      <c r="F769" s="31"/>
      <c r="G769" s="31"/>
      <c r="H769" s="31"/>
      <c r="I769" s="31"/>
      <c r="J769" s="1"/>
    </row>
    <row r="770" spans="1:10" ht="45">
      <c r="A770" s="3" t="s">
        <v>16</v>
      </c>
      <c r="B770" s="1" t="s">
        <v>306</v>
      </c>
      <c r="C770" s="41" t="s">
        <v>17</v>
      </c>
      <c r="D770" s="41"/>
      <c r="E770" s="41"/>
      <c r="F770" s="41"/>
      <c r="G770" s="41"/>
      <c r="H770" s="41"/>
      <c r="I770" s="41"/>
      <c r="J770" s="1"/>
    </row>
    <row r="771" spans="1:10" ht="30">
      <c r="A771" s="3" t="s">
        <v>18</v>
      </c>
      <c r="B771" s="1" t="s">
        <v>307</v>
      </c>
      <c r="C771" s="41" t="s">
        <v>17</v>
      </c>
      <c r="D771" s="41"/>
      <c r="E771" s="41"/>
      <c r="F771" s="41"/>
      <c r="G771" s="41"/>
      <c r="H771" s="41"/>
      <c r="I771" s="41"/>
      <c r="J771" s="1"/>
    </row>
    <row r="772" spans="1:10" ht="15" customHeight="1">
      <c r="A772" s="3" t="s">
        <v>20</v>
      </c>
      <c r="B772" s="1" t="s">
        <v>308</v>
      </c>
      <c r="C772" s="41" t="s">
        <v>17</v>
      </c>
      <c r="D772" s="41"/>
      <c r="E772" s="41"/>
      <c r="F772" s="41"/>
      <c r="G772" s="41"/>
      <c r="H772" s="41"/>
      <c r="I772" s="41"/>
      <c r="J772" s="1"/>
    </row>
    <row r="773" spans="1:10" ht="30">
      <c r="A773" s="3" t="s">
        <v>24</v>
      </c>
      <c r="B773" s="1" t="s">
        <v>309</v>
      </c>
      <c r="C773" s="38">
        <v>8.3999999999999995E-3</v>
      </c>
      <c r="D773" s="38"/>
      <c r="E773" s="38"/>
      <c r="F773" s="38"/>
      <c r="G773" s="38"/>
      <c r="H773" s="38"/>
      <c r="I773" s="38"/>
      <c r="J773" s="1"/>
    </row>
    <row r="774" spans="1:10" ht="30">
      <c r="A774" s="3" t="s">
        <v>25</v>
      </c>
      <c r="B774" s="1" t="s">
        <v>310</v>
      </c>
      <c r="C774" s="41" t="s">
        <v>17</v>
      </c>
      <c r="D774" s="41"/>
      <c r="E774" s="41"/>
      <c r="F774" s="41"/>
      <c r="G774" s="41"/>
      <c r="H774" s="41"/>
      <c r="I774" s="41"/>
      <c r="J774" s="1"/>
    </row>
    <row r="775" spans="1:10" ht="30">
      <c r="A775" s="3" t="s">
        <v>26</v>
      </c>
      <c r="B775" s="1" t="s">
        <v>311</v>
      </c>
      <c r="C775" s="38">
        <v>1E-4</v>
      </c>
      <c r="D775" s="38"/>
      <c r="E775" s="38"/>
      <c r="F775" s="38"/>
      <c r="G775" s="38"/>
      <c r="H775" s="38"/>
      <c r="I775" s="38"/>
      <c r="J775" s="1"/>
    </row>
    <row r="776" spans="1:10" ht="15" customHeight="1">
      <c r="A776" s="3" t="s">
        <v>27</v>
      </c>
      <c r="B776" s="1" t="s">
        <v>312</v>
      </c>
      <c r="C776" s="38">
        <v>8.5000000000000006E-3</v>
      </c>
      <c r="D776" s="38"/>
      <c r="E776" s="38"/>
      <c r="F776" s="38"/>
      <c r="G776" s="38"/>
      <c r="H776" s="38"/>
      <c r="I776" s="38"/>
      <c r="J776" s="1"/>
    </row>
    <row r="777" spans="1:10" ht="30">
      <c r="A777" s="3" t="s">
        <v>32</v>
      </c>
      <c r="B777" s="1" t="s">
        <v>313</v>
      </c>
      <c r="C777" s="31">
        <v>87</v>
      </c>
      <c r="D777" s="31"/>
      <c r="E777" s="31"/>
      <c r="F777" s="31"/>
      <c r="G777" s="31"/>
      <c r="H777" s="31"/>
      <c r="I777" s="31"/>
      <c r="J777" s="1"/>
    </row>
    <row r="778" spans="1:10" ht="30">
      <c r="A778" s="3" t="s">
        <v>33</v>
      </c>
      <c r="B778" s="1" t="s">
        <v>314</v>
      </c>
      <c r="C778" s="31">
        <v>272</v>
      </c>
      <c r="D778" s="31"/>
      <c r="E778" s="31"/>
      <c r="F778" s="31"/>
      <c r="G778" s="31"/>
      <c r="H778" s="31"/>
      <c r="I778" s="31"/>
      <c r="J778" s="1"/>
    </row>
    <row r="779" spans="1:10" ht="30">
      <c r="A779" s="3" t="s">
        <v>34</v>
      </c>
      <c r="B779" s="1" t="s">
        <v>315</v>
      </c>
      <c r="C779" s="31">
        <v>472</v>
      </c>
      <c r="D779" s="31"/>
      <c r="E779" s="31"/>
      <c r="F779" s="31"/>
      <c r="G779" s="31"/>
      <c r="H779" s="31"/>
      <c r="I779" s="31"/>
      <c r="J779" s="1"/>
    </row>
    <row r="780" spans="1:10" ht="30">
      <c r="A780" s="3" t="s">
        <v>35</v>
      </c>
      <c r="B780" s="1" t="s">
        <v>316</v>
      </c>
      <c r="C780" s="39">
        <v>1049</v>
      </c>
      <c r="D780" s="39"/>
      <c r="E780" s="39"/>
      <c r="F780" s="39"/>
      <c r="G780" s="39"/>
      <c r="H780" s="39"/>
      <c r="I780" s="39"/>
      <c r="J780" s="1"/>
    </row>
    <row r="781" spans="1:10" ht="30">
      <c r="A781" s="3" t="s">
        <v>412</v>
      </c>
      <c r="B781" s="1"/>
      <c r="C781" s="31" t="s">
        <v>3</v>
      </c>
      <c r="D781" s="31"/>
      <c r="E781" s="31"/>
      <c r="F781" s="31"/>
      <c r="G781" s="31"/>
      <c r="H781" s="31"/>
      <c r="I781" s="31"/>
      <c r="J781" s="1"/>
    </row>
    <row r="782" spans="1:10" ht="15" customHeight="1">
      <c r="A782" s="35" t="s">
        <v>189</v>
      </c>
      <c r="B782" s="1" t="s">
        <v>190</v>
      </c>
      <c r="C782" s="31" t="s">
        <v>3</v>
      </c>
      <c r="D782" s="31"/>
      <c r="E782" s="31"/>
      <c r="F782" s="31"/>
      <c r="G782" s="31"/>
      <c r="H782" s="31"/>
      <c r="I782" s="31"/>
      <c r="J782" s="1"/>
    </row>
    <row r="783" spans="1:10" ht="15" customHeight="1">
      <c r="A783" s="3" t="s">
        <v>212</v>
      </c>
      <c r="B783" s="1" t="s">
        <v>213</v>
      </c>
      <c r="C783" s="31" t="s">
        <v>141</v>
      </c>
      <c r="D783" s="31"/>
      <c r="E783" s="31"/>
      <c r="F783" s="31"/>
      <c r="G783" s="31"/>
      <c r="H783" s="31"/>
      <c r="I783" s="31"/>
      <c r="J783" s="1"/>
    </row>
    <row r="784" spans="1:10" ht="15" customHeight="1">
      <c r="A784" s="3" t="s">
        <v>214</v>
      </c>
      <c r="B784" s="1" t="s">
        <v>215</v>
      </c>
      <c r="C784" s="31" t="s">
        <v>2</v>
      </c>
      <c r="D784" s="31"/>
      <c r="E784" s="31"/>
      <c r="F784" s="31"/>
      <c r="G784" s="31"/>
      <c r="H784" s="31"/>
      <c r="I784" s="31"/>
      <c r="J784" s="1"/>
    </row>
    <row r="785" spans="1:10" ht="15" customHeight="1">
      <c r="A785" s="37" t="s">
        <v>216</v>
      </c>
      <c r="B785" s="31" t="s">
        <v>217</v>
      </c>
      <c r="C785" s="31" t="s">
        <v>3</v>
      </c>
      <c r="D785" s="31"/>
      <c r="E785" s="31"/>
      <c r="F785" s="31"/>
      <c r="G785" s="31"/>
      <c r="H785" s="31"/>
      <c r="I785" s="31"/>
      <c r="J785" s="31"/>
    </row>
    <row r="786" spans="1:10">
      <c r="A786" s="37"/>
      <c r="B786" s="31"/>
      <c r="C786" s="34" t="s">
        <v>142</v>
      </c>
      <c r="D786" s="34"/>
      <c r="E786" s="34"/>
      <c r="F786" s="34"/>
      <c r="G786" s="34"/>
      <c r="H786" s="34"/>
      <c r="I786" s="34"/>
      <c r="J786" s="31"/>
    </row>
    <row r="787" spans="1:10" ht="15" customHeight="1">
      <c r="A787" s="3" t="s">
        <v>218</v>
      </c>
      <c r="B787" s="1" t="s">
        <v>219</v>
      </c>
      <c r="C787" s="31" t="s">
        <v>5</v>
      </c>
      <c r="D787" s="31"/>
      <c r="E787" s="31"/>
      <c r="F787" s="31"/>
      <c r="G787" s="31"/>
      <c r="H787" s="31"/>
      <c r="I787" s="31"/>
      <c r="J787" s="1"/>
    </row>
    <row r="788" spans="1:10" ht="15" customHeight="1">
      <c r="A788" s="37" t="s">
        <v>220</v>
      </c>
      <c r="B788" s="31" t="s">
        <v>221</v>
      </c>
      <c r="C788" s="31" t="s">
        <v>3</v>
      </c>
      <c r="D788" s="31"/>
      <c r="E788" s="31"/>
      <c r="F788" s="31"/>
      <c r="G788" s="31"/>
      <c r="H788" s="31"/>
      <c r="I788" s="31"/>
      <c r="J788" s="31"/>
    </row>
    <row r="789" spans="1:10" ht="51" customHeight="1">
      <c r="A789" s="37"/>
      <c r="B789" s="31"/>
      <c r="C789" s="34" t="s">
        <v>143</v>
      </c>
      <c r="D789" s="34"/>
      <c r="E789" s="34"/>
      <c r="F789" s="34"/>
      <c r="G789" s="34"/>
      <c r="H789" s="34"/>
      <c r="I789" s="34"/>
      <c r="J789" s="31"/>
    </row>
    <row r="790" spans="1:10" ht="15" customHeight="1">
      <c r="A790" s="3" t="s">
        <v>222</v>
      </c>
      <c r="B790" s="1" t="s">
        <v>223</v>
      </c>
      <c r="C790" s="31" t="s">
        <v>106</v>
      </c>
      <c r="D790" s="31"/>
      <c r="E790" s="31"/>
      <c r="F790" s="31"/>
      <c r="G790" s="31"/>
      <c r="H790" s="31"/>
      <c r="I790" s="31"/>
      <c r="J790" s="1"/>
    </row>
    <row r="791" spans="1:10" ht="15" customHeight="1">
      <c r="A791" s="3" t="s">
        <v>224</v>
      </c>
      <c r="B791" s="1" t="s">
        <v>225</v>
      </c>
      <c r="C791" s="31" t="s">
        <v>22</v>
      </c>
      <c r="D791" s="31"/>
      <c r="E791" s="31"/>
      <c r="F791" s="31"/>
      <c r="G791" s="31"/>
      <c r="H791" s="31"/>
      <c r="I791" s="31"/>
      <c r="J791" s="1"/>
    </row>
    <row r="792" spans="1:10" ht="15" customHeight="1">
      <c r="A792" s="3" t="s">
        <v>226</v>
      </c>
      <c r="B792" s="1" t="s">
        <v>227</v>
      </c>
      <c r="C792" s="31" t="s">
        <v>43</v>
      </c>
      <c r="D792" s="31"/>
      <c r="E792" s="31"/>
      <c r="F792" s="31"/>
      <c r="G792" s="31"/>
      <c r="H792" s="31"/>
      <c r="I792" s="31"/>
      <c r="J792" s="1"/>
    </row>
    <row r="793" spans="1:10" ht="15" customHeight="1">
      <c r="A793" s="37" t="s">
        <v>228</v>
      </c>
      <c r="B793" s="31" t="s">
        <v>229</v>
      </c>
      <c r="C793" s="31" t="s">
        <v>3</v>
      </c>
      <c r="D793" s="31"/>
      <c r="E793" s="31"/>
      <c r="F793" s="31"/>
      <c r="G793" s="31"/>
      <c r="H793" s="31"/>
      <c r="I793" s="31"/>
      <c r="J793" s="31"/>
    </row>
    <row r="794" spans="1:10" ht="51" customHeight="1">
      <c r="A794" s="37"/>
      <c r="B794" s="31"/>
      <c r="C794" s="32" t="s">
        <v>155</v>
      </c>
      <c r="D794" s="32"/>
      <c r="E794" s="32"/>
      <c r="F794" s="32"/>
      <c r="G794" s="32"/>
      <c r="H794" s="32"/>
      <c r="I794" s="32"/>
      <c r="J794" s="31"/>
    </row>
    <row r="795" spans="1:10" ht="15" customHeight="1">
      <c r="A795" s="3" t="s">
        <v>230</v>
      </c>
      <c r="B795" s="1" t="s">
        <v>231</v>
      </c>
      <c r="C795" s="38">
        <v>0.39</v>
      </c>
      <c r="D795" s="38"/>
      <c r="E795" s="38"/>
      <c r="F795" s="38"/>
      <c r="G795" s="38"/>
      <c r="H795" s="38"/>
      <c r="I795" s="38"/>
      <c r="J795" s="1"/>
    </row>
    <row r="796" spans="1:10" ht="45" customHeight="1">
      <c r="A796" s="3" t="s">
        <v>232</v>
      </c>
      <c r="B796" s="1" t="s">
        <v>233</v>
      </c>
      <c r="C796" s="31" t="s">
        <v>413</v>
      </c>
      <c r="D796" s="31"/>
      <c r="E796" s="31"/>
      <c r="F796" s="31"/>
      <c r="G796" s="31"/>
      <c r="H796" s="31"/>
      <c r="I796" s="31"/>
      <c r="J796" s="1"/>
    </row>
    <row r="797" spans="1:10" ht="30">
      <c r="A797" s="3" t="s">
        <v>235</v>
      </c>
      <c r="B797" s="1" t="s">
        <v>236</v>
      </c>
      <c r="C797" s="39">
        <v>50000</v>
      </c>
      <c r="D797" s="39"/>
      <c r="E797" s="39"/>
      <c r="F797" s="39"/>
      <c r="G797" s="39"/>
      <c r="H797" s="39"/>
      <c r="I797" s="39"/>
      <c r="J797" s="1"/>
    </row>
    <row r="798" spans="1:10" ht="15" customHeight="1">
      <c r="A798" s="3" t="s">
        <v>237</v>
      </c>
      <c r="B798" s="1" t="s">
        <v>238</v>
      </c>
      <c r="C798" s="31" t="s">
        <v>28</v>
      </c>
      <c r="D798" s="31"/>
      <c r="E798" s="31"/>
      <c r="F798" s="31"/>
      <c r="G798" s="31"/>
      <c r="H798" s="31"/>
      <c r="I798" s="31"/>
      <c r="J798" s="1"/>
    </row>
    <row r="799" spans="1:10" ht="15" customHeight="1">
      <c r="A799" s="37" t="s">
        <v>239</v>
      </c>
      <c r="B799" s="31" t="s">
        <v>240</v>
      </c>
      <c r="C799" s="31" t="s">
        <v>3</v>
      </c>
      <c r="D799" s="31"/>
      <c r="E799" s="31"/>
      <c r="F799" s="31"/>
      <c r="G799" s="31"/>
      <c r="H799" s="31"/>
      <c r="I799" s="31"/>
      <c r="J799" s="31"/>
    </row>
    <row r="800" spans="1:10">
      <c r="A800" s="37"/>
      <c r="B800" s="31"/>
      <c r="C800" s="34" t="s">
        <v>29</v>
      </c>
      <c r="D800" s="34"/>
      <c r="E800" s="34"/>
      <c r="F800" s="34"/>
      <c r="G800" s="34"/>
      <c r="H800" s="34"/>
      <c r="I800" s="34"/>
      <c r="J800" s="31"/>
    </row>
    <row r="801" spans="1:10" ht="45" customHeight="1">
      <c r="A801" s="3" t="s">
        <v>241</v>
      </c>
      <c r="B801" s="1" t="s">
        <v>242</v>
      </c>
      <c r="C801" s="31" t="s">
        <v>153</v>
      </c>
      <c r="D801" s="31"/>
      <c r="E801" s="31"/>
      <c r="F801" s="31"/>
      <c r="G801" s="31"/>
      <c r="H801" s="31"/>
      <c r="I801" s="31"/>
      <c r="J801" s="1"/>
    </row>
    <row r="802" spans="1:10" ht="15" customHeight="1">
      <c r="A802" s="3" t="s">
        <v>245</v>
      </c>
      <c r="B802" s="1" t="s">
        <v>246</v>
      </c>
      <c r="C802" s="31" t="s">
        <v>45</v>
      </c>
      <c r="D802" s="31"/>
      <c r="E802" s="31"/>
      <c r="F802" s="31"/>
      <c r="G802" s="31"/>
      <c r="H802" s="31"/>
      <c r="I802" s="31"/>
      <c r="J802" s="1"/>
    </row>
    <row r="803" spans="1:10" ht="15" customHeight="1">
      <c r="A803" s="37" t="s">
        <v>247</v>
      </c>
      <c r="B803" s="31" t="s">
        <v>248</v>
      </c>
      <c r="C803" s="31" t="s">
        <v>3</v>
      </c>
      <c r="D803" s="31"/>
      <c r="E803" s="31"/>
      <c r="F803" s="31"/>
      <c r="G803" s="31"/>
      <c r="H803" s="31"/>
      <c r="I803" s="31"/>
      <c r="J803" s="31"/>
    </row>
    <row r="804" spans="1:10" ht="51" customHeight="1">
      <c r="A804" s="37"/>
      <c r="B804" s="31"/>
      <c r="C804" s="32" t="s">
        <v>156</v>
      </c>
      <c r="D804" s="32"/>
      <c r="E804" s="32"/>
      <c r="F804" s="32"/>
      <c r="G804" s="32"/>
      <c r="H804" s="32"/>
      <c r="I804" s="32"/>
      <c r="J804" s="31"/>
    </row>
    <row r="805" spans="1:10">
      <c r="A805" s="37"/>
      <c r="B805" s="31"/>
      <c r="C805" s="9"/>
      <c r="D805" s="9"/>
      <c r="J805" s="31"/>
    </row>
    <row r="806" spans="1:10" ht="76.5">
      <c r="A806" s="37"/>
      <c r="B806" s="31"/>
      <c r="C806" s="29" t="s">
        <v>62</v>
      </c>
      <c r="D806" s="30" t="s">
        <v>157</v>
      </c>
      <c r="J806" s="31"/>
    </row>
    <row r="807" spans="1:10">
      <c r="A807" s="37"/>
      <c r="B807" s="31"/>
      <c r="C807" s="9"/>
      <c r="D807" s="9"/>
      <c r="J807" s="31"/>
    </row>
    <row r="808" spans="1:10" ht="102">
      <c r="A808" s="37"/>
      <c r="B808" s="31"/>
      <c r="C808" s="29" t="s">
        <v>62</v>
      </c>
      <c r="D808" s="30" t="s">
        <v>158</v>
      </c>
      <c r="J808" s="31"/>
    </row>
    <row r="809" spans="1:10">
      <c r="A809" s="37"/>
      <c r="B809" s="31"/>
      <c r="C809" s="9"/>
      <c r="D809" s="9"/>
      <c r="J809" s="31"/>
    </row>
    <row r="810" spans="1:10" ht="102">
      <c r="A810" s="37"/>
      <c r="B810" s="31"/>
      <c r="C810" s="29" t="s">
        <v>62</v>
      </c>
      <c r="D810" s="30" t="s">
        <v>159</v>
      </c>
      <c r="J810" s="31"/>
    </row>
    <row r="811" spans="1:10">
      <c r="A811" s="37"/>
      <c r="B811" s="31"/>
      <c r="C811" s="9"/>
      <c r="D811" s="9"/>
      <c r="J811" s="31"/>
    </row>
    <row r="812" spans="1:10" ht="102">
      <c r="A812" s="37"/>
      <c r="B812" s="31"/>
      <c r="C812" s="29" t="s">
        <v>62</v>
      </c>
      <c r="D812" s="30" t="s">
        <v>160</v>
      </c>
      <c r="J812" s="31"/>
    </row>
    <row r="813" spans="1:10" ht="51" customHeight="1">
      <c r="A813" s="37"/>
      <c r="B813" s="31"/>
      <c r="C813" s="32" t="s">
        <v>161</v>
      </c>
      <c r="D813" s="32"/>
      <c r="E813" s="32"/>
      <c r="F813" s="32"/>
      <c r="G813" s="32"/>
      <c r="H813" s="32"/>
      <c r="I813" s="32"/>
      <c r="J813" s="31"/>
    </row>
    <row r="814" spans="1:10" ht="38.25" customHeight="1">
      <c r="A814" s="37"/>
      <c r="B814" s="31"/>
      <c r="C814" s="32" t="s">
        <v>162</v>
      </c>
      <c r="D814" s="32"/>
      <c r="E814" s="32"/>
      <c r="F814" s="32"/>
      <c r="G814" s="32"/>
      <c r="H814" s="32"/>
      <c r="I814" s="32"/>
      <c r="J814" s="31"/>
    </row>
    <row r="815" spans="1:10" ht="38.25" customHeight="1">
      <c r="A815" s="37"/>
      <c r="B815" s="31"/>
      <c r="C815" s="32" t="s">
        <v>163</v>
      </c>
      <c r="D815" s="32"/>
      <c r="E815" s="32"/>
      <c r="F815" s="32"/>
      <c r="G815" s="32"/>
      <c r="H815" s="32"/>
      <c r="I815" s="32"/>
      <c r="J815" s="31"/>
    </row>
    <row r="816" spans="1:10" ht="25.5" customHeight="1">
      <c r="A816" s="37"/>
      <c r="B816" s="31"/>
      <c r="C816" s="32" t="s">
        <v>164</v>
      </c>
      <c r="D816" s="32"/>
      <c r="E816" s="32"/>
      <c r="F816" s="32"/>
      <c r="G816" s="32"/>
      <c r="H816" s="32"/>
      <c r="I816" s="32"/>
      <c r="J816" s="31"/>
    </row>
    <row r="817" spans="1:10" ht="51" customHeight="1">
      <c r="A817" s="37"/>
      <c r="B817" s="31"/>
      <c r="C817" s="32" t="s">
        <v>165</v>
      </c>
      <c r="D817" s="32"/>
      <c r="E817" s="32"/>
      <c r="F817" s="32"/>
      <c r="G817" s="32"/>
      <c r="H817" s="32"/>
      <c r="I817" s="32"/>
      <c r="J817" s="31"/>
    </row>
    <row r="818" spans="1:10" ht="15" customHeight="1">
      <c r="A818" s="3" t="s">
        <v>249</v>
      </c>
      <c r="B818" s="1" t="s">
        <v>250</v>
      </c>
      <c r="C818" s="31" t="s">
        <v>61</v>
      </c>
      <c r="D818" s="31"/>
      <c r="E818" s="31"/>
      <c r="F818" s="31"/>
      <c r="G818" s="31"/>
      <c r="H818" s="31"/>
      <c r="I818" s="31"/>
      <c r="J818" s="1"/>
    </row>
    <row r="819" spans="1:10" ht="15" customHeight="1">
      <c r="A819" s="37" t="s">
        <v>251</v>
      </c>
      <c r="B819" s="31" t="s">
        <v>252</v>
      </c>
      <c r="C819" s="31" t="s">
        <v>3</v>
      </c>
      <c r="D819" s="31"/>
      <c r="E819" s="31"/>
      <c r="F819" s="31"/>
      <c r="G819" s="31"/>
      <c r="H819" s="31"/>
      <c r="I819" s="31"/>
      <c r="J819" s="31"/>
    </row>
    <row r="820" spans="1:10">
      <c r="A820" s="37"/>
      <c r="B820" s="31"/>
      <c r="C820" s="9"/>
      <c r="D820" s="9"/>
      <c r="J820" s="31"/>
    </row>
    <row r="821" spans="1:10" ht="114.75">
      <c r="A821" s="37"/>
      <c r="B821" s="31"/>
      <c r="C821" s="21" t="s">
        <v>62</v>
      </c>
      <c r="D821" s="20" t="s">
        <v>166</v>
      </c>
      <c r="J821" s="31"/>
    </row>
    <row r="822" spans="1:10">
      <c r="A822" s="37"/>
      <c r="B822" s="31"/>
      <c r="C822" s="9"/>
      <c r="D822" s="9"/>
      <c r="J822" s="31"/>
    </row>
    <row r="823" spans="1:10" ht="153">
      <c r="A823" s="37"/>
      <c r="B823" s="31"/>
      <c r="C823" s="21" t="s">
        <v>62</v>
      </c>
      <c r="D823" s="20" t="s">
        <v>167</v>
      </c>
      <c r="J823" s="31"/>
    </row>
    <row r="824" spans="1:10">
      <c r="A824" s="37"/>
      <c r="B824" s="31"/>
      <c r="C824" s="9"/>
      <c r="D824" s="9"/>
      <c r="J824" s="31"/>
    </row>
    <row r="825" spans="1:10" ht="114.75">
      <c r="A825" s="37"/>
      <c r="B825" s="31"/>
      <c r="C825" s="21" t="s">
        <v>62</v>
      </c>
      <c r="D825" s="20" t="s">
        <v>168</v>
      </c>
      <c r="J825" s="31"/>
    </row>
    <row r="826" spans="1:10">
      <c r="A826" s="37"/>
      <c r="B826" s="31"/>
      <c r="C826" s="9"/>
      <c r="D826" s="9"/>
      <c r="J826" s="31"/>
    </row>
    <row r="827" spans="1:10" ht="63.75">
      <c r="A827" s="37"/>
      <c r="B827" s="31"/>
      <c r="C827" s="21" t="s">
        <v>62</v>
      </c>
      <c r="D827" s="20" t="s">
        <v>169</v>
      </c>
      <c r="J827" s="31"/>
    </row>
    <row r="828" spans="1:10">
      <c r="A828" s="37"/>
      <c r="B828" s="31"/>
      <c r="C828" s="9"/>
      <c r="D828" s="9"/>
      <c r="J828" s="31"/>
    </row>
    <row r="829" spans="1:10" ht="114.75">
      <c r="A829" s="37"/>
      <c r="B829" s="31"/>
      <c r="C829" s="21" t="s">
        <v>62</v>
      </c>
      <c r="D829" s="20" t="s">
        <v>170</v>
      </c>
      <c r="J829" s="31"/>
    </row>
    <row r="830" spans="1:10">
      <c r="A830" s="37"/>
      <c r="B830" s="31"/>
      <c r="C830" s="9"/>
      <c r="D830" s="9"/>
      <c r="J830" s="31"/>
    </row>
    <row r="831" spans="1:10" ht="229.5">
      <c r="A831" s="37"/>
      <c r="B831" s="31"/>
      <c r="C831" s="21" t="s">
        <v>62</v>
      </c>
      <c r="D831" s="20" t="s">
        <v>171</v>
      </c>
      <c r="J831" s="31"/>
    </row>
    <row r="832" spans="1:10">
      <c r="A832" s="37"/>
      <c r="B832" s="31"/>
      <c r="C832" s="9"/>
      <c r="D832" s="9"/>
      <c r="J832" s="31"/>
    </row>
    <row r="833" spans="1:10" ht="204">
      <c r="A833" s="37"/>
      <c r="B833" s="31"/>
      <c r="C833" s="21" t="s">
        <v>62</v>
      </c>
      <c r="D833" s="20" t="s">
        <v>172</v>
      </c>
      <c r="J833" s="31"/>
    </row>
    <row r="834" spans="1:10">
      <c r="A834" s="37"/>
      <c r="B834" s="31"/>
      <c r="C834" s="9"/>
      <c r="D834" s="9"/>
      <c r="J834" s="31"/>
    </row>
    <row r="835" spans="1:10" ht="178.5">
      <c r="A835" s="37"/>
      <c r="B835" s="31"/>
      <c r="C835" s="21" t="s">
        <v>62</v>
      </c>
      <c r="D835" s="20" t="s">
        <v>173</v>
      </c>
      <c r="J835" s="31"/>
    </row>
    <row r="836" spans="1:10">
      <c r="A836" s="37"/>
      <c r="B836" s="31"/>
      <c r="C836" s="9"/>
      <c r="D836" s="9"/>
      <c r="J836" s="31"/>
    </row>
    <row r="837" spans="1:10" ht="127.5">
      <c r="A837" s="37"/>
      <c r="B837" s="31"/>
      <c r="C837" s="21" t="s">
        <v>62</v>
      </c>
      <c r="D837" s="20" t="s">
        <v>174</v>
      </c>
      <c r="J837" s="31"/>
    </row>
    <row r="838" spans="1:10">
      <c r="A838" s="37"/>
      <c r="B838" s="31"/>
      <c r="C838" s="9"/>
      <c r="D838" s="9"/>
      <c r="J838" s="31"/>
    </row>
    <row r="839" spans="1:10" ht="63.75">
      <c r="A839" s="37"/>
      <c r="B839" s="31"/>
      <c r="C839" s="21" t="s">
        <v>62</v>
      </c>
      <c r="D839" s="20" t="s">
        <v>175</v>
      </c>
      <c r="J839" s="31"/>
    </row>
    <row r="840" spans="1:10">
      <c r="A840" s="37"/>
      <c r="B840" s="31"/>
      <c r="C840" s="9"/>
      <c r="D840" s="9"/>
      <c r="J840" s="31"/>
    </row>
    <row r="841" spans="1:10" ht="63.75">
      <c r="A841" s="37"/>
      <c r="B841" s="31"/>
      <c r="C841" s="21" t="s">
        <v>62</v>
      </c>
      <c r="D841" s="20" t="s">
        <v>176</v>
      </c>
      <c r="J841" s="31"/>
    </row>
    <row r="842" spans="1:10" ht="25.5" customHeight="1">
      <c r="A842" s="37"/>
      <c r="B842" s="31"/>
      <c r="C842" s="32" t="s">
        <v>72</v>
      </c>
      <c r="D842" s="32"/>
      <c r="E842" s="32"/>
      <c r="F842" s="32"/>
      <c r="G842" s="32"/>
      <c r="H842" s="32"/>
      <c r="I842" s="32"/>
      <c r="J842" s="31"/>
    </row>
    <row r="843" spans="1:10" ht="30" customHeight="1">
      <c r="A843" s="3" t="s">
        <v>253</v>
      </c>
      <c r="B843" s="1" t="s">
        <v>254</v>
      </c>
      <c r="C843" s="31" t="s">
        <v>414</v>
      </c>
      <c r="D843" s="31"/>
      <c r="E843" s="31"/>
      <c r="F843" s="31"/>
      <c r="G843" s="31"/>
      <c r="H843" s="31"/>
      <c r="I843" s="31"/>
      <c r="J843" s="1"/>
    </row>
    <row r="844" spans="1:10" ht="30" customHeight="1">
      <c r="A844" s="3" t="s">
        <v>256</v>
      </c>
      <c r="B844" s="1" t="s">
        <v>257</v>
      </c>
      <c r="C844" s="31" t="s">
        <v>258</v>
      </c>
      <c r="D844" s="31"/>
      <c r="E844" s="31"/>
      <c r="F844" s="31"/>
      <c r="G844" s="31"/>
      <c r="H844" s="31"/>
      <c r="I844" s="31"/>
      <c r="J844" s="1"/>
    </row>
    <row r="845" spans="1:10" ht="30">
      <c r="A845" s="3" t="s">
        <v>259</v>
      </c>
      <c r="B845" s="1" t="s">
        <v>260</v>
      </c>
      <c r="C845" s="31" t="s">
        <v>73</v>
      </c>
      <c r="D845" s="31"/>
      <c r="E845" s="31"/>
      <c r="F845" s="31"/>
      <c r="G845" s="31"/>
      <c r="H845" s="31"/>
      <c r="I845" s="31"/>
      <c r="J845" s="1"/>
    </row>
    <row r="846" spans="1:10" ht="15" customHeight="1">
      <c r="A846" s="37" t="s">
        <v>261</v>
      </c>
      <c r="B846" s="31" t="s">
        <v>262</v>
      </c>
      <c r="C846" s="31" t="s">
        <v>3</v>
      </c>
      <c r="D846" s="31"/>
      <c r="E846" s="31"/>
      <c r="F846" s="31"/>
      <c r="G846" s="31"/>
      <c r="H846" s="31"/>
      <c r="I846" s="31"/>
      <c r="J846" s="31"/>
    </row>
    <row r="847" spans="1:10" ht="51" customHeight="1">
      <c r="A847" s="37"/>
      <c r="B847" s="31"/>
      <c r="C847" s="18" t="s">
        <v>177</v>
      </c>
      <c r="D847" s="18"/>
      <c r="E847" s="18"/>
      <c r="F847" s="18"/>
      <c r="G847" s="18"/>
      <c r="H847" s="18"/>
      <c r="I847" s="18"/>
      <c r="J847" s="31"/>
    </row>
    <row r="848" spans="1:10" ht="25.5" customHeight="1">
      <c r="A848" s="37"/>
      <c r="B848" s="31"/>
      <c r="C848" s="18" t="s">
        <v>178</v>
      </c>
      <c r="D848" s="18"/>
      <c r="E848" s="18"/>
      <c r="F848" s="18"/>
      <c r="G848" s="18"/>
      <c r="H848" s="18"/>
      <c r="I848" s="18"/>
      <c r="J848" s="31"/>
    </row>
    <row r="849" spans="1:10">
      <c r="A849" s="37"/>
      <c r="B849" s="31"/>
      <c r="C849" s="32" t="s">
        <v>75</v>
      </c>
      <c r="D849" s="32"/>
      <c r="E849" s="32"/>
      <c r="F849" s="32"/>
      <c r="G849" s="32"/>
      <c r="H849" s="32"/>
      <c r="I849" s="32"/>
      <c r="J849" s="31"/>
    </row>
    <row r="850" spans="1:10" ht="45" customHeight="1">
      <c r="A850" s="3" t="s">
        <v>263</v>
      </c>
      <c r="B850" s="1" t="s">
        <v>264</v>
      </c>
      <c r="C850" s="31" t="s">
        <v>265</v>
      </c>
      <c r="D850" s="31"/>
      <c r="E850" s="31"/>
      <c r="F850" s="31"/>
      <c r="G850" s="31"/>
      <c r="H850" s="31"/>
      <c r="I850" s="31"/>
      <c r="J850" s="1"/>
    </row>
    <row r="851" spans="1:10" ht="30" customHeight="1">
      <c r="A851" s="3" t="s">
        <v>415</v>
      </c>
      <c r="B851" s="1" t="s">
        <v>416</v>
      </c>
      <c r="C851" s="31" t="s">
        <v>417</v>
      </c>
      <c r="D851" s="31"/>
      <c r="E851" s="31"/>
      <c r="F851" s="31"/>
      <c r="G851" s="31"/>
      <c r="H851" s="31"/>
      <c r="I851" s="31"/>
      <c r="J851" s="1"/>
    </row>
    <row r="852" spans="1:10" ht="30">
      <c r="A852" s="3" t="s">
        <v>266</v>
      </c>
      <c r="B852" s="1" t="s">
        <v>267</v>
      </c>
      <c r="C852" s="31" t="s">
        <v>268</v>
      </c>
      <c r="D852" s="31"/>
      <c r="E852" s="31"/>
      <c r="F852" s="31"/>
      <c r="G852" s="31"/>
      <c r="H852" s="31"/>
      <c r="I852" s="31"/>
      <c r="J852" s="1"/>
    </row>
    <row r="853" spans="1:10" ht="30">
      <c r="A853" s="3" t="s">
        <v>269</v>
      </c>
      <c r="B853" s="1" t="s">
        <v>270</v>
      </c>
      <c r="C853" s="31" t="s">
        <v>271</v>
      </c>
      <c r="D853" s="31"/>
      <c r="E853" s="31"/>
      <c r="F853" s="31"/>
      <c r="G853" s="31"/>
      <c r="H853" s="31"/>
      <c r="I853" s="31"/>
      <c r="J853" s="1"/>
    </row>
    <row r="854" spans="1:10" ht="15" customHeight="1">
      <c r="A854" s="3" t="s">
        <v>272</v>
      </c>
      <c r="B854" s="1" t="s">
        <v>273</v>
      </c>
      <c r="C854" s="31" t="s">
        <v>76</v>
      </c>
      <c r="D854" s="31"/>
      <c r="E854" s="31"/>
      <c r="F854" s="31"/>
      <c r="G854" s="31"/>
      <c r="H854" s="31"/>
      <c r="I854" s="31"/>
      <c r="J854" s="1"/>
    </row>
    <row r="855" spans="1:10" ht="15" customHeight="1">
      <c r="A855" s="37" t="s">
        <v>277</v>
      </c>
      <c r="B855" s="31" t="s">
        <v>278</v>
      </c>
      <c r="C855" s="31" t="s">
        <v>3</v>
      </c>
      <c r="D855" s="31"/>
      <c r="E855" s="31"/>
      <c r="F855" s="31"/>
      <c r="G855" s="31"/>
      <c r="H855" s="31"/>
      <c r="I855" s="31"/>
      <c r="J855" s="31"/>
    </row>
    <row r="856" spans="1:10">
      <c r="A856" s="37"/>
      <c r="B856" s="31"/>
      <c r="C856" s="33" t="s">
        <v>179</v>
      </c>
      <c r="D856" s="33"/>
      <c r="E856" s="33"/>
      <c r="F856" s="33"/>
      <c r="G856" s="33"/>
      <c r="H856" s="33"/>
      <c r="I856" s="33"/>
      <c r="J856" s="31"/>
    </row>
    <row r="857" spans="1:10" ht="15" customHeight="1">
      <c r="A857" s="3" t="s">
        <v>279</v>
      </c>
      <c r="B857" s="1" t="s">
        <v>280</v>
      </c>
      <c r="C857" s="31" t="s">
        <v>138</v>
      </c>
      <c r="D857" s="31"/>
      <c r="E857" s="31"/>
      <c r="F857" s="31"/>
      <c r="G857" s="31"/>
      <c r="H857" s="31"/>
      <c r="I857" s="31"/>
      <c r="J857" s="1"/>
    </row>
    <row r="858" spans="1:10" ht="45">
      <c r="A858" s="3" t="s">
        <v>418</v>
      </c>
      <c r="B858" s="1"/>
      <c r="C858" s="31" t="s">
        <v>3</v>
      </c>
      <c r="D858" s="31"/>
      <c r="E858" s="31"/>
      <c r="F858" s="31"/>
      <c r="G858" s="31"/>
      <c r="H858" s="31"/>
      <c r="I858" s="31"/>
      <c r="J858" s="1"/>
    </row>
    <row r="859" spans="1:10" ht="15" customHeight="1">
      <c r="A859" s="35" t="s">
        <v>189</v>
      </c>
      <c r="B859" s="1" t="s">
        <v>190</v>
      </c>
      <c r="C859" s="31" t="s">
        <v>3</v>
      </c>
      <c r="D859" s="31"/>
      <c r="E859" s="31"/>
      <c r="F859" s="31"/>
      <c r="G859" s="31"/>
      <c r="H859" s="31"/>
      <c r="I859" s="31"/>
      <c r="J859" s="1"/>
    </row>
    <row r="860" spans="1:10" ht="30">
      <c r="A860" s="3" t="s">
        <v>293</v>
      </c>
      <c r="B860" s="1" t="s">
        <v>294</v>
      </c>
      <c r="C860" s="31" t="s">
        <v>295</v>
      </c>
      <c r="D860" s="31"/>
      <c r="E860" s="31"/>
      <c r="F860" s="31"/>
      <c r="G860" s="31"/>
      <c r="H860" s="31"/>
      <c r="I860" s="31"/>
      <c r="J860" s="1"/>
    </row>
    <row r="861" spans="1:10" ht="15" customHeight="1">
      <c r="A861" s="3" t="s">
        <v>80</v>
      </c>
      <c r="B861" s="1" t="s">
        <v>296</v>
      </c>
      <c r="C861" s="31" t="s">
        <v>183</v>
      </c>
      <c r="D861" s="31"/>
      <c r="E861" s="31"/>
      <c r="F861" s="31"/>
      <c r="G861" s="31"/>
      <c r="H861" s="31"/>
      <c r="I861" s="31"/>
      <c r="J861" s="1"/>
    </row>
    <row r="862" spans="1:10" ht="15" customHeight="1">
      <c r="A862" s="3" t="s">
        <v>81</v>
      </c>
      <c r="B862" s="1" t="s">
        <v>297</v>
      </c>
      <c r="C862" s="38">
        <v>0.23549999999999999</v>
      </c>
      <c r="D862" s="38"/>
      <c r="E862" s="38"/>
      <c r="F862" s="38"/>
      <c r="G862" s="38"/>
      <c r="H862" s="38"/>
      <c r="I862" s="38"/>
      <c r="J862" s="1"/>
    </row>
    <row r="863" spans="1:10" ht="30">
      <c r="A863" s="3" t="s">
        <v>84</v>
      </c>
      <c r="B863" s="1" t="s">
        <v>364</v>
      </c>
      <c r="C863" s="38">
        <v>0.17180000000000001</v>
      </c>
      <c r="D863" s="38"/>
      <c r="E863" s="38"/>
      <c r="F863" s="38"/>
      <c r="G863" s="38"/>
      <c r="H863" s="38"/>
      <c r="I863" s="38"/>
      <c r="J863" s="1"/>
    </row>
    <row r="864" spans="1:10" ht="15" customHeight="1">
      <c r="A864" s="3" t="s">
        <v>85</v>
      </c>
      <c r="B864" s="1" t="s">
        <v>351</v>
      </c>
      <c r="C864" s="36">
        <v>40939</v>
      </c>
      <c r="D864" s="36"/>
      <c r="E864" s="36"/>
      <c r="F864" s="36"/>
      <c r="G864" s="36"/>
      <c r="H864" s="36"/>
      <c r="I864" s="36"/>
      <c r="J864" s="1"/>
    </row>
    <row r="865" spans="1:10" ht="45">
      <c r="A865" s="3" t="s">
        <v>419</v>
      </c>
      <c r="B865" s="1"/>
      <c r="C865" s="31" t="s">
        <v>3</v>
      </c>
      <c r="D865" s="31"/>
      <c r="E865" s="31"/>
      <c r="F865" s="31"/>
      <c r="G865" s="31"/>
      <c r="H865" s="31"/>
      <c r="I865" s="31"/>
      <c r="J865" s="1"/>
    </row>
    <row r="866" spans="1:10" ht="15" customHeight="1">
      <c r="A866" s="35" t="s">
        <v>189</v>
      </c>
      <c r="B866" s="1" t="s">
        <v>190</v>
      </c>
      <c r="C866" s="31" t="s">
        <v>3</v>
      </c>
      <c r="D866" s="31"/>
      <c r="E866" s="31"/>
      <c r="F866" s="31"/>
      <c r="G866" s="31"/>
      <c r="H866" s="31"/>
      <c r="I866" s="31"/>
      <c r="J866" s="1"/>
    </row>
    <row r="867" spans="1:10" ht="30">
      <c r="A867" s="3" t="s">
        <v>293</v>
      </c>
      <c r="B867" s="1" t="s">
        <v>294</v>
      </c>
      <c r="C867" s="31" t="s">
        <v>295</v>
      </c>
      <c r="D867" s="31"/>
      <c r="E867" s="31"/>
      <c r="F867" s="31"/>
      <c r="G867" s="31"/>
      <c r="H867" s="31"/>
      <c r="I867" s="31"/>
      <c r="J867" s="1"/>
    </row>
    <row r="868" spans="1:10" ht="15" customHeight="1">
      <c r="A868" s="3" t="s">
        <v>80</v>
      </c>
      <c r="B868" s="1" t="s">
        <v>296</v>
      </c>
      <c r="C868" s="31" t="s">
        <v>184</v>
      </c>
      <c r="D868" s="31"/>
      <c r="E868" s="31"/>
      <c r="F868" s="31"/>
      <c r="G868" s="31"/>
      <c r="H868" s="31"/>
      <c r="I868" s="31"/>
      <c r="J868" s="1"/>
    </row>
    <row r="869" spans="1:10" ht="15" customHeight="1">
      <c r="A869" s="3" t="s">
        <v>81</v>
      </c>
      <c r="B869" s="1" t="s">
        <v>297</v>
      </c>
      <c r="C869" s="38">
        <v>-2.5999999999999999E-2</v>
      </c>
      <c r="D869" s="38"/>
      <c r="E869" s="38"/>
      <c r="F869" s="38"/>
      <c r="G869" s="38"/>
      <c r="H869" s="38"/>
      <c r="I869" s="38"/>
      <c r="J869" s="1"/>
    </row>
    <row r="870" spans="1:10" ht="30">
      <c r="A870" s="3" t="s">
        <v>84</v>
      </c>
      <c r="B870" s="1" t="s">
        <v>364</v>
      </c>
      <c r="C870" s="38">
        <v>-2.9999999999999997E-4</v>
      </c>
      <c r="D870" s="38"/>
      <c r="E870" s="38"/>
      <c r="F870" s="38"/>
      <c r="G870" s="38"/>
      <c r="H870" s="38"/>
      <c r="I870" s="38"/>
      <c r="J870" s="1"/>
    </row>
    <row r="871" spans="1:10" ht="15" customHeight="1">
      <c r="A871" s="3" t="s">
        <v>85</v>
      </c>
      <c r="B871" s="1" t="s">
        <v>351</v>
      </c>
      <c r="C871" s="36">
        <v>40939</v>
      </c>
      <c r="D871" s="36"/>
      <c r="E871" s="36"/>
      <c r="F871" s="36"/>
      <c r="G871" s="36"/>
      <c r="H871" s="36"/>
      <c r="I871" s="36"/>
      <c r="J871" s="1"/>
    </row>
    <row r="872" spans="1:10" ht="45">
      <c r="A872" s="3" t="s">
        <v>420</v>
      </c>
      <c r="B872" s="1"/>
      <c r="C872" s="31" t="s">
        <v>3</v>
      </c>
      <c r="D872" s="31"/>
      <c r="E872" s="31"/>
      <c r="F872" s="31"/>
      <c r="G872" s="31"/>
      <c r="H872" s="31"/>
      <c r="I872" s="31"/>
      <c r="J872" s="1"/>
    </row>
    <row r="873" spans="1:10" ht="15" customHeight="1">
      <c r="A873" s="35" t="s">
        <v>189</v>
      </c>
      <c r="B873" s="1" t="s">
        <v>190</v>
      </c>
      <c r="C873" s="31" t="s">
        <v>3</v>
      </c>
      <c r="D873" s="31"/>
      <c r="E873" s="31"/>
      <c r="F873" s="31"/>
      <c r="G873" s="31"/>
      <c r="H873" s="31"/>
      <c r="I873" s="31"/>
      <c r="J873" s="1"/>
    </row>
    <row r="874" spans="1:10" ht="30">
      <c r="A874" s="3" t="s">
        <v>293</v>
      </c>
      <c r="B874" s="1" t="s">
        <v>294</v>
      </c>
      <c r="C874" s="31" t="s">
        <v>295</v>
      </c>
      <c r="D874" s="31"/>
      <c r="E874" s="31"/>
      <c r="F874" s="31"/>
      <c r="G874" s="31"/>
      <c r="H874" s="31"/>
      <c r="I874" s="31"/>
      <c r="J874" s="1"/>
    </row>
    <row r="875" spans="1:10" ht="15" customHeight="1">
      <c r="A875" s="3" t="s">
        <v>80</v>
      </c>
      <c r="B875" s="1" t="s">
        <v>296</v>
      </c>
      <c r="C875" s="31" t="s">
        <v>186</v>
      </c>
      <c r="D875" s="31"/>
      <c r="E875" s="31"/>
      <c r="F875" s="31"/>
      <c r="G875" s="31"/>
      <c r="H875" s="31"/>
      <c r="I875" s="31"/>
      <c r="J875" s="1"/>
    </row>
    <row r="876" spans="1:10" ht="15" customHeight="1">
      <c r="A876" s="3" t="s">
        <v>81</v>
      </c>
      <c r="B876" s="1" t="s">
        <v>297</v>
      </c>
      <c r="C876" s="38">
        <v>0.12470000000000001</v>
      </c>
      <c r="D876" s="38"/>
      <c r="E876" s="38"/>
      <c r="F876" s="38"/>
      <c r="G876" s="38"/>
      <c r="H876" s="38"/>
      <c r="I876" s="38"/>
      <c r="J876" s="1"/>
    </row>
    <row r="877" spans="1:10" ht="30">
      <c r="A877" s="3" t="s">
        <v>84</v>
      </c>
      <c r="B877" s="1" t="s">
        <v>364</v>
      </c>
      <c r="C877" s="38">
        <v>0.1012</v>
      </c>
      <c r="D877" s="38"/>
      <c r="E877" s="38"/>
      <c r="F877" s="38"/>
      <c r="G877" s="38"/>
      <c r="H877" s="38"/>
      <c r="I877" s="38"/>
      <c r="J877" s="1"/>
    </row>
    <row r="878" spans="1:10" ht="15" customHeight="1">
      <c r="A878" s="3" t="s">
        <v>85</v>
      </c>
      <c r="B878" s="1" t="s">
        <v>351</v>
      </c>
      <c r="C878" s="36">
        <v>40939</v>
      </c>
      <c r="D878" s="36"/>
      <c r="E878" s="36"/>
      <c r="F878" s="36"/>
      <c r="G878" s="36"/>
      <c r="H878" s="36"/>
      <c r="I878" s="36"/>
      <c r="J878" s="1"/>
    </row>
    <row r="879" spans="1:10" ht="45">
      <c r="A879" s="3" t="s">
        <v>421</v>
      </c>
      <c r="B879" s="1"/>
      <c r="C879" s="31" t="s">
        <v>3</v>
      </c>
      <c r="D879" s="31"/>
      <c r="E879" s="31"/>
      <c r="F879" s="31"/>
      <c r="G879" s="31"/>
      <c r="H879" s="31"/>
      <c r="I879" s="31"/>
      <c r="J879" s="1"/>
    </row>
    <row r="880" spans="1:10" ht="15" customHeight="1">
      <c r="A880" s="35" t="s">
        <v>189</v>
      </c>
      <c r="B880" s="1" t="s">
        <v>190</v>
      </c>
      <c r="C880" s="31" t="s">
        <v>3</v>
      </c>
      <c r="D880" s="31"/>
      <c r="E880" s="31"/>
      <c r="F880" s="31"/>
      <c r="G880" s="31"/>
      <c r="H880" s="31"/>
      <c r="I880" s="31"/>
      <c r="J880" s="1"/>
    </row>
    <row r="881" spans="1:10" ht="15" customHeight="1">
      <c r="A881" s="3" t="s">
        <v>303</v>
      </c>
      <c r="B881" s="1" t="s">
        <v>304</v>
      </c>
      <c r="C881" s="31" t="s">
        <v>422</v>
      </c>
      <c r="D881" s="31"/>
      <c r="E881" s="31"/>
      <c r="F881" s="31"/>
      <c r="G881" s="31"/>
      <c r="H881" s="31"/>
      <c r="I881" s="31"/>
      <c r="J881" s="1"/>
    </row>
    <row r="882" spans="1:10" ht="45">
      <c r="A882" s="3" t="s">
        <v>16</v>
      </c>
      <c r="B882" s="1" t="s">
        <v>306</v>
      </c>
      <c r="C882" s="41" t="s">
        <v>17</v>
      </c>
      <c r="D882" s="41"/>
      <c r="E882" s="41"/>
      <c r="F882" s="41"/>
      <c r="G882" s="41"/>
      <c r="H882" s="41"/>
      <c r="I882" s="41"/>
      <c r="J882" s="1"/>
    </row>
    <row r="883" spans="1:10" ht="30">
      <c r="A883" s="3" t="s">
        <v>18</v>
      </c>
      <c r="B883" s="1" t="s">
        <v>307</v>
      </c>
      <c r="C883" s="41" t="s">
        <v>17</v>
      </c>
      <c r="D883" s="41"/>
      <c r="E883" s="41"/>
      <c r="F883" s="41"/>
      <c r="G883" s="41"/>
      <c r="H883" s="41"/>
      <c r="I883" s="41"/>
      <c r="J883" s="1"/>
    </row>
    <row r="884" spans="1:10" ht="15" customHeight="1">
      <c r="A884" s="3" t="s">
        <v>20</v>
      </c>
      <c r="B884" s="1" t="s">
        <v>308</v>
      </c>
      <c r="C884" s="31">
        <v>25</v>
      </c>
      <c r="D884" s="31"/>
      <c r="E884" s="31"/>
      <c r="F884" s="31"/>
      <c r="G884" s="31"/>
      <c r="H884" s="31"/>
      <c r="I884" s="31"/>
      <c r="J884" s="1"/>
    </row>
    <row r="885" spans="1:10" ht="30">
      <c r="A885" s="3" t="s">
        <v>24</v>
      </c>
      <c r="B885" s="1" t="s">
        <v>309</v>
      </c>
      <c r="C885" s="38">
        <v>1.3599999999999999E-2</v>
      </c>
      <c r="D885" s="38"/>
      <c r="E885" s="38"/>
      <c r="F885" s="38"/>
      <c r="G885" s="38"/>
      <c r="H885" s="38"/>
      <c r="I885" s="38"/>
      <c r="J885" s="1"/>
    </row>
    <row r="886" spans="1:10" ht="30">
      <c r="A886" s="3" t="s">
        <v>25</v>
      </c>
      <c r="B886" s="1" t="s">
        <v>310</v>
      </c>
      <c r="C886" s="41" t="s">
        <v>17</v>
      </c>
      <c r="D886" s="41"/>
      <c r="E886" s="41"/>
      <c r="F886" s="41"/>
      <c r="G886" s="41"/>
      <c r="H886" s="41"/>
      <c r="I886" s="41"/>
      <c r="J886" s="1"/>
    </row>
    <row r="887" spans="1:10" ht="30">
      <c r="A887" s="3" t="s">
        <v>26</v>
      </c>
      <c r="B887" s="1" t="s">
        <v>311</v>
      </c>
      <c r="C887" s="38">
        <v>1E-4</v>
      </c>
      <c r="D887" s="38"/>
      <c r="E887" s="38"/>
      <c r="F887" s="38"/>
      <c r="G887" s="38"/>
      <c r="H887" s="38"/>
      <c r="I887" s="38"/>
      <c r="J887" s="1"/>
    </row>
    <row r="888" spans="1:10" ht="30">
      <c r="A888" s="3" t="s">
        <v>146</v>
      </c>
      <c r="B888" s="1" t="s">
        <v>423</v>
      </c>
      <c r="C888" s="38">
        <v>8.0999999999999996E-3</v>
      </c>
      <c r="D888" s="38"/>
      <c r="E888" s="38"/>
      <c r="F888" s="38"/>
      <c r="G888" s="38"/>
      <c r="H888" s="38"/>
      <c r="I888" s="38"/>
      <c r="J888" s="1"/>
    </row>
    <row r="889" spans="1:10" ht="15" customHeight="1">
      <c r="A889" s="3" t="s">
        <v>27</v>
      </c>
      <c r="B889" s="1" t="s">
        <v>312</v>
      </c>
      <c r="C889" s="38">
        <v>2.18E-2</v>
      </c>
      <c r="D889" s="38"/>
      <c r="E889" s="38"/>
      <c r="F889" s="38"/>
      <c r="G889" s="38"/>
      <c r="H889" s="38"/>
      <c r="I889" s="38"/>
      <c r="J889" s="1"/>
    </row>
    <row r="890" spans="1:10" ht="30">
      <c r="A890" s="3" t="s">
        <v>147</v>
      </c>
      <c r="B890" s="1" t="s">
        <v>424</v>
      </c>
      <c r="C890" s="38">
        <v>-9.2999999999999992E-3</v>
      </c>
      <c r="D890" s="38"/>
      <c r="E890" s="38"/>
      <c r="F890" s="38"/>
      <c r="G890" s="38"/>
      <c r="H890" s="38"/>
      <c r="I890" s="38"/>
      <c r="J890" s="6" t="s">
        <v>425</v>
      </c>
    </row>
    <row r="891" spans="1:10" ht="30">
      <c r="A891" s="3" t="s">
        <v>149</v>
      </c>
      <c r="B891" s="1" t="s">
        <v>426</v>
      </c>
      <c r="C891" s="38">
        <v>1.2500000000000001E-2</v>
      </c>
      <c r="D891" s="38"/>
      <c r="E891" s="38"/>
      <c r="F891" s="38"/>
      <c r="G891" s="38"/>
      <c r="H891" s="38"/>
      <c r="I891" s="38"/>
      <c r="J891" s="1"/>
    </row>
    <row r="892" spans="1:10" ht="30">
      <c r="A892" s="3" t="s">
        <v>32</v>
      </c>
      <c r="B892" s="1" t="s">
        <v>313</v>
      </c>
      <c r="C892" s="31">
        <v>128</v>
      </c>
      <c r="D892" s="31"/>
      <c r="E892" s="31"/>
      <c r="F892" s="31"/>
      <c r="G892" s="31"/>
      <c r="H892" s="31"/>
      <c r="I892" s="31"/>
      <c r="J892" s="1"/>
    </row>
    <row r="893" spans="1:10" ht="30">
      <c r="A893" s="3" t="s">
        <v>33</v>
      </c>
      <c r="B893" s="1" t="s">
        <v>314</v>
      </c>
      <c r="C893" s="31">
        <v>448</v>
      </c>
      <c r="D893" s="31"/>
      <c r="E893" s="31"/>
      <c r="F893" s="31"/>
      <c r="G893" s="31"/>
      <c r="H893" s="31"/>
      <c r="I893" s="31"/>
      <c r="J893" s="1"/>
    </row>
    <row r="894" spans="1:10" ht="30">
      <c r="A894" s="3" t="s">
        <v>34</v>
      </c>
      <c r="B894" s="1" t="s">
        <v>315</v>
      </c>
      <c r="C894" s="31">
        <v>791</v>
      </c>
      <c r="D894" s="31"/>
      <c r="E894" s="31"/>
      <c r="F894" s="31"/>
      <c r="G894" s="31"/>
      <c r="H894" s="31"/>
      <c r="I894" s="31"/>
      <c r="J894" s="1"/>
    </row>
    <row r="895" spans="1:10" ht="30">
      <c r="A895" s="3" t="s">
        <v>35</v>
      </c>
      <c r="B895" s="1" t="s">
        <v>316</v>
      </c>
      <c r="C895" s="39">
        <v>1758</v>
      </c>
      <c r="D895" s="39"/>
      <c r="E895" s="39"/>
      <c r="F895" s="39"/>
      <c r="G895" s="39"/>
      <c r="H895" s="39"/>
      <c r="I895" s="39"/>
      <c r="J895" s="1"/>
    </row>
    <row r="896" spans="1:10" ht="15" customHeight="1">
      <c r="A896" s="3" t="s">
        <v>335</v>
      </c>
      <c r="B896" s="1" t="s">
        <v>336</v>
      </c>
      <c r="C896" s="38">
        <v>6.2600000000000003E-2</v>
      </c>
      <c r="D896" s="38"/>
      <c r="E896" s="38"/>
      <c r="F896" s="38"/>
      <c r="G896" s="38"/>
      <c r="H896" s="38"/>
      <c r="I896" s="38"/>
      <c r="J896" s="1"/>
    </row>
    <row r="897" spans="1:10" ht="15" customHeight="1">
      <c r="A897" s="3" t="s">
        <v>337</v>
      </c>
      <c r="B897" s="1" t="s">
        <v>338</v>
      </c>
      <c r="C897" s="31" t="s">
        <v>339</v>
      </c>
      <c r="D897" s="31"/>
      <c r="E897" s="31"/>
      <c r="F897" s="31"/>
      <c r="G897" s="31"/>
      <c r="H897" s="31"/>
      <c r="I897" s="31"/>
      <c r="J897" s="1"/>
    </row>
    <row r="898" spans="1:10" ht="30">
      <c r="A898" s="3" t="s">
        <v>340</v>
      </c>
      <c r="B898" s="1" t="s">
        <v>341</v>
      </c>
      <c r="C898" s="36">
        <v>41547</v>
      </c>
      <c r="D898" s="36"/>
      <c r="E898" s="36"/>
      <c r="F898" s="36"/>
      <c r="G898" s="36"/>
      <c r="H898" s="36"/>
      <c r="I898" s="36"/>
      <c r="J898" s="1"/>
    </row>
    <row r="899" spans="1:10" ht="15" customHeight="1">
      <c r="A899" s="3" t="s">
        <v>342</v>
      </c>
      <c r="B899" s="1" t="s">
        <v>343</v>
      </c>
      <c r="C899" s="38">
        <v>4.5600000000000002E-2</v>
      </c>
      <c r="D899" s="38"/>
      <c r="E899" s="38"/>
      <c r="F899" s="38"/>
      <c r="G899" s="38"/>
      <c r="H899" s="38"/>
      <c r="I899" s="38"/>
      <c r="J899" s="1"/>
    </row>
    <row r="900" spans="1:10" ht="15" customHeight="1">
      <c r="A900" s="3" t="s">
        <v>344</v>
      </c>
      <c r="B900" s="1" t="s">
        <v>345</v>
      </c>
      <c r="C900" s="31" t="s">
        <v>346</v>
      </c>
      <c r="D900" s="31"/>
      <c r="E900" s="31"/>
      <c r="F900" s="31"/>
      <c r="G900" s="31"/>
      <c r="H900" s="31"/>
      <c r="I900" s="31"/>
      <c r="J900" s="1"/>
    </row>
    <row r="901" spans="1:10" ht="30">
      <c r="A901" s="3" t="s">
        <v>347</v>
      </c>
      <c r="B901" s="1" t="s">
        <v>348</v>
      </c>
      <c r="C901" s="36">
        <v>41455</v>
      </c>
      <c r="D901" s="36"/>
      <c r="E901" s="36"/>
      <c r="F901" s="36"/>
      <c r="G901" s="36"/>
      <c r="H901" s="36"/>
      <c r="I901" s="36"/>
      <c r="J901" s="1"/>
    </row>
    <row r="902" spans="1:10" ht="15" customHeight="1">
      <c r="A902" s="3" t="s">
        <v>349</v>
      </c>
      <c r="B902" s="1" t="s">
        <v>350</v>
      </c>
      <c r="C902" s="38">
        <v>-3.1300000000000001E-2</v>
      </c>
      <c r="D902" s="38"/>
      <c r="E902" s="38"/>
      <c r="F902" s="38"/>
      <c r="G902" s="38"/>
      <c r="H902" s="38"/>
      <c r="I902" s="38"/>
      <c r="J902" s="1"/>
    </row>
    <row r="903" spans="1:10" ht="15" customHeight="1">
      <c r="A903" s="3" t="s">
        <v>80</v>
      </c>
      <c r="B903" s="1" t="s">
        <v>296</v>
      </c>
      <c r="C903" s="31" t="s">
        <v>86</v>
      </c>
      <c r="D903" s="31"/>
      <c r="E903" s="31"/>
      <c r="F903" s="31"/>
      <c r="G903" s="31"/>
      <c r="H903" s="31"/>
      <c r="I903" s="31"/>
      <c r="J903" s="1"/>
    </row>
    <row r="904" spans="1:10" ht="15" customHeight="1">
      <c r="A904" s="3" t="s">
        <v>81</v>
      </c>
      <c r="B904" s="1" t="s">
        <v>297</v>
      </c>
      <c r="C904" s="38">
        <v>6.2600000000000003E-2</v>
      </c>
      <c r="D904" s="38"/>
      <c r="E904" s="38"/>
      <c r="F904" s="38"/>
      <c r="G904" s="38"/>
      <c r="H904" s="38"/>
      <c r="I904" s="38"/>
      <c r="J904" s="1"/>
    </row>
    <row r="905" spans="1:10" ht="30">
      <c r="A905" s="3" t="s">
        <v>84</v>
      </c>
      <c r="B905" s="1" t="s">
        <v>364</v>
      </c>
      <c r="C905" s="38">
        <v>7.3499999999999996E-2</v>
      </c>
      <c r="D905" s="38"/>
      <c r="E905" s="38"/>
      <c r="F905" s="38"/>
      <c r="G905" s="38"/>
      <c r="H905" s="38"/>
      <c r="I905" s="38"/>
      <c r="J905" s="1"/>
    </row>
    <row r="906" spans="1:10" ht="15" customHeight="1">
      <c r="A906" s="3" t="s">
        <v>85</v>
      </c>
      <c r="B906" s="1" t="s">
        <v>351</v>
      </c>
      <c r="C906" s="36">
        <v>40939</v>
      </c>
      <c r="D906" s="36"/>
      <c r="E906" s="36"/>
      <c r="F906" s="36"/>
      <c r="G906" s="36"/>
      <c r="H906" s="36"/>
      <c r="I906" s="36"/>
      <c r="J906" s="1"/>
    </row>
    <row r="907" spans="1:10" ht="45">
      <c r="A907" s="3" t="s">
        <v>427</v>
      </c>
      <c r="B907" s="1"/>
      <c r="C907" s="31" t="s">
        <v>3</v>
      </c>
      <c r="D907" s="31"/>
      <c r="E907" s="31"/>
      <c r="F907" s="31"/>
      <c r="G907" s="31"/>
      <c r="H907" s="31"/>
      <c r="I907" s="31"/>
      <c r="J907" s="1"/>
    </row>
    <row r="908" spans="1:10" ht="15" customHeight="1">
      <c r="A908" s="35" t="s">
        <v>189</v>
      </c>
      <c r="B908" s="1" t="s">
        <v>190</v>
      </c>
      <c r="C908" s="31" t="s">
        <v>3</v>
      </c>
      <c r="D908" s="31"/>
      <c r="E908" s="31"/>
      <c r="F908" s="31"/>
      <c r="G908" s="31"/>
      <c r="H908" s="31"/>
      <c r="I908" s="31"/>
      <c r="J908" s="1"/>
    </row>
    <row r="909" spans="1:10" ht="15" customHeight="1">
      <c r="A909" s="3" t="s">
        <v>80</v>
      </c>
      <c r="B909" s="1" t="s">
        <v>296</v>
      </c>
      <c r="C909" s="31" t="s">
        <v>88</v>
      </c>
      <c r="D909" s="31"/>
      <c r="E909" s="31"/>
      <c r="F909" s="31"/>
      <c r="G909" s="31"/>
      <c r="H909" s="31"/>
      <c r="I909" s="31"/>
      <c r="J909" s="1"/>
    </row>
    <row r="910" spans="1:10" ht="15" customHeight="1">
      <c r="A910" s="3" t="s">
        <v>81</v>
      </c>
      <c r="B910" s="1" t="s">
        <v>297</v>
      </c>
      <c r="C910" s="38">
        <v>5.8200000000000002E-2</v>
      </c>
      <c r="D910" s="38"/>
      <c r="E910" s="38"/>
      <c r="F910" s="38"/>
      <c r="G910" s="38"/>
      <c r="H910" s="38"/>
      <c r="I910" s="38"/>
      <c r="J910" s="1"/>
    </row>
    <row r="911" spans="1:10" ht="30">
      <c r="A911" s="3" t="s">
        <v>84</v>
      </c>
      <c r="B911" s="1" t="s">
        <v>364</v>
      </c>
      <c r="C911" s="38">
        <v>6.93E-2</v>
      </c>
      <c r="D911" s="38"/>
      <c r="E911" s="38"/>
      <c r="F911" s="38"/>
      <c r="G911" s="38"/>
      <c r="H911" s="38"/>
      <c r="I911" s="38"/>
      <c r="J911" s="1"/>
    </row>
    <row r="912" spans="1:10" ht="15" customHeight="1">
      <c r="A912" s="3" t="s">
        <v>85</v>
      </c>
      <c r="B912" s="1" t="s">
        <v>351</v>
      </c>
      <c r="C912" s="36">
        <v>40939</v>
      </c>
      <c r="D912" s="36"/>
      <c r="E912" s="36"/>
      <c r="F912" s="36"/>
      <c r="G912" s="36"/>
      <c r="H912" s="36"/>
      <c r="I912" s="36"/>
      <c r="J912" s="1"/>
    </row>
    <row r="913" spans="1:10" ht="60">
      <c r="A913" s="3" t="s">
        <v>428</v>
      </c>
      <c r="B913" s="1"/>
      <c r="C913" s="31" t="s">
        <v>3</v>
      </c>
      <c r="D913" s="31"/>
      <c r="E913" s="31"/>
      <c r="F913" s="31"/>
      <c r="G913" s="31"/>
      <c r="H913" s="31"/>
      <c r="I913" s="31"/>
      <c r="J913" s="1"/>
    </row>
    <row r="914" spans="1:10" ht="15" customHeight="1">
      <c r="A914" s="35" t="s">
        <v>189</v>
      </c>
      <c r="B914" s="1" t="s">
        <v>190</v>
      </c>
      <c r="C914" s="31" t="s">
        <v>3</v>
      </c>
      <c r="D914" s="31"/>
      <c r="E914" s="31"/>
      <c r="F914" s="31"/>
      <c r="G914" s="31"/>
      <c r="H914" s="31"/>
      <c r="I914" s="31"/>
      <c r="J914" s="1"/>
    </row>
    <row r="915" spans="1:10" ht="15" customHeight="1">
      <c r="A915" s="3" t="s">
        <v>80</v>
      </c>
      <c r="B915" s="1" t="s">
        <v>296</v>
      </c>
      <c r="C915" s="31" t="s">
        <v>90</v>
      </c>
      <c r="D915" s="31"/>
      <c r="E915" s="31"/>
      <c r="F915" s="31"/>
      <c r="G915" s="31"/>
      <c r="H915" s="31"/>
      <c r="I915" s="31"/>
      <c r="J915" s="1"/>
    </row>
    <row r="916" spans="1:10" ht="15" customHeight="1">
      <c r="A916" s="3" t="s">
        <v>81</v>
      </c>
      <c r="B916" s="1" t="s">
        <v>297</v>
      </c>
      <c r="C916" s="38">
        <v>3.78E-2</v>
      </c>
      <c r="D916" s="38"/>
      <c r="E916" s="38"/>
      <c r="F916" s="38"/>
      <c r="G916" s="38"/>
      <c r="H916" s="38"/>
      <c r="I916" s="38"/>
      <c r="J916" s="1"/>
    </row>
    <row r="917" spans="1:10" ht="30">
      <c r="A917" s="3" t="s">
        <v>84</v>
      </c>
      <c r="B917" s="1" t="s">
        <v>364</v>
      </c>
      <c r="C917" s="38">
        <v>5.5800000000000002E-2</v>
      </c>
      <c r="D917" s="38"/>
      <c r="E917" s="38"/>
      <c r="F917" s="38"/>
      <c r="G917" s="38"/>
      <c r="H917" s="38"/>
      <c r="I917" s="38"/>
      <c r="J917" s="1"/>
    </row>
    <row r="918" spans="1:10" ht="15" customHeight="1">
      <c r="A918" s="3" t="s">
        <v>85</v>
      </c>
      <c r="B918" s="1" t="s">
        <v>351</v>
      </c>
      <c r="C918" s="36">
        <v>40939</v>
      </c>
      <c r="D918" s="36"/>
      <c r="E918" s="36"/>
      <c r="F918" s="36"/>
      <c r="G918" s="36"/>
      <c r="H918" s="36"/>
      <c r="I918" s="36"/>
      <c r="J918" s="1"/>
    </row>
    <row r="919" spans="1:10" ht="45">
      <c r="A919" s="3" t="s">
        <v>429</v>
      </c>
      <c r="B919" s="1"/>
      <c r="C919" s="31" t="s">
        <v>3</v>
      </c>
      <c r="D919" s="31"/>
      <c r="E919" s="31"/>
      <c r="F919" s="31"/>
      <c r="G919" s="31"/>
      <c r="H919" s="31"/>
      <c r="I919" s="31"/>
      <c r="J919" s="1"/>
    </row>
    <row r="920" spans="1:10" ht="15" customHeight="1">
      <c r="A920" s="35" t="s">
        <v>189</v>
      </c>
      <c r="B920" s="1" t="s">
        <v>190</v>
      </c>
      <c r="C920" s="31" t="s">
        <v>3</v>
      </c>
      <c r="D920" s="31"/>
      <c r="E920" s="31"/>
      <c r="F920" s="31"/>
      <c r="G920" s="31"/>
      <c r="H920" s="31"/>
      <c r="I920" s="31"/>
      <c r="J920" s="1"/>
    </row>
    <row r="921" spans="1:10" ht="15" customHeight="1">
      <c r="A921" s="3" t="s">
        <v>303</v>
      </c>
      <c r="B921" s="1" t="s">
        <v>304</v>
      </c>
      <c r="C921" s="31" t="s">
        <v>430</v>
      </c>
      <c r="D921" s="31"/>
      <c r="E921" s="31"/>
      <c r="F921" s="31"/>
      <c r="G921" s="31"/>
      <c r="H921" s="31"/>
      <c r="I921" s="31"/>
      <c r="J921" s="1"/>
    </row>
    <row r="922" spans="1:10" ht="45">
      <c r="A922" s="3" t="s">
        <v>16</v>
      </c>
      <c r="B922" s="1" t="s">
        <v>306</v>
      </c>
      <c r="C922" s="41" t="s">
        <v>17</v>
      </c>
      <c r="D922" s="41"/>
      <c r="E922" s="41"/>
      <c r="F922" s="41"/>
      <c r="G922" s="41"/>
      <c r="H922" s="41"/>
      <c r="I922" s="41"/>
      <c r="J922" s="1"/>
    </row>
    <row r="923" spans="1:10" ht="30">
      <c r="A923" s="3" t="s">
        <v>18</v>
      </c>
      <c r="B923" s="1" t="s">
        <v>307</v>
      </c>
      <c r="C923" s="41" t="s">
        <v>17</v>
      </c>
      <c r="D923" s="41"/>
      <c r="E923" s="41"/>
      <c r="F923" s="41"/>
      <c r="G923" s="41"/>
      <c r="H923" s="41"/>
      <c r="I923" s="41"/>
      <c r="J923" s="1"/>
    </row>
    <row r="924" spans="1:10" ht="15" customHeight="1">
      <c r="A924" s="3" t="s">
        <v>20</v>
      </c>
      <c r="B924" s="1" t="s">
        <v>308</v>
      </c>
      <c r="C924" s="41" t="s">
        <v>17</v>
      </c>
      <c r="D924" s="41"/>
      <c r="E924" s="41"/>
      <c r="F924" s="41"/>
      <c r="G924" s="41"/>
      <c r="H924" s="41"/>
      <c r="I924" s="41"/>
      <c r="J924" s="1"/>
    </row>
    <row r="925" spans="1:10" ht="30">
      <c r="A925" s="3" t="s">
        <v>24</v>
      </c>
      <c r="B925" s="1" t="s">
        <v>309</v>
      </c>
      <c r="C925" s="38">
        <v>1.1599999999999999E-2</v>
      </c>
      <c r="D925" s="38"/>
      <c r="E925" s="38"/>
      <c r="F925" s="38"/>
      <c r="G925" s="38"/>
      <c r="H925" s="38"/>
      <c r="I925" s="38"/>
      <c r="J925" s="1"/>
    </row>
    <row r="926" spans="1:10" ht="30">
      <c r="A926" s="3" t="s">
        <v>25</v>
      </c>
      <c r="B926" s="1" t="s">
        <v>310</v>
      </c>
      <c r="C926" s="41" t="s">
        <v>17</v>
      </c>
      <c r="D926" s="41"/>
      <c r="E926" s="41"/>
      <c r="F926" s="41"/>
      <c r="G926" s="41"/>
      <c r="H926" s="41"/>
      <c r="I926" s="41"/>
      <c r="J926" s="1"/>
    </row>
    <row r="927" spans="1:10" ht="30">
      <c r="A927" s="3" t="s">
        <v>26</v>
      </c>
      <c r="B927" s="1" t="s">
        <v>311</v>
      </c>
      <c r="C927" s="38">
        <v>1E-4</v>
      </c>
      <c r="D927" s="38"/>
      <c r="E927" s="38"/>
      <c r="F927" s="38"/>
      <c r="G927" s="38"/>
      <c r="H927" s="38"/>
      <c r="I927" s="38"/>
      <c r="J927" s="1"/>
    </row>
    <row r="928" spans="1:10" ht="30">
      <c r="A928" s="3" t="s">
        <v>146</v>
      </c>
      <c r="B928" s="1" t="s">
        <v>423</v>
      </c>
      <c r="C928" s="38">
        <v>8.0999999999999996E-3</v>
      </c>
      <c r="D928" s="38"/>
      <c r="E928" s="38"/>
      <c r="F928" s="38"/>
      <c r="G928" s="38"/>
      <c r="H928" s="38"/>
      <c r="I928" s="38"/>
      <c r="J928" s="1"/>
    </row>
    <row r="929" spans="1:10" ht="15" customHeight="1">
      <c r="A929" s="3" t="s">
        <v>27</v>
      </c>
      <c r="B929" s="1" t="s">
        <v>312</v>
      </c>
      <c r="C929" s="38">
        <v>1.9800000000000002E-2</v>
      </c>
      <c r="D929" s="38"/>
      <c r="E929" s="38"/>
      <c r="F929" s="38"/>
      <c r="G929" s="38"/>
      <c r="H929" s="38"/>
      <c r="I929" s="38"/>
      <c r="J929" s="1"/>
    </row>
    <row r="930" spans="1:10" ht="30">
      <c r="A930" s="3" t="s">
        <v>147</v>
      </c>
      <c r="B930" s="1" t="s">
        <v>424</v>
      </c>
      <c r="C930" s="38">
        <v>-9.2999999999999992E-3</v>
      </c>
      <c r="D930" s="38"/>
      <c r="E930" s="38"/>
      <c r="F930" s="38"/>
      <c r="G930" s="38"/>
      <c r="H930" s="38"/>
      <c r="I930" s="38"/>
      <c r="J930" s="6" t="s">
        <v>425</v>
      </c>
    </row>
    <row r="931" spans="1:10" ht="30">
      <c r="A931" s="3" t="s">
        <v>149</v>
      </c>
      <c r="B931" s="1" t="s">
        <v>426</v>
      </c>
      <c r="C931" s="38">
        <v>1.0500000000000001E-2</v>
      </c>
      <c r="D931" s="38"/>
      <c r="E931" s="38"/>
      <c r="F931" s="38"/>
      <c r="G931" s="38"/>
      <c r="H931" s="38"/>
      <c r="I931" s="38"/>
      <c r="J931" s="1"/>
    </row>
    <row r="932" spans="1:10" ht="30">
      <c r="A932" s="3" t="s">
        <v>32</v>
      </c>
      <c r="B932" s="1" t="s">
        <v>313</v>
      </c>
      <c r="C932" s="31">
        <v>107</v>
      </c>
      <c r="D932" s="31"/>
      <c r="E932" s="31"/>
      <c r="F932" s="31"/>
      <c r="G932" s="31"/>
      <c r="H932" s="31"/>
      <c r="I932" s="31"/>
      <c r="J932" s="1"/>
    </row>
    <row r="933" spans="1:10" ht="30">
      <c r="A933" s="3" t="s">
        <v>33</v>
      </c>
      <c r="B933" s="1" t="s">
        <v>314</v>
      </c>
      <c r="C933" s="31">
        <v>386</v>
      </c>
      <c r="D933" s="31"/>
      <c r="E933" s="31"/>
      <c r="F933" s="31"/>
      <c r="G933" s="31"/>
      <c r="H933" s="31"/>
      <c r="I933" s="31"/>
      <c r="J933" s="1"/>
    </row>
    <row r="934" spans="1:10" ht="30">
      <c r="A934" s="3" t="s">
        <v>34</v>
      </c>
      <c r="B934" s="1" t="s">
        <v>315</v>
      </c>
      <c r="C934" s="31">
        <v>685</v>
      </c>
      <c r="D934" s="31"/>
      <c r="E934" s="31"/>
      <c r="F934" s="31"/>
      <c r="G934" s="31"/>
      <c r="H934" s="31"/>
      <c r="I934" s="31"/>
      <c r="J934" s="1"/>
    </row>
    <row r="935" spans="1:10" ht="30">
      <c r="A935" s="3" t="s">
        <v>35</v>
      </c>
      <c r="B935" s="1" t="s">
        <v>316</v>
      </c>
      <c r="C935" s="39">
        <v>1535</v>
      </c>
      <c r="D935" s="39"/>
      <c r="E935" s="39"/>
      <c r="F935" s="39"/>
      <c r="G935" s="39"/>
      <c r="H935" s="39"/>
      <c r="I935" s="39"/>
      <c r="J935" s="1"/>
    </row>
    <row r="936" spans="1:10" ht="15" customHeight="1">
      <c r="A936" s="3" t="s">
        <v>80</v>
      </c>
      <c r="B936" s="1" t="s">
        <v>296</v>
      </c>
      <c r="C936" s="31" t="s">
        <v>91</v>
      </c>
      <c r="D936" s="31"/>
      <c r="E936" s="31"/>
      <c r="F936" s="31"/>
      <c r="G936" s="31"/>
      <c r="H936" s="31"/>
      <c r="I936" s="31"/>
      <c r="J936" s="1"/>
    </row>
    <row r="937" spans="1:10" ht="15" customHeight="1">
      <c r="A937" s="3" t="s">
        <v>81</v>
      </c>
      <c r="B937" s="1" t="s">
        <v>297</v>
      </c>
      <c r="C937" s="38">
        <v>6.5600000000000006E-2</v>
      </c>
      <c r="D937" s="38"/>
      <c r="E937" s="38"/>
      <c r="F937" s="38"/>
      <c r="G937" s="38"/>
      <c r="H937" s="38"/>
      <c r="I937" s="38"/>
      <c r="J937" s="1"/>
    </row>
    <row r="938" spans="1:10" ht="30">
      <c r="A938" s="3" t="s">
        <v>84</v>
      </c>
      <c r="B938" s="1" t="s">
        <v>364</v>
      </c>
      <c r="C938" s="38">
        <v>7.5899999999999995E-2</v>
      </c>
      <c r="D938" s="38"/>
      <c r="E938" s="38"/>
      <c r="F938" s="38"/>
      <c r="G938" s="38"/>
      <c r="H938" s="38"/>
      <c r="I938" s="38"/>
      <c r="J938" s="1"/>
    </row>
    <row r="939" spans="1:10" ht="15" customHeight="1">
      <c r="A939" s="3" t="s">
        <v>85</v>
      </c>
      <c r="B939" s="1" t="s">
        <v>351</v>
      </c>
      <c r="C939" s="36">
        <v>40939</v>
      </c>
      <c r="D939" s="36"/>
      <c r="E939" s="36"/>
      <c r="F939" s="36"/>
      <c r="G939" s="36"/>
      <c r="H939" s="36"/>
      <c r="I939" s="36"/>
      <c r="J939" s="1"/>
    </row>
    <row r="940" spans="1:10" ht="30">
      <c r="A940" s="3" t="s">
        <v>431</v>
      </c>
      <c r="B940" s="1"/>
      <c r="C940" s="31" t="s">
        <v>3</v>
      </c>
      <c r="D940" s="31"/>
      <c r="E940" s="31"/>
      <c r="F940" s="31"/>
      <c r="G940" s="31"/>
      <c r="H940" s="31"/>
      <c r="I940" s="31"/>
      <c r="J940" s="1"/>
    </row>
    <row r="941" spans="1:10" ht="15" customHeight="1">
      <c r="A941" s="35" t="s">
        <v>189</v>
      </c>
      <c r="B941" s="1" t="s">
        <v>190</v>
      </c>
      <c r="C941" s="31" t="s">
        <v>3</v>
      </c>
      <c r="D941" s="31"/>
      <c r="E941" s="31"/>
      <c r="F941" s="31"/>
      <c r="G941" s="31"/>
      <c r="H941" s="31"/>
      <c r="I941" s="31"/>
      <c r="J941" s="1"/>
    </row>
    <row r="942" spans="1:10" ht="15" customHeight="1">
      <c r="A942" s="3" t="s">
        <v>303</v>
      </c>
      <c r="B942" s="1" t="s">
        <v>304</v>
      </c>
      <c r="C942" s="31" t="s">
        <v>432</v>
      </c>
      <c r="D942" s="31"/>
      <c r="E942" s="31"/>
      <c r="F942" s="31"/>
      <c r="G942" s="31"/>
      <c r="H942" s="31"/>
      <c r="I942" s="31"/>
      <c r="J942" s="1"/>
    </row>
    <row r="943" spans="1:10" ht="45">
      <c r="A943" s="3" t="s">
        <v>16</v>
      </c>
      <c r="B943" s="1" t="s">
        <v>306</v>
      </c>
      <c r="C943" s="38">
        <v>5.7500000000000002E-2</v>
      </c>
      <c r="D943" s="38"/>
      <c r="E943" s="38"/>
      <c r="F943" s="38"/>
      <c r="G943" s="38"/>
      <c r="H943" s="38"/>
      <c r="I943" s="38"/>
      <c r="J943" s="1"/>
    </row>
    <row r="944" spans="1:10" ht="30">
      <c r="A944" s="3" t="s">
        <v>18</v>
      </c>
      <c r="B944" s="1" t="s">
        <v>307</v>
      </c>
      <c r="C944" s="41" t="s">
        <v>17</v>
      </c>
      <c r="D944" s="41"/>
      <c r="E944" s="41"/>
      <c r="F944" s="41"/>
      <c r="G944" s="41"/>
      <c r="H944" s="41"/>
      <c r="I944" s="41"/>
      <c r="J944" s="6" t="s">
        <v>19</v>
      </c>
    </row>
    <row r="945" spans="1:10" ht="15" customHeight="1">
      <c r="A945" s="3" t="s">
        <v>20</v>
      </c>
      <c r="B945" s="1" t="s">
        <v>308</v>
      </c>
      <c r="C945" s="41" t="s">
        <v>17</v>
      </c>
      <c r="D945" s="41"/>
      <c r="E945" s="41"/>
      <c r="F945" s="41"/>
      <c r="G945" s="41"/>
      <c r="H945" s="41"/>
      <c r="I945" s="41"/>
      <c r="J945" s="1"/>
    </row>
    <row r="946" spans="1:10" ht="30">
      <c r="A946" s="3" t="s">
        <v>24</v>
      </c>
      <c r="B946" s="1" t="s">
        <v>309</v>
      </c>
      <c r="C946" s="38">
        <v>1.3599999999999999E-2</v>
      </c>
      <c r="D946" s="38"/>
      <c r="E946" s="38"/>
      <c r="F946" s="38"/>
      <c r="G946" s="38"/>
      <c r="H946" s="38"/>
      <c r="I946" s="38"/>
      <c r="J946" s="1"/>
    </row>
    <row r="947" spans="1:10" ht="30">
      <c r="A947" s="3" t="s">
        <v>25</v>
      </c>
      <c r="B947" s="1" t="s">
        <v>310</v>
      </c>
      <c r="C947" s="38">
        <v>2.5000000000000001E-3</v>
      </c>
      <c r="D947" s="38"/>
      <c r="E947" s="38"/>
      <c r="F947" s="38"/>
      <c r="G947" s="38"/>
      <c r="H947" s="38"/>
      <c r="I947" s="38"/>
      <c r="J947" s="1"/>
    </row>
    <row r="948" spans="1:10" ht="30">
      <c r="A948" s="3" t="s">
        <v>26</v>
      </c>
      <c r="B948" s="1" t="s">
        <v>311</v>
      </c>
      <c r="C948" s="38">
        <v>1E-4</v>
      </c>
      <c r="D948" s="38"/>
      <c r="E948" s="38"/>
      <c r="F948" s="38"/>
      <c r="G948" s="38"/>
      <c r="H948" s="38"/>
      <c r="I948" s="38"/>
      <c r="J948" s="1"/>
    </row>
    <row r="949" spans="1:10" ht="30">
      <c r="A949" s="3" t="s">
        <v>146</v>
      </c>
      <c r="B949" s="1" t="s">
        <v>423</v>
      </c>
      <c r="C949" s="38">
        <v>8.0999999999999996E-3</v>
      </c>
      <c r="D949" s="38"/>
      <c r="E949" s="38"/>
      <c r="F949" s="38"/>
      <c r="G949" s="38"/>
      <c r="H949" s="38"/>
      <c r="I949" s="38"/>
      <c r="J949" s="1"/>
    </row>
    <row r="950" spans="1:10" ht="15" customHeight="1">
      <c r="A950" s="3" t="s">
        <v>27</v>
      </c>
      <c r="B950" s="1" t="s">
        <v>312</v>
      </c>
      <c r="C950" s="38">
        <v>2.4299999999999999E-2</v>
      </c>
      <c r="D950" s="38"/>
      <c r="E950" s="38"/>
      <c r="F950" s="38"/>
      <c r="G950" s="38"/>
      <c r="H950" s="38"/>
      <c r="I950" s="38"/>
      <c r="J950" s="1"/>
    </row>
    <row r="951" spans="1:10" ht="30">
      <c r="A951" s="3" t="s">
        <v>147</v>
      </c>
      <c r="B951" s="1" t="s">
        <v>424</v>
      </c>
      <c r="C951" s="38">
        <v>-9.2999999999999992E-3</v>
      </c>
      <c r="D951" s="38"/>
      <c r="E951" s="38"/>
      <c r="F951" s="38"/>
      <c r="G951" s="38"/>
      <c r="H951" s="38"/>
      <c r="I951" s="38"/>
      <c r="J951" s="6" t="s">
        <v>425</v>
      </c>
    </row>
    <row r="952" spans="1:10" ht="30">
      <c r="A952" s="3" t="s">
        <v>149</v>
      </c>
      <c r="B952" s="1" t="s">
        <v>426</v>
      </c>
      <c r="C952" s="38">
        <v>1.4999999999999999E-2</v>
      </c>
      <c r="D952" s="38"/>
      <c r="E952" s="38"/>
      <c r="F952" s="38"/>
      <c r="G952" s="38"/>
      <c r="H952" s="38"/>
      <c r="I952" s="38"/>
      <c r="J952" s="1"/>
    </row>
    <row r="953" spans="1:10" ht="30">
      <c r="A953" s="3" t="s">
        <v>32</v>
      </c>
      <c r="B953" s="1" t="s">
        <v>313</v>
      </c>
      <c r="C953" s="31">
        <v>719</v>
      </c>
      <c r="D953" s="31"/>
      <c r="E953" s="31"/>
      <c r="F953" s="31"/>
      <c r="G953" s="31"/>
      <c r="H953" s="31"/>
      <c r="I953" s="31"/>
      <c r="J953" s="1"/>
    </row>
    <row r="954" spans="1:10" ht="30">
      <c r="A954" s="3" t="s">
        <v>33</v>
      </c>
      <c r="B954" s="1" t="s">
        <v>314</v>
      </c>
      <c r="C954" s="39">
        <v>1070</v>
      </c>
      <c r="D954" s="39"/>
      <c r="E954" s="39"/>
      <c r="F954" s="39"/>
      <c r="G954" s="39"/>
      <c r="H954" s="39"/>
      <c r="I954" s="39"/>
      <c r="J954" s="1"/>
    </row>
    <row r="955" spans="1:10" ht="30">
      <c r="A955" s="3" t="s">
        <v>34</v>
      </c>
      <c r="B955" s="1" t="s">
        <v>315</v>
      </c>
      <c r="C955" s="39">
        <v>1444</v>
      </c>
      <c r="D955" s="39"/>
      <c r="E955" s="39"/>
      <c r="F955" s="39"/>
      <c r="G955" s="39"/>
      <c r="H955" s="39"/>
      <c r="I955" s="39"/>
      <c r="J955" s="1"/>
    </row>
    <row r="956" spans="1:10" ht="30">
      <c r="A956" s="3" t="s">
        <v>35</v>
      </c>
      <c r="B956" s="1" t="s">
        <v>316</v>
      </c>
      <c r="C956" s="39">
        <v>2488</v>
      </c>
      <c r="D956" s="39"/>
      <c r="E956" s="39"/>
      <c r="F956" s="39"/>
      <c r="G956" s="39"/>
      <c r="H956" s="39"/>
      <c r="I956" s="39"/>
      <c r="J956" s="1"/>
    </row>
    <row r="957" spans="1:10" ht="15" customHeight="1">
      <c r="A957" s="3" t="s">
        <v>80</v>
      </c>
      <c r="B957" s="1" t="s">
        <v>296</v>
      </c>
      <c r="C957" s="31" t="s">
        <v>181</v>
      </c>
      <c r="D957" s="31"/>
      <c r="E957" s="31"/>
      <c r="F957" s="31"/>
      <c r="G957" s="31"/>
      <c r="H957" s="31"/>
      <c r="I957" s="31"/>
      <c r="J957" s="1"/>
    </row>
    <row r="958" spans="1:10" ht="15" customHeight="1">
      <c r="A958" s="3" t="s">
        <v>81</v>
      </c>
      <c r="B958" s="1" t="s">
        <v>297</v>
      </c>
      <c r="C958" s="38">
        <v>-1.1000000000000001E-3</v>
      </c>
      <c r="D958" s="38"/>
      <c r="E958" s="38"/>
      <c r="F958" s="38"/>
      <c r="G958" s="38"/>
      <c r="H958" s="38"/>
      <c r="I958" s="38"/>
      <c r="J958" s="1"/>
    </row>
    <row r="959" spans="1:10" ht="30">
      <c r="A959" s="3" t="s">
        <v>84</v>
      </c>
      <c r="B959" s="1" t="s">
        <v>364</v>
      </c>
      <c r="C959" s="38">
        <v>3.8100000000000002E-2</v>
      </c>
      <c r="D959" s="38"/>
      <c r="E959" s="38"/>
      <c r="F959" s="38"/>
      <c r="G959" s="38"/>
      <c r="H959" s="38"/>
      <c r="I959" s="38"/>
      <c r="J959" s="1"/>
    </row>
    <row r="960" spans="1:10" ht="15" customHeight="1">
      <c r="A960" s="3" t="s">
        <v>85</v>
      </c>
      <c r="B960" s="1" t="s">
        <v>351</v>
      </c>
      <c r="C960" s="36">
        <v>40939</v>
      </c>
      <c r="D960" s="36"/>
      <c r="E960" s="36"/>
      <c r="F960" s="36"/>
      <c r="G960" s="36"/>
      <c r="H960" s="36"/>
      <c r="I960" s="36"/>
      <c r="J960" s="1"/>
    </row>
    <row r="961" spans="1:10" ht="30">
      <c r="A961" s="3" t="s">
        <v>433</v>
      </c>
      <c r="B961" s="1"/>
      <c r="C961" s="31" t="s">
        <v>3</v>
      </c>
      <c r="D961" s="31"/>
      <c r="E961" s="31"/>
      <c r="F961" s="31"/>
      <c r="G961" s="31"/>
      <c r="H961" s="31"/>
      <c r="I961" s="31"/>
      <c r="J961" s="1"/>
    </row>
    <row r="962" spans="1:10" ht="15" customHeight="1">
      <c r="A962" s="35" t="s">
        <v>189</v>
      </c>
      <c r="B962" s="1" t="s">
        <v>190</v>
      </c>
      <c r="C962" s="31" t="s">
        <v>3</v>
      </c>
      <c r="D962" s="31"/>
      <c r="E962" s="31"/>
      <c r="F962" s="31"/>
      <c r="G962" s="31"/>
      <c r="H962" s="31"/>
      <c r="I962" s="31"/>
      <c r="J962" s="1"/>
    </row>
    <row r="963" spans="1:10" ht="15" customHeight="1">
      <c r="A963" s="3" t="s">
        <v>303</v>
      </c>
      <c r="B963" s="1" t="s">
        <v>304</v>
      </c>
      <c r="C963" s="31" t="s">
        <v>434</v>
      </c>
      <c r="D963" s="31"/>
      <c r="E963" s="31"/>
      <c r="F963" s="31"/>
      <c r="G963" s="31"/>
      <c r="H963" s="31"/>
      <c r="I963" s="31"/>
      <c r="J963" s="1"/>
    </row>
    <row r="964" spans="1:10" ht="45">
      <c r="A964" s="3" t="s">
        <v>16</v>
      </c>
      <c r="B964" s="1" t="s">
        <v>306</v>
      </c>
      <c r="C964" s="41" t="s">
        <v>17</v>
      </c>
      <c r="D964" s="41"/>
      <c r="E964" s="41"/>
      <c r="F964" s="41"/>
      <c r="G964" s="41"/>
      <c r="H964" s="41"/>
      <c r="I964" s="41"/>
      <c r="J964" s="1"/>
    </row>
    <row r="965" spans="1:10" ht="30">
      <c r="A965" s="3" t="s">
        <v>18</v>
      </c>
      <c r="B965" s="1" t="s">
        <v>307</v>
      </c>
      <c r="C965" s="38">
        <v>0.01</v>
      </c>
      <c r="D965" s="38"/>
      <c r="E965" s="38"/>
      <c r="F965" s="38"/>
      <c r="G965" s="38"/>
      <c r="H965" s="38"/>
      <c r="I965" s="38"/>
      <c r="J965" s="1"/>
    </row>
    <row r="966" spans="1:10" ht="15" customHeight="1">
      <c r="A966" s="3" t="s">
        <v>20</v>
      </c>
      <c r="B966" s="1" t="s">
        <v>308</v>
      </c>
      <c r="C966" s="41" t="s">
        <v>17</v>
      </c>
      <c r="D966" s="41"/>
      <c r="E966" s="41"/>
      <c r="F966" s="41"/>
      <c r="G966" s="41"/>
      <c r="H966" s="41"/>
      <c r="I966" s="41"/>
      <c r="J966" s="1"/>
    </row>
    <row r="967" spans="1:10" ht="30">
      <c r="A967" s="3" t="s">
        <v>24</v>
      </c>
      <c r="B967" s="1" t="s">
        <v>309</v>
      </c>
      <c r="C967" s="38">
        <v>1.3599999999999999E-2</v>
      </c>
      <c r="D967" s="38"/>
      <c r="E967" s="38"/>
      <c r="F967" s="38"/>
      <c r="G967" s="38"/>
      <c r="H967" s="38"/>
      <c r="I967" s="38"/>
      <c r="J967" s="1"/>
    </row>
    <row r="968" spans="1:10" ht="30">
      <c r="A968" s="3" t="s">
        <v>25</v>
      </c>
      <c r="B968" s="1" t="s">
        <v>310</v>
      </c>
      <c r="C968" s="38">
        <v>0.01</v>
      </c>
      <c r="D968" s="38"/>
      <c r="E968" s="38"/>
      <c r="F968" s="38"/>
      <c r="G968" s="38"/>
      <c r="H968" s="38"/>
      <c r="I968" s="38"/>
      <c r="J968" s="1"/>
    </row>
    <row r="969" spans="1:10" ht="30">
      <c r="A969" s="3" t="s">
        <v>26</v>
      </c>
      <c r="B969" s="1" t="s">
        <v>311</v>
      </c>
      <c r="C969" s="38">
        <v>1E-4</v>
      </c>
      <c r="D969" s="38"/>
      <c r="E969" s="38"/>
      <c r="F969" s="38"/>
      <c r="G969" s="38"/>
      <c r="H969" s="38"/>
      <c r="I969" s="38"/>
      <c r="J969" s="1"/>
    </row>
    <row r="970" spans="1:10" ht="30">
      <c r="A970" s="3" t="s">
        <v>146</v>
      </c>
      <c r="B970" s="1" t="s">
        <v>423</v>
      </c>
      <c r="C970" s="38">
        <v>8.0999999999999996E-3</v>
      </c>
      <c r="D970" s="38"/>
      <c r="E970" s="38"/>
      <c r="F970" s="38"/>
      <c r="G970" s="38"/>
      <c r="H970" s="38"/>
      <c r="I970" s="38"/>
      <c r="J970" s="1"/>
    </row>
    <row r="971" spans="1:10" ht="15" customHeight="1">
      <c r="A971" s="3" t="s">
        <v>27</v>
      </c>
      <c r="B971" s="1" t="s">
        <v>312</v>
      </c>
      <c r="C971" s="38">
        <v>3.1800000000000002E-2</v>
      </c>
      <c r="D971" s="38"/>
      <c r="E971" s="38"/>
      <c r="F971" s="38"/>
      <c r="G971" s="38"/>
      <c r="H971" s="38"/>
      <c r="I971" s="38"/>
      <c r="J971" s="1"/>
    </row>
    <row r="972" spans="1:10" ht="30">
      <c r="A972" s="3" t="s">
        <v>147</v>
      </c>
      <c r="B972" s="1" t="s">
        <v>424</v>
      </c>
      <c r="C972" s="38">
        <v>-9.2999999999999992E-3</v>
      </c>
      <c r="D972" s="38"/>
      <c r="E972" s="38"/>
      <c r="F972" s="38"/>
      <c r="G972" s="38"/>
      <c r="H972" s="38"/>
      <c r="I972" s="38"/>
      <c r="J972" s="6" t="s">
        <v>425</v>
      </c>
    </row>
    <row r="973" spans="1:10" ht="30">
      <c r="A973" s="3" t="s">
        <v>149</v>
      </c>
      <c r="B973" s="1" t="s">
        <v>426</v>
      </c>
      <c r="C973" s="38">
        <v>2.2499999999999999E-2</v>
      </c>
      <c r="D973" s="38"/>
      <c r="E973" s="38"/>
      <c r="F973" s="38"/>
      <c r="G973" s="38"/>
      <c r="H973" s="38"/>
      <c r="I973" s="38"/>
      <c r="J973" s="1"/>
    </row>
    <row r="974" spans="1:10" ht="30">
      <c r="A974" s="3" t="s">
        <v>32</v>
      </c>
      <c r="B974" s="1" t="s">
        <v>313</v>
      </c>
      <c r="C974" s="31">
        <v>229</v>
      </c>
      <c r="D974" s="31"/>
      <c r="E974" s="31"/>
      <c r="F974" s="31"/>
      <c r="G974" s="31"/>
      <c r="H974" s="31"/>
      <c r="I974" s="31"/>
      <c r="J974" s="1"/>
    </row>
    <row r="975" spans="1:10" ht="30">
      <c r="A975" s="3" t="s">
        <v>33</v>
      </c>
      <c r="B975" s="1" t="s">
        <v>314</v>
      </c>
      <c r="C975" s="31">
        <v>754</v>
      </c>
      <c r="D975" s="31"/>
      <c r="E975" s="31"/>
      <c r="F975" s="31"/>
      <c r="G975" s="31"/>
      <c r="H975" s="31"/>
      <c r="I975" s="31"/>
      <c r="J975" s="1"/>
    </row>
    <row r="976" spans="1:10" ht="30">
      <c r="A976" s="3" t="s">
        <v>34</v>
      </c>
      <c r="B976" s="1" t="s">
        <v>315</v>
      </c>
      <c r="C976" s="39">
        <v>1305</v>
      </c>
      <c r="D976" s="39"/>
      <c r="E976" s="39"/>
      <c r="F976" s="39"/>
      <c r="G976" s="39"/>
      <c r="H976" s="39"/>
      <c r="I976" s="39"/>
      <c r="J976" s="1"/>
    </row>
    <row r="977" spans="1:10" ht="30">
      <c r="A977" s="3" t="s">
        <v>35</v>
      </c>
      <c r="B977" s="1" t="s">
        <v>316</v>
      </c>
      <c r="C977" s="39">
        <v>2803</v>
      </c>
      <c r="D977" s="39"/>
      <c r="E977" s="39"/>
      <c r="F977" s="39"/>
      <c r="G977" s="39"/>
      <c r="H977" s="39"/>
      <c r="I977" s="39"/>
      <c r="J977" s="1"/>
    </row>
    <row r="978" spans="1:10" ht="15" customHeight="1">
      <c r="A978" s="3" t="s">
        <v>80</v>
      </c>
      <c r="B978" s="1" t="s">
        <v>296</v>
      </c>
      <c r="C978" s="31" t="s">
        <v>94</v>
      </c>
      <c r="D978" s="31"/>
      <c r="E978" s="31"/>
      <c r="F978" s="31"/>
      <c r="G978" s="31"/>
      <c r="H978" s="31"/>
      <c r="I978" s="31"/>
      <c r="J978" s="1"/>
    </row>
    <row r="979" spans="1:10" ht="15" customHeight="1">
      <c r="A979" s="3" t="s">
        <v>81</v>
      </c>
      <c r="B979" s="1" t="s">
        <v>297</v>
      </c>
      <c r="C979" s="38">
        <v>5.1299999999999998E-2</v>
      </c>
      <c r="D979" s="38"/>
      <c r="E979" s="38"/>
      <c r="F979" s="38"/>
      <c r="G979" s="38"/>
      <c r="H979" s="38"/>
      <c r="I979" s="38"/>
      <c r="J979" s="1"/>
    </row>
    <row r="980" spans="1:10" ht="30">
      <c r="A980" s="3" t="s">
        <v>84</v>
      </c>
      <c r="B980" s="1" t="s">
        <v>364</v>
      </c>
      <c r="C980" s="38">
        <v>6.2700000000000006E-2</v>
      </c>
      <c r="D980" s="38"/>
      <c r="E980" s="38"/>
      <c r="F980" s="38"/>
      <c r="G980" s="38"/>
      <c r="H980" s="38"/>
      <c r="I980" s="38"/>
      <c r="J980" s="1"/>
    </row>
    <row r="981" spans="1:10" ht="15" customHeight="1">
      <c r="A981" s="3" t="s">
        <v>85</v>
      </c>
      <c r="B981" s="1" t="s">
        <v>351</v>
      </c>
      <c r="C981" s="36">
        <v>40939</v>
      </c>
      <c r="D981" s="36"/>
      <c r="E981" s="36"/>
      <c r="F981" s="36"/>
      <c r="G981" s="36"/>
      <c r="H981" s="36"/>
      <c r="I981" s="36"/>
      <c r="J981" s="1"/>
    </row>
    <row r="982" spans="1:10" ht="30">
      <c r="A982" s="3" t="s">
        <v>435</v>
      </c>
      <c r="B982" s="1"/>
      <c r="C982" s="31" t="s">
        <v>3</v>
      </c>
      <c r="D982" s="31"/>
      <c r="E982" s="31"/>
      <c r="F982" s="31"/>
      <c r="G982" s="31"/>
      <c r="H982" s="31"/>
      <c r="I982" s="31"/>
      <c r="J982" s="1"/>
    </row>
    <row r="983" spans="1:10" ht="15" customHeight="1">
      <c r="A983" s="35" t="s">
        <v>189</v>
      </c>
      <c r="B983" s="1" t="s">
        <v>190</v>
      </c>
      <c r="C983" s="31" t="s">
        <v>3</v>
      </c>
      <c r="D983" s="31"/>
      <c r="E983" s="31"/>
      <c r="F983" s="31"/>
      <c r="G983" s="31"/>
      <c r="H983" s="31"/>
      <c r="I983" s="31"/>
      <c r="J983" s="1"/>
    </row>
    <row r="984" spans="1:10" ht="15" customHeight="1">
      <c r="A984" s="3" t="s">
        <v>303</v>
      </c>
      <c r="B984" s="1" t="s">
        <v>304</v>
      </c>
      <c r="C984" s="31" t="s">
        <v>436</v>
      </c>
      <c r="D984" s="31"/>
      <c r="E984" s="31"/>
      <c r="F984" s="31"/>
      <c r="G984" s="31"/>
      <c r="H984" s="31"/>
      <c r="I984" s="31"/>
      <c r="J984" s="1"/>
    </row>
    <row r="985" spans="1:10" ht="45">
      <c r="A985" s="3" t="s">
        <v>16</v>
      </c>
      <c r="B985" s="1" t="s">
        <v>306</v>
      </c>
      <c r="C985" s="41" t="s">
        <v>17</v>
      </c>
      <c r="D985" s="41"/>
      <c r="E985" s="41"/>
      <c r="F985" s="41"/>
      <c r="G985" s="41"/>
      <c r="H985" s="41"/>
      <c r="I985" s="41"/>
      <c r="J985" s="1"/>
    </row>
    <row r="986" spans="1:10" ht="30">
      <c r="A986" s="3" t="s">
        <v>18</v>
      </c>
      <c r="B986" s="1" t="s">
        <v>307</v>
      </c>
      <c r="C986" s="41" t="s">
        <v>17</v>
      </c>
      <c r="D986" s="41"/>
      <c r="E986" s="41"/>
      <c r="F986" s="41"/>
      <c r="G986" s="41"/>
      <c r="H986" s="41"/>
      <c r="I986" s="41"/>
      <c r="J986" s="1"/>
    </row>
    <row r="987" spans="1:10" ht="15" customHeight="1">
      <c r="A987" s="3" t="s">
        <v>20</v>
      </c>
      <c r="B987" s="1" t="s">
        <v>308</v>
      </c>
      <c r="C987" s="41" t="s">
        <v>17</v>
      </c>
      <c r="D987" s="41"/>
      <c r="E987" s="41"/>
      <c r="F987" s="41"/>
      <c r="G987" s="41"/>
      <c r="H987" s="41"/>
      <c r="I987" s="41"/>
      <c r="J987" s="1"/>
    </row>
    <row r="988" spans="1:10" ht="30">
      <c r="A988" s="3" t="s">
        <v>24</v>
      </c>
      <c r="B988" s="1" t="s">
        <v>309</v>
      </c>
      <c r="C988" s="38">
        <v>1.3599999999999999E-2</v>
      </c>
      <c r="D988" s="38"/>
      <c r="E988" s="38"/>
      <c r="F988" s="38"/>
      <c r="G988" s="38"/>
      <c r="H988" s="38"/>
      <c r="I988" s="38"/>
      <c r="J988" s="1"/>
    </row>
    <row r="989" spans="1:10" ht="30">
      <c r="A989" s="3" t="s">
        <v>25</v>
      </c>
      <c r="B989" s="1" t="s">
        <v>310</v>
      </c>
      <c r="C989" s="38">
        <v>5.0000000000000001E-3</v>
      </c>
      <c r="D989" s="38"/>
      <c r="E989" s="38"/>
      <c r="F989" s="38"/>
      <c r="G989" s="38"/>
      <c r="H989" s="38"/>
      <c r="I989" s="38"/>
      <c r="J989" s="1"/>
    </row>
    <row r="990" spans="1:10" ht="30">
      <c r="A990" s="3" t="s">
        <v>26</v>
      </c>
      <c r="B990" s="1" t="s">
        <v>311</v>
      </c>
      <c r="C990" s="38">
        <v>1E-4</v>
      </c>
      <c r="D990" s="38"/>
      <c r="E990" s="38"/>
      <c r="F990" s="38"/>
      <c r="G990" s="38"/>
      <c r="H990" s="38"/>
      <c r="I990" s="38"/>
      <c r="J990" s="1"/>
    </row>
    <row r="991" spans="1:10" ht="30">
      <c r="A991" s="3" t="s">
        <v>146</v>
      </c>
      <c r="B991" s="1" t="s">
        <v>423</v>
      </c>
      <c r="C991" s="38">
        <v>8.0999999999999996E-3</v>
      </c>
      <c r="D991" s="38"/>
      <c r="E991" s="38"/>
      <c r="F991" s="38"/>
      <c r="G991" s="38"/>
      <c r="H991" s="38"/>
      <c r="I991" s="38"/>
      <c r="J991" s="1"/>
    </row>
    <row r="992" spans="1:10" ht="15" customHeight="1">
      <c r="A992" s="3" t="s">
        <v>27</v>
      </c>
      <c r="B992" s="1" t="s">
        <v>312</v>
      </c>
      <c r="C992" s="38">
        <v>2.6800000000000001E-2</v>
      </c>
      <c r="D992" s="38"/>
      <c r="E992" s="38"/>
      <c r="F992" s="38"/>
      <c r="G992" s="38"/>
      <c r="H992" s="38"/>
      <c r="I992" s="38"/>
      <c r="J992" s="1"/>
    </row>
    <row r="993" spans="1:10" ht="30">
      <c r="A993" s="3" t="s">
        <v>147</v>
      </c>
      <c r="B993" s="1" t="s">
        <v>424</v>
      </c>
      <c r="C993" s="38">
        <v>-9.2999999999999992E-3</v>
      </c>
      <c r="D993" s="38"/>
      <c r="E993" s="38"/>
      <c r="F993" s="38"/>
      <c r="G993" s="38"/>
      <c r="H993" s="38"/>
      <c r="I993" s="38"/>
      <c r="J993" s="6" t="s">
        <v>425</v>
      </c>
    </row>
    <row r="994" spans="1:10" ht="30">
      <c r="A994" s="3" t="s">
        <v>149</v>
      </c>
      <c r="B994" s="1" t="s">
        <v>426</v>
      </c>
      <c r="C994" s="38">
        <v>1.7500000000000002E-2</v>
      </c>
      <c r="D994" s="38"/>
      <c r="E994" s="38"/>
      <c r="F994" s="38"/>
      <c r="G994" s="38"/>
      <c r="H994" s="38"/>
      <c r="I994" s="38"/>
      <c r="J994" s="1"/>
    </row>
    <row r="995" spans="1:10" ht="30">
      <c r="A995" s="3" t="s">
        <v>32</v>
      </c>
      <c r="B995" s="1" t="s">
        <v>313</v>
      </c>
      <c r="C995" s="31">
        <v>178</v>
      </c>
      <c r="D995" s="31"/>
      <c r="E995" s="31"/>
      <c r="F995" s="31"/>
      <c r="G995" s="31"/>
      <c r="H995" s="31"/>
      <c r="I995" s="31"/>
      <c r="J995" s="1"/>
    </row>
    <row r="996" spans="1:10" ht="30">
      <c r="A996" s="3" t="s">
        <v>33</v>
      </c>
      <c r="B996" s="1" t="s">
        <v>314</v>
      </c>
      <c r="C996" s="31">
        <v>602</v>
      </c>
      <c r="D996" s="31"/>
      <c r="E996" s="31"/>
      <c r="F996" s="31"/>
      <c r="G996" s="31"/>
      <c r="H996" s="31"/>
      <c r="I996" s="31"/>
      <c r="J996" s="1"/>
    </row>
    <row r="997" spans="1:10" ht="30">
      <c r="A997" s="3" t="s">
        <v>34</v>
      </c>
      <c r="B997" s="1" t="s">
        <v>315</v>
      </c>
      <c r="C997" s="39">
        <v>1051</v>
      </c>
      <c r="D997" s="39"/>
      <c r="E997" s="39"/>
      <c r="F997" s="39"/>
      <c r="G997" s="39"/>
      <c r="H997" s="39"/>
      <c r="I997" s="39"/>
      <c r="J997" s="1"/>
    </row>
    <row r="998" spans="1:10" ht="30">
      <c r="A998" s="3" t="s">
        <v>35</v>
      </c>
      <c r="B998" s="1" t="s">
        <v>316</v>
      </c>
      <c r="C998" s="39">
        <v>2295</v>
      </c>
      <c r="D998" s="39"/>
      <c r="E998" s="39"/>
      <c r="F998" s="39"/>
      <c r="G998" s="39"/>
      <c r="H998" s="39"/>
      <c r="I998" s="39"/>
      <c r="J998" s="1"/>
    </row>
    <row r="999" spans="1:10" ht="15" customHeight="1">
      <c r="A999" s="3" t="s">
        <v>80</v>
      </c>
      <c r="B999" s="1" t="s">
        <v>296</v>
      </c>
      <c r="C999" s="31" t="s">
        <v>95</v>
      </c>
      <c r="D999" s="31"/>
      <c r="E999" s="31"/>
      <c r="F999" s="31"/>
      <c r="G999" s="31"/>
      <c r="H999" s="31"/>
      <c r="I999" s="31"/>
      <c r="J999" s="1"/>
    </row>
    <row r="1000" spans="1:10" ht="15" customHeight="1">
      <c r="A1000" s="3" t="s">
        <v>81</v>
      </c>
      <c r="B1000" s="1" t="s">
        <v>297</v>
      </c>
      <c r="C1000" s="38">
        <v>5.6500000000000002E-2</v>
      </c>
      <c r="D1000" s="38"/>
      <c r="E1000" s="38"/>
      <c r="F1000" s="38"/>
      <c r="G1000" s="38"/>
      <c r="H1000" s="38"/>
      <c r="I1000" s="38"/>
      <c r="J1000" s="1"/>
    </row>
    <row r="1001" spans="1:10" ht="30">
      <c r="A1001" s="3" t="s">
        <v>84</v>
      </c>
      <c r="B1001" s="1" t="s">
        <v>364</v>
      </c>
      <c r="C1001" s="38">
        <v>6.7799999999999999E-2</v>
      </c>
      <c r="D1001" s="38"/>
      <c r="E1001" s="38"/>
      <c r="F1001" s="38"/>
      <c r="G1001" s="38"/>
      <c r="H1001" s="38"/>
      <c r="I1001" s="38"/>
      <c r="J1001" s="1"/>
    </row>
    <row r="1002" spans="1:10" ht="15" customHeight="1">
      <c r="A1002" s="3" t="s">
        <v>85</v>
      </c>
      <c r="B1002" s="1" t="s">
        <v>351</v>
      </c>
      <c r="C1002" s="36">
        <v>40939</v>
      </c>
      <c r="D1002" s="36"/>
      <c r="E1002" s="36"/>
      <c r="F1002" s="36"/>
      <c r="G1002" s="36"/>
      <c r="H1002" s="36"/>
      <c r="I1002" s="36"/>
      <c r="J1002" s="1"/>
    </row>
    <row r="1003" spans="1:10">
      <c r="A1003" s="31"/>
      <c r="B1003" s="31"/>
      <c r="C1003" s="31"/>
      <c r="D1003" s="31"/>
      <c r="E1003" s="31"/>
      <c r="F1003" s="31"/>
      <c r="G1003" s="31"/>
      <c r="H1003" s="31"/>
      <c r="I1003" s="31"/>
    </row>
    <row r="1004" spans="1:10" ht="15" customHeight="1">
      <c r="A1004" s="3" t="s">
        <v>19</v>
      </c>
      <c r="B1004" s="37" t="s">
        <v>21</v>
      </c>
      <c r="C1004" s="37"/>
      <c r="D1004" s="37"/>
      <c r="E1004" s="37"/>
      <c r="F1004" s="37"/>
      <c r="G1004" s="37"/>
      <c r="H1004" s="37"/>
      <c r="I1004" s="37"/>
    </row>
    <row r="1005" spans="1:10" ht="15" customHeight="1">
      <c r="A1005" s="3" t="s">
        <v>151</v>
      </c>
      <c r="B1005" s="37" t="s">
        <v>102</v>
      </c>
      <c r="C1005" s="37"/>
      <c r="D1005" s="37"/>
      <c r="E1005" s="37"/>
      <c r="F1005" s="37"/>
      <c r="G1005" s="37"/>
      <c r="H1005" s="37"/>
      <c r="I1005" s="37"/>
    </row>
    <row r="1006" spans="1:10" ht="45" customHeight="1">
      <c r="A1006" s="3" t="s">
        <v>437</v>
      </c>
      <c r="B1006" s="37" t="s">
        <v>150</v>
      </c>
      <c r="C1006" s="37"/>
      <c r="D1006" s="37"/>
      <c r="E1006" s="37"/>
      <c r="F1006" s="37"/>
      <c r="G1006" s="37"/>
      <c r="H1006" s="37"/>
      <c r="I1006" s="37"/>
    </row>
    <row r="1007" spans="1:10" ht="30" customHeight="1">
      <c r="A1007" s="3" t="s">
        <v>438</v>
      </c>
      <c r="B1007" s="37" t="s">
        <v>152</v>
      </c>
      <c r="C1007" s="37"/>
      <c r="D1007" s="37"/>
      <c r="E1007" s="37"/>
      <c r="F1007" s="37"/>
      <c r="G1007" s="37"/>
      <c r="H1007" s="37"/>
      <c r="I1007" s="37"/>
    </row>
  </sheetData>
  <mergeCells count="1025">
    <mergeCell ref="C1002:I1002"/>
    <mergeCell ref="A1003:I1003"/>
    <mergeCell ref="B1004:I1004"/>
    <mergeCell ref="B1005:I1005"/>
    <mergeCell ref="B1006:I1006"/>
    <mergeCell ref="B1007:I1007"/>
    <mergeCell ref="C996:I996"/>
    <mergeCell ref="C997:I997"/>
    <mergeCell ref="C998:I998"/>
    <mergeCell ref="C999:I999"/>
    <mergeCell ref="C1000:I1000"/>
    <mergeCell ref="C1001:I1001"/>
    <mergeCell ref="C990:I990"/>
    <mergeCell ref="C991:I991"/>
    <mergeCell ref="C992:I992"/>
    <mergeCell ref="C993:I993"/>
    <mergeCell ref="C994:I994"/>
    <mergeCell ref="C995:I995"/>
    <mergeCell ref="C984:I984"/>
    <mergeCell ref="C985:I985"/>
    <mergeCell ref="C986:I986"/>
    <mergeCell ref="C987:I987"/>
    <mergeCell ref="C988:I988"/>
    <mergeCell ref="C989:I989"/>
    <mergeCell ref="C978:I978"/>
    <mergeCell ref="C979:I979"/>
    <mergeCell ref="C980:I980"/>
    <mergeCell ref="C981:I981"/>
    <mergeCell ref="C982:I982"/>
    <mergeCell ref="C983:I983"/>
    <mergeCell ref="C972:I972"/>
    <mergeCell ref="C973:I973"/>
    <mergeCell ref="C974:I974"/>
    <mergeCell ref="C975:I975"/>
    <mergeCell ref="C976:I976"/>
    <mergeCell ref="C977:I977"/>
    <mergeCell ref="C966:I966"/>
    <mergeCell ref="C967:I967"/>
    <mergeCell ref="C968:I968"/>
    <mergeCell ref="C969:I969"/>
    <mergeCell ref="C970:I970"/>
    <mergeCell ref="C971:I971"/>
    <mergeCell ref="C960:I960"/>
    <mergeCell ref="C961:I961"/>
    <mergeCell ref="C962:I962"/>
    <mergeCell ref="C963:I963"/>
    <mergeCell ref="C964:I964"/>
    <mergeCell ref="C965:I965"/>
    <mergeCell ref="C954:I954"/>
    <mergeCell ref="C955:I955"/>
    <mergeCell ref="C956:I956"/>
    <mergeCell ref="C957:I957"/>
    <mergeCell ref="C958:I958"/>
    <mergeCell ref="C959:I959"/>
    <mergeCell ref="C948:I948"/>
    <mergeCell ref="C949:I949"/>
    <mergeCell ref="C950:I950"/>
    <mergeCell ref="C951:I951"/>
    <mergeCell ref="C952:I952"/>
    <mergeCell ref="C953:I953"/>
    <mergeCell ref="C942:I942"/>
    <mergeCell ref="C943:I943"/>
    <mergeCell ref="C944:I944"/>
    <mergeCell ref="C945:I945"/>
    <mergeCell ref="C946:I946"/>
    <mergeCell ref="C947:I947"/>
    <mergeCell ref="C936:I936"/>
    <mergeCell ref="C937:I937"/>
    <mergeCell ref="C938:I938"/>
    <mergeCell ref="C939:I939"/>
    <mergeCell ref="C940:I940"/>
    <mergeCell ref="C941:I941"/>
    <mergeCell ref="C930:I930"/>
    <mergeCell ref="C931:I931"/>
    <mergeCell ref="C932:I932"/>
    <mergeCell ref="C933:I933"/>
    <mergeCell ref="C934:I934"/>
    <mergeCell ref="C935:I935"/>
    <mergeCell ref="C924:I924"/>
    <mergeCell ref="C925:I925"/>
    <mergeCell ref="C926:I926"/>
    <mergeCell ref="C927:I927"/>
    <mergeCell ref="C928:I928"/>
    <mergeCell ref="C929:I929"/>
    <mergeCell ref="C918:I918"/>
    <mergeCell ref="C919:I919"/>
    <mergeCell ref="C920:I920"/>
    <mergeCell ref="C921:I921"/>
    <mergeCell ref="C922:I922"/>
    <mergeCell ref="C923:I923"/>
    <mergeCell ref="C912:I912"/>
    <mergeCell ref="C913:I913"/>
    <mergeCell ref="C914:I914"/>
    <mergeCell ref="C915:I915"/>
    <mergeCell ref="C916:I916"/>
    <mergeCell ref="C917:I917"/>
    <mergeCell ref="C906:I906"/>
    <mergeCell ref="C907:I907"/>
    <mergeCell ref="C908:I908"/>
    <mergeCell ref="C909:I909"/>
    <mergeCell ref="C910:I910"/>
    <mergeCell ref="C911:I911"/>
    <mergeCell ref="C900:I900"/>
    <mergeCell ref="C901:I901"/>
    <mergeCell ref="C902:I902"/>
    <mergeCell ref="C903:I903"/>
    <mergeCell ref="C904:I904"/>
    <mergeCell ref="C905:I905"/>
    <mergeCell ref="C894:I894"/>
    <mergeCell ref="C895:I895"/>
    <mergeCell ref="C896:I896"/>
    <mergeCell ref="C897:I897"/>
    <mergeCell ref="C898:I898"/>
    <mergeCell ref="C899:I899"/>
    <mergeCell ref="C888:I888"/>
    <mergeCell ref="C889:I889"/>
    <mergeCell ref="C890:I890"/>
    <mergeCell ref="C891:I891"/>
    <mergeCell ref="C892:I892"/>
    <mergeCell ref="C893:I893"/>
    <mergeCell ref="C882:I882"/>
    <mergeCell ref="C883:I883"/>
    <mergeCell ref="C884:I884"/>
    <mergeCell ref="C885:I885"/>
    <mergeCell ref="C886:I886"/>
    <mergeCell ref="C887:I887"/>
    <mergeCell ref="C876:I876"/>
    <mergeCell ref="C877:I877"/>
    <mergeCell ref="C878:I878"/>
    <mergeCell ref="C879:I879"/>
    <mergeCell ref="C880:I880"/>
    <mergeCell ref="C881:I881"/>
    <mergeCell ref="C870:I870"/>
    <mergeCell ref="C871:I871"/>
    <mergeCell ref="C872:I872"/>
    <mergeCell ref="C873:I873"/>
    <mergeCell ref="C874:I874"/>
    <mergeCell ref="C875:I875"/>
    <mergeCell ref="C864:I864"/>
    <mergeCell ref="C865:I865"/>
    <mergeCell ref="C866:I866"/>
    <mergeCell ref="C867:I867"/>
    <mergeCell ref="C868:I868"/>
    <mergeCell ref="C869:I869"/>
    <mergeCell ref="C858:I858"/>
    <mergeCell ref="C859:I859"/>
    <mergeCell ref="C860:I860"/>
    <mergeCell ref="C861:I861"/>
    <mergeCell ref="C862:I862"/>
    <mergeCell ref="C863:I863"/>
    <mergeCell ref="A855:A856"/>
    <mergeCell ref="B855:B856"/>
    <mergeCell ref="C855:I855"/>
    <mergeCell ref="C856:I856"/>
    <mergeCell ref="J855:J856"/>
    <mergeCell ref="C857:I857"/>
    <mergeCell ref="J846:J849"/>
    <mergeCell ref="C850:I850"/>
    <mergeCell ref="C851:I851"/>
    <mergeCell ref="C852:I852"/>
    <mergeCell ref="C853:I853"/>
    <mergeCell ref="C854:I854"/>
    <mergeCell ref="C843:I843"/>
    <mergeCell ref="C844:I844"/>
    <mergeCell ref="C845:I845"/>
    <mergeCell ref="A846:A849"/>
    <mergeCell ref="B846:B849"/>
    <mergeCell ref="C846:I846"/>
    <mergeCell ref="C847:I847"/>
    <mergeCell ref="C848:I848"/>
    <mergeCell ref="C849:I849"/>
    <mergeCell ref="C817:I817"/>
    <mergeCell ref="J803:J817"/>
    <mergeCell ref="C818:I818"/>
    <mergeCell ref="A819:A842"/>
    <mergeCell ref="B819:B842"/>
    <mergeCell ref="C819:I819"/>
    <mergeCell ref="C842:I842"/>
    <mergeCell ref="J819:J842"/>
    <mergeCell ref="C801:I801"/>
    <mergeCell ref="C802:I802"/>
    <mergeCell ref="A803:A817"/>
    <mergeCell ref="B803:B817"/>
    <mergeCell ref="C803:I803"/>
    <mergeCell ref="C804:I804"/>
    <mergeCell ref="C813:I813"/>
    <mergeCell ref="C814:I814"/>
    <mergeCell ref="C815:I815"/>
    <mergeCell ref="C816:I816"/>
    <mergeCell ref="J793:J794"/>
    <mergeCell ref="C795:I795"/>
    <mergeCell ref="C796:I796"/>
    <mergeCell ref="C797:I797"/>
    <mergeCell ref="C798:I798"/>
    <mergeCell ref="A799:A800"/>
    <mergeCell ref="B799:B800"/>
    <mergeCell ref="C799:I799"/>
    <mergeCell ref="C800:I800"/>
    <mergeCell ref="J799:J800"/>
    <mergeCell ref="C790:I790"/>
    <mergeCell ref="C791:I791"/>
    <mergeCell ref="C792:I792"/>
    <mergeCell ref="A793:A794"/>
    <mergeCell ref="B793:B794"/>
    <mergeCell ref="C793:I793"/>
    <mergeCell ref="C794:I794"/>
    <mergeCell ref="J785:J786"/>
    <mergeCell ref="C787:I787"/>
    <mergeCell ref="A788:A789"/>
    <mergeCell ref="B788:B789"/>
    <mergeCell ref="C788:I788"/>
    <mergeCell ref="C789:I789"/>
    <mergeCell ref="J788:J789"/>
    <mergeCell ref="C783:I783"/>
    <mergeCell ref="C784:I784"/>
    <mergeCell ref="A785:A786"/>
    <mergeCell ref="B785:B786"/>
    <mergeCell ref="C785:I785"/>
    <mergeCell ref="C786:I786"/>
    <mergeCell ref="C777:I777"/>
    <mergeCell ref="C778:I778"/>
    <mergeCell ref="C779:I779"/>
    <mergeCell ref="C780:I780"/>
    <mergeCell ref="C781:I781"/>
    <mergeCell ref="C782:I782"/>
    <mergeCell ref="C771:I771"/>
    <mergeCell ref="C772:I772"/>
    <mergeCell ref="C773:I773"/>
    <mergeCell ref="C774:I774"/>
    <mergeCell ref="C775:I775"/>
    <mergeCell ref="C776:I776"/>
    <mergeCell ref="C765:I765"/>
    <mergeCell ref="C766:I766"/>
    <mergeCell ref="C767:I767"/>
    <mergeCell ref="C768:I768"/>
    <mergeCell ref="C769:I769"/>
    <mergeCell ref="C770:I770"/>
    <mergeCell ref="C759:I759"/>
    <mergeCell ref="C760:I760"/>
    <mergeCell ref="C761:I761"/>
    <mergeCell ref="C762:I762"/>
    <mergeCell ref="C763:I763"/>
    <mergeCell ref="C764:I764"/>
    <mergeCell ref="C753:I753"/>
    <mergeCell ref="C754:I754"/>
    <mergeCell ref="C755:I755"/>
    <mergeCell ref="C756:I756"/>
    <mergeCell ref="C757:I757"/>
    <mergeCell ref="C758:I758"/>
    <mergeCell ref="C747:I747"/>
    <mergeCell ref="C748:I748"/>
    <mergeCell ref="C749:I749"/>
    <mergeCell ref="C750:I750"/>
    <mergeCell ref="C751:I751"/>
    <mergeCell ref="C752:I752"/>
    <mergeCell ref="C741:I741"/>
    <mergeCell ref="C742:I742"/>
    <mergeCell ref="C743:I743"/>
    <mergeCell ref="C744:I744"/>
    <mergeCell ref="C745:I745"/>
    <mergeCell ref="C746:I746"/>
    <mergeCell ref="C735:I735"/>
    <mergeCell ref="C736:I736"/>
    <mergeCell ref="C737:I737"/>
    <mergeCell ref="C738:I738"/>
    <mergeCell ref="C739:I739"/>
    <mergeCell ref="C740:I740"/>
    <mergeCell ref="C729:I729"/>
    <mergeCell ref="C730:I730"/>
    <mergeCell ref="C731:I731"/>
    <mergeCell ref="C732:I732"/>
    <mergeCell ref="C733:I733"/>
    <mergeCell ref="C734:I734"/>
    <mergeCell ref="C723:I723"/>
    <mergeCell ref="C724:I724"/>
    <mergeCell ref="C725:I725"/>
    <mergeCell ref="C726:I726"/>
    <mergeCell ref="C727:I727"/>
    <mergeCell ref="C728:I728"/>
    <mergeCell ref="C717:I717"/>
    <mergeCell ref="C718:I718"/>
    <mergeCell ref="C719:I719"/>
    <mergeCell ref="C720:I720"/>
    <mergeCell ref="C721:I721"/>
    <mergeCell ref="C722:I722"/>
    <mergeCell ref="C711:I711"/>
    <mergeCell ref="C712:I712"/>
    <mergeCell ref="C713:I713"/>
    <mergeCell ref="C714:I714"/>
    <mergeCell ref="C715:I715"/>
    <mergeCell ref="C716:I716"/>
    <mergeCell ref="C705:I705"/>
    <mergeCell ref="C706:I706"/>
    <mergeCell ref="C707:I707"/>
    <mergeCell ref="C708:I708"/>
    <mergeCell ref="C709:I709"/>
    <mergeCell ref="C710:I710"/>
    <mergeCell ref="C699:I699"/>
    <mergeCell ref="C700:I700"/>
    <mergeCell ref="C701:I701"/>
    <mergeCell ref="C702:I702"/>
    <mergeCell ref="C703:I703"/>
    <mergeCell ref="C704:I704"/>
    <mergeCell ref="C693:I693"/>
    <mergeCell ref="C694:I694"/>
    <mergeCell ref="C695:I695"/>
    <mergeCell ref="C696:I696"/>
    <mergeCell ref="C697:I697"/>
    <mergeCell ref="C698:I698"/>
    <mergeCell ref="C687:I687"/>
    <mergeCell ref="C688:I688"/>
    <mergeCell ref="C689:I689"/>
    <mergeCell ref="C690:I690"/>
    <mergeCell ref="C691:I691"/>
    <mergeCell ref="C692:I692"/>
    <mergeCell ref="C681:I681"/>
    <mergeCell ref="C682:I682"/>
    <mergeCell ref="C683:I683"/>
    <mergeCell ref="C684:I684"/>
    <mergeCell ref="C685:I685"/>
    <mergeCell ref="C686:I686"/>
    <mergeCell ref="C675:I675"/>
    <mergeCell ref="C676:I676"/>
    <mergeCell ref="C677:I677"/>
    <mergeCell ref="C678:I678"/>
    <mergeCell ref="C679:I679"/>
    <mergeCell ref="C680:I680"/>
    <mergeCell ref="C669:I669"/>
    <mergeCell ref="C670:I670"/>
    <mergeCell ref="C671:I671"/>
    <mergeCell ref="C672:I672"/>
    <mergeCell ref="C673:I673"/>
    <mergeCell ref="C674:I674"/>
    <mergeCell ref="C663:I663"/>
    <mergeCell ref="C664:I664"/>
    <mergeCell ref="C665:I665"/>
    <mergeCell ref="C666:I666"/>
    <mergeCell ref="C667:I667"/>
    <mergeCell ref="C668:I668"/>
    <mergeCell ref="C657:I657"/>
    <mergeCell ref="C658:I658"/>
    <mergeCell ref="C659:I659"/>
    <mergeCell ref="C660:I660"/>
    <mergeCell ref="C661:I661"/>
    <mergeCell ref="C662:I662"/>
    <mergeCell ref="C651:I651"/>
    <mergeCell ref="C652:I652"/>
    <mergeCell ref="C653:I653"/>
    <mergeCell ref="C654:I654"/>
    <mergeCell ref="C655:I655"/>
    <mergeCell ref="C656:I656"/>
    <mergeCell ref="C645:I645"/>
    <mergeCell ref="C646:I646"/>
    <mergeCell ref="C647:I647"/>
    <mergeCell ref="C648:I648"/>
    <mergeCell ref="C649:I649"/>
    <mergeCell ref="C650:I650"/>
    <mergeCell ref="C639:I639"/>
    <mergeCell ref="C640:I640"/>
    <mergeCell ref="C641:I641"/>
    <mergeCell ref="C642:I642"/>
    <mergeCell ref="C643:I643"/>
    <mergeCell ref="C644:I644"/>
    <mergeCell ref="C633:I633"/>
    <mergeCell ref="C634:I634"/>
    <mergeCell ref="C635:I635"/>
    <mergeCell ref="C636:I636"/>
    <mergeCell ref="C637:I637"/>
    <mergeCell ref="C638:I638"/>
    <mergeCell ref="C627:I627"/>
    <mergeCell ref="C628:I628"/>
    <mergeCell ref="C629:I629"/>
    <mergeCell ref="C630:I630"/>
    <mergeCell ref="C631:I631"/>
    <mergeCell ref="C632:I632"/>
    <mergeCell ref="C621:I621"/>
    <mergeCell ref="C622:I622"/>
    <mergeCell ref="C623:I623"/>
    <mergeCell ref="C624:I624"/>
    <mergeCell ref="C625:I625"/>
    <mergeCell ref="C626:I626"/>
    <mergeCell ref="C615:I615"/>
    <mergeCell ref="C616:I616"/>
    <mergeCell ref="C617:I617"/>
    <mergeCell ref="C618:I618"/>
    <mergeCell ref="C619:I619"/>
    <mergeCell ref="C620:I620"/>
    <mergeCell ref="C609:I609"/>
    <mergeCell ref="C610:I610"/>
    <mergeCell ref="C611:I611"/>
    <mergeCell ref="C612:I612"/>
    <mergeCell ref="C613:I613"/>
    <mergeCell ref="C614:I614"/>
    <mergeCell ref="C603:I603"/>
    <mergeCell ref="C604:I604"/>
    <mergeCell ref="C605:I605"/>
    <mergeCell ref="C606:I606"/>
    <mergeCell ref="C607:I607"/>
    <mergeCell ref="C608:I608"/>
    <mergeCell ref="J596:J597"/>
    <mergeCell ref="C598:I598"/>
    <mergeCell ref="C599:I599"/>
    <mergeCell ref="C600:I600"/>
    <mergeCell ref="C601:I601"/>
    <mergeCell ref="C602:I602"/>
    <mergeCell ref="C593:I593"/>
    <mergeCell ref="C594:I594"/>
    <mergeCell ref="C595:I595"/>
    <mergeCell ref="A596:A597"/>
    <mergeCell ref="B596:B597"/>
    <mergeCell ref="C596:I596"/>
    <mergeCell ref="C597:I597"/>
    <mergeCell ref="A590:A591"/>
    <mergeCell ref="B590:B591"/>
    <mergeCell ref="C590:I590"/>
    <mergeCell ref="C591:I591"/>
    <mergeCell ref="J590:J591"/>
    <mergeCell ref="C592:I592"/>
    <mergeCell ref="J582:J584"/>
    <mergeCell ref="C585:I585"/>
    <mergeCell ref="C586:I586"/>
    <mergeCell ref="C587:I587"/>
    <mergeCell ref="C588:I588"/>
    <mergeCell ref="C589:I589"/>
    <mergeCell ref="C579:I579"/>
    <mergeCell ref="C580:I580"/>
    <mergeCell ref="C581:I581"/>
    <mergeCell ref="A582:A584"/>
    <mergeCell ref="B582:B584"/>
    <mergeCell ref="C582:I582"/>
    <mergeCell ref="C583:I583"/>
    <mergeCell ref="C584:I584"/>
    <mergeCell ref="J547:J557"/>
    <mergeCell ref="C558:I558"/>
    <mergeCell ref="A559:A578"/>
    <mergeCell ref="B559:B578"/>
    <mergeCell ref="C559:I559"/>
    <mergeCell ref="C578:I578"/>
    <mergeCell ref="J559:J578"/>
    <mergeCell ref="C544:I544"/>
    <mergeCell ref="C545:I545"/>
    <mergeCell ref="C546:I546"/>
    <mergeCell ref="A547:A557"/>
    <mergeCell ref="B547:B557"/>
    <mergeCell ref="C547:I547"/>
    <mergeCell ref="C548:I548"/>
    <mergeCell ref="C555:I555"/>
    <mergeCell ref="C556:I556"/>
    <mergeCell ref="C557:I557"/>
    <mergeCell ref="J536:J537"/>
    <mergeCell ref="C538:I538"/>
    <mergeCell ref="C539:I539"/>
    <mergeCell ref="C540:I540"/>
    <mergeCell ref="C541:I541"/>
    <mergeCell ref="A542:A543"/>
    <mergeCell ref="B542:B543"/>
    <mergeCell ref="C542:I542"/>
    <mergeCell ref="C543:I543"/>
    <mergeCell ref="J542:J543"/>
    <mergeCell ref="C533:I533"/>
    <mergeCell ref="C534:I534"/>
    <mergeCell ref="C535:I535"/>
    <mergeCell ref="A536:A537"/>
    <mergeCell ref="B536:B537"/>
    <mergeCell ref="C536:I536"/>
    <mergeCell ref="C537:I537"/>
    <mergeCell ref="C530:I530"/>
    <mergeCell ref="A531:A532"/>
    <mergeCell ref="B531:B532"/>
    <mergeCell ref="C531:I531"/>
    <mergeCell ref="C532:I532"/>
    <mergeCell ref="J531:J532"/>
    <mergeCell ref="C527:I527"/>
    <mergeCell ref="A528:A529"/>
    <mergeCell ref="B528:B529"/>
    <mergeCell ref="C528:I528"/>
    <mergeCell ref="C529:I529"/>
    <mergeCell ref="J528:J529"/>
    <mergeCell ref="C521:I521"/>
    <mergeCell ref="C522:I522"/>
    <mergeCell ref="C523:I523"/>
    <mergeCell ref="C524:I524"/>
    <mergeCell ref="C525:I525"/>
    <mergeCell ref="C526:I526"/>
    <mergeCell ref="C515:I515"/>
    <mergeCell ref="C516:I516"/>
    <mergeCell ref="C517:I517"/>
    <mergeCell ref="C518:I518"/>
    <mergeCell ref="C519:I519"/>
    <mergeCell ref="C520:I520"/>
    <mergeCell ref="C509:I509"/>
    <mergeCell ref="C510:I510"/>
    <mergeCell ref="C511:I511"/>
    <mergeCell ref="C512:I512"/>
    <mergeCell ref="C513:I513"/>
    <mergeCell ref="C514:I514"/>
    <mergeCell ref="C503:I503"/>
    <mergeCell ref="C504:I504"/>
    <mergeCell ref="C505:I505"/>
    <mergeCell ref="C506:I506"/>
    <mergeCell ref="C507:I507"/>
    <mergeCell ref="C508:I508"/>
    <mergeCell ref="C497:I497"/>
    <mergeCell ref="C498:I498"/>
    <mergeCell ref="C499:I499"/>
    <mergeCell ref="C500:I500"/>
    <mergeCell ref="C501:I501"/>
    <mergeCell ref="C502:I502"/>
    <mergeCell ref="C491:I491"/>
    <mergeCell ref="C492:I492"/>
    <mergeCell ref="C493:I493"/>
    <mergeCell ref="C494:I494"/>
    <mergeCell ref="C495:I495"/>
    <mergeCell ref="C496:I496"/>
    <mergeCell ref="C485:I485"/>
    <mergeCell ref="C486:I486"/>
    <mergeCell ref="C487:I487"/>
    <mergeCell ref="C488:I488"/>
    <mergeCell ref="C489:I489"/>
    <mergeCell ref="C490:I490"/>
    <mergeCell ref="C479:I479"/>
    <mergeCell ref="C480:I480"/>
    <mergeCell ref="C481:I481"/>
    <mergeCell ref="C482:I482"/>
    <mergeCell ref="C483:I483"/>
    <mergeCell ref="C484:I484"/>
    <mergeCell ref="C473:I473"/>
    <mergeCell ref="C474:I474"/>
    <mergeCell ref="C475:I475"/>
    <mergeCell ref="C476:I476"/>
    <mergeCell ref="C477:I477"/>
    <mergeCell ref="C478:I478"/>
    <mergeCell ref="C467:I467"/>
    <mergeCell ref="C468:I468"/>
    <mergeCell ref="C469:I469"/>
    <mergeCell ref="C470:I470"/>
    <mergeCell ref="C471:I471"/>
    <mergeCell ref="C472:I472"/>
    <mergeCell ref="C461:I461"/>
    <mergeCell ref="C462:I462"/>
    <mergeCell ref="C463:I463"/>
    <mergeCell ref="C464:I464"/>
    <mergeCell ref="C465:I465"/>
    <mergeCell ref="C466:I466"/>
    <mergeCell ref="C455:I455"/>
    <mergeCell ref="C456:I456"/>
    <mergeCell ref="C457:I457"/>
    <mergeCell ref="C458:I458"/>
    <mergeCell ref="C459:I459"/>
    <mergeCell ref="C460:I460"/>
    <mergeCell ref="C449:I449"/>
    <mergeCell ref="C450:I450"/>
    <mergeCell ref="C451:I451"/>
    <mergeCell ref="C452:I452"/>
    <mergeCell ref="C453:I453"/>
    <mergeCell ref="C454:I454"/>
    <mergeCell ref="C443:I443"/>
    <mergeCell ref="C444:I444"/>
    <mergeCell ref="C445:I445"/>
    <mergeCell ref="C446:I446"/>
    <mergeCell ref="C447:I447"/>
    <mergeCell ref="C448:I448"/>
    <mergeCell ref="C437:I437"/>
    <mergeCell ref="C438:I438"/>
    <mergeCell ref="C439:I439"/>
    <mergeCell ref="C440:I440"/>
    <mergeCell ref="C441:I441"/>
    <mergeCell ref="C442:I442"/>
    <mergeCell ref="C431:I431"/>
    <mergeCell ref="C432:I432"/>
    <mergeCell ref="C433:I433"/>
    <mergeCell ref="C434:I434"/>
    <mergeCell ref="C435:I435"/>
    <mergeCell ref="C436:I436"/>
    <mergeCell ref="C425:I425"/>
    <mergeCell ref="C426:I426"/>
    <mergeCell ref="C427:I427"/>
    <mergeCell ref="C428:I428"/>
    <mergeCell ref="C429:I429"/>
    <mergeCell ref="C430:I430"/>
    <mergeCell ref="C419:I419"/>
    <mergeCell ref="C420:I420"/>
    <mergeCell ref="C421:I421"/>
    <mergeCell ref="C422:I422"/>
    <mergeCell ref="C423:I423"/>
    <mergeCell ref="C424:I424"/>
    <mergeCell ref="C413:I413"/>
    <mergeCell ref="C414:I414"/>
    <mergeCell ref="C415:I415"/>
    <mergeCell ref="C416:I416"/>
    <mergeCell ref="C417:I417"/>
    <mergeCell ref="C418:I418"/>
    <mergeCell ref="C407:I407"/>
    <mergeCell ref="C408:I408"/>
    <mergeCell ref="C409:I409"/>
    <mergeCell ref="C410:I410"/>
    <mergeCell ref="C411:I411"/>
    <mergeCell ref="C412:I412"/>
    <mergeCell ref="C401:I401"/>
    <mergeCell ref="C402:I402"/>
    <mergeCell ref="C403:I403"/>
    <mergeCell ref="C404:I404"/>
    <mergeCell ref="C405:I405"/>
    <mergeCell ref="C406:I406"/>
    <mergeCell ref="C395:I395"/>
    <mergeCell ref="C396:I396"/>
    <mergeCell ref="C397:I397"/>
    <mergeCell ref="C398:I398"/>
    <mergeCell ref="C399:I399"/>
    <mergeCell ref="C400:I400"/>
    <mergeCell ref="C389:I389"/>
    <mergeCell ref="C390:I390"/>
    <mergeCell ref="C391:I391"/>
    <mergeCell ref="C392:I392"/>
    <mergeCell ref="C393:I393"/>
    <mergeCell ref="C394:I394"/>
    <mergeCell ref="C383:I383"/>
    <mergeCell ref="C384:I384"/>
    <mergeCell ref="C385:I385"/>
    <mergeCell ref="C386:I386"/>
    <mergeCell ref="C387:I387"/>
    <mergeCell ref="C388:I388"/>
    <mergeCell ref="C377:I377"/>
    <mergeCell ref="C378:I378"/>
    <mergeCell ref="C379:I379"/>
    <mergeCell ref="C380:I380"/>
    <mergeCell ref="C381:I381"/>
    <mergeCell ref="C382:I382"/>
    <mergeCell ref="C371:I371"/>
    <mergeCell ref="C372:I372"/>
    <mergeCell ref="C373:I373"/>
    <mergeCell ref="C374:I374"/>
    <mergeCell ref="C375:I375"/>
    <mergeCell ref="C376:I376"/>
    <mergeCell ref="C365:I365"/>
    <mergeCell ref="C366:I366"/>
    <mergeCell ref="C367:I367"/>
    <mergeCell ref="C368:I368"/>
    <mergeCell ref="C369:I369"/>
    <mergeCell ref="C370:I370"/>
    <mergeCell ref="C359:I359"/>
    <mergeCell ref="C360:I360"/>
    <mergeCell ref="C361:I361"/>
    <mergeCell ref="C362:I362"/>
    <mergeCell ref="C363:I363"/>
    <mergeCell ref="C364:I364"/>
    <mergeCell ref="C353:I353"/>
    <mergeCell ref="C354:I354"/>
    <mergeCell ref="C355:I355"/>
    <mergeCell ref="C356:I356"/>
    <mergeCell ref="C357:I357"/>
    <mergeCell ref="C358:I358"/>
    <mergeCell ref="C347:I347"/>
    <mergeCell ref="C348:I348"/>
    <mergeCell ref="C349:I349"/>
    <mergeCell ref="C350:I350"/>
    <mergeCell ref="C351:I351"/>
    <mergeCell ref="C352:I352"/>
    <mergeCell ref="J340:J341"/>
    <mergeCell ref="C342:I342"/>
    <mergeCell ref="C343:I343"/>
    <mergeCell ref="C344:I344"/>
    <mergeCell ref="C345:I345"/>
    <mergeCell ref="C346:I346"/>
    <mergeCell ref="C337:I337"/>
    <mergeCell ref="C338:I338"/>
    <mergeCell ref="C339:I339"/>
    <mergeCell ref="A340:A341"/>
    <mergeCell ref="B340:B341"/>
    <mergeCell ref="C340:I340"/>
    <mergeCell ref="C341:I341"/>
    <mergeCell ref="A334:A335"/>
    <mergeCell ref="B334:B335"/>
    <mergeCell ref="C334:I334"/>
    <mergeCell ref="C335:I335"/>
    <mergeCell ref="J334:J335"/>
    <mergeCell ref="C336:I336"/>
    <mergeCell ref="J326:J328"/>
    <mergeCell ref="C329:I329"/>
    <mergeCell ref="C330:I330"/>
    <mergeCell ref="C331:I331"/>
    <mergeCell ref="C332:I332"/>
    <mergeCell ref="C333:I333"/>
    <mergeCell ref="C324:I324"/>
    <mergeCell ref="C325:I325"/>
    <mergeCell ref="A326:A328"/>
    <mergeCell ref="B326:B328"/>
    <mergeCell ref="C326:I326"/>
    <mergeCell ref="C327:I327"/>
    <mergeCell ref="C328:I328"/>
    <mergeCell ref="J291:J301"/>
    <mergeCell ref="C302:I302"/>
    <mergeCell ref="A303:A322"/>
    <mergeCell ref="B303:B322"/>
    <mergeCell ref="C303:I303"/>
    <mergeCell ref="C322:I322"/>
    <mergeCell ref="J303:J322"/>
    <mergeCell ref="C288:I288"/>
    <mergeCell ref="C289:I289"/>
    <mergeCell ref="C290:I290"/>
    <mergeCell ref="A291:A301"/>
    <mergeCell ref="B291:B301"/>
    <mergeCell ref="C291:I291"/>
    <mergeCell ref="C292:I292"/>
    <mergeCell ref="C299:I299"/>
    <mergeCell ref="C300:I300"/>
    <mergeCell ref="C301:I301"/>
    <mergeCell ref="J280:J281"/>
    <mergeCell ref="C282:I282"/>
    <mergeCell ref="C283:I283"/>
    <mergeCell ref="C284:I284"/>
    <mergeCell ref="C285:I285"/>
    <mergeCell ref="A286:A287"/>
    <mergeCell ref="B286:B287"/>
    <mergeCell ref="C286:I286"/>
    <mergeCell ref="C287:I287"/>
    <mergeCell ref="J286:J287"/>
    <mergeCell ref="C277:I277"/>
    <mergeCell ref="C278:I278"/>
    <mergeCell ref="C279:I279"/>
    <mergeCell ref="A280:A281"/>
    <mergeCell ref="B280:B281"/>
    <mergeCell ref="C280:I280"/>
    <mergeCell ref="C281:I281"/>
    <mergeCell ref="C274:I274"/>
    <mergeCell ref="A275:A276"/>
    <mergeCell ref="B275:B276"/>
    <mergeCell ref="C275:I275"/>
    <mergeCell ref="C276:I276"/>
    <mergeCell ref="J275:J276"/>
    <mergeCell ref="C271:I271"/>
    <mergeCell ref="A272:A273"/>
    <mergeCell ref="B272:B273"/>
    <mergeCell ref="C272:I272"/>
    <mergeCell ref="C273:I273"/>
    <mergeCell ref="J272:J273"/>
    <mergeCell ref="C265:I265"/>
    <mergeCell ref="C266:I266"/>
    <mergeCell ref="C267:I267"/>
    <mergeCell ref="C268:I268"/>
    <mergeCell ref="C269:I269"/>
    <mergeCell ref="C270:I270"/>
    <mergeCell ref="C259:I259"/>
    <mergeCell ref="C260:I260"/>
    <mergeCell ref="C261:I261"/>
    <mergeCell ref="C262:I262"/>
    <mergeCell ref="C263:I263"/>
    <mergeCell ref="C264:I264"/>
    <mergeCell ref="C253:I253"/>
    <mergeCell ref="C254:I254"/>
    <mergeCell ref="C255:I255"/>
    <mergeCell ref="C256:I256"/>
    <mergeCell ref="C257:I257"/>
    <mergeCell ref="C258:I258"/>
    <mergeCell ref="C247:I247"/>
    <mergeCell ref="C248:I248"/>
    <mergeCell ref="C249:I249"/>
    <mergeCell ref="C250:I250"/>
    <mergeCell ref="C251:I251"/>
    <mergeCell ref="C252:I252"/>
    <mergeCell ref="C241:I241"/>
    <mergeCell ref="C242:I242"/>
    <mergeCell ref="C243:I243"/>
    <mergeCell ref="C244:I244"/>
    <mergeCell ref="C245:I245"/>
    <mergeCell ref="C246:I246"/>
    <mergeCell ref="C235:I235"/>
    <mergeCell ref="C236:I236"/>
    <mergeCell ref="C237:I237"/>
    <mergeCell ref="C238:I238"/>
    <mergeCell ref="C239:I239"/>
    <mergeCell ref="C240:I240"/>
    <mergeCell ref="C229:I229"/>
    <mergeCell ref="C230:I230"/>
    <mergeCell ref="C231:I231"/>
    <mergeCell ref="C232:I232"/>
    <mergeCell ref="C233:I233"/>
    <mergeCell ref="C234:I234"/>
    <mergeCell ref="C223:I223"/>
    <mergeCell ref="C224:I224"/>
    <mergeCell ref="C225:I225"/>
    <mergeCell ref="C226:I226"/>
    <mergeCell ref="C227:I227"/>
    <mergeCell ref="C228:I228"/>
    <mergeCell ref="C217:I217"/>
    <mergeCell ref="C218:I218"/>
    <mergeCell ref="C219:I219"/>
    <mergeCell ref="C220:I220"/>
    <mergeCell ref="C221:I221"/>
    <mergeCell ref="C222:I222"/>
    <mergeCell ref="C211:I211"/>
    <mergeCell ref="C212:I212"/>
    <mergeCell ref="C213:I213"/>
    <mergeCell ref="C214:I214"/>
    <mergeCell ref="C215:I215"/>
    <mergeCell ref="C216:I216"/>
    <mergeCell ref="C205:I205"/>
    <mergeCell ref="C206:I206"/>
    <mergeCell ref="C207:I207"/>
    <mergeCell ref="C208:I208"/>
    <mergeCell ref="C209:I209"/>
    <mergeCell ref="C210:I210"/>
    <mergeCell ref="C199:I199"/>
    <mergeCell ref="C200:I200"/>
    <mergeCell ref="C201:I201"/>
    <mergeCell ref="C202:I202"/>
    <mergeCell ref="C203:I203"/>
    <mergeCell ref="C204:I204"/>
    <mergeCell ref="C193:I193"/>
    <mergeCell ref="C194:I194"/>
    <mergeCell ref="C195:I195"/>
    <mergeCell ref="C196:I196"/>
    <mergeCell ref="C197:I197"/>
    <mergeCell ref="C198:I198"/>
    <mergeCell ref="C187:I187"/>
    <mergeCell ref="C188:I188"/>
    <mergeCell ref="C189:I189"/>
    <mergeCell ref="C190:I190"/>
    <mergeCell ref="C191:I191"/>
    <mergeCell ref="C192:I192"/>
    <mergeCell ref="C181:I181"/>
    <mergeCell ref="C182:I182"/>
    <mergeCell ref="C183:I183"/>
    <mergeCell ref="C184:I184"/>
    <mergeCell ref="C185:I185"/>
    <mergeCell ref="C186:I186"/>
    <mergeCell ref="C175:I175"/>
    <mergeCell ref="C176:I176"/>
    <mergeCell ref="C177:I177"/>
    <mergeCell ref="C178:I178"/>
    <mergeCell ref="C179:I179"/>
    <mergeCell ref="C180:I180"/>
    <mergeCell ref="C169:I169"/>
    <mergeCell ref="C170:I170"/>
    <mergeCell ref="C171:I171"/>
    <mergeCell ref="C172:I172"/>
    <mergeCell ref="C173:I173"/>
    <mergeCell ref="C174:I174"/>
    <mergeCell ref="C163:I163"/>
    <mergeCell ref="C164:I164"/>
    <mergeCell ref="C165:I165"/>
    <mergeCell ref="C166:I166"/>
    <mergeCell ref="C167:I167"/>
    <mergeCell ref="C168:I168"/>
    <mergeCell ref="C157:I157"/>
    <mergeCell ref="C158:I158"/>
    <mergeCell ref="C159:I159"/>
    <mergeCell ref="C160:I160"/>
    <mergeCell ref="C161:I161"/>
    <mergeCell ref="C162:I162"/>
    <mergeCell ref="C151:I151"/>
    <mergeCell ref="C152:I152"/>
    <mergeCell ref="C153:I153"/>
    <mergeCell ref="C154:I154"/>
    <mergeCell ref="C155:I155"/>
    <mergeCell ref="C156:I156"/>
    <mergeCell ref="C145:I145"/>
    <mergeCell ref="C146:I146"/>
    <mergeCell ref="C147:I147"/>
    <mergeCell ref="C148:I148"/>
    <mergeCell ref="C149:I149"/>
    <mergeCell ref="C150:I150"/>
    <mergeCell ref="C139:I139"/>
    <mergeCell ref="C140:I140"/>
    <mergeCell ref="C141:I141"/>
    <mergeCell ref="C142:I142"/>
    <mergeCell ref="C143:I143"/>
    <mergeCell ref="C144:I144"/>
    <mergeCell ref="C133:I133"/>
    <mergeCell ref="C134:I134"/>
    <mergeCell ref="C135:I135"/>
    <mergeCell ref="C136:I136"/>
    <mergeCell ref="C137:I137"/>
    <mergeCell ref="C138:I138"/>
    <mergeCell ref="C127:I127"/>
    <mergeCell ref="C128:I128"/>
    <mergeCell ref="C129:I129"/>
    <mergeCell ref="C130:I130"/>
    <mergeCell ref="C131:I131"/>
    <mergeCell ref="C132:I132"/>
    <mergeCell ref="C121:I121"/>
    <mergeCell ref="C122:I122"/>
    <mergeCell ref="C123:I123"/>
    <mergeCell ref="C124:I124"/>
    <mergeCell ref="C125:I125"/>
    <mergeCell ref="C126:I126"/>
    <mergeCell ref="C115:I115"/>
    <mergeCell ref="C116:I116"/>
    <mergeCell ref="C117:I117"/>
    <mergeCell ref="C118:I118"/>
    <mergeCell ref="C119:I119"/>
    <mergeCell ref="C120:I120"/>
    <mergeCell ref="C109:I109"/>
    <mergeCell ref="C110:I110"/>
    <mergeCell ref="C111:I111"/>
    <mergeCell ref="C112:I112"/>
    <mergeCell ref="C113:I113"/>
    <mergeCell ref="C114:I114"/>
    <mergeCell ref="C103:I103"/>
    <mergeCell ref="C104:I104"/>
    <mergeCell ref="C105:I105"/>
    <mergeCell ref="C106:I106"/>
    <mergeCell ref="C107:I107"/>
    <mergeCell ref="C108:I108"/>
    <mergeCell ref="C97:I97"/>
    <mergeCell ref="C98:I98"/>
    <mergeCell ref="C99:I99"/>
    <mergeCell ref="C100:I100"/>
    <mergeCell ref="C101:I101"/>
    <mergeCell ref="C102:I102"/>
    <mergeCell ref="C91:I91"/>
    <mergeCell ref="C92:I92"/>
    <mergeCell ref="C93:I93"/>
    <mergeCell ref="C94:I94"/>
    <mergeCell ref="C95:I95"/>
    <mergeCell ref="C96:I96"/>
    <mergeCell ref="C85:I85"/>
    <mergeCell ref="C86:I86"/>
    <mergeCell ref="C87:I87"/>
    <mergeCell ref="C88:I88"/>
    <mergeCell ref="C89:I89"/>
    <mergeCell ref="C90:I90"/>
    <mergeCell ref="J77:J78"/>
    <mergeCell ref="C79:I79"/>
    <mergeCell ref="C80:I80"/>
    <mergeCell ref="C81:I81"/>
    <mergeCell ref="C82:I82"/>
    <mergeCell ref="A83:A84"/>
    <mergeCell ref="B83:B84"/>
    <mergeCell ref="C83:I83"/>
    <mergeCell ref="C84:I84"/>
    <mergeCell ref="J83:J84"/>
    <mergeCell ref="C73:I73"/>
    <mergeCell ref="C74:I74"/>
    <mergeCell ref="C75:I75"/>
    <mergeCell ref="C76:I76"/>
    <mergeCell ref="A77:A78"/>
    <mergeCell ref="B77:B78"/>
    <mergeCell ref="C77:I77"/>
    <mergeCell ref="C78:I78"/>
    <mergeCell ref="A69:A71"/>
    <mergeCell ref="B69:B71"/>
    <mergeCell ref="C69:I69"/>
    <mergeCell ref="C70:I70"/>
    <mergeCell ref="C71:I71"/>
    <mergeCell ref="J69:J71"/>
    <mergeCell ref="J34:J44"/>
    <mergeCell ref="C45:I45"/>
    <mergeCell ref="A46:A65"/>
    <mergeCell ref="B46:B65"/>
    <mergeCell ref="C46:I46"/>
    <mergeCell ref="C65:I65"/>
    <mergeCell ref="J46:J65"/>
    <mergeCell ref="C31:I31"/>
    <mergeCell ref="C32:I32"/>
    <mergeCell ref="C33:I33"/>
    <mergeCell ref="A34:A44"/>
    <mergeCell ref="B34:B44"/>
    <mergeCell ref="C34:I34"/>
    <mergeCell ref="C35:I35"/>
    <mergeCell ref="C42:I42"/>
    <mergeCell ref="C43:I43"/>
    <mergeCell ref="C44:I44"/>
    <mergeCell ref="J23:J24"/>
    <mergeCell ref="C25:I25"/>
    <mergeCell ref="C26:I26"/>
    <mergeCell ref="C27:I27"/>
    <mergeCell ref="C28:I28"/>
    <mergeCell ref="A29:A30"/>
    <mergeCell ref="B29:B30"/>
    <mergeCell ref="C29:I29"/>
    <mergeCell ref="C30:I30"/>
    <mergeCell ref="J29:J30"/>
    <mergeCell ref="C20:I20"/>
    <mergeCell ref="C21:I21"/>
    <mergeCell ref="C22:I22"/>
    <mergeCell ref="A23:A24"/>
    <mergeCell ref="B23:B24"/>
    <mergeCell ref="C23:I23"/>
    <mergeCell ref="C24:I24"/>
    <mergeCell ref="J15:J16"/>
    <mergeCell ref="C17:I17"/>
    <mergeCell ref="A18:A19"/>
    <mergeCell ref="B18:B19"/>
    <mergeCell ref="C18:I18"/>
    <mergeCell ref="C19:I19"/>
    <mergeCell ref="J18:J19"/>
    <mergeCell ref="C13:I13"/>
    <mergeCell ref="C14:I14"/>
    <mergeCell ref="A15:A16"/>
    <mergeCell ref="B15:B16"/>
    <mergeCell ref="C15:I15"/>
    <mergeCell ref="C16:I16"/>
    <mergeCell ref="C7:I7"/>
    <mergeCell ref="C8:I8"/>
    <mergeCell ref="C9:I9"/>
    <mergeCell ref="C10:I10"/>
    <mergeCell ref="C11:I11"/>
    <mergeCell ref="C12:I12"/>
    <mergeCell ref="C1:J1"/>
    <mergeCell ref="C2:I2"/>
    <mergeCell ref="C3:I3"/>
    <mergeCell ref="C4:I4"/>
    <mergeCell ref="C5:I5"/>
    <mergeCell ref="C6:I6"/>
    <mergeCell ref="C295:C296"/>
    <mergeCell ref="D295:D296"/>
    <mergeCell ref="F295:F296"/>
    <mergeCell ref="H295:H296"/>
    <mergeCell ref="C549:I549"/>
    <mergeCell ref="C551:C552"/>
    <mergeCell ref="D551:D552"/>
    <mergeCell ref="F551:F552"/>
    <mergeCell ref="H551:H552"/>
    <mergeCell ref="C323:I323"/>
    <mergeCell ref="C36:I36"/>
    <mergeCell ref="C38:C39"/>
    <mergeCell ref="D38:D39"/>
    <mergeCell ref="F38:F39"/>
    <mergeCell ref="H38:H39"/>
    <mergeCell ref="C293:I293"/>
    <mergeCell ref="C66:I66"/>
    <mergeCell ref="C67:I67"/>
    <mergeCell ref="C68:I68"/>
    <mergeCell ref="C72:I7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9T19:06:52Z</dcterms:created>
  <dcterms:modified xsi:type="dcterms:W3CDTF">2014-04-09T19:06:52Z</dcterms:modified>
</cp:coreProperties>
</file>